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DUE FROM BANKS" sheetId="11" state="visible" r:id="rId11"/>
    <sheet xmlns:r="http://schemas.openxmlformats.org/officeDocument/2006/relationships" name="INVESTMENT SECURITIES AVAILABLE" sheetId="12" state="visible" r:id="rId12"/>
    <sheet xmlns:r="http://schemas.openxmlformats.org/officeDocument/2006/relationships" name="INVESTMENT SECURITIES HELD TO M" sheetId="13" state="visible" r:id="rId13"/>
    <sheet xmlns:r="http://schemas.openxmlformats.org/officeDocument/2006/relationships" name="LOANS" sheetId="14" state="visible" r:id="rId14"/>
    <sheet xmlns:r="http://schemas.openxmlformats.org/officeDocument/2006/relationships" name="PREMISES AND EQUIPMENT, NET" sheetId="15" state="visible" r:id="rId15"/>
    <sheet xmlns:r="http://schemas.openxmlformats.org/officeDocument/2006/relationships" name="MORTGAGE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TRUST PREFERRED DEBENTURE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STOCK BASED COMPENSATION" sheetId="26" state="visible" r:id="rId26"/>
    <sheet xmlns:r="http://schemas.openxmlformats.org/officeDocument/2006/relationships" name="PREFERRED STOCK" sheetId="27" state="visible" r:id="rId27"/>
    <sheet xmlns:r="http://schemas.openxmlformats.org/officeDocument/2006/relationships" name="EARNINGS PER SHARE" sheetId="28" state="visible" r:id="rId28"/>
    <sheet xmlns:r="http://schemas.openxmlformats.org/officeDocument/2006/relationships" name="CAPITAL REQUIREMENTS" sheetId="29" state="visible" r:id="rId29"/>
    <sheet xmlns:r="http://schemas.openxmlformats.org/officeDocument/2006/relationships" name="FAIR VALUE OF FINANCIAL INSTRUM" sheetId="30" state="visible" r:id="rId30"/>
    <sheet xmlns:r="http://schemas.openxmlformats.org/officeDocument/2006/relationships" name="COMMITMENTS, CONTINGENCIES AND "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PARENT COMPANY ONLY FINANCIAL I" sheetId="34" state="visible" r:id="rId34"/>
    <sheet xmlns:r="http://schemas.openxmlformats.org/officeDocument/2006/relationships" name="QUARTERLY CONDENSED FINANCIAL I"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INVESTMENT SECURITIES AVAILAB38" sheetId="38" state="visible" r:id="rId38"/>
    <sheet xmlns:r="http://schemas.openxmlformats.org/officeDocument/2006/relationships" name="INVESTMENT SECURITIES HELD TO39" sheetId="39" state="visible" r:id="rId39"/>
    <sheet xmlns:r="http://schemas.openxmlformats.org/officeDocument/2006/relationships" name="LOANS (Tables)" sheetId="40" state="visible" r:id="rId40"/>
    <sheet xmlns:r="http://schemas.openxmlformats.org/officeDocument/2006/relationships" name="PREMISES AND EQUIPMENT, NET (Ta" sheetId="41" state="visible" r:id="rId41"/>
    <sheet xmlns:r="http://schemas.openxmlformats.org/officeDocument/2006/relationships" name="MORTGAGE SERVICING RIGHTS (Tabl" sheetId="42" state="visible" r:id="rId42"/>
    <sheet xmlns:r="http://schemas.openxmlformats.org/officeDocument/2006/relationships" name="GOODWILL AND INTANGIBLE ASSETS " sheetId="43" state="visible" r:id="rId43"/>
    <sheet xmlns:r="http://schemas.openxmlformats.org/officeDocument/2006/relationships" name="DERIVATIVE INSTRUMENTS (Tables)"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FHLB ADVANCES AND OTHER BORRO47" sheetId="47" state="visible" r:id="rId47"/>
    <sheet xmlns:r="http://schemas.openxmlformats.org/officeDocument/2006/relationships" name="SUBORDINATED DEBT (Tables)" sheetId="48" state="visible" r:id="rId48"/>
    <sheet xmlns:r="http://schemas.openxmlformats.org/officeDocument/2006/relationships" name="TRUST PREFERRED DEBENTURES (Tab" sheetId="49" state="visible" r:id="rId49"/>
    <sheet xmlns:r="http://schemas.openxmlformats.org/officeDocument/2006/relationships" name="INCOME TAXES (Tables)" sheetId="50" state="visible" r:id="rId50"/>
    <sheet xmlns:r="http://schemas.openxmlformats.org/officeDocument/2006/relationships" name="STOCK BASED COMPENSATION (Table" sheetId="51" state="visible" r:id="rId51"/>
    <sheet xmlns:r="http://schemas.openxmlformats.org/officeDocument/2006/relationships" name="EARNINGS PER SHARE (Tables)" sheetId="52" state="visible" r:id="rId52"/>
    <sheet xmlns:r="http://schemas.openxmlformats.org/officeDocument/2006/relationships" name="CAPITAL REQUIREMENTS (Tables)" sheetId="53" state="visible" r:id="rId53"/>
    <sheet xmlns:r="http://schemas.openxmlformats.org/officeDocument/2006/relationships" name="FAIR VALUE OF FINANCIAL INSTR54" sheetId="54" state="visible" r:id="rId54"/>
    <sheet xmlns:r="http://schemas.openxmlformats.org/officeDocument/2006/relationships" name="COMMITMENTS, CONTINGENCIES AN55" sheetId="55" state="visible" r:id="rId55"/>
    <sheet xmlns:r="http://schemas.openxmlformats.org/officeDocument/2006/relationships" name="SEGMENT INFORMATION (Tables)" sheetId="56" state="visible" r:id="rId56"/>
    <sheet xmlns:r="http://schemas.openxmlformats.org/officeDocument/2006/relationships" name="PARENT COMPANY ONLY FINANCIAL57" sheetId="57" state="visible" r:id="rId57"/>
    <sheet xmlns:r="http://schemas.openxmlformats.org/officeDocument/2006/relationships" name="QUARTERLY CONDENSED FINANCIAL58" sheetId="58" state="visible" r:id="rId58"/>
    <sheet xmlns:r="http://schemas.openxmlformats.org/officeDocument/2006/relationships" name="SUMMARY OF SIGNIFICANT ACCOUN59" sheetId="59" state="visible" r:id="rId59"/>
    <sheet xmlns:r="http://schemas.openxmlformats.org/officeDocument/2006/relationships" name="ACQUISITIONS - Sterling (Detail" sheetId="60" state="visible" r:id="rId60"/>
    <sheet xmlns:r="http://schemas.openxmlformats.org/officeDocument/2006/relationships" name="ACQUISITIONS - LSHC (Details)" sheetId="61" state="visible" r:id="rId61"/>
    <sheet xmlns:r="http://schemas.openxmlformats.org/officeDocument/2006/relationships" name="CASH AND DUE FROM BANKS (Detail" sheetId="62" state="visible" r:id="rId62"/>
    <sheet xmlns:r="http://schemas.openxmlformats.org/officeDocument/2006/relationships" name="INVESTMENT SECURITIES AVAILAB63" sheetId="63" state="visible" r:id="rId63"/>
    <sheet xmlns:r="http://schemas.openxmlformats.org/officeDocument/2006/relationships" name="INVESTMENT SECURITIES AVAILAB64" sheetId="64" state="visible" r:id="rId64"/>
    <sheet xmlns:r="http://schemas.openxmlformats.org/officeDocument/2006/relationships" name="INVESTMENT SECURITIES AVAILAB65" sheetId="65" state="visible" r:id="rId65"/>
    <sheet xmlns:r="http://schemas.openxmlformats.org/officeDocument/2006/relationships" name="INVESTMENT SECURITIES HELD TO66" sheetId="66" state="visible" r:id="rId66"/>
    <sheet xmlns:r="http://schemas.openxmlformats.org/officeDocument/2006/relationships" name="INVESTMENT SECURITIES HELD TO67" sheetId="67" state="visible" r:id="rId67"/>
    <sheet xmlns:r="http://schemas.openxmlformats.org/officeDocument/2006/relationships" name="INVESTMENT SECURITIES HELD TO68" sheetId="68" state="visible" r:id="rId68"/>
    <sheet xmlns:r="http://schemas.openxmlformats.org/officeDocument/2006/relationships" name="LOANS - Summary of loans (Detai" sheetId="69" state="visible" r:id="rId69"/>
    <sheet xmlns:r="http://schemas.openxmlformats.org/officeDocument/2006/relationships" name="LOANS - Risk category (Details)" sheetId="70" state="visible" r:id="rId70"/>
    <sheet xmlns:r="http://schemas.openxmlformats.org/officeDocument/2006/relationships" name="LOANS - Impaired Loans (Details" sheetId="71" state="visible" r:id="rId71"/>
    <sheet xmlns:r="http://schemas.openxmlformats.org/officeDocument/2006/relationships" name="LOANS - Impaired Loans Individu" sheetId="72" state="visible" r:id="rId72"/>
    <sheet xmlns:r="http://schemas.openxmlformats.org/officeDocument/2006/relationships" name="LOANS - Aging Status of recorde" sheetId="73" state="visible" r:id="rId73"/>
    <sheet xmlns:r="http://schemas.openxmlformats.org/officeDocument/2006/relationships" name="LOANS - TDRs by portfolio (Deta" sheetId="74" state="visible" r:id="rId74"/>
    <sheet xmlns:r="http://schemas.openxmlformats.org/officeDocument/2006/relationships" name="LOANS - TDRs by portfolio - res" sheetId="75" state="visible" r:id="rId75"/>
    <sheet xmlns:r="http://schemas.openxmlformats.org/officeDocument/2006/relationships" name="LOANS - Allowance for loan loss" sheetId="76" state="visible" r:id="rId76"/>
    <sheet xmlns:r="http://schemas.openxmlformats.org/officeDocument/2006/relationships" name="LOANS - Allowance for loan lo77" sheetId="77" state="visible" r:id="rId77"/>
    <sheet xmlns:r="http://schemas.openxmlformats.org/officeDocument/2006/relationships" name="LOANS - PCI Loans - Changes in " sheetId="78" state="visible" r:id="rId78"/>
    <sheet xmlns:r="http://schemas.openxmlformats.org/officeDocument/2006/relationships" name="LOANS - Covered and noncovered " sheetId="79" state="visible" r:id="rId79"/>
    <sheet xmlns:r="http://schemas.openxmlformats.org/officeDocument/2006/relationships" name="PREMISES AND EQUIPMENT, NET (De" sheetId="80" state="visible" r:id="rId80"/>
    <sheet xmlns:r="http://schemas.openxmlformats.org/officeDocument/2006/relationships" name="MORTGAGE SERVICING RIGHTS (Deta" sheetId="81" state="visible" r:id="rId81"/>
    <sheet xmlns:r="http://schemas.openxmlformats.org/officeDocument/2006/relationships" name="MORTGAGE SERVICING RIGHTS - Cha" sheetId="82" state="visible" r:id="rId82"/>
    <sheet xmlns:r="http://schemas.openxmlformats.org/officeDocument/2006/relationships" name="MORTGAGE SERVICING RIGHTS - Sum"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DERIVATIVE INSTRUMENTS (Details" sheetId="86" state="visible" r:id="rId86"/>
    <sheet xmlns:r="http://schemas.openxmlformats.org/officeDocument/2006/relationships" name="DERIVATIVE INSTRUMENTS - Intere" sheetId="87" state="visible" r:id="rId87"/>
    <sheet xmlns:r="http://schemas.openxmlformats.org/officeDocument/2006/relationships" name="DEPOSITS (Details)" sheetId="88" state="visible" r:id="rId88"/>
    <sheet xmlns:r="http://schemas.openxmlformats.org/officeDocument/2006/relationships" name="SHORT-TERM BORROWINGS (Details)" sheetId="89" state="visible" r:id="rId89"/>
    <sheet xmlns:r="http://schemas.openxmlformats.org/officeDocument/2006/relationships" name="FHLB ADVANCES AND OTHER BORRO90" sheetId="90" state="visible" r:id="rId90"/>
    <sheet xmlns:r="http://schemas.openxmlformats.org/officeDocument/2006/relationships" name="SUBORDINATED DEBT (Details)" sheetId="91" state="visible" r:id="rId91"/>
    <sheet xmlns:r="http://schemas.openxmlformats.org/officeDocument/2006/relationships" name="TRUST PREFERRED DEBNTURES (Deta" sheetId="92" state="visible" r:id="rId92"/>
    <sheet xmlns:r="http://schemas.openxmlformats.org/officeDocument/2006/relationships" name="INCOME TAXES (Details)" sheetId="93" state="visible" r:id="rId93"/>
    <sheet xmlns:r="http://schemas.openxmlformats.org/officeDocument/2006/relationships" name="INCOME TAXES - Statutory federa" sheetId="94" state="visible" r:id="rId94"/>
    <sheet xmlns:r="http://schemas.openxmlformats.org/officeDocument/2006/relationships" name="INCOME TAXES - Deferred tax ass" sheetId="95" state="visible" r:id="rId95"/>
    <sheet xmlns:r="http://schemas.openxmlformats.org/officeDocument/2006/relationships" name="RETIREMENT PLANS (Details)" sheetId="96" state="visible" r:id="rId96"/>
    <sheet xmlns:r="http://schemas.openxmlformats.org/officeDocument/2006/relationships" name="STOCK BASED COMPENSATION - Gran" sheetId="97" state="visible" r:id="rId97"/>
    <sheet xmlns:r="http://schemas.openxmlformats.org/officeDocument/2006/relationships" name="STOCK BASED COMPENSATION - stoc" sheetId="98" state="visible" r:id="rId98"/>
    <sheet xmlns:r="http://schemas.openxmlformats.org/officeDocument/2006/relationships" name="STOCK BASED COMPENSATION - Nonv" sheetId="99" state="visible" r:id="rId99"/>
    <sheet xmlns:r="http://schemas.openxmlformats.org/officeDocument/2006/relationships" name="STOCK BASED COMPENSATION - Rest" sheetId="100" state="visible" r:id="rId100"/>
    <sheet xmlns:r="http://schemas.openxmlformats.org/officeDocument/2006/relationships" name="PREFERRED STOCK (Details)" sheetId="101" state="visible" r:id="rId101"/>
    <sheet xmlns:r="http://schemas.openxmlformats.org/officeDocument/2006/relationships" name="EARNINGS PER SHARE (Details)" sheetId="102" state="visible" r:id="rId102"/>
    <sheet xmlns:r="http://schemas.openxmlformats.org/officeDocument/2006/relationships" name="CAPITAL REQUIREMENTS (Details)"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COMMITMENTS, CONTINGENCIES A107" sheetId="107" state="visible" r:id="rId107"/>
    <sheet xmlns:r="http://schemas.openxmlformats.org/officeDocument/2006/relationships" name="SEGMENT INFORMATION (Details)" sheetId="108" state="visible" r:id="rId108"/>
    <sheet xmlns:r="http://schemas.openxmlformats.org/officeDocument/2006/relationships" name="RELATED PARTY TRANSACTIONS (Det" sheetId="109" state="visible" r:id="rId109"/>
    <sheet xmlns:r="http://schemas.openxmlformats.org/officeDocument/2006/relationships" name="PARENT COMPANY ONLY FINANCIA110" sheetId="110" state="visible" r:id="rId110"/>
    <sheet xmlns:r="http://schemas.openxmlformats.org/officeDocument/2006/relationships" name="PARENT COMPANY ONLY FINANCIA111" sheetId="111" state="visible" r:id="rId111"/>
    <sheet xmlns:r="http://schemas.openxmlformats.org/officeDocument/2006/relationships" name="PARENT COMPANY ONLY FINANCIA112" sheetId="112" state="visible" r:id="rId112"/>
    <sheet xmlns:r="http://schemas.openxmlformats.org/officeDocument/2006/relationships" name="QUARTERLY CONDENSED FINANCIA113"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440">
  <si>
    <t>Document and Entity Information - USD ($)</t>
  </si>
  <si>
    <t>12 Months Ended</t>
  </si>
  <si>
    <t>Dec. 31, 2016</t>
  </si>
  <si>
    <t>Feb. 28, 2017</t>
  </si>
  <si>
    <t>Jun. 30, 2016</t>
  </si>
  <si>
    <t>Document and Entity Information</t>
  </si>
  <si>
    <t>Entity Registrant Name</t>
  </si>
  <si>
    <t>Midland States Bancorp,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Federal funds sold</t>
  </si>
  <si>
    <t>Cash and cash equivalents</t>
  </si>
  <si>
    <t>Investment securities available for sale, at fair value ($0 and $75,979 covered by FDIC loss-share at December 31, 2016 and 2015, respectively)</t>
  </si>
  <si>
    <t>Investment securities held to maturity, at amortized cost (fair value of $81,952 and $92,816 at December 31, 2016 and 2015, respectively)</t>
  </si>
  <si>
    <t>Loans</t>
  </si>
  <si>
    <t>Allowance for loan losses</t>
  </si>
  <si>
    <t>Total loans, net</t>
  </si>
  <si>
    <t>Loans held for sale, at fair value</t>
  </si>
  <si>
    <t>Premises and equipment, net</t>
  </si>
  <si>
    <t>Other real estate owned</t>
  </si>
  <si>
    <t>Nonmarketable equity securities</t>
  </si>
  <si>
    <t>Accrued interest receivable</t>
  </si>
  <si>
    <t>Mortgage servicing rights at lower of cost or market</t>
  </si>
  <si>
    <t>Intangible assets</t>
  </si>
  <si>
    <t>Goodwill</t>
  </si>
  <si>
    <t>Cash surrender value of life insurance policies</t>
  </si>
  <si>
    <t>Accrued income taxes receivable</t>
  </si>
  <si>
    <t>Deferred tax assets, net</t>
  </si>
  <si>
    <t>Other assets</t>
  </si>
  <si>
    <t>Total assets</t>
  </si>
  <si>
    <t>Deposits:</t>
  </si>
  <si>
    <t>Noninterest-bearing</t>
  </si>
  <si>
    <t>Interest- bearing</t>
  </si>
  <si>
    <t>Total deposits</t>
  </si>
  <si>
    <t>Short-term borrowings</t>
  </si>
  <si>
    <t>FHLB advances and other borrowings</t>
  </si>
  <si>
    <t>Subordinated debt</t>
  </si>
  <si>
    <t>Trust preferred debentures</t>
  </si>
  <si>
    <t>Accrued interest payable</t>
  </si>
  <si>
    <t>Deferred tax liabilities, net</t>
  </si>
  <si>
    <t>Other liabilities</t>
  </si>
  <si>
    <t>Total liabilities</t>
  </si>
  <si>
    <t>Shareholders’ Equity:</t>
  </si>
  <si>
    <t>Common stock, $0.01 par value; 40,000,000 shares authorized; 15,483,499 and 11,797,404 shares issued and outstanding at December 31, 2016 and 2015, respectively</t>
  </si>
  <si>
    <t>Capital surplus</t>
  </si>
  <si>
    <t>Retained earnings</t>
  </si>
  <si>
    <t>Accumulated other comprehensive (loss) income</t>
  </si>
  <si>
    <t>Total Midland States Bancorp, Inc. shareholders’ equity</t>
  </si>
  <si>
    <t>Noncontrolling interest in subsidiaries</t>
  </si>
  <si>
    <t>Total shareholders’ equity</t>
  </si>
  <si>
    <t>Total liabilities and shareholders’ equity</t>
  </si>
  <si>
    <t>CONSOLIDATED BALANCE SHEETS (Parenthetical) - USD ($) $ in Thousands</t>
  </si>
  <si>
    <t>CONSOLIDATED BALANCE SHEETS</t>
  </si>
  <si>
    <t>Available for sale, covered by FDIC loss-share</t>
  </si>
  <si>
    <t>Investment securities held to maturity</t>
  </si>
  <si>
    <t>Common stock, par value</t>
  </si>
  <si>
    <t>Common stock, shares authorized</t>
  </si>
  <si>
    <t>Common stock, shares issued</t>
  </si>
  <si>
    <t>Common stock, shares outstanding</t>
  </si>
  <si>
    <t>CONSOLIDATED STATEMENT OF INCOME - USD ($) $ in Thousands</t>
  </si>
  <si>
    <t>Dec. 31, 2014</t>
  </si>
  <si>
    <t>Loans:</t>
  </si>
  <si>
    <t>Taxable</t>
  </si>
  <si>
    <t>Tax exempt</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Commercial FHA revenue</t>
  </si>
  <si>
    <t>Residential mortgage banking revenue</t>
  </si>
  <si>
    <t>Wealth management revenue</t>
  </si>
  <si>
    <t>Merchant services revenue</t>
  </si>
  <si>
    <t>Service charges on deposit accounts</t>
  </si>
  <si>
    <t>Interchange revenue</t>
  </si>
  <si>
    <t>FDIC loss-sharing expense</t>
  </si>
  <si>
    <t>Gain on sales of investment securities, net</t>
  </si>
  <si>
    <t>Other-than-temporary impairment on investment securities</t>
  </si>
  <si>
    <t>Gain on sales of other real estate owned</t>
  </si>
  <si>
    <t>Gain on sales of other assets</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FHLB advances prepayment fee</t>
  </si>
  <si>
    <t>Other expense</t>
  </si>
  <si>
    <t>Total noninterest expense</t>
  </si>
  <si>
    <t>Income before income taxes</t>
  </si>
  <si>
    <t>Income taxes</t>
  </si>
  <si>
    <t>Net income</t>
  </si>
  <si>
    <t>Less: net (loss) income attributable to noncontrolling interest in subsidiaries</t>
  </si>
  <si>
    <t>Net income attributable to Midland States Bancorp, Inc.</t>
  </si>
  <si>
    <t>Preferred stock dividends</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 OF COMPREHENSIVE INCOME - USD ($) $ in Thousands</t>
  </si>
  <si>
    <t>CONSOLIDATED STATEMENTS OF COMPREHENSIVE INCOME</t>
  </si>
  <si>
    <t>Investment securities available for sale:</t>
  </si>
  <si>
    <t>Unrealized gains (losses) that occurred during the period</t>
  </si>
  <si>
    <t>Reclassification adjustment for realized net gains on sales of investment securities included in net income</t>
  </si>
  <si>
    <t>Income tax effect</t>
  </si>
  <si>
    <t>Change in investment securities available for sale, net of tax</t>
  </si>
  <si>
    <t>Investment securities held to maturity:</t>
  </si>
  <si>
    <t>Amortization of unrealized gain on investment securities transferred from available-for-sale</t>
  </si>
  <si>
    <t>Change in investment securities held to maturity, net of tax</t>
  </si>
  <si>
    <t>Cash flow hedges:</t>
  </si>
  <si>
    <t>Change in fair value of interest rate swap</t>
  </si>
  <si>
    <t>Change in cash flow hedges, net of tax</t>
  </si>
  <si>
    <t>Other comprehensive (loss) income, net of tax</t>
  </si>
  <si>
    <t>Total comprehensive income</t>
  </si>
  <si>
    <t>Total comprehensive income attributable to Midland States Bancorp, Inc.</t>
  </si>
  <si>
    <t>CONSOLIDATED STATEMENTS OF SHAREHOLDERS’ EQUITY - USD ($) shares in Thousands, $ in Thousands</t>
  </si>
  <si>
    <t>Midland States Bancorp, Inc.'s Shareholders' EquityIPO</t>
  </si>
  <si>
    <t>Midland States Bancorp, Inc.'s Shareholders' EquityPrivate Placement</t>
  </si>
  <si>
    <t>Midland States Bancorp, Inc.'s Shareholders' EquityDividend Declared [Member]</t>
  </si>
  <si>
    <t>Midland States Bancorp, Inc.'s Shareholders' Equity</t>
  </si>
  <si>
    <t>Preferred stockSeries C preferred stock</t>
  </si>
  <si>
    <t>Preferred stockSeries D preferred stock</t>
  </si>
  <si>
    <t>Preferred stockSeries E preferred stock</t>
  </si>
  <si>
    <t>Preferred stockSeries F preferred stock</t>
  </si>
  <si>
    <t>Preferred stock</t>
  </si>
  <si>
    <t>Common stockIPO</t>
  </si>
  <si>
    <t>Common stockPrivate Placement</t>
  </si>
  <si>
    <t>Common stockSeries C preferred stock</t>
  </si>
  <si>
    <t>Common stockSeries D preferred stock</t>
  </si>
  <si>
    <t>Common stockSeries E preferred stock</t>
  </si>
  <si>
    <t>Common stockSeries F preferred stock</t>
  </si>
  <si>
    <t>Common stock</t>
  </si>
  <si>
    <t>Capital surplusIPO</t>
  </si>
  <si>
    <t>Capital surplusPrivate Placement</t>
  </si>
  <si>
    <t>Capital surplusSeries C preferred stock</t>
  </si>
  <si>
    <t>Capital surplusSeries D preferred stock</t>
  </si>
  <si>
    <t>Capital surplusSeries E preferred stock</t>
  </si>
  <si>
    <t>Capital surplusSeries F preferred stock</t>
  </si>
  <si>
    <t>Retained earningsDividend Declared [Member]</t>
  </si>
  <si>
    <t>Accumulated other comprehensive income (loss)</t>
  </si>
  <si>
    <t>Treasury stockSeries C preferred stock</t>
  </si>
  <si>
    <t>Treasury stock</t>
  </si>
  <si>
    <t>Noncontrolling interests in subsidiaries</t>
  </si>
  <si>
    <t>IPO</t>
  </si>
  <si>
    <t>Private Placement</t>
  </si>
  <si>
    <t>Dividend Declared [Member]</t>
  </si>
  <si>
    <t>Total</t>
  </si>
  <si>
    <t>Balance at the beginning of the period at Dec. 31, 2013</t>
  </si>
  <si>
    <t>Increase (Decrease) in Stockholders' Equity [Roll Forward]</t>
  </si>
  <si>
    <t>Compensation expense for stock option grants</t>
  </si>
  <si>
    <t>Amortization of restricted stock awards</t>
  </si>
  <si>
    <t>Common dividends declared</t>
  </si>
  <si>
    <t>Preferred dividends declared</t>
  </si>
  <si>
    <t>Conversion of preferred stock into shares of common stock</t>
  </si>
  <si>
    <t>Issuance of common stock for preferred dividends</t>
  </si>
  <si>
    <t>Issuance of 2,224,091 shares of common stock for an acquisition</t>
  </si>
  <si>
    <t>Fair value of noncontrolling interest recognized from business combination</t>
  </si>
  <si>
    <t>Issuance of common stock</t>
  </si>
  <si>
    <t>Issuance of common stock under employee benefits plans</t>
  </si>
  <si>
    <t>Other comprehensive income (loss)</t>
  </si>
  <si>
    <t>Balance at the end of the period at Dec. 31, 2014</t>
  </si>
  <si>
    <t>Cash distributions to noncontrolling interests</t>
  </si>
  <si>
    <t>Balance at the end of the period (Scenario, Previously Reported [Member]) at Dec. 31, 2015</t>
  </si>
  <si>
    <t>Balance at the end of the period at Dec. 31, 2015</t>
  </si>
  <si>
    <t>Cumulative effect of change in accounting principle | Adjustments for New Accounting Principle, Early Adoption [Member] | Accounting Standards Update 2016-09 [Member]</t>
  </si>
  <si>
    <t>Balance at the end of the period at Dec. 31, 2016</t>
  </si>
  <si>
    <t>CONSOLIDATED STATEMENTS OF SHAREHOLDERS’ EQUITY (Parenthetical) - $ / shares</t>
  </si>
  <si>
    <t>Common dividend declared, per share</t>
  </si>
  <si>
    <t>Common stock shares</t>
  </si>
  <si>
    <t>Issuance of of common stock (shares)</t>
  </si>
  <si>
    <t>Issuance of 2,224,091 shares of common stock for an acquisition (shares)</t>
  </si>
  <si>
    <t>Series C preferred stock</t>
  </si>
  <si>
    <t>Series D preferred stock</t>
  </si>
  <si>
    <t>Series E preferred stock</t>
  </si>
  <si>
    <t>Series F preferred stock</t>
  </si>
  <si>
    <t>CONSOLIDATED STATEMENTS OF CASH FLOWS - USD ($) $ in Thousands</t>
  </si>
  <si>
    <t>Cash flows from operating activities:</t>
  </si>
  <si>
    <t>Adjustments to reconcile net income to net cash provided by operating activities:</t>
  </si>
  <si>
    <t>Depreciation on premises and equipment</t>
  </si>
  <si>
    <t>Increase in cash surrender value of life insurance</t>
  </si>
  <si>
    <t>Provision for deferred income taxes</t>
  </si>
  <si>
    <t>Investment securities amortization, net</t>
  </si>
  <si>
    <t>Write-down of other real estate owned</t>
  </si>
  <si>
    <t>Origination of loans held for sale</t>
  </si>
  <si>
    <t>Proceeds from sales of loans held for sale</t>
  </si>
  <si>
    <t>Gain on loans sold and held for sale</t>
  </si>
  <si>
    <t>Amortization of mortgage servicing rights</t>
  </si>
  <si>
    <t>Impairment (recapture) of mortgage servicing rights</t>
  </si>
  <si>
    <t>Net change in operating assets and liabilities:</t>
  </si>
  <si>
    <t>Accrued income taxes receivable / payable</t>
  </si>
  <si>
    <t>Net cash provided by operating activities</t>
  </si>
  <si>
    <t>Purchases</t>
  </si>
  <si>
    <t>Sales</t>
  </si>
  <si>
    <t>Maturities and payments</t>
  </si>
  <si>
    <t>Maturities</t>
  </si>
  <si>
    <t>Net increase in loans</t>
  </si>
  <si>
    <t>Purchases of premises and equipment</t>
  </si>
  <si>
    <t>Purchase of bank-owned life insurance</t>
  </si>
  <si>
    <t>Purchases of nonmarketable equity securities</t>
  </si>
  <si>
    <t>Sales of nonmarketable equity securities</t>
  </si>
  <si>
    <t>Proceeds from sales of other real estate owned</t>
  </si>
  <si>
    <t>Net cash (paid) acquired in acquisitions</t>
  </si>
  <si>
    <t>Net cash (used in) provided by investing activities</t>
  </si>
  <si>
    <t>Cash flows from financing activities:</t>
  </si>
  <si>
    <t>Net increase in deposits</t>
  </si>
  <si>
    <t>Net increase (decrease) in short-term borrowings</t>
  </si>
  <si>
    <t>Proceeds from FHLB borrowings</t>
  </si>
  <si>
    <t>Payments made on FHLB borrowings</t>
  </si>
  <si>
    <t>Proceeds from other borrowings</t>
  </si>
  <si>
    <t>Payments made on other borrowings</t>
  </si>
  <si>
    <t>Proceeds from issuance of subordinated debt, net of issuance costs</t>
  </si>
  <si>
    <t>Payments made on subordinated debt</t>
  </si>
  <si>
    <t>Cash dividends paid on preferred stock</t>
  </si>
  <si>
    <t>Cash dividends paid on common stock</t>
  </si>
  <si>
    <t>Proceeds from issuance of common stock in initial public offering, net of issuance costs</t>
  </si>
  <si>
    <t>Proceeds from issuance of common stock under employee benefit plans</t>
  </si>
  <si>
    <t>Net cash provided by (used in) financing activities</t>
  </si>
  <si>
    <t>Net (decrease) increase in cash and cash equivalents</t>
  </si>
  <si>
    <t>Cash and cash equivalents:</t>
  </si>
  <si>
    <t>Beginning of year</t>
  </si>
  <si>
    <t>End of year</t>
  </si>
  <si>
    <t>Cash payments for:</t>
  </si>
  <si>
    <t>Interest paid on deposits and borrowed funds</t>
  </si>
  <si>
    <t>Income tax paid</t>
  </si>
  <si>
    <t>Supplemental disclosures of noncash investing and financing activities:</t>
  </si>
  <si>
    <t>Transfer of loans to other real estate owned</t>
  </si>
  <si>
    <t>Cash portion of merger consideration accrued for at year-end</t>
  </si>
  <si>
    <t>Stock Issued During Period, Value, New Issues</t>
  </si>
  <si>
    <t>Conversion of preferred stock into common stock</t>
  </si>
  <si>
    <t>SUMMARY OF SIGNIFICANT ACCOUNTING POLICIES</t>
  </si>
  <si>
    <t>Note 1 –
Nature of Operations
Midland States Bancorp, Inc. (“the Company,” “we,” “our,” or “us”) is a diversified financial holding company headquartered in Effingham, Illinois. Our 135-year old banking subsidiary, Midland States Bank (the “Bank”), has branches across Illinois and in Missouri and Colorado, and provides traditional community banking and other complementary financial services, including lending, residential mortgage origination, wealth management, merchant services and prime consumer lending. We also originate and service government sponsored mortgages for multifamily and healthcare facilities and operate a commercial equipment leasing business on a nationwide basi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merchant services; and, from time to time, gains on sales of assets. With the acquisition of Love Savings Holding Company (“LSHC”) in December 2014, we expanded our income sources to include a greater emphasis on residential mortgage loan origination and servicing, Love Funding Corporation’s (“Love Funding”) commercial Federal Housing Administration (“FHA”) loan origination and servicing, and Heartland Business Credit Corporation’s (“Business Credit”) interest income on indirect financing leases. Our principal expenses include interest expense on deposits and borrowings, operating expenses, such as salaries and employee benefits, occupancy and equipment expenses, data processing costs, professional fees and other noninterest expenses, provisions for loan losses and income tax expense.
Initial Public Offering
On May 24, 2016, we completed our initial public offering and received gross proceeds of $67.0 million for the 3,044,252 shares of common stock sold by us in the offering. On June 6, 2016, we received additional gross proceeds of $12.0 million for the 545,813 shares of common stock sold when the underwriters fully exercised their option to purchase additional shares of common stock. After deducting underwriting discounts and offering expenses, we received total net proceeds of $71.5 million from the initial public offering.
Basis of Presentation
The accompanying consolidated financial statements of the Company have been prepared in accordance with U.S. generally accepted accounting principles (“GAAP”) and conform to predominant practices within the banking industry. Such principles require management to make estimates and assumptions that affect the amounts reported in the consolidated financial statements and notes. These estimates are based on information available to management at the time the estimates are made. Significant estimates that are particularly susceptible to change include the fair value of investment securities, the determination of the allowance for loan losses, estimated fair values of purchased loans, valuation of real estate and other properties acquired in connection with foreclosures or in satisfaction of amounts due from borrowers on loans, and the carrying value of mortgage servicing rights. Current economic and market conditions significantly affect the judgments. While the consolidated financial statements reflect management’s best estimates and judgments, actual results could differ from those estimates. Certain amounts for prior years have been reclassified to conform to the current year presentation. Such reclassifications had no effect on net income or total assets.
Principles of Consolidation
The consolidated financial statements include the accounts of the parent company and its subsidiaries, giving effect to the noncontrolling interest in subsidiaries, as more fully described below.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The Company operates through its principal wholly owned subsidiary bank, Midland States Bank, headquartered in Effingham, Illinois. The Bank operates through its branch banking offices and principal subsidiaries: Love Funding and Business Credit.
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
Investment Securities
Investment securities consist of debt securities of the U.S. Treasury, government sponsored entities, states, counties, municipalities, corporations, agency mortgage‑backed securities, non‑agency mortgage‑backed securities and covered non‑agency mortgage‑backed securities. Securities transactions are recorded on a trade date basis. The Company classifies its securities as trading, available for sale, or held to maturity at the time of purchase. Securities purchased with the intention of recognizing short‑term profits or which are actively bought and sold are classified as trading account securities and reported at fair value. Unrealized gains and losses on trading securities are included in earnings. Held‑to‑maturity securities are those debt instruments which the Company has the positive intent and ability to hold until maturity. Held‑to‑maturity securities are recorded at cost, adjusted for the amortization of premiums or accretion of discounts. All other securities are classified as available for sale.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or held‑to‑maturity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projected cash flows on covered non‑agency mortgage‑backed securities; and the intent and ability of the Company to hold the security for a period of time sufficient for a recovery in value.
Purchase premiums are amortized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available‑for‑sale securities are determined using the specific identification method and are included in other noninterest income. Also, when applicable, realized gains and losses are reported as a reclassification adjustment, net of tax, in other comprehensive income.
Covered investment securities. Covered investment securities included non‑agency mortgage‑backed securities acquired from the Federal Deposit Insurance Corporation (“FDIC”) as receiver of Strategic Capital Bank (“Strategic”). Investment securities covered under the loss‑sharing agreements with the FDIC were reported exclusive of the expected reimbursement cash flows from the FDIC. Reimbursements could be claimed for realized losses including losses realized on the sale of the securities and losses due to OTTI. The securities were initially recorded at fair value at the acquisition date and continued to be carried at fair value. Declines in the fair value of available‑for‑sale securities below their cost that were deemed to be other than temporary were reflected in earnings as realized losses in other‑than‑temporary impairment of investment securities in the consolidated statements of income. On October 3, 2016, the Company entered into an agreement with the FDIC to terminate its existing loss share agreements, as more fully described in the section titled “Indemnification Asset Due from FDIC.”
Nonmarketable Equity Securities
Nonmarketable equity securities include the Bank’s required investments in the stock of the Federal Home Loan Bank (“FHLB”) and the Federal Reserve Bank (“FRB”), and other nonmarketable equity securities.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he Bank is also a member of its regional FRB. FRB stock is carried at cost, classified as a restricted security, and periodically evaluated for impairment based on ultimate recovery of par value. Both cash and stock dividends are reported as income.
Loans
Covered loans. We refer to “covered loans” as those loans that we acquired in the Strategic and Westbridge Bank and Trust Company (“Westbridge”) acquisitions for which we would be reimbursed for a substantial portion of any future losses under the terms of the FDIC loss‑sharing agreements. Loans covered under loss‑sharing or similar credit protection agreements with the FDIC were reported in loans exclusive of the expected reimbursement cash flows from the FDIC. Covered loans were initially recorded at fair value at the acquisition date. Subsequent decreases in the amount expected to be collected resulted in a provision for loan losses and a corresponding increase was recorded to the indemnification asset due from FDIC on the consolidated balance sheet. Covered loans were accounted for as either non‑Purchased Credit Impaired loans or Purchased Credit Impaired (“PCI”) loans, as discussed below. On October 3, 2016, the Company entered into an agreement with the FDIC to terminate its existing loss share agreements, as more fully described in the section titled “Indemnification Asset Due from FDIC.”
Non‑Purchased Credit Impaired loans. Non‑PCI loans for which the Company has the intent and ability to hold for the foreseeable future, or until maturity or payoff, are classified as loans in the consolidated balance sheets. Non‑PCI loans are stated at the principal amount outstanding, net of unamortized deferred loan origination fees and costs and net of any unearned discount or unamortized premium. Interest income is recorded on the accrual basis in accordance with the terms of the respective loan. Loans are considered delinquent when principal or interest payments are past due 30 days or more; delinquent loans may remain on accrual status between 30 days and 89 days past due.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Loans are restored to accrual status when loans become well‑secured and management believes full collectability of principal and interest is probable. Nonrefundable loan fees and related direct costs associated with the origination or purchase of loans are deferred and netted against outstanding loan balances. The net deferred fees or costs are recognized as an adjustment to interest income over the contractual life of the loans using the interest method or taken into income when the related loans are paid off or sold. The amortization of loan fees or costs is discontinued when a loan is placed on nonaccrual status.
Lease Financing. The Company provides indirect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 property is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we rely on historical experience by equipment type and manufacturer and, where available, valuations by independent appraisers, adjusted for known trends. Our estimates are reviewed continuously to ensure reasonableness; however, the amounts we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Purchased Credit Impaired loans. We account for loans under Accounting Standards Codification (“ASC”) 310‑30, Loans and Debt Securities Acquired with Deteriorated Credit Quality (“acquired impaired loan accounting”) when we acquire loans deemed to be impaired or when there is evidence of credit deterioration since their origination and it is probable at the date of acquisition that we would be unable to collect all contractually required payments. Revolving credit agreements, such as commercial lines of credit and home equity lines, and lease financings are excluded from PCI loans.
For PCI loans, we (i) determine the contractual amount and timing of undiscounted principal and interest payments (the “undiscounted contractual cash flows”) and (ii) estimate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represents an estimate of the loss exposure of principal and interest related to the PCI loans and such amount is subject to change over time based on the performance of such loans. The carrying value of PCI loans is initially determined by discounting expected cash flows. The carrying value of PCI loans is reduced by payments received, both principal and interest, and increased by the portion of the accretable yield recognized as interest income on a level‑yield basis over the estimated life of the acquired loans.
The excess of expected cash flows at acquisition over the initial fair value of the PCI loans is referred to as the “accretable yield” and is recorded as interest income over the estimated life of the loans using the effective yield method if the timing and amount of the future cash flows is reasonably estimable. Subsequent to acquisition, the Company aggregates loans into pools of loans with common credit risk characteristics such as loan type and risk rating. Increases in expected cash flows compared to those previously estimated increase the accretable yield and are recognized as interest income prospectively. Decreases in expected cash flows compared to those previously estimated usually result in a provision for loan losses and the establishment of an allowance for loan losses. As the accretable yield increases or decreases from changes in cash flow expectations, the offset is a decrease or increase to the nonaccretable difference or an addition to accretable yield. The accretable yield is measured at each financial reporting date based on information then currently available and represents the difference between the remaining undiscounted expected cash flows and the current carrying value of the loans.
Under acquired impaired loan accounting, PCI loans are generally considered accruing and performing loans as the loans accrete interest income over the estimated life of the loan when expected cash flows are reasonably estimable. Accordingly, PCI loans that are contractually past due are still considered to be accruing and performing loans as long as there is an expectation that the estimated cash flows will be received. If the timing and amount of cash flows is not reasonably estimable, the loans may be classified as nonaccrual loans.
Impaired loans. A loan is considered impaired when it is probable that we will be unable to collect all amounts due according to the contractual terms of the loan agreement. Impaired loans include loans on nonaccrual status, any loan past due 90 days or more and still accruing interest, and performing troubled debt restructured loans. Income from loans on nonaccrual status is recognized to the extent cash is received and when the loan’s principal balance is deemed collectible.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A loan is considered collateral dependent when repayment of the loan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on a collateral‑dependent loan is charged‑off to the allowance if deemed not collectible and the impairment amount on a loan that is not collateral‑dependent is set up as a specific reserv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Loans restructured at a market rate of a new loan with comparable risk at the time the loan is modified may be excluded from restructured loan disclosures in years subsequent to the restructuring if the loans are in compliance with their modified terms. A loan that has been placed on nonaccrual that is subsequently restructured will usually remain on nonaccrual status until the borrower is able to demonstrate repayment performance in compliance with the restructured terms for a sustained period, typically for six months. A loan that has not been placed on nonaccrual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A restructured loan is considered impaired despite its accrual status and a specific reserve is calculated based on the present value of expected cash flows discounted at the loan’s effective interest rate or the fair value of the collateral less estimated costs to sell if the loan is collateral dependent.
Allowance for Loan Losses. The allowance for loan losses (“allowance”) provides for probable losses in the loan portfolio that have been identified with specific customer relationships and for probable losses believed to be inherent in the remainder of the loan portfolio but that have not been specifically identified. The allowance is comprised of specific allowances (assessed for loans that have known credit weaknesses), general allowances based on historical loan loss experience for each loan type and other factors for imprecision in the subjective nature of the general allowance methodology and an allowance for PCI loans. Management evaluates the allowance on a quarterly basis in an effort to ensure the level is appropriate to absorb probable losses inherent in the loan portfolio. Our federal and state banking regulators, as an integral part of their examination process, periodically review the Company’s allowance for loan losses. Our regulators may require the Company to recognize additions to the allowance based on their judgments related to information available to them at the time of their examinations.
Acquired non‑PCI and PCI loans are recorded at their estimated fair value at the date of acquisition, with the estimated fair value including a component for estimated credit losses. These loans, however, may require an allowance subsequent to their acquisition. An allowance may be set aside in the future for acquired non‑PCI loans based on our allowance methodology for non‑PCI loans. An allowance may be set aside in the future for PCI loans if the PCI loan pools experience a decrease in expected cash flows as compared to those projected at the acquisition date. An allowance related to PCI loans was required at December 31, 2016 and 2015 due to changes in expected cash flows since the date of acquisition.
In determining the allowance and the related provision for loan losses, the Company considers three principal elements: (i) valuation allowances based upon probable losses identified during the review of impaired commercial, commercial real estate, construction and land development loans, (ii) allocations, by loan classes, on loan portfolios based on historical loan loss experience and on other factors for the imprecision in the overall allowance methodology and (iii) valuation allowances on PCI loan pools based on decreases in expected cash flows.
The first element reflects the Company’s establishment of valuation allowances based upon probable losses identified during the systematic review of impaired commercial, commercial real estate, construction and land development loans in the non‑purchased credit impaired loan portfolios. These estimates are based upon a number of objective factors, such as payment history, financial condition of the borrower, expected future cash flows and discounted collateral exposure. The Company measures the investment in an impaired loan based on one of three methods: the loan’s observable market price; the fair value of the collateral; or the present value of expected future cash flows discounted at the loan’s effective interest rate. At December 31, 2016 and 2015, generally, loans in the commercial loan portfolio that were in nonaccrual status were valued based on the fair value of the collateral securing the loan, while certain of the impaired loans in the commercial loan portfolio that were modified under troubled debt restructurings and in an accrual status were valued based on the present value of expected future cash flows discounted at the loan’s effective interest rate. It is the Company’s general policy to, at least annually, obtain new appraisals on impaired loans that are primarily secured by real estate. When the Company determines that the net realizable value of the collateral is less than the carrying value of an impaired loan on nonaccrual status and a portion is deemed not collectible, the portion of the impairment that is deemed not collectible is charged off and deducted from the allowance. The remaining carrying value of the impaired loan is classified as a nonperforming loan. When the Company determines that the net realizable value of the collateral is less than the carrying value of an impaired loan but believes it is probable it will recover this impairment, the Company establishes a valuation allowance for such impairment.
The second element relates to allocations, by loan classes, on loan portfolios based on historical loan loss experience and on other factors for the imprecision in the overall allowance methodology. All loans are not evaluated individually for impairment and any individually evaluated loans determined not to be impaired are segmented into groups based on similar risk characteristics, as described above. Historical loss rates for each risk group, which are updated quarterly, are quantified using all recorded loan charge‑offs and recoveries and changes in specific allowances on loans. These historical loss rates for each risk group are used as the starting point to determine the level of the allowance. The Company’s methodology incorporates an estimated loss emergence period for each loan category.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loan concentrations, assessment of trends in collateral values, and changes in lending policies and procedures, including underwriting standards and collections, charge‑off and recovery practices.
The third element relates to PCI loans. PCI loans are aggregated into pools based on common risk characteristics. On a quarterly basis, the expected future cash flow of each pool is estimated based on various factors including changes in property values of collateral dependent loans, default rates and loss severities. Decreases in estimates of expected cash flows within a pool generally result in a charge to the provision for loan losses and a corresponding increase in the allowance allocated to PCI loans for the particular pool. Increases in estimates of expected cash flows within a pool generally result in, first, a reduction in the allowance allocated to PCI loans for the particular pool to the extent an allowance has been previously recorded, and then as an adjustment to the accretable yield for the pool, which will increase amounts recognized in interest income in current and subsequent periods.
Covered loans included PCI and non‑PCI loans and were subject to our internal and external credit review. If and when credit deterioration occurred subsequent to the acquisition dates, a provision for loan losses for covered loans was charged to earnings for the full amount without regard to the FDIC loss‑sharing agreements. The portion of the loss on covered loans reimbursable from the FDIC was recorded in noninterest income as “FDIC loss‑sharing income, net” and increased the FDIC indemnification asset. On October 3, 2016, the Company entered into an agreement with the FDIC to terminate its existing loss share agreements, as more fully described in the section titled “Indemnification Asset Due from FDIC”.
Loans Held for Sale
Loans held for sale consist of residential and commercial mortgage loans that management intends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mortgage banking revenue.
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3 in the consolidated financial statements for additional information on the mortgage repurchase reserve.
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t>
  </si>
  <si>
    <t>ACQUISITIONS</t>
  </si>
  <si>
    <t>Note 2 – Acquisitions
On November 10, 2016, the Bank completed its acquisition of approximately $400.0 million in wealth management assets from Sterling National Bank of Yonkers, New York (“Sterling”) for approximately $5.2 million in cash. Intangible assets recognized as a result of the transaction consisted of approximately $2.3 million in goodwill and $2.3 million in trust relationship intangible. The trust relationship intangible is being amortized on a straight-line basis over 20 years.
On December 31, 2014, the Company completed its acquisition of LSHC. At closing, LSHC primarily consisted of Heartland Bank, its wholly owned subsidiaries Love Funding and Business Credit, and $40.0 million of trust preferred debentures. Heartland Bank provided commercial and retail banking services in the St. Louis metropolitan area, its primary market, through the operation of 10 full-service banking offices, a full-service cyber office, three limited service loan production offices, and a retirement center office in Missouri, and one branch office in Colorado. Love Funding is an approved FHA insured lender and Government National Mortgage Association issuer engaged in commercial mortgage origination and servicing, and Business Credit provides custom leasing and financing programs to equipment and software vendors.
The Company acquired LSHC for $67.3 million, which consisted of 2,224,091 shares of common stock, $20.1 million in cash and an accrual in other liabilities of $530,000 for the fair value of additional consideration based on the earnings of Love Funding over a two year period after acquisition date. The additional consideration was defined as the amount, if any, by which 50% of Love Funding’s adjusted net income (for the two-year period ended December 31, 2016) exceeded $9.1 million, multiplied by an earn-out multiple. The payment of any contingent consideration was not required as a result of Love Funding not reaching the certain level of net income for the two-year period ending December 31, 2016 and as a result, the remaining contingent consideration liability of $350,000 was reversed in 2016. The Company had reversed $180,000 of the contingent consideration liability in 2015 based on its assessment of the liability at that time. The reversals of this liability were recognized in other income in the consolidated statements of income.
The acquired identifiable assets included the establishment of a $3.4 million core deposit intangible, which is being amortized on an accelerated basis over 10 years. The Company also recognized $0.5 million for the fair value of noncontrolling interests associated with two mortgage origination joint ventures owned 51% by Heartland Bank.</t>
  </si>
  <si>
    <t>CASH AND DUE FROM BANKS</t>
  </si>
  <si>
    <t>Note 3 – Cash and Due From Banks
The Bank is required to maintain cash reserves based on the level of certain of its deposits. This reserve requirement may be met by funds on deposit with the FRB and cash on hand. The required balance at December 31, 2016 and 2015 was $22.6 million and $20.3 million, respectively.
The Bank maintains its cash in bank deposit accounts, which, at times, may exceed federally insured limits. The Bank has not experienced any losses in such accounts. The Bank believes it is not exposed to any significant credit risk from cash and cash equivalents.</t>
  </si>
  <si>
    <t>INVESTMENT SECURITIES AVAILABLE FOR SALE</t>
  </si>
  <si>
    <t>Available for sale</t>
  </si>
  <si>
    <t>Schedule of Available-for-sale Securities [Line Items]</t>
  </si>
  <si>
    <t>Investment securities</t>
  </si>
  <si>
    <t xml:space="preserve">Note 4 – Investment Securities Available for Sale
Investment securities classified as available for sale as of December 31, 2016 and 2015 are as follows (in thousands):
2016
Gross
Gross
Amortized
unrealized
unrealized
Fair
cost
gains
losses
value
U.S. Treasury securities
$
$
—
$
$
Government sponsored entity debt securities
Agency mortgage-backed securities
Non-agency mortgage-backed securities
—
—
State and municipal securities
Corporate securities
Total
$
$
$
$
2015
Gross
Gross
Amortized
unrealized
unrealized
Fair
cost
gains
losses
value
U.S. Treasury securities
$
$
$
$
Government sponsored entity debt securities
Agency mortgage-backed securities
Non-agency mortgage-backed securities
—
—
Covered non-agency mortgage-backed securities (1)
State and municipal securities
Corporate securities
Total
$
$
$
$
(1)
All covered non‑agency mortgage‑backed securities were covered under the loss‑sharing agreement we entered into with the FDIC in connection with a 2009 acquisition. This agreement had a seven year term that expired on July 1, 2016 with respect to losses. On October 3, 2016, the Company entered into an agreement with the FDIC to terminate its existing loss share agreements as more fully described in Note 1 to the consolidated financial statements.
Market valuations for our investment securities classified as available for sale are provided by independent third parties. The fair values are determined using several sources for valuing fixed income securities. Their techniques include pricing models that vary based on the type of asset being valued and incorporate available trade, bid and other market information. The market valuation sources include observable market inputs for the majority of our securities and are therefore considered Level 2 inputs for the purpose of determining fair values. The fair values for U.S. Treasury securities are determined using quoted market prices and are considered Level 1 inputs.
Unrealized losses and fair values for investment securities available for sale as of December 31, 2016 and 2015, aggregated by investment category and length of time that individual securities have been in a continuous unrealized loss position, are summarized as follows (in thousands):
2016
Less than 12 Months
12 Months or more
Total
Fair
Unrealized
Fair
Unrealized
Fair
Unrealized
value
loss
value
loss
value
loss
U.S. Treasury securities
$
$
$
—
$
—
$
$
Government sponsored entity debt securities
—
—
Agency mortgage-backed securities
State and municipal securities
—
—
Corporate securities
Total
$
$
$
$
$
$
2015
Less than 12 Months
12 Months or more
Total
Fair
Unrealized
Fair
Unrealized
Fair
Unrealized
value
loss
value
loss
value
loss
U.S. Treasury securities
$
$
$
—
$
—
$
$
Government sponsored entity debt securities
—
—
Agency mortgage-backed securities
Covered non-agency mortgage-backed securities
State and municipal securities
Corporate securities
Total
$
$
$
$
$
$
For all of the above investment securities, the unrealized losses are generally due to changes in interest rates and continued financial market stress, and unrealized losses are considered to be temporary.
We evaluate securities for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projected cash flows on non-agency mortgage-backed securities; and the intent and ability of the Company to hold the security for a period of time sufficient for a recovery in value.
At December 31, 2016 and 2015, 107 and 54 investment securities available for sale, respectively, had unrealized losses with aggregate depreciation of 1.13% and 1.86%, respectively,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As we have the intent and ability to hold debt securities for a period of time sufficient for a recovery in value, no declines are deemed to be other-than-temporary.
During 2016, the Company determined that three covered non-agency mortgage-backed securities had OTTI of $824,000, primarily resulting from changes in expected cash flows. These amounts were recognized as losses in the consolidated statements of income.
During 2015, the Company determined that three covered non-agency mortgage-backed securities had OTTI of $461,000, primarily resulting from changes in expected cash flows. These amounts were recognized as losses in the consolidated statements of income.
During 2014, the Company determined that one non‑agency mortgage‑backed security had OTTI of $20,000 and one covered non‑agency mortgage‑backed security had OTTI of $170,000, both primarily resulting from changes in expected cash flows. These amounts were recognized as losses in the consolidated statements of income.
The following is a summary of the amortized cost and fair value of investment securities available for sale, by maturity, at December 31, 2016 (in thousands). The maturities of agency mortgage-backed securities are based on expected maturities. Expected maturities may differ from contractual maturities in mortgage‑backed securities because the mortgages underlying the securities may be prepaid without any penalties. The maturities of all other investment securities available for sale are based on final contractual maturity.
Amortized
Fair
cost
value
Within one year
$
$
After one year through five years
After five years through ten years
After ten years
Subtotal
$
$
Gross realized gains from the sale of securities available for sale were $15.5 million, $368,000 and $173,000 for the years ended December 31, 2016, 2015 and 2014, respectively. On October 4, 2016, the Company sold its previously covered non-agency mortgage-backed securities which had a carrying value of $72.1 million. As a result of the sale, the Company realized a gain totaling $14.3 million.
Gross realized losses were $837,000, $175,000 and $96,000 for the years ended December 31, 2016, 2015 and 2014, respectively. </t>
  </si>
  <si>
    <t>INVESTMENT SECURITIES HELD TO MATURITY</t>
  </si>
  <si>
    <t>Held to maturity</t>
  </si>
  <si>
    <t>Schedule of Held-to-maturity Securities [Line Items]</t>
  </si>
  <si>
    <t>Note 5 – Investment Securities Held to Maturity
Investment securities classified as held to maturity as of December 31, 2016 and 2015 are as follows (in thousands):
2016
Gross
Gross
Amortized
unrealized
unrealized
Fair
cost
gains
losses
value
State and municipal securities
$
$
$
$
2015
Gross
Gross
Amortized
unrealized
unrealized
Fair
cost
gains
losses
value
State and municipal securities
$
$
$
$
Market valuations for our investment securities held to maturity are provided by independent third parties. The fair values are determined using several sources for valuing fixed income securities. Their techniques include pricing models that vary based on the type of asset being valued and incorporate available trade, bid and other market information. The market valuation sources provide the significant observable market inputs for these securities and are therefore considered Level 2 inputs for the purpose of determining fair values.
Unrealized losses and fair value for investment securities held to maturity as of December 31, 2016 and 2015, aggregated by investment category and length of time that individual securities have been in a continuous unrealized loss position, are summarized as follows (in thousands):
2016
Less than 12 Months
12 Months or more
Total
Fair
Unrealized
Fair
Unrealized
Fair
Unrealized
value
loss
value
loss
value
loss
State and municipal securities
$
$
$
$
$
$
2015
Less than 12 Months
12 Months or more
Total
Fair
Unrealized
Fair
Unrealized
Fair
Unrealized
value
loss
value
loss
value
loss
State and municipal securities
$
$
$
$
$
$
For all of the above investment securities, the unrealized losses are generally due to changes in interest rates and continued financial market stress and unrealized losses are considered to be temporary.
We evaluate securities for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December 31, 2016 and 2015, 47 and 25 investment securities held to maturity, respectively, had unrealized losses with aggregate depreciation of 1.40% and 1.08%, respectively, from their amortized cost basis. The unrealized losses relate principally to the fluctuations in the current interest rate environment. In analyzing an issuer’s financial condition, we consider who issued the securities and whether downgrades by bond rating agencies have occurred. As we have the intent and ability to hold debt securities for the foreseeable future, no declines are deemed to be other-than-temporary.
The amortized cost and fair value of investment securities held to maturity as of December 31, 2016, by contractual maturity, are as follows (in thousands):
Amortized
Fair
cost
value
Within one year
$
$
After one year through five years
After five years through ten years
After ten years
Total
$
$</t>
  </si>
  <si>
    <t>LOANS</t>
  </si>
  <si>
    <t>Note 6 – Loans
The following table presents total loans outstanding by portfolio, which includes PCI loans, as of December 31, 2016 and 2015 (in thousands):
2016
2015
Loans:
Commercial
$
$
Commercial real estate
Construction and land development
Total commercial loans
Residential real estate
Consumer
Lease financing
Total loans
$
$
Total loans include net deferred loan fees of $3.1 million and $5.8 million at December 31, 2016 and 2015, respectively, and unearned discounts of $20.7 million and $15.7 million within the lease financing portfolio at December 31, 2016 and 2015, respectively.
At December 31, 2016 and 2015, the Company had commercial and residential loans held for sale totaling $70.6 million and $54.4 million, respectively. During the years ended December 31, 2016 and 2015, the Company sold commercial and residential real estate loans with proceeds totaling $1.18 billion and $1.00 billion, respectively.
The Company monitors and assesses the credit risk of its loan portfolio using the classes set forth below. These classes also represent the segments by which the Company monitors the performance of its loan portfolio and estimates its allowance for loan losse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acquiring automobiles, recreational vehicles and boats. Consumer loans consist of relatively small amounts that are spread across many individual borrowers.
Lease financing —Indirect financing leases to small businesses for purchases of business equipment. All indirect financing leases require monthly payments, and the weighted average maturity of our leases is less than four years.
Commercial, commercial real estate, and construction and land development loans are collectively referred to as the Company’s commercial loan portfolio, while residential real estate and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principal shareholders and their affiliates totaled $26.5 million and $39.2 million at December 31, 2016 and 2015, respectively. During 2016 and 2015, there were $16.1 million and $36.2 million, respectively, of new loans and other additions, while repayments and other reductions totaled $28.8 million and $15.0 million, respectively.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based in Denver,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A summary of the Company’s loan grades (or, characteristics of the loans with each grade) is as follows:
Risk Grades 1‑6 (Acceptable Credit Quality) —All loans in Risk Grades 1 ‑ 6 are considered to be acceptable credit risks by the Company and are grouped for purposes of financial reporting. The six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 6 range from Risk Grade 1: Excellent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6: Marginal (factors include: acceptable business credit, but with added risk due to specific industry or internal situations; uncertainty associated with performance or repayment ability).
Risk Grade 7 (Special Mention) —A business credit that is not acceptable within the Company’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has potential weaknesses that require the Company’s close attention; payment delinquencies becoming more serious; if left uncorrected, these potential weaknesses may, at some future date, result in deterioration of repayment prospects.
Risk Grade 8 (Substandard) —A business credit that is inadequately protected by the current financial net worth and paying capacity of the obligor or of the collateral pledged, if any; management has deteriorated or has become non‑existent; quality financial information is unattainable; a high level of maintenance is required by the Company; cash flow can no longer support debt requirements; loan payments are continually and/or severely delinquent; negative net worth; personal guaranty has become insignificant; a credit that has a well‑defined weakness or weaknesses that jeopardize the liquidation of the debt. The Company still expects a full recovery of all contractual principal and interest payments; however, a possibility exists that the Company will sustain some loss if deficiencies are not corrected.
Risk Grade 9 (Substandard‑Nonaccrual) —A business credit accounted for on a nonaccrual basis that has all the weaknesses inherent in a loan classified as Risk Grade 8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
Risk Grade 10 (Doubtful)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mpany will establish a valuation allowance for probable losses, if required.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are small loans that are monitored by aging status and payment activity.
The following table presents the recorded investment of commercial loans (excluding PCI loans) by risk category as of December 31, 2016 (in thousands):
Commercial
Construction and
Commercial
Real Estate
Land Development
Total
Acceptable credit quality
$
$
$
$
Special mention
—
Substandard
Substandard – nonaccrual
Doubtful
—
—
—
—
Not graded
Total (excluding PCI)
$
$
$
$
The Company evaluates the credit quality of its other loans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s (excluding PCI loans) based on the credit risk profile of loans that are performing and loans that are impaired as of December 31, 2016 (in thousands):
Residential
Lease
Real Estate
Consumer
Financing
Total
Performing
$
$
$
$
Impaired
Total (excluding PCI)
$
$
$
$
The following table presents the recorded investment of commercial loans (excluding PCI loans) by risk category as of December 31, 2015 (in thousands):
Commercial
Construction and
Commercial
Real Estate
Land Development
Total
Acceptable credit quality
$
$
$
$
Special mention
Substandard
—
Substandard-nonaccrual
—
Doubtful
—
—
—
—
Not graded
Total (excluding PCI)
$
$
$
$
The following table presents the recorded investment of our other loans (excluding PCI loans) based on the credit risk profile of loans that are performing and loans that are impaired as of December 31, 2015 (in thousands):
Residential
Lease
Real Estate
Consumer
Financing
Total
Performing
$
$
$
$
Impaired
Total (excluding PCI)
$
$
$
$
Impaired Loans
Impaired loans include loans on nonaccrual status, any loan past due 90 days or more and still accruing interest and loans modified under troubled debt restructurings. Impaired loans at December 31, 2016 and 2015 do not include $28.3 million and $38.5 million, respectively, of PCI loans. The risk of credit loss on acquired loans was recognized as part of the fair value adjustment at the acquisition date.
A summary of impaired loans (excluding PCI loans) as of December 31, 2016 and 2015 is as follows (in thousands):
2016
2015
Nonaccrual loans:
Commercial
$
$
Commercial real estate
Construction and land development
—
Residential real estate
Consumer
Lease financing
Total nonaccrual loans
Accruing loans contractually past due 90 days or more as to interest or principal payments:
Commercial
Commercial real estate
—
—
Construction and land development
—
—
Residential real estate
—
Consumer
Lease financing
—
Total accruing loans contractually past due 90 days or more as to interest or principal payments
Loans modified under troubled debt restructurings:
Commercial
Commercial real estate
Construction and land development
—
Residential real estate
Consumer
—
—
Lease financing
—
—
Total loans modified under troubled debt restructurings
Total impaired loans (excluding PCI)
$
$
There was no interest income recognized on nonaccrual loans during 2016, 2015 and 2014 while the loans were in nonaccrual status. Additional interest income that would have been recorded on nonaccrual loans had they been current in accordance with their original terms was $718,000, $992,000 and $615,000 in 2016, 2015 and 2014, respectively. The Company recognized interest income on commercial and commercial real estate loans modified under troubled debt restructurings of $339,000, $267,000 and $222,000 in 2016, 2015 and 2014, respectively.
The following table presents impaired loans (excluding PCI loans) by portfolio, which are individually evaluated, as of December 31, 2016 (in thousands):
Average
Interest Income
Unpaid
Related
Annual
Recognized
Recorded
Principal
Valuation
Recorded
While on
Investment
Balance
Allowance
Investment
Impaired Status
Impaired loans with a valuation allowance:
Commercial
$
$
$
$
$
Commercial real estate
Construction and land development
Residential real estate
Consumer
—
Lease financing
—
Total impaired loans with a valuation allowance
Impaired loans with no related valuation allowance:
Commercial
—
Commercial real estate
—
Construction and land development
—
—
—
—
—
Residential real estate
—
Consumer
—
—
—
Lease financing
—
—
—
—
—
Total impaired loans with no related valuation allowance
—
Total impaired loans:
Commercial
Commercial real estate
Construction and land development
Residential real estate
Consumer
—
Lease financing
—
Total impaired loans (excluding PCI)
$
$
$
$
$
The following table presents impaired loans (excluding PCI loans) by portfolio, which are individually evaluated, as of December 31, 2015 (in thousands):
Average
Interest Income
Unpaid
Related
Annual
Recognized
Recorded
Principal
Valuation
Recorded
While on
Investment
Balance
Allowance
Investment
Impaired Status
Impaired loans with a valuation allowance:
Commercial
$
$
$
$
$
—
Commercial real estate
Construction and land development
—
—
—
—
Residential real estate
Consumer
—
Lease financing
—
Total impaired loans with a valuation allowance
Impaired loans with no related valuation allowance:
Commercial
—
—
Commercial real estate
—
—
Construction and land development
—
—
—
—
—
Residential real estate
—
Consumer
—
—
—
—
—
Lease financing
—
—
—
—
—
Total impaired loans with no related valuation allowance
—
Total impaired loans:
Commercial
—
Commercial real estate
Construction and land development
—
—
—
—
Residential real estate
Consumer
—
Lease financing
—
Total impaired loans (excluding PCI)
$
$
$
$
$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was $6.7 million and $5.2 million at December 31, 2016 and 2015, respectively.
The following table presents the aging status of the recorded investment in loans by portfolio (excluding PCI loans) as of December 31, 2016 (in thousands):
Accruing
Loans
30-59
60-89
Past Due
Days
Days
90 Days
Nonaccrual
Total
Total
Past Due
Past Due
or More
Loans
Past Due
Current
Loans
Commercial
$
$
$
$
$
$
$
Commercial real estate
—
Construction and land development
—
—
—
Residential real estate
—
Consumer
Lease financing
—
Total (excluding PCI)
$
$
$
$
$
$
$
The following table presents the aging status of the recorded investment in loans by portfolio (excluding PCI loans) as of December 31, 2015 (in thousands):
Accruing
Loans
30-59
60-89
Past Due
Days
Days
90 Days
Nonaccrual
Total
Total
Past Due
Past Due
or More
Loans
Past Due
Current
Loans
Commercial
$
$
$
$
$
$
$
Commercial real estate
—
Construction and land development
—
—
—
Residential real estate
Consumer
Lease financing
—
—
Total (excluding PCI)
$
$
$
$
$
$
$
Troubled Debt Restructurings
A loan is categorized as a troubled debt restructuring (“TDR”) if a concession is granted to provide for a reduction of either interest or principal due to deterioration in the financial condition of the borrower. TDRs can take the form of a reduction of the stated interest rate, splitting a loan into separate loans with market terms on one loan and concessionary terms on the other loans, receipts of assets from a debtor in partial or full satisfaction of a loan, the extension of the maturity date or dates at a stated interest rate lower than the current market rate for new debt with similar risk, the reduction of the face amount or maturity of the debt as stated in the instrument or other agreement, the reduction of accrued interest, the release of a personal guarantee in a bankruptcy situation or any other concessionary type of renegotiated debt. Loans are not classified as TDRs when the modification is short-term or results in only an insignificant delay or shortfall in the payments to be received.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203,000 and $109,000 as of December 31, 2016 and 2015, respectively. The Company had no unfunded commitments in connection with TDRs at December 31, 2016 and 2015.
The Company’s TDRs are identified on a case-by-case basis in connection with the ongoing loan collection processes. The following table presents TDRs by loan portfolio (excluding PCI loans) as of December 31, 2016 and 2015 (in thousands):
2016
2015
Accruing (1)
Non-accrual (2)
Total
Accruing (1)
Non-accrual (2)
Total
Commercial
$
$
—
$
$
$
$
Commercial real estate
Construction and land development
—
—
—
—
Residential real estate
Consumer
—
—
—
—
—
—
Lease financing
—
—
—
—
—
—
Total loans (excluding PCI)
$
$
$
$
$
$
(1)
These loans are still accruing interest.
(2)
These loans are included in non-accrual loans in the preceding tables.
The following table presents a summary of loans by portfolio that were restructured during the year ended December 31, 2016 and the loans by portfolio that were modified as TDRs within the previous twelve months that subsequently defaulted during the year ended December 31, 2016 (dollars in thousands):
Commercial Loan Portfolio
Other Loan Portfolio
Commercial
Construction
Residential
Real
and Land
Real
Lease
Commercial
Estate
Development
Estate
Consumer
Financing
Total
Troubled debt restructurings:
Number of loans
—
—
—
Pre-modification outstanding balance
$
$
$
—
$
$
—
$
—
$
Post-modification outstanding balance
—
—
—
Troubled debt restructurings that subsequently defaulted
Number of loans
—
—
—
—
—
Recorded balance
$
—
$
$
—
$
—
$
—
$
—
$
The following table presents a summary of loans by portfolio that were restructured during the year ended December 31, 2015 and the loans by portfolio that were modified as TDRs within the previous twelve months that subsequently defaulted during the year ended December 31, 2015 (dollars in thousands):
Commercial Loan Portfolio
Other Loan Portfolio
Commercial
Construction
Residential
Real
and Land
Real
Lease
Commercial
Estate
Development
Estate
Consumer
Financing
Total
Troubled debt restructurings:
Number of loans
—
—
—
—
—
Pre-modification outstanding balance
$
—
$
$
—
$
—
$
—
$
—
$
Post-modification outstanding balance
—
—
—
—
—
Troubled debt restructurings that subsequently defaulted
Number of loans
—
—
—
—
—
Recorded balance
$
—
$
$
—
$
—
$
—
$
—
$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impaired.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may not be adequately maintained by the borrower.
Lease financing – Our indirect financing leases are primarily for business equipment leased to varying types of small businesses. If the cash flow from business operations is reduced, the business’s ability to repay may become impaired.
Changes in the allowance for loan losses for the years ended December 31, 2016, 2015 and 2014 are as follows (in thousands):
2016
2015
2014
Non-PCI
PCI
Non-PCI
PCI
Non-PCI
PCI
Loans
Loans
Total
Loans
Loans
Total
Loans
Loans
Total
Balance at beginning of period
$
$
$
$
$
$
$
$
$
Provision for loan losses
Loan charge-offs
Loan recoveries
Net loan charge-offs
Balance at end of period
$
$
$
$
$
$
$
$
$
In 2016, the Company recorded $7.7 million of non-PCI loan charge-offs, which included a $1.6 million charge-off on a nonperforming commercial loan to one borrower, a $1.4 million charge-off on a nonperforming commercial loan to one borrower and a $530,000 charge-off on nonperforming commercial loans related to a single credit relationship as a result of the deterioration in the borrower’s collateral position on the respective loans. In 2015, the Company recorded $9.6 million of non-PCI loan charge-offs, which included a $7.5 million charge-off on a group of nonperforming loans to one borrower due to deterioration in the borrower’s collateral position on these loans. In 2014, the Company recorded $9.8 million of PCI loan charge-offs primarily due to a PCI loan pool of commercial real estate loans from a previous acquisition being closed out in 2014 due to no more active loans remaining in the pool.
The following table represents, by loan portfolio, a summary of changes in the allowance for loan losses for the year ended December 31, 2016 and provides details regarding the balance in the allowance for loan losses and the recorded investment in loans as of December 31, 2016 by impairment evaluation method (in thousands):
Commercial Loan Portfolio
Other Loan Portfolio
Commercial
Construction
Residential
Real
and Land
Real
Lease
Commercial
Estate
Development
Estate
Consumer
Financing
Total
Changes in allowance for loan losses in 2016:
Beginning balance
$
$
$
$
$
$
$
Provision for loan losses
Charge-offs
Recoveries
Ending balance
$
$
$
$
$
$
$
Allowance for loan losses at December 31, 2016 attributable to:
Loans individually evaluated for impairment
—
Loans collectively evaluated for impairment
Non-impaired loans collectively evaluated for impairment
Loans acquired with deteriorated credit quality (1)
—
—
Total allowance for loan losses
$
$
$
$
$
$
$
Recorded investment (loan balance) at December 31, 2016:
Impaired loans individually evaluated for impairment
—
Impaired loans collectively evaluated for impairment
Non-impaired loans collectively evaluated for impairment
Loans acquired with deteriorated credit quality (1)
—
Total recorded investment (loan balance)
$
$
$
$
$
$
$
(1)
Loans acquired with deteriorated credit quality were originally recorded at fair value at the acquisition date and the risk of credit loss was recognized at that date based on estimates of expected cash flows.
The following table represents, by loan portfolio, a summary of changes in the allowance for loan losses for the year ended December 31, 2015 and provides details regarding the balance in the allowance for loan losses and the recorded investment in loans as of December 31, 2015 by impairment evaluation method (in thousands):
Commercial Loan Portfolio
Other Loan Portfolio
Commercial
Construction
Residential
Real
and Land
Real
Lease
Commercial
Estate
Development
Estate
Consumer
Financing
Total
Changes in allowance for loan losses in 2015:
Beginning balance
$
$
$
$
$
$
—
$
Provision for loan losses
Charge-offs
Recoveries
Ending balance
$
$
$
$
$
$
$
Allowance for loan losses at December 31, 2015 attributable to:
Loans individually evaluated for impairment
—
—
—
Loans collectively evaluated for impairment
—
Non-impaired loans collectively evaluated for impairment
Loans acquired with deteriorated credit quality (1)
—
Total allowance for loan losses
$
$
$
$
$
$
$
Recorded investment (loan balance) at December 31, 2015:
Impaired loans individually evaluated for impairment
—
—
—
Impaired loans collectively evaluated for impairment
—
Non-impaired loans collectively evaluated for impairment
Loans acquired with deteriorated credit quality (1)
—
Total recorded investment (loan balance)
$
$
$
$
$
$
$
(1)
Loans acquired with deteriorated credit quality were originally recorded at fair value at the acquisition date and the risk of credit loss was recognized at that date based on estimates of expected cash flows.
Purchased Credit Impaired Loans
Purchased loans acquired in a business combination, including loans purchased in our FDIC-assisted transactions, are recorded at estimated fair value on their purchase date without a carryover of the related allowance for loan losses. PCI loans are purchased loans that have evidence of credit deterioration since origination, and it is probable at the date of acquisition that the Company will not collect all contractually required principal and interest payments. Evidence of credit quality deterioration as of the purchase date may include factors such as past due and nonaccrual status. The difference between contractually required principal and interest at acquisition and the cash flows expected to be collected at acquisition is referred to as the non-accretable difference. Subsequent decreases to the expected cash flows will generally result in impairment, which is recorded as provi</t>
  </si>
  <si>
    <t>PREMISES AND EQUIPMENT, NET</t>
  </si>
  <si>
    <t>PREMISES AND EQUIPMENT</t>
  </si>
  <si>
    <t>Note 7 – Premises and Equipment, Net
A summary of premises and equipment as of December 31, 2016 and 2015 is as follows (in thousands):
2016
2015
Land
$
$
Buildings and improvements
Furniture and equipment
Total
Accumulated depreciation
Premises and equipment, net
$
$
Depreciation expense for the years ended December 31, 2016, 2015 and 2014 was $5.1 million, $5.1 million, and $3.5 million, respectively.
In November 2016, the Company announced a branch network optimization plan which will reduce the number of banking offices from 46 to 39 by March 2017. As a result of this plan, the Company recorded $1.9 million of asset impairment on existing banking facilities, which was recognized in other expense in the consolidated statements of income, and reclassified $1.6 million of branch related assets as held for sale from premises and equipment, net to other assets on the consolidated balance sheet as of December 31, 2016.</t>
  </si>
  <si>
    <t>MORTGAGE SERVICING RIGHTS</t>
  </si>
  <si>
    <t>Note 8 – Mortgage Servicing Rights
At December 31, 2016 and 2015, the Company serviced mortgage loans for others totaling $5.64 billion and $5.48 billion, respectively. A summary of mortgage loans serviced for others as of December 31, 2016 and 2015 is as follows (in thousands):
2016
2015
Commercial FHA mortgage loans
$
$
Residential mortgage loans
Total loans serviced for others
$
$
Changes in our mortgage servicing rights were as follows for the years ended December 31, 2016, 2015 and 2014 (in thousands):
2016
2015
2014
Mortgage servicing rights:
Balance at beginning of period
$
$
$
Servicing rights acquired – commercial FHA mortgage loans
—
—
Servicing rights acquired – residential mortgage loans
—
—
Servicing rights capitalized – commercial FHA mortgage loans
—
Servicing rights capitalized – residential mortgage loans
Amortization – commercial FHA mortgage loans
—
Amortization – residential mortgage loans
Balance at end of period
Valuation allowances:
Balance at beginning of period
Additions
Reductions
Balance at end of period
Mortgage servicing rights, net
$
$
$
Fair value:
At beginning of period
$
$
$
At end of period
$
$
$
The following table is a summary of key assumptions, representing both general economic and other published information and the weighted average characteristics of the commercial and residential portfolios, used in the valuation of servicing rights at December 31, 2016 and 2015.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s. Significant increases or decreases in any one of these assumptions would result in a significantly lower or higher fair value measurement.
Remaining
Servicing
Interest
Years to
Prepayment
Servicing
Discount
Fee
Rate
Maturity
Rate
Cost
Rate
December 31, 2016:
Commercial FHA mortgage loans
%
%
30.2
%
$
1,000
10 - 13
%
Residential mortgage loans
%
%
24.2
%
$
60.27
9 - 11
%
December 31, 2015:
Commercial FHA mortgage loans
%
%
30.6
%
$
1,000
10 - 13
%
Residential mortgage loans
%
%
24.4
%
$
73.66
9 - 11
%
We recognize revenue from servicing commercial FHA and residential mortgages as earned based on the specific contractual terms. This revenue, along with amortization of and changes in impairment on servicing rights, is reported in commercial FHA revenue and residential mortgage banking revenue in the consolidated statements of income. Mortgage servicing rights do not trade in an active market with readily observable prices. The fair value of mortgage servicing rights and their sensitivity to changes in interest rates is influenced by the mix of the servicing portfolio and characteristics of each segment of the portfolio. The Company’s servicing portfolio consists of the distinct portfolios of government-insured residential and commercial mortgages and conventional residential mortgages. T he fair value of our servicing rights is estimated by using a cash flow valuation model which calculates the present value of estimated future net servicing cash flows, taking into consideration expected mortgage loan prepayment rates, discount rates, cost to service, contractual servicing fee income, ancillary income, late fees , replacement reserves and other economic factors that are determined based on current market conditions.</t>
  </si>
  <si>
    <t>GOODWILL AND INTANGIBLE ASSETS</t>
  </si>
  <si>
    <t>Note 9 – Goodwill and Intangible Assets
At December 31, 2016 and 2015, goodwill totaled $48.8 million and $46.5 million, respectively, reflecting an increase of approximately $2.3 million as a result of the Sterling acquisition, as further discussed in Note 2 to the consolidated financial statements. Goodwill represents the amount by which the cost of an acquisition exceeded fair value of net assets acquired in connection with the purchase of another financial institution. Goodwill is tested for impairment at least annually or more frequently if events and circumstances exists that indicate that a goodwill impairment test should be performed. The Company performed its most recent annual goodwill impairment test as of September 30, 2016 and concluded that no impairment existed as of that date.
The following table summarizes the carrying amount of goodwill by segment at December 31, 2016 and 2015 (in thousands).
2016
2015
Banking
$
$
Commercial FHA Origination and Servicing
Other
—
Total goodwill
$
$
The Company’s intangible assets, consisting of core deposit and trust relationship intangibles, as of December 31, 2016 and 2015 are summarized as follows (in thousands):
2016
2015
Gross
Gross
Carrying
Accumulated
Carrying
Accumulated
Amount
Amortization
Total
Amount
Amortization
Total
Core deposit intangibles
$
$
$
$
$
$
Trust relationship intangibles
Total intangible assets
$
$
$
$
$
$
In conjunction with the acquisition of wealth management assets from Sterling on November 10, 2016, we recorded $2.3 million of trust relationship intangibles, which are being amortized on a straight line basis over 20 years, as further discussed in Note 2 to the consolidated financial statements.
Amortization of intangible assets was $2.1 million, $2.5 million and $2.1 million for the years ended December 31, 2016, 2015 and 2014, respectively.
Estimated amortization expense for future years is as follows (in thousands):
Amount
Year ending December 31,
2017
$
2018
2019
2020
2021
Thereafter
Total
$</t>
  </si>
  <si>
    <t>DERIVATIVE INSTRUMENTS</t>
  </si>
  <si>
    <t>Note 10 – 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agreements.
Interest Rate Lock Commitments / Forward Commitments to Sell Mortgage-Backed Securities
Derivative instruments issued by the Company consist of interest rate lock commitments to originate fixed-rate loans to be sold. Commitments to originate fixed-rate loans consist of commercial and residential real estate loans.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December 31, 2016 and 2015 (in thousands):
Notional Amount
Fair Value Gain
2016
2015
2016
2015
Derivative Instruments (included in Other Assets):
Interest rate lock commitments
$
$
$
$
Forward commitments to sell mortgage-backed securities
—
—
Total
$
$
$
$
Notional Amount
Fair Value Loss
2016
2015
2016
2015
Derivative Instruments (included in Other Liabilities):
Forward commitments to sell mortgage-backed securities
$
—
$
$
—
$
Net gains recognized on derivative instruments were $351,000, $6.0 million and $97,000 for the years ended December 31, 2016, 2015 and 2014, respectively. Net gains on derivative instruments were recognized in commercial FHA revenue and residential mortgage banking revenue in the consolidated statements of income.
Interest Rate Swap Agreements
In August 2011, the Company entered into an interest rate swap agreement to convert its variable rate trust preferred debentures to a fixed rate. The agreement commenced on August 15, 2012 at a notional amount of $10.0 million and matured on October 15, 2016. Under the terms of the agreement, the Company received interest at a variable rate equal to 2.75% over the three-month LIBOR and paid interest at a fixed rate of 4.66%. As of December 31, 2015, the fair value of the agreement reflected losses of $126,000, which were included in other liabilities in the consolidated balance sheets.</t>
  </si>
  <si>
    <t>DEPOSITS</t>
  </si>
  <si>
    <t>Deposits [Abstract]</t>
  </si>
  <si>
    <t>Note 11 – Deposits
The following table summarizes the classification of deposits as of December 31, 2016 and 2015 (in thousands):
2016
2015
Noninterest-bearing demand
$
$
Interest-bearing:
Checking
Money market
Savings
Time
Total deposits
$
$
Included in time deposits are time certificates of $250,000 or more and brokered certificates of deposits of $52.9 million and $218.7 million as of December 31, 2016, respectively, and $52.2 million and $222.3 million as of December 31, 2015, respectively.
Investment securities with a carrying amount of $75.3 million and $120.2 million were pledged for public deposits at December 31, 2016 and 2015, respectively. Standby letters of credit issued by the FHLB on our behalf of $68.0 million and $8.0 million were pledged for public deposits at December 31, 2016 and 2015, respectively.
As of December 31, 2016, the scheduled maturities of time deposits are as follows (in thousands):
Amount
Year ending December 31,
2017
$
2018
2019
2020
2021
Thereafter
Total
$</t>
  </si>
  <si>
    <t>SHORT-TERM BORROWINGS</t>
  </si>
  <si>
    <t>Note 12 – Short-Term Borrowings
The following table presents the distribution of short-term borrowings and related weighted average interest rates for each of the years ended December 31, 2016 and 2015 (in thousands):
Repurchase Agreements
2016
2015
Outstanding at period-end
$
$
Average amount outstanding
Maximum amount outstanding at any month end
Weighted average interest rate:
During period
%
%
End of period
%
%
At December 31, 2016, the Bank had federal funds lines of credit totaling $30.0 million. These lines of credit were unused at December 31, 2016.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140.0 million and $135.4 million at December 31, 2016 and 2015, respectively, were pledged for securities sold under agreements to repurchase.
The Bank had lines of credit of $35.1 million and $62.1 million at December 31, 2016 and 2015, respectively, from the Federal Reserve Discount Window. The lines are collateralized by a collateral agreement with respect to a pool of commercial real estate loans totaling $43.3 million and $76.7 million at December 31, 2016 and 2015, respectively. There were no outstanding borrowings at December 31, 2016 and 2015.</t>
  </si>
  <si>
    <t>FHLB ADVANCES AND OTHER BORROWINGS</t>
  </si>
  <si>
    <t>Note 13 – FHLB Advances and Other Borrowings
The following table summarizes our FHLB advances and other borrowings as of December 31, 2016 and 2015 (in thousands):
2016
2015
FHLB advances – fixed rate, fixed term, at rates averaging 0.89% and 0.93%, respectively, at December 31, 2016 and 2015, respectively – maturing through August 2023
$
$
Obligations under capital leases – implicit interest rate of 1.70% – maturing through July 2018
Total FHLB advances and other borrowings
$
$
On December 18, 2014, the Company entered into a $14.0 million term loan agreement with another bank. The interest rate was fixed at 4.85% for the term of the loan. This loan was paid off in June 2015.
On December 31, 2014, the Company repaid $40.0 million of FHLB advances with a weighted average interest rate of 2.86% and maturity dates ranging from 2016 to 2017. As a result, the Company paid a prepayment fee of $1.7 million that was recorded as noninterest expense in the consolidated statements of income.
The Company’s advances from the FHLB are collateralized by a blanket collateral agreement of qualifying mortgage and home equity line of credit loans and certain commercial loans totaling approximately $1.18 billion and $987.4 million at December 31, 2016 and 2015, respectively.
Payments over the next five years for FHLB advances and other borrowings are as follows (in thousands):
Amount
2017
$
2018
2019
—
2020
—
2021
Thereafter
Total
$</t>
  </si>
  <si>
    <t>SUBORDINATED DEBT</t>
  </si>
  <si>
    <t xml:space="preserve">Note 14 – Subordinated Debt
The following table summarizes the Company’s subordinated debt as of December 31, 2016 and 2015 (in thousands):
2016
2015
Subordinated debt issued June 2013 – fixed interest rate of 8.25%, $8,000 maturing June 28, 2021
$
—
$
Subordinated debt issued June 2015 – fixed interest rate of 6.00% for the first five years through June 2020 and a variable interest rate equivalent to three month LIBOR plus 4.35% thereafter, $40,325 maturing June 18, 2025
Subordinated debt issued June 2015 – fixed interest rate of 6.50%, $15,000 maturing June 18, 2025
Total subordinated debt
$
$
In June 2015, the Company issued $55.3 million of subordinated debt in a private placement. The transaction was structured in two tranches: (1) $40.3 million, maturing on June 18, 2025 with a redemption option on or after June 18, 2020, with a fixed rate of interest of 6.00% for the first five years, payable semiannually in arrears beginning December 18, 2015, and a floating rate of interest equivalent to the three-month LIBOR plus 435 basis points thereafter, payable quarterly beginning on September 18, 2020; and (2) $15.0 million, maturing on June 18, 2025, with a fixed rate of interest of 6.50%, payable semiannually in arrears beginning December 18, 2015. The value of the subordinated debentures was reduced by $0.9 million with the recording of debt issuance costs associated with the issuance of the subordinated debentures, which are being amortized on a straight line basis through maturity of the subordinated notes.
On January 2, 2013, a third party committed to invest a total of $10.0 million in the Company in the form of $8.0 million of subordinated notes and $2.0 million of common stock. On March 26, 2013, we issued 125,000 shares of common stock pursuant to the terms of the commitment. In addition, 8.25% subordinated notes totaling $8.0 million were issued on June 28, 2013 with a maturity date of June 28, 2021. An 8-year detachable warrant for the purchase of 125,000 shares at $16.00 per share of common stock of the Company was issued concurrently with the funding of the notes. The detachable warrants became exercisable one year after issuance. The detachable warrants were valued at $0.6 million and recorded on a relative value basis separately in shareholders’ equity. Correspondingly, the value of the subordinated notes was reduced by $0.6 million with the recording of a discount that the Company was amortizing using the interest method over the life of the subordinated notes. On June 28, 2016, the Company repaid the $8.0 million subordinated debt issued in June 2013 and recognized the remaining discount of $0.5 million in other noninterest expense in the consolidated statements of income.
The subordinated debentures may be included in Tier 1 capital (with certain limitations applicable) under current regulatory guidelines and interpretations. </t>
  </si>
  <si>
    <t>TRUST PREFERRED DEBENTURES</t>
  </si>
  <si>
    <t>TRUST PREFERRED DEBENTURES.</t>
  </si>
  <si>
    <t>Note 15 – Trust Preferred Debentures
The following table summarizes the Company’s trust preferred debentures as of December 31, 2016 and 2015 (in thousands):
2016
2015
Grant Park Statutory Trust I – variable interest rate equal to LIBOR plus 2.85%, which was 3.74% and 3.17%, at December 31, 2016 and 2015, respectively – $3,000 maturing January 23, 2034
$
$
Midland States Preferred Securities Trust – variable interest rate equal to LIBOR plus 2.75%, which was 3.63% and 3.07% at December 31, 2016 and 2015, respectively – $10,000 maturing April 23, 2034
LSHC Capital Trust III – variable interest rate equal to LIBOR plus 1.75%, which was 2.71% and 2.26% at December 31, 2016 and 2015, respectively – $20,000 maturing December 31, 2036
LSHC Capital Trust IV – variable interest rate equal to LIBOR plus 1.47%, which was 2.42% and 1.92% at December 31, 2016 and 2015, respectively – $20,000 maturing September 6, 2037
Total trust preferred debentures
$
$
On March 26, 2004, Midland States Preferred Securities Trust (“Midland Trust”), a statutory trust under the Delaware Statutory Trust Act, was formed by the Company. The Midland Trust issued a pool of $10.0 million of floating rate Cumulative Trust Preferred Debentures with a liquidation amount of $1,000 per security. The Company issued $10.0 million of subordinated debentures to the Midland Trust in exchange for ownership of all the common securities of the Midland Trust. The Company is not considered the primary beneficiary of this trust; therefore, the trust is not consolidated in the Company’s financial statements, but rather the subordinated debentures are shown as a liability. The Company’s investment in the common stock of the trust was $310,000 and is included in other assets.
In conjunction with the acquisition of Grant Park Bancshares, Inc. on June 5, 2013, the Company assumed $3.0 million of subordinated debentures that were recorded at a fair value of $1.8 million at the time of acquisition. On December 19, 2003, the Grant Park Statutory Trust I (“Grant Park Trust”) issued 3,000 shares of preferred securities with a liquidation amount of $1,000 per security. Grant Park issued $3.0 million of subordinated debentures to the Grant Park Trust in exchange for ownership of all the common securities of the trust. The Company is not considered the primary beneficiary of the Grant Park Trust, therefore the trust is not consolidated in the Company’s financial statements, but rather the subordinated debentures are shown as a liability. The Company’s investment in the common stock of the trust was $93,000 and is included in other assets.
In conjunction with the acquisition of LSHC, the Company assumed $40.0 million of subordinated debentures that were recorded at a fair value of $26.1 million at the time of acquisition. On November 30, 2006, the Love Savings/Heartland Capital Trust III (“LSHC Trust III”) issued 20,000 shares of capital securities with a liquidation amount of $1,000 per security. LSHC issued $20.0 million of subordinated debentures to LSHC Trust III in exchange for ownership of all the common securities of the trust. On June 6, 2007, the Love Savings/Heartland Capital Trust IV (“LSHC Trust IV”) issued 20,000 shares of capital securities with a liquidation amount of $1,000 per security. LSHC issued $20.0 million of subordinated debentures to LSHC Trust IV in exchange for ownership of all the common securities of the trust. The Company is not considered the primary beneficiary of LSHC Trust III or LSHC Trust IV, therefore the trusts are not consolidated in the Company’s financial statements, but rather the subordinated debentures are shown as a liability. The Company’s investment in the common stock of the trusts was $1.2 million and is included in other assets.
For all of the debentures mentioned above, interest is payable quarterly. The debentures and the common securities issued by each of the trusts are redeemable in whole or in part on dates each quarter at the redemption price plus interest accrued to the redemption date, as specified in the trust indenture document. The debentures are also redeemable in whole or in part from time to time upon the occurrence of “special events” defined within the indenture document. Subject to certain exceptions and limitations, the Company may, from time to time, defer subordinated debenture interest payments, which would result in a deferral of distribution payments on the related debentures, and with certain exceptions, prevent the Company from declaring or paying cash distributions on common stock or debt securities that rank pari passu or junior to the subordinated debenture.</t>
  </si>
  <si>
    <t>INCOME TAXES</t>
  </si>
  <si>
    <t>Note 16 – Income Taxes
The components of income taxes for the years ended December 31, 2016, 2015 and 2014 are as follows (in thousands):
2016
2015
2014
Federal:
Current
$
$
$
Deferred
State:
Current
Deferred
Total income tax expense
$
$
$
The Company’s income tax expense differed from the statutory federal rate of 35% for the years ended December 31, 2016, 2015 and 2014 as follows (in thousands):
2016
2015
2014
Expected income taxes
$
$
$
Less income tax effect of:
Tax exempt interest
Interest expense disallowance
State tax, net of federal benefit
Increase in cash surrender value of life insurance policies
Indemnification income
—
—
Valuation allowance
—
—
Other
Actual income tax expense
$
$
$
Deferred tax (liabilities) assets, net in the accompanying consolidated balance sheets as of December 31, 2016 and 2015 include the following amounts of deferred tax assets and liabilities (in thousands):
2016
2015
Assets:
Allowance for loan losses
$
$
Deferred compensation
Loans acquired in FDIC assisted transactions
—
Investments acquired in FDIC assisted transactions
—
Loans
Write-down of other real estate owned
Tax credits
Nonaccrual interest
Unrealized loss on securities
—
Intangible assets
—
Stock compensation
Other, net
Deferred tax assets
Valuation allowance
—
Deferred tax assets, net of valuation allowance
Liabilities:
Premises and equipment
Unrealized gain on securities
—
Mortgage servicing rights
Fair value adjustment on trust preferred debentures
Federal Home Loan Bank stock dividends
Indemnification asset due from FDIC
—
Deferred loan fees, net of costs
Intangible assets
—
Accounting method changes
—
Other, net
—
Deferred tax liabilities
Deferred tax (liabilities) assets, net
$
$
At December 31, 2016 and 2015, the accumulation of prior year’s earnings representing tax bad debt deductions was approximately $3.1 million for both years. If these tax bad debt reserves were charged for losses other than bad debt losses, the Company would be required to recognize taxable income in the amount of the charge. It is not expected that such tax‑restricted retained earnings will be used in a manner that would create federal income tax liabilities.
The Company had no material federal or state net operating loss carryforwards at December 31, 2016.
The Company has a federal alternative minimum tax credit carryforward of $1.5 million that can be carried forward indefinitely.
The Company has state tax credit carryforwards of $920,000 with a five year carryforward period and expiring between 2016 and 2021. Any amounts that are expected to expire before being fully utilized have been accounted for through a valuation allowance as discussed below.
We had no unrecognized tax benefits as of December 31, 2016 and 2015, and did not recognize any increase of unrecognized benefits during 2016 relative to any tax positions taken during the year.
Should the accrual of any interest or penalties relative to unrecognized tax benefits be necessary, it is our policy to record such accruals in other income or expense; no such accruals existed as of December 31, 2016 and 2015.
Future realization of the tax benefit of an existing deductible temporary difference or carryforward ultimately depends on the existence of sufficient taxable income of the appropriate character within the carryback or carryforward period available under the tax law. All available evidence, both positive and negative, should be considered to determine whether, based on the weight of that evidence, a valuation allowance is needed. The Company has concluded, based on all available evidence, a valuation allowance is needed for the Company’s deferred tax asset related to state tax credit carryforwards. A valuation allowance of $631,000 was established for the state tax credit carryforwards. For the Company’s remaining deferred tax assets, based on our taxpaying history and estimates of taxable income over the years in which the items giving rise to the deferred tax assets are deductible, management believes it is more likely than not that we will realize the benefits of these deductible differences.
The Company is subject to U.S. federal income tax as well as income tax of various states. Years that remain open for potential review by the Internal Revenue Service are 2013 through 2015 and for state taxing authorities are 2012 through 2015.
A company that was purchased in a recent acquisition is under examination by the state of Missouri for tax years 2012, 2013, and 2014.</t>
  </si>
  <si>
    <t>RETIREMENT PLANS</t>
  </si>
  <si>
    <t>Compensation and Retirement Disclosure [Abstract]</t>
  </si>
  <si>
    <t>Note 17 – Retirement Plans
We sponsor the Midland States Bank 401(k) Profit Sharing Plan which provides retirement benefits to substantially all of our employees. There were no employer discretionary profit sharing contributions made to the 401(k) plan in 2016, 2015 and 2014. The 401(k) component of the plan allows participants to defer a portion of their compensation ranging from 1% to 100%. Such deferrals accumulate on a tax deferred basis until the employee withdraws the funds. The Company matches 50% of employee contributions up to 6% of their compensation. Total expense recorded for the Company match was $1.2 million, $1.1 million and $484,000 for the years ended December 31, 2016, 2015 and 2014, respectively.
Certain directors and executive officers participate in a deferred compensation arrangement. We match 25% of the amount deferred by directors who defer all of their director fees into a Company stock unit account. The directors vest in the Company match at a rate of 25% per year. Distributions of amounts vested under the plan are made to participants upon their separation from service. At December 31, 2016 and 2015, the accrued liability for these arrangements totaled $3.1 million and $2.7 million, respectively, and was reflected in other liabilities in the consolidated balance sheets. Expense associated with these arrangements was $605,000, $596,000 and $519,000 for the years ended December 31, 2016, 2015 and 2014, respectively. Distributions of $126,000, $56,000 and $115,000 were made to directors who resigned during the years ended December 31, 2016, 2015 and 2014, respectively.
In November 2015, the Company entered into a supplemental retirement agreement with its Chief Executive Officer (“CEO”). The CEO is eligible to receive supplemental retirement payments in each of 2019, 2020 and 2021 equal to 50%, 40% and 30%, respectively, of his final salary on December 31, 2018 (retirement date). A liability for these benefit payments is being accrued on a present value basis up to his retirement date using applicable risk-free interest rates. At December 31, 2016 and 2015, the accrued liability for this arrangement totaled $219,000 and $24,000, respectively, and was reflected in other liabilities in the consolidated balance sheets.
Midland participates in the Pentegra Defined Benefit Plan for Financial Institutions, a noncontributory defined benefit pension plan for certain former employees of Heartland who have met prescribed eligibility requirements. The multiple‑employer plan operates as a single plan under Internal Revenue code 413(c) and, as a result, all of the amounts contributed by the participating institutions are maintained in the aggregate. The plan is funded based on an annual valuation performed by the plan administrator. Benefits under the plan were frozen in 2004. The funded status of the plan (market value of assets divided by funding target) was 119.53% as of July 1, 2016, the latest actuarial valuation date. Future costs for administration, shortfalls in funds to maintain the frozen level of benefit coverage and differences of actuarial assumptions related to the frozen benefits will be expensed as incurred. The minimum required contribution for these costs in 2016 and 2015 was $134,000 and $132,000, respectively.</t>
  </si>
  <si>
    <t>STOCK BASED COMPENSATION</t>
  </si>
  <si>
    <t>Note 18 – Stock Based Compensation
On October 18, 2010, the board of directors approved the Midland States Bancorp, Inc. 2010 Long‑Term Incentive Plan (“2010 Incentive Plan”). The 2010 Incentive Plan was amended and restated effective February 2, 2016, which made available 2,000,000 shares (the initial 1,000,000 of which may be granted as incentive stock options) to be issued to selected employees and directors of, and service providers to, the Company or its subsidiaries. The granting of awards under this plan can be in the form of incentive stock options, non‑qualified stock options, stock appreciation rights, restricted stock, restricted stock units, performance awards and other awards. The awards are granted by the compensation committee, which is comprised of members of the board of directors. The 2010 Incentive Plan replaced all prior equity incentive plans including the Third Amendment and Restatement of the 1999 Stock Option Plan and the Omnibus Stock Ownership and Long Term Incentive Plan.
The fair value of each grant is estimated at the grant date using the Black‑Scholes option‑pricing model with the following weighted average assumptions:
2016
2015
2014
Dividend yield
%
%
%
Expected volatility
Risk free interest rate
Expected life
years
years
years
The summary of our stock option activity during the years ended December 31, 2016 and 2015 is as follows:
2016
2015
Weighted
Weighted
Weighted
average
Weighted
average
average
remaining
average
remaining
exercise
contractual
exercise
contractual
Shares
price
life
Shares
price
life
Options outstanding, beginning of year
$
$
Options granted
Options exercised
Options forfeited
Options outstanding, end of year
$
years
$
years
Options exercisable
$
years
$
years
Options vested and expected to vest
$
years
$
years
The aggregate intrinsic value of options outstanding and exercisable as of December 31, 2016 was $23.0 million and $14.5 million, respectively. As of December 31, 2016, there was $1.2 million of total unrecognized compensation cost related to nonvested share‑based compensation arrangements granted under our stock option plans. This cost is expected to be recognized over a period of 2.5 years. The weighted average fair value of options granted during the years ended December 31, 2016, 2015 and 2014 was $2.94, $2.55 and $2.75, respectively.
The total intrinsic value and cash received from options exercised under all share‑based payment arrangements was $971,000 and $890,000, respectively, for the year ended December 31, 2016, $299,000 and $558,000, respectively, for the year ended December 31, 2015, and $32,000 and $74,000, respectively for the year ended December 31, 2014.
The following table summarizes information about the Company’s nonvested stock option activity for 2016:
Weighted
average
grant date
Stock Options
Shares
fair value
Nonvested at December 31, 2015
$
Granted
Vested
Forfeited
Nonvested at December 31, 2016
$
In 2016 and 2015, the Company granted 63,728 and 21,789 shares of restricted stock awards, respectively. These awards have a vesting period of four years. Compensation expense is recognized over the vesting period of the award based on the fair value of the stock at the date of issue. Also, in 2016 and 2015, the Company granted 7,048 and 7,596 restricted stock unit awards, respectively, that may be settled in cash or stock, at the election of the recipient. These awards have a vesting period of two years and three years, respectively. They are classified as a liability and measured at each financial reporting date until settlement of the award.
A summary of the activity for restricted stock awards and restricted stock unit awards for the year follows:
Weighted
average
Number
grant date
outstanding
fair value
Nonvested at December 31, 2015
$
Granted during the year
Vested during the year
Forfeited during the year
Nonvested at December 31, 2016
$
As of December 31, 2016, there was $2.8 million of total unrecognized compensation cost related to the nonvested shares granted under the Plan. The cost is expected to be recognized over a weighted average period of 3.4 years.
The weighted average grant date fair value for restricted stock awards was $27.38, $22.95 and $20.87 during the years ended December 31, 2016, 2015 and 2014, respectively.
Compensation cost that has been charged against income for these plans was $1.1 million, $940,000 and $708,000 for 2016, 2015 and 2014, respectively.</t>
  </si>
  <si>
    <t>PREFERRED STOCK</t>
  </si>
  <si>
    <t>Temporary Equity [Abstract]</t>
  </si>
  <si>
    <t>Note 19 – Preferred Stock
In 2009, the Company issued $23.6 million of Series C preferred stock through a private placement to qualified accredited investors. The stock paid noncumulative dividends semiannually at a rate of 9% per year. On June 26, 2014, the Company exercised its right and converted all of the 2,360 shares of Series C preferred stock into 2,008,543 shares of common stock.
In 2010, the Company issued $23.8 million of Series D preferred stock through a private placement to qualified accredited investors. The stock paid noncumulative dividends semiannually at a rate of 9% per year. In 2011, the Company initiated the repurchase of its Series D preferred stock pursuant to an optional repurchase offer which ended on June 20, 2011. Out of an aggregate 2,377 shares of Series D preferred stock that were originally issued, holders of 130 shares accepted the offer. The repurchase transaction, which was fulfilled on August 31, 2011, totaled $1.3 million based on the original redemption amount of $10,000 per share.
In 2011, the Company issued $6.3 million of Series E preferred stock through the exchange of the corresponding principal amount of the May 2009 convertible subordinated debt. The stock paid noncumulative dividends semiannually at a rate of 9% per year.
In 2011, the Company issued $5.0 million of Series F preferred stock through the exchange of the corresponding principal amount of the March 2010 convertible subordinated debt. The stock paid noncumulative dividends semiannually at a rate of 9% per year.
To further facilitate the acquisition of LSHC, as previously discussed in Note 2 to the consolidated financial statements, all holders of the Company’s outstanding Series D, E, and F preferred stock voluntarily agreed during the fourth quarter of 2013 to convert their preferred holdings into shares of the Company’s common stock at the stated conversion rates, as adjusted, for each series. Preferred shareholders concurrently made an election to receive the amount of any unpaid dividends that would have been payable through the applicable call dates with respect to their preferred shares, at the holders’ option, in the form of either cash or additional common stock. In conjunction with the acquisition of LSHC on December 31, 2014, all of the 3,377 shares of Series D, E and F preferred stock were converted into 1,807,369 shares of common stock. An additional 138,239 shares of common stock were issued to preferred shareholders who elected to receive some or all of their unpaid dividends in the form of additional common stock, while $0.4 million was accrued for those who elected to receive some or all of their unpaid dividends in cash.</t>
  </si>
  <si>
    <t>EARNINGS PER SHARE</t>
  </si>
  <si>
    <t>Per common share data</t>
  </si>
  <si>
    <t>Note 20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using the treasury stock method (outstanding stock options and unvested restricted stock), convertible preferred stock and convertible subordinated debt. Presented below are the calculations for basic and diluted earnings per common share for the years ended December 31, 2016, 2015 and 2014 (in thousands, except for share and per share data):
2016
2015
2014
Net income
$
$
$
Preferred stock dividends
—
—
Net income available to common equity
Common shareholder dividends
Unvested restricted stock award dividends
Undistributed earnings to unvested restricted stock awards
—
Undistributed earnings to common shareholders
$
$
$
Basic
Distributed earnings to common shareholders
$
$
$
Undistributed earnings to common shareholders
Total common shareholders earnings, basic
$
$
$
Diluted
Distributed earnings to common shareholders
$
$
$
Undistributed earnings to common shareholders
Total common shareholders earnings
Add back:
Undistributed earnings reallocated from unvested restricted stock awards
—
Total common shareholders earnings, diluted
$
$
$
Weighted average common shares outstanding, basic
Options and warrants
Weighted average common shares outstanding, diluted
Basic earnings per common share
$
$
$
Diluted earnings per common share</t>
  </si>
  <si>
    <t>CAPITAL REQUIREMENTS</t>
  </si>
  <si>
    <t>Note 21 – Capital Requirements
Our primary source of cash is dividends received from the Bank. The Bank is restricted by Illinois law and regulations of the Illinois Department of Financial and Professional Regulation and the FDIC as to the maximum amount of dividends the Bank can pay to us. As a practical matter, the Bank restricts dividends to a lesser amount because of the need to maintain an adequate capital structure.
We are subject to various regulatory capital requirements administered by the federal banking agencies. Failure to meet minimum capital requirements can initiate certain mandatory and additional discretionary actions by regulators that, if undertaken, could have a direct material effect on our consolidated financial statements. The regulators require the Company to meet specific capital adequacy guidelines that involve quantitative measures of the Bank’s assets, liabilities, and certain off-balance‑sheet items as calculated under regulatory accounting practices. Our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and Common equity tier 1 capital to risk-weighted assets (as defined in the regulations), and of Tier 1 capital to average assets (as defined in the regulations).
In July 2013, the federal bank regulators approved final rules implementing the Basel Committee on Banking Supervision’s capital adequacy guidelines (the “Basel III Rule”), as well as certain provisions of the Dodd-Frank Wall Street Reform and Consumer Protection Act (the “Dodd-Frank Act”), which were effective January 1, 2015. Under the Basel III Rule, minimum requirements increased for both the quantity and quality of capital held by the Company. The rules included a new Common equity tier 1 capital to risk-weighted assets minimum ratio of 4.5%, raised the minimum ratio of Tier 1 capital to risk-weighted assets from 4.0% to 6.0%, require a minimum ratio of Total capital to risk-weighted assets of 8.0%, and require a minimum Tier 1 leverage ratio of 4.0%. The Basel III Rule also established a new capital conservation buffer, comprised of common equity Tier 1 capital, which is 0.625% beginning January 1, 2016 and increases by 0.625% each subsequent year until it reaches its final level of 2.5% on January 1, 2019.
The minimum required ratios under the Basel III Rule for well-capitalized banks (under prompt corrective action provisions) are 6.5% for Common equity tier 1 capital, 8.0% for Tier 1 capital, 10.0% for Total capital and 5.0% for Tier 1 leverage capital. These thresholds were effective January 1, 2015.
As of December 31 , 2016 , the Company and the Bank met all capital adequacy requirements to which they are subject, and the Bank’s capital position exceeded the regulatory definition of well-capitalized.
At December 31 , 2016 and 2015, the Company’s and the Bank’s actual and required capital ratios were as follows (dollars in thousands):
2016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
2015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t>
  </si>
  <si>
    <t>FAIR VALUE OF FINANCIAL INSTRUMENTS</t>
  </si>
  <si>
    <t>Note 22 – Fair Value of Financial Instruments
ASC 820, Fair Value Measurements,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such as pricing non-agency mortgage backed securities.
Fair value is used on a recurring basis to account for securities available for sale and derivative instruments, and for financial assets for which the Company has elected the fair value option. For assets and liabilitie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
Assets and liabilities measured and recorded at fair value, including financial assets for which the Company has elected the fair value option, on a recurring and nonrecurring basis as of December 31, 2016 and 2015, are summarized below (in thousands):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State and municipal securities
—
—
Corporate securities
—
Loans held for sale
—
—
Interest rate lock commitments
—
—
Forward commitments to sell mortgage-backed securities
—
—
Total
$
$
$
$
Liabilities
None
Assets measured at fair value on a non-recurring basis:
Impaired loans
$
$
—
$
$
Other real estate owned
—
—
Assets held for sale
—
—
2015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Covered non-agency mortgage-backed securities
—
—
State and municipal securities
—
—
Corporate securities
—
—
Loans held for sale
—
—
Interest rate lock commitments
—
—
Total
$
$
$
$
—
Liabilities
Interest rate swap agreement
$
$
—
$
$
—
Forward commitments to sell mortgage-backed securities
—
—
Contingent consideration
—
—
Total
$
$
—
$
$
Assets measured at fair value on a non-recurring basis:
Impaired loans
$
$
—
$
$
Other real estate owned
—
—
The following table presents losses recognized on assets measured on a non‑recurring basis for the years ended December 31, 2016 and 2015 (in thousands):
2016
2015
Impaired loans
$
$
Other real estate owned
Assets held for sale
—
Total loss on assets measured on a nonrecurring basis
$
$
The following table presents activity for assets measured at fair value on a recurring basis using significant unobservable inputs (Level 3) for the year ended December 31, 2016 (in thousands):
Non-Agency
Corporate
Mortgage-Backed
Securities
Securities
Balance, beginning of period
$
—
$
—
Transferred from Level 2
Transferred to Level 2
—
Purchases of investment securities recognized as Level 3
—
Total realized in earnings (1)
—
Total unrealized in other comprehensive income
—
Net settlements (principal and interest)
Balance, end of period
$
$
(1)
Amounts included in interest income from investment securities taxable in the consolidated statements of income.
The following table presents activity for assets measured at fair value on a recurring basis using significant unobservable inputs (Level 3) for the year ended December 31, 2015 (in thousands).
Covered Non-Agency
Mortgage-Backed
Securities
Balance, beginning of period
$
Total realized in earnings (1)
Transferred to Level 2
Net settlements (principal and interest)
Balance, end of period
$
—
(1)
Amounts included in interest income from investment securities taxable in the consolidated statements of income.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are a summary of the carrying values and fair value estimates of certain financial instruments as of December 31, 2016 and 2015 (in thousands):
2016
Quoted prices
in active
Significant
markets
other
Significant
for identical
observable
unobservable
assets
inputs
inputs
Carrying Amount
Fair Value
(Level 1)
(Level 2)
(Level 3)
Assets
Cash and due from banks
$
$
$
$
—
$
—
Federal funds sold
—
—
Investment securities available for sale
Investment securities held to maturity
—
—
Nonmarketable equity securities
—
—
Loans, net
—
—
Loans held for sale
—
—
Accrued interest receivable
—
—
Interest rate lock commitments
—
—
Forward commitments to sell mortgage-backed securities
—
—
Liabilities
Deposits
$
$
$
—
$
$
—
Short-term borrowings
—
—
FHLB and other borrowings
—
—
Subordinated debt
—
—
Trust preferred debentures
—
—
Accrued interest payable
—
—
2015
Quoted prices
in active
Significant
markets
other
Significant
for identical
observable
unobservable
assets
inputs
inputs
Carrying Amount
Fair Value
(Level 1)
(Level 2)
(Level 3)
Assets
Cash and due from banks
$
$
$
$
—
$
—
Federal funds sold
—
—
Investment securities available for sale
—
Investment securities held to maturity
—
—
Nonmarketable equity securities
—
—
Loans, net
—
—
Loans held for sale
—
—
Accrued interest receivable
—
—
Interest rate lock commitments
—
—
Liabilities
Deposits
$
$
$
—
$
$
—
Short-term borrowings
—
—
FHLB and other borrowings
—
—
Subordinated debt
—
—
Trust preferred debentures
—
—
Accrued interest payable
—
—
Forward commitments to sell mortgage-backed securities
—
—
Interest rate swap agreement
—
—
The following is a description of the valuation methodologies used to measure our assets recorded at fair value (under ASC Topic 820) and for estimating fair value for financial instruments not recorded at fair value (under ASC Topic 825):
Cash and due from banks and federal funds sold. The carrying amounts are assumed to be the fair value because of the liquidity of these instruments.
Investment securities available for sale. Investment securities available for sale are measured and carried at fair value on a recurring basis. Unrealized gains and losses on investment securities available for sale are reported as a component of accumulated other comprehensive income in the consolidated balance sheets.
For investment securities available for sale where quoted prices are not available, fair values are calculated based on market prices of similar securities (Level 2). In determining the fair value of investment securities available for sale categorized as Level 2, we obtain a report from a nationally recognized broker‑dealer detailing the fair value of each investment security we hold as of each reporting date. The broker‑dealer uses observable market information to value our fixed income securities, with the primary source being a nationally recognized pricing servic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For investment securities available for sale where quoted prices or market prices of similar securities are not available, fair values are calculated using discounted cash flows or other market indicators (Level 3). During the year ended December 31, 2016, $6.7 million of corporate securities and $2,000 of non-agency mortgage backed securities were transferred from Level 2 to Level 3 because observable market inputs were not available and the securities were not actively traded; therefore, the fair value was determined utilizing third-party valuation services through consensus pricing.
Corporate securities classified as Level 3 are not actively traded, and as a result, fair value is determined utilizing third-party valuation services through consensus pricing. The significant unobservable input used in the fair value measurement of Level 3 corporate securities is net market price (range of -2.5% to 2.5%; weighted average of 1.5%). Significant changes in any of the inputs in isolation would result in a significant change to the fair value measurement. Net market price generally increases when market interest rates decline and declines when market interest rates increase.
During the year ended December 31, 2016, $2.0 million of corporate securities were transferred from Level 3 to Level 2 because a more liquid market for these securities had developed and prices supported by observable market inputs had become available.
Non-agency mortgage backed securities classified as Level 3 are not actively traded, and as a result, fair value is determined utilizing third-party valuation services through consensus pricing. The significant unobservable input used in the fair value measurement of Level 3 non-agency mortgage-backed securities is net market price (range of -5.0% to 5.0%; weighted average was not available.) Significant changes in any of the inputs in isolation would result in a significant change to the fair value measurement. Net market price generally increases when market interest rates decline and declines when market interest rates increase.
During the year ended December 31, 2015, $55.9 million of covered non-agency mortgage-backed securities were transferred from Level 3 to Level 2 because a more liquid market for these securities had developed and prices supported by observable market inputs had become available.
During the years ended December 31, 2016 and 2015, we recorded $824,000 and $461,000, respectively, of OTTI, net of applicable loss-share reimbursements, on non-agency mortgage‑backed securities previously covered by FDIC loss-sharing agreements.
Investment securities held to maturity. Investment securities held to maturity are those debt instruments which the Company has the positive intent and ability to hold until maturity. Securities held to maturity are recorded at cost, adjusted for the amortization of premiums or accretion of discounts.
For investment securities held to maturity where quoted prices are not available, fair values are calculated based on market prices of similar securities (Level 2). In determining the fair value of investment securities held to maturity categorized as Level 2, we obtain a report from a nationally recognized broker‑dealer detailing the fair value of each investment security we hold as of each reporting dat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Nonmarketable equity securities. The carrying amounts approximate their fair values.
Loans. Fair values are estimated for portfolios of loans with similar financial characteristics. Loans are segregated by type and further segmented into fixed and adjustable rate interest terms and by credit risk categories. The fair value estimates do not take into consideration the value of the loan portfolio in the event the loans have to be sold outside the parameters of normal operating activities. The fair value of performing fixed rate loans is estimated by discounting scheduled cash flows through the estimated maturity using estimated market prepayment speeds and estimated market discount rates that reflect the credit and interest rate risk inherent in the loans. The estimated market discount rates used for performing fixed rate loans are the Company’s current offering rates for comparable instruments with similar terms. The fair value of performing adjustable 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 method of estimating fair value does not incorporate the exit‑price concept of fair value prescribed by ASC Topic 820.
Impaired loans. Impaired loans are measured and recorded at fair value on a non-recurring basis. All of our nonaccrual loans and restructured loans are considered impaired and are reviewed individually for the amount of impairment, if any. Most of our loans are collateral dependent and, accordingly, we measure impaired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cash flows discounted at the effective loan rate, and management’s judgment. The loan balances shown in the above tables represent nonaccrual and restructured loans for which impairment was recognized during the years ended December 31, 2016 and 2015. The amounts shown as losses represent, for the loan balances shown, the impairment recognized during those same years.
Loans held for sale. Loans held for sale are carried at fair value, determined individually, as of the balance sheet date. Fair value measurements on loans held for sale are based on quoted market prices for similar loans in the secondary market.
Other real estate owned. The fair value of foreclosed real estate is generally based on estimated market prices from independently prepared current appraisals or negotiated sales prices with potential buyers; such valuation inputs result in a fair value measurement that is categorized as a Level 2 measurement on a nonrecurring basis.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Assets held for sale. Assets held for sale represent the fair value of the banking facilities that are expected to be sold as a result of the branch network optimization plan that was announced in November 2016, as further discussed in Note 7 to the consolidated financial statements. The fair value of the assets held for sale was based on estimated market prices from independently prepared current appraisals. Such valuation inputs result in a fair value measurement that is categorized as a Level 2 measurement on a nonrecurring basis.
Accrued interest receivable. The carrying amounts approximate their fair values.
Deposits. Deposits are carried at historical cost. The fair value of deposits with no stated maturity, such as noninterest‑bearing demand deposits, money market, savings and checking accounts, is equal to the amount payable on demand as of the balance sheet date. The fair value of time deposits is based on the discounted value of contractual cash flows. The discount rate is estimated using the rates currently offered for deposits of similar remaining maturities.
Short-term borrowings. Short-term borrowings consist of repurchase agreements. These borrowings typically have terms of less than 30 days, and therefore, their carrying amounts are a reasonable estimate of fair value.
FHLB advances and other borrowings and subordinated debt. Borrowings are carried at amortized cost. The fair value of fixed rate borrowings is calculated by discounting scheduled cash flows through the estimated maturity or call dates using estimated market discount rates that reflect rates offered at that time for borrowings with similar remaining maturities and other characteristics.
Trust preferred debentures. Debentures are carried at amortized cost. The fair value of variable rate debentures is calculated by discounting scheduled cash flows through the estimated maturity or call dates using estimated market discount rates that reflect spreads offered at that time for borrowings with similar remaining maturities and other characteristics.
Accrued interest payable. The carrying amounts approximate their fair values.
Derivative financial instruments. The Company enters into interest rate lock commitments which are agreements to originate mortgage loans whereby the interest rate on the loan is determined prior to funding and the customers have locked into that interest rate. These commitments are carried at fair value in other assets on the consolidated balance sheet with changes in fair value reflected in commercial FHA revenue and residential mortgage banking revenue in the consolidated statements of income. The Company also has forward loan sales commitments related to its interest rate lock commitments and its loans held for sale. These commitments are carried at fair value in other assets or other liabilities on the consolidated balance sheets with changes in fair value reflected in commercial FHA revenue and residential mortgage banking revenue in the consolidated statements of income. The interest rate swap agreement, which matured in October 2016 as discussed in Note 10 to the consolidated financial statements, was carried at fair value on a recurring basis based upon the amounts required to settle the contracts.</t>
  </si>
  <si>
    <t>COMMITMENTS, CONTINGENCIES AND CREDIT RISK</t>
  </si>
  <si>
    <t>Note 23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obligated under noncancelable operating leases for office space and other commitments. Certain leases contain escalation clauses providing for increased rental payments based primarily on increases in real estate taxes or in the average consumer price index. Net rent expense under operating leases included in occupancy and equipment expense was approximately $2.4 million, $2.4 million and $460,000 for the years ended December 31, 2016, 2015 and 2014, respectively.
The projected minimum rental payments under the terms of the leases as of December 31, 2016 are as follows (in thousands):
Amount
Year ending December 31:
2017
$
2018
2019
2020
2021
Thereafter
Total estimated lease payments
$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December 31, 2016 and 2015 are as follows (in thousands):
2016
2015
Commitments to extend credit
$
$
Financial guarantees – standby letters of credit
The Company sells residential mortgage loans to investors in the normal course of business. Residential mortgage loans sold to others are predominantly conventional residential first lien mortgages originated under our usual underwriting procedures, and are sold on a nonrecourse basis, primarily to government-sponsored enterprises (“GSEs”). The Company’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mpany may be obligated to repurchase the loan or reimburse the GSEs for losses incurred. The make-whole requests and any related risk of loss under the representations and warranties are largely driven by borrower performance. The Company establishes a mortgage repurchase liability related to these events that reflect management’s estimate of losses on loans for which the Company could have a repurchase obligation based on a combination of factors. Such factors incorporate the volume of loans sold in 2016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As a result of make-whole requests and loan repurchases, the Company incurred losses totaling $83,000, $63,000 and $86,000 for the years ended December 31, 2016, 2015 and 2014, respectively. The liability for unresolved repurchase demands totaled $329,000 and $378,000 at December 31, 2016 and 2015, respectively.
In 2015, the Company recorded a loss contingency liability related to a Love Funding legal dispute with a former employee. The claim was expressly covered by the indemnities received by the Company pursuant to the terms of certain agreements associated with the acquisition of LSHC and as a result, a corresponding indemnification asset was recorded. As of December 31, 2015, the loss contingency liability was $1.2 million and the corresponding indemnification asset, net of the loss contingency tax benefit, was $890,000, which were included in other liabilities and other assets, respectively, in the 2015 consolidated balance sheet. In the first quarter of 2016, the legal dispute with the former employee was resolved, and there are no outstanding loss contingency liabilities or indemnification assets related to this matter.</t>
  </si>
  <si>
    <t>SEGMENT INFORMATION</t>
  </si>
  <si>
    <t>Note 24 – Segment Information
Our business segments are defined as Banking, Commercial FHA Origination and Servicing,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commercial FHA origination and servicing segment provides for the origination and servicing of government sponsored mortgages for multifamily and healthcare facilities. The other segment includes the operating results of the parent company, our wealth management business unit, our captive insurance business unit, and the elimination of intercompany transactions. Wealth management activities consist of trust and fiduciary services, brokerage and retirement planning services.
Selected business segment financial information as of and for the years ended December 31, 2016, 2015 and 2014 were as follows (in thousands):
Commercial FHA
Origination and
Banking
Servicing
Other
Total
December 31, 2016
Net interest income (expense)
$
$
$
$
Provision for loan losses
—
—
Noninterest income
Noninterest expense
Income (loss) before income taxes (benefit)
Income taxes (benefit)
Net income (loss)
$
$
$
$
Total assets
$
$
$
$
December 31, 2015
Net interest income (expense)
$
$
$
$
Provision for loan losses
—
—
Noninterest income
Noninterest expense
Income (loss) before income taxes (benefit)
Income taxes (benefit)
Net income (loss)
$
$
$
$
Total assets
$
$
$
$
December 31, 2014
Net interest income (expense)
$
$
—
$
$
Provision for loan losses
—
—
Noninterest income
—
Noninterest expense
—
Income (loss) before income taxes (benefit)
—
Income taxes (benefit)
—
Net income (loss)
$
$
—
$
$
Total assets
$
$
$
$</t>
  </si>
  <si>
    <t>RELATED PARTY TRANSACTIONS</t>
  </si>
  <si>
    <t>Note 25 – Related Party Transactions
The Company utilizes the services of a company to act as a general manager for the construction of new branch facilities. A member of our board of directors is a substantial shareholder of this company and currently serves as its Chairman. During the years ended December 31, 2016, 2015 and 2014, the Company paid $161,000, $1.8 million and $306,000, respectively, for work on various projects.
A member of our board of directors has an ownership interest in the office building located in Clayton, Missouri and three of the Bank’s full-service branch facilities. During the years ended December 31, 2016 and 2015, the Company paid rent on these properties of $706,000 and $693,000, respectively.</t>
  </si>
  <si>
    <t>PARENT COMPANY ONLY FINANCIAL INFORMATION</t>
  </si>
  <si>
    <t>Note 26 – Parent Company Only Financial Information
The following tables present condensed financial information for Midland States Bancorp, Inc.
Condensed Balance Sheets
(dollars in thousands)
December 31,
2016
2015
Assets:
Cash
$
$
Investment in common stock of subsidiaries
Accrued income taxes receivable
Other assets
Total assets
$
$
Liabilities:
Subordinated debt
$
$
Trust preferred debentures
Deferred tax liabilities, net
Other liabilities
Total liabilities
Shareholders’ equity
Total liabilities and shareholders’ equity
$
$
Condensed Statements of Income
(dollars in thousands)
Years ended December 31,
2016
2015
2014
Dividends from subsidiaries
$
—
$
$
Other income
—
Interest expense
Other expense
(Loss) income before income taxes and equity in undistributed income (loss) of subsidiaries
Equity in undistributed income (loss) of subsidiaries
Income before income taxes
Income tax benefit
Net income
$
$
$
Condensed Statements of Cash Flows
(dollars in thousands)
Years ended December 31,
2016
2015
2014
Cash flows from operating activities:
Net income
$
$
$
Adjustments to reconcile net income to net cash provided by operating activities:
Equity in undistributed income of subsidiaries
Amortization of restricted stock awards
Compensation expense for stock option grants
Change in other assets
Change in other liabilities
Net cash provided by operating activities
Cash flows from investing activities:
Net cash acquired in acquisition
—
Capital injection to subsidiaries
—
Net cash (used in) provided by investing activities
Cash flows from financing activities:
Payment made on subordinated debt
—
—
Proceeds from issuance of subordinated debt, net of issuance costs
—
—
Proceeds from other borrowings
—
—
Payments made on other borrowings
—
Cash dividends paid on common stock
Cash dividends paid on preferred stock
—
—
Proceeds from issuance of common stock in initial public offering, net of issuance costs
—
—
Proceeds from issuance of common stock under employee benefit plans
Net cash provided by (used in) financing activities
Net increase (decrease) in cash
Cash:
Beginning of year
End of year
$
$
$
Supplemental disclosures of noncash investing and financing activities:
Conversion of Series C preferred stock into common stock
$
—
$
—
$
Conversion of Series D preferred stock into common stock
—
—
Conversion of Series E preferred stock into common stock
—
—
Conversion of Series F preferred stock into common stock
—
—
Issuance of common stock for preferred dividends
—
—
Cash portion of merger consideration accrued for at year-end
—
—
Issuance of common stock for private placement
—
—</t>
  </si>
  <si>
    <t>QUARTERLY CONDENSED FINANCIAL INFORMATION (UNAUDITED)</t>
  </si>
  <si>
    <t>Quarterly Financial Information Disclosure [Abstract]</t>
  </si>
  <si>
    <t>Note 27 – Quarterly Condensed Financial Information (Unaudited)
The following tables present the unaudited quarterly condensed financial information for the years ended December 31, 2016 and 2015 (in thousands, except for per share data):
2016 Quarter Ended
March 31
June 30
September 30
December 31
Interest income
$
$
$
$
Interest expense
Net interest income
Provision for loan losses
Net interest income after provision for loan losses
Noninterest income
Noninterest expense
Income before income taxes
Income taxes
Net income
Less: net (loss) income attributable to noncontrolling interest in subsidiaries
Net income attributable to Midland States Bancorp, Inc.
$
$
$
$
Per common share data:
Basic earnings per common share
$
$
$
$
Diluted earnings per common share
2015 Quarter Ended
March 31
June 30
September 30
December 31
Interest income
$
$
$
$
Interest expense
Net interest income
Provision for loan losses
Net interest income after provision for loan losses
Noninterest income
Noninterest expense
Income before income taxes
Income taxes
Net income
Less: net income attributable to noncontrolling interest in subsidiaries
Net income attributable to Midland States Bancorp, Inc.
$
$
$
$
Per common share data:
Basic earnings per common share
$
$
$
$
Diluted earnings per common share</t>
  </si>
  <si>
    <t>SUBSEQUENT EVENTS</t>
  </si>
  <si>
    <t>Note 28 – Subsequent Events
On January 26, 2017, the Company announced that it had entered into a definitive agreement to acquire Centrue Financial Corporation (“Centrue”) for estimated total consideration of $175.1 million, or $26.75 per share of Centrue common stock. Centrue, the parent company of Centrue Bank, is headquartered in Ottawa, Illinois, and operates 20 full-service banking centers located principally in northern Illinois. As of December 31, 2016, Centrue had total assets of $977.8 million, net loans of $676.9 million and total deposits of $740.0 million. Under the terms of the definitive agreement, upon consummation of the transaction, holders of Centrue common stock will have the right to receive a fixed exchange ratio of 0.7604 shares of the Company’s common stock, $26.75 in cash, or a combination of cash and stock for each share of Centrue common stock they own, subject to proration so that, in the aggregate, 65% of Centrue’s common stock is exchanged for Company common stock and 35% of Centrue’s common stock is exchanged for cash, and subject to potential adjustment based on Centrue’s adjusted stockholders’ equity at closing. Based on an assumed value of $35.18 per share of Midland common stock, the Company estimates the value of the total consideration will be $175.1 million, although the actual value of the total consideration will be higher or lower to the extent the trading price of Company common stock at closing differs from $35.18 per share. For purposes of determining the exchange ratio, the transaction utilizes the Company’s 10-day volume-weighted average stock price through January 13, 2017, or $35.18 per share. In addition, holders of Centrue preferred stock will have the right to receive newly issued shares of the Company’s preferred stock having similar terms. The transaction is expected to close in mid-2017, subject to regulatory approvals, the approval of Centrue’s and the Company’s shareholders, and the satisfaction of customary closing conditions.</t>
  </si>
  <si>
    <t>SUMMARY OF SIGNIFICANT ACCOUNTING POLICIES (Policies)</t>
  </si>
  <si>
    <t>Basis of Presentation</t>
  </si>
  <si>
    <t>Basis of Presentation
The accompanying consolidated financial statements of the Company have been prepared in accordance with U.S. generally accepted accounting principles (“GAAP”) and conform to predominant practices within the banking industry. Such principles require management to make estimates and assumptions that affect the amounts reported in the consolidated financial statements and notes. These estimates are based on information available to management at the time the estimates are made. Significant estimates that are particularly susceptible to change include the fair value of investment securities, the determination of the allowance for loan losses, estimated fair values of purchased loans, valuation of real estate and other properties acquired in connection with foreclosures or in satisfaction of amounts due from borrowers on loans, and the carrying value of mortgage servicing rights. Current economic and market conditions significantly affect the judgments. While the consolidated financial statements reflect management’s best estimates and judgments, actual results could differ from those estimates. Certain amounts for prior years have been reclassified to conform to the current year presentation. Such reclassifications had no effect on net income or total assets.</t>
  </si>
  <si>
    <t>Principles of Consolidation</t>
  </si>
  <si>
    <t>Principles of Consolidation
The consolidated financial statements include the accounts of the parent company and its subsidiaries, giving effect to the noncontrolling interest in subsidiaries, as more fully described below.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The Company operates through its principal wholly owned subsidiary bank, Midland States Bank, headquartered in Effingham, Illinois. The Bank operates through its branch banking offices and principal subsidiaries: Love Funding and Business Credit.</t>
  </si>
  <si>
    <t>Business Combinations</t>
  </si>
  <si>
    <t>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si>
  <si>
    <t>Cash and Cash Equivalents</t>
  </si>
  <si>
    <t>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t>
  </si>
  <si>
    <t>Investment Securities</t>
  </si>
  <si>
    <t>Investment Securities
Investment securities consist of debt securities of the U.S. Treasury, government sponsored entities, states, counties, municipalities, corporations, agency mortgage‑backed securities, non‑agency mortgage‑backed securities and covered non‑agency mortgage‑backed securities. Securities transactions are recorded on a trade date basis. The Company classifies its securities as trading, available for sale, or held to maturity at the time of purchase. Securities purchased with the intention of recognizing short‑term profits or which are actively bought and sold are classified as trading account securities and reported at fair value. Unrealized gains and losses on trading securities are included in earnings. Held‑to‑maturity securities are those debt instruments which the Company has the positive intent and ability to hold until maturity. Held‑to‑maturity securities are recorded at cost, adjusted for the amortization of premiums or accretion of discounts. All other securities are classified as available for sale.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or held‑to‑maturity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projected cash flows on covered non‑agency mortgage‑backed securities; and the intent and ability of the Company to hold the security for a period of time sufficient for a recovery in value.
Purchase premiums are amortized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available‑for‑sale securities are determined using the specific identification method and are included in other noninterest income. Also, when applicable, realized gains and losses are reported as a reclassification adjustment, net of tax, in other comprehensive income.
Covered investment securities. Covered investment securities included non‑agency mortgage‑backed securities acquired from the Federal Deposit Insurance Corporation (“FDIC”) as receiver of Strategic Capital Bank (“Strategic”). Investment securities covered under the loss‑sharing agreements with the FDIC were reported exclusive of the expected reimbursement cash flows from the FDIC. Reimbursements could be claimed for realized losses including losses realized on the sale of the securities and losses due to OTTI. The securities were initially recorded at fair value at the acquisition date and continued to be carried at fair value. Declines in the fair value of available‑for‑sale securities below their cost that were deemed to be other than temporary were reflected in earnings as realized losses in other‑than‑temporary impairment of investment securities in the consolidated statements of income. On October 3, 2016, the Company entered into an agreement with the FDIC to terminate its existing loss share agreements, as more fully described in the section titled “Indemnification Asset Due from FDIC.”</t>
  </si>
  <si>
    <t>Nonmarketable Equity Securities</t>
  </si>
  <si>
    <t>Nonmarketable Equity Securities
Nonmarketable equity securities include the Bank’s required investments in the stock of the Federal Home Loan Bank (“FHLB”) and the Federal Reserve Bank (“FRB”), and other nonmarketable equity securities.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he Bank is also a member of its regional FRB. FRB stock is carried at cost, classified as a restricted security, and periodically evaluated for impairment based on ultimate recovery of par value. Both cash and stock dividends are reported as income.</t>
  </si>
  <si>
    <t>Loans
Covered loans. We refer to “covered loans” as those loans that we acquired in the Strategic and Westbridge Bank and Trust Company (“Westbridge”) acquisitions for which we would be reimbursed for a substantial portion of any future losses under the terms of the FDIC loss‑sharing agreements. Loans covered under loss‑sharing or similar credit protection agreements with the FDIC were reported in loans exclusive of the expected reimbursement cash flows from the FDIC. Covered loans were initially recorded at fair value at the acquisition date. Subsequent decreases in the amount expected to be collected resulted in a provision for loan losses and a corresponding increase was recorded to the indemnification asset due from FDIC on the consolidated balance sheet. Covered loans were accounted for as either non‑Purchased Credit Impaired loans or Purchased Credit Impaired (“PCI”) loans, as discussed below. On October 3, 2016, the Company entered into an agreement with the FDIC to terminate its existing loss share agreements, as more fully described in the section titled “Indemnification Asset Due from FDIC.”
Non‑Purchased Credit Impaired loans. Non‑PCI loans for which the Company has the intent and ability to hold for the foreseeable future, or until maturity or payoff, are classified as loans in the consolidated balance sheets. Non‑PCI loans are stated at the principal amount outstanding, net of unamortized deferred loan origination fees and costs and net of any unearned discount or unamortized premium. Interest income is recorded on the accrual basis in accordance with the terms of the respective loan. Loans are considered delinquent when principal or interest payments are past due 30 days or more; delinquent loans may remain on accrual status between 30 days and 89 days past due.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Loans are restored to accrual status when loans become well‑secured and management believes full collectability of principal and interest is probable. Nonrefundable loan fees and related direct costs associated with the origination or purchase of loans are deferred and netted against outstanding loan balances. The net deferred fees or costs are recognized as an adjustment to interest income over the contractual life of the loans using the interest method or taken into income when the related loans are paid off or sold. The amortization of loan fees or costs is discontinued when a loan is placed on nonaccrual status.
Lease Financing. The Company provides indirect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 property is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we rely on historical experience by equipment type and manufacturer and, where available, valuations by independent appraisers, adjusted for known trends. Our estimates are reviewed continuously to ensure reasonableness; however, the amounts we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Purchased Credit Impaired loans. We account for loans under Accounting Standards Codification (“ASC”) 310‑30, Loans and Debt Securities Acquired with Deteriorated Credit Quality (“acquired impaired loan accounting”) when we acquire loans deemed to be impaired or when there is evidence of credit deterioration since their origination and it is probable at the date of acquisition that we would be unable to collect all contractually required payments. Revolving credit agreements, such as commercial lines of credit and home equity lines, and lease financings are excluded from PCI loans.
For PCI loans, we (i) determine the contractual amount and timing of undiscounted principal and interest payments (the “undiscounted contractual cash flows”) and (ii) estimate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represents an estimate of the loss exposure of principal and interest related to the PCI loans and such amount is subject to change over time based on the performance of such loans. The carrying value of PCI loans is initially determined by discounting expected cash flows. The carrying value of PCI loans is reduced by payments received, both principal and interest, and increased by the portion of the accretable yield recognized as interest income on a level‑yield basis over the estimated life of the acquired loans.
The excess of expected cash flows at acquisition over the initial fair value of the PCI loans is referred to as the “accretable yield” and is recorded as interest income over the estimated life of the loans using the effective yield method if the timing and amount of the future cash flows is reasonably estimable. Subsequent to acquisition, the Company aggregates loans into pools of loans with common credit risk characteristics such as loan type and risk rating. Increases in expected cash flows compared to those previously estimated increase the accretable yield and are recognized as interest income prospectively. Decreases in expected cash flows compared to those previously estimated usually result in a provision for loan losses and the establishment of an allowance for loan losses. As the accretable yield increases or decreases from changes in cash flow expectations, the offset is a decrease or increase to the nonaccretable difference or an addition to accretable yield. The accretable yield is measured at each financial reporting date based on information then currently available and represents the difference between the remaining undiscounted expected cash flows and the current carrying value of the loans.
Under acquired impaired loan accounting, PCI loans are generally considered accruing and performing loans as the loans accrete interest income over the estimated life of the loan when expected cash flows are reasonably estimable. Accordingly, PCI loans that are contractually past due are still considered to be accruing and performing loans as long as there is an expectation that the estimated cash flows will be received. If the timing and amount of cash flows is not reasonably estimable, the loans may be classified as nonaccrual loans.
Impaired loans. A loan is considered impaired when it is probable that we will be unable to collect all amounts due according to the contractual terms of the loan agreement. Impaired loans include loans on nonaccrual status, any loan past due 90 days or more and still accruing interest, and performing troubled debt restructured loans. Income from loans on nonaccrual status is recognized to the extent cash is received and when the loan’s principal balance is deemed collectible.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A loan is considered collateral dependent when repayment of the loan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on a collateral‑dependent loan is charged‑off to the allowance if deemed not collectible and the impairment amount on a loan that is not collateral‑dependent is set up as a specific reserv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Loans restructured at a market rate of a new loan with comparable risk at the time the loan is modified may be excluded from restructured loan disclosures in years subsequent to the restructuring if the loans are in compliance with their modified terms. A loan that has been placed on nonaccrual that is subsequently restructured will usually remain on nonaccrual status until the borrower is able to demonstrate repayment performance in compliance with the restructured terms for a sustained period, typically for six months. A loan that has not been placed on nonaccrual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A restructured loan is considered impaired despite its accrual status and a specific reserve is calculated based on the present value of expected cash flows discounted at the loan’s effective interest rate or the fair value of the collateral less estimated costs to sell if the loan is collateral dependent.
Allowance for Loan Losses. The allowance for loan losses (“allowance”) provides for probable losses in the loan portfolio that have been identified with specific customer relationships and for probable losses believed to be inherent in the remainder of the loan portfolio but that have not been specifically identified. The allowance is comprised of specific allowances (assessed for loans that have known credit weaknesses), general allowances based on historical loan loss experience for each loan type and other factors for imprecision in the subjective nature of the general allowance methodology and an allowance for PCI loans. Management evaluates the allowance on a quarterly basis in an effort to ensure the level is appropriate to absorb probable losses inherent in the loan portfolio. Our federal and state banking regulators, as an integral part of their examination process, periodically review the Company’s allowance for loan losses. Our regulators may require the Company to recognize additions to the allowance based on their judgments related to information available to them at the time of their examinations.
Acquired non‑PCI and PCI loans are recorded at their estimated fair value at the date of acquisition, with the estimated fair value including a component for estimated credit losses. These loans, however, may require an allowance subsequent to their acquisition. An allowance may be set aside in the future for acquired non‑PCI loans based on our allowance methodology for non‑PCI loans. An allowance may be set aside in the future for PCI loans if the PCI loan pools experience a decrease in expected cash flows as compared to those projected at the acquisition date. An allowance related to PCI loans was required at December 31, 2016 and 2015 due to changes in expected cash flows since the date of acquisition.
In determining the allowance and the related provision for loan losses, the Company considers three principal elements: (i) valuation allowances based upon probable losses identified during the review of impaired commercial, commercial real estate, construction and land development loans, (ii) allocations, by loan classes, on loan portfolios based on historical loan loss experience and on other factors for the imprecision in the overall allowance methodology and (iii) valuation allowances on PCI loan pools based on decreases in expected cash flows.
The first element reflects the Company’s establishment of valuation allowances based upon probable losses identified during the systematic review of impaired commercial, commercial real estate, construction and land development loans in the non‑purchased credit impaired loan portfolios. These estimates are based upon a number of objective factors, such as payment history, financial condition of the borrower, expected future cash flows and discounted collateral exposure. The Company measures the investment in an impaired loan based on one of three methods: the loan’s observable market price; the fair value of the collateral; or the present value of expected future cash flows discounted at the loan’s effective interest rate. At December 31, 2016 and 2015, generally, loans in the commercial loan portfolio that were in nonaccrual status were valued based on the fair value of the collateral securing the loan, while certain of the impaired loans in the commercial loan portfolio that were modified under troubled debt restructurings and in an accrual status were valued based on the present value of expected future cash flows discounted at the loan’s effective interest rate. It is the Company’s general policy to, at least annually, obtain new appraisals on impaired loans that are primarily secured by real estate. When the Company determines that the net realizable value of the collateral is less than the carrying value of an impaired loan on nonaccrual status and a portion is deemed not collectible, the portion of the impairment that is deemed not collectible is charged off and deducted from the allowance. The remaining carrying value of the impaired loan is classified as a nonperforming loan. When the Company determines that the net realizable value of the collateral is less than the carrying value of an impaired loan but believes it is probable it will recover this impairment, the Company establishes a valuation allowance for such impairment.
The second element relates to allocations, by loan classes, on loan portfolios based on historical loan loss experience and on other factors for the imprecision in the overall allowance methodology. All loans are not evaluated individually for impairment and any individually evaluated loans determined not to be impaired are segmented into groups based on similar risk characteristics, as described above. Historical loss rates for each risk group, which are updated quarterly, are quantified using all recorded loan charge‑offs and recoveries and changes in specific allowances on loans. These historical loss rates for each risk group are used as the starting point to determine the level of the allowance. The Company’s methodology incorporates an estimated loss emergence period for each loan category.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loan concentrations, assessment of trends in collateral values, and changes in lending policies and procedures, including underwriting standards and collections, charge‑off and recovery practices.
The third element relates to PCI loans. PCI loans are aggregated into pools based on common risk characteristics. On a quarterly basis, the expected future cash flow of each pool is estimated based on various factors including changes in property values of collateral dependent loans, default rates and loss severities. Decreases in estimates of expected cash flows within a pool generally result in a charge to the provision for loan losses and a corresponding increase in the allowance allocated to PCI loans for the particular pool. Increases in estimates of expected cash flows within a pool generally result in, first, a reduction in the allowance allocated to PCI loans for the particular pool to the extent an allowance has been previously recorded, and then as an adjustment to the accretable yield for the pool, which will increase amounts recognized in interest income in current and subsequent periods.
Covered loans included PCI and non‑PCI loans and were subject to our internal and external credit review. If and when credit deterioration occurred subsequent to the acquisition dates, a provision for loan losses for covered loans was charged to earnings for the full amount without regard to the FDIC loss‑sharing agreements. The portion of the loss on covered loans reimbursable from the FDIC was recorded in noninterest income as “FDIC loss‑sharing income, net” and increased the FDIC indemnification asset. On October 3, 2016, the Company entered into an agreement with the FDIC to terminate its existing loss share agreements, as more fully described in the section titled “Indemnification Asset Due from FDIC”.</t>
  </si>
  <si>
    <t>Loans Held for Sale</t>
  </si>
  <si>
    <t>Loans Held for Sale
Loans held for sale consist of residential and commercial mortgage loans that management intends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mortgage banking revenue.</t>
  </si>
  <si>
    <t>Mortgage Repurchase Reserve</t>
  </si>
  <si>
    <t>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3 in the consolidated financial statements for additional information on the mortgage repurchase reserve.</t>
  </si>
  <si>
    <t>Premises and Equipment</t>
  </si>
  <si>
    <t>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si>
  <si>
    <t>Other Real Estate Owned</t>
  </si>
  <si>
    <t>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loan losse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REO expense in the consolidated statements of income.</t>
  </si>
  <si>
    <t>Goodwill and Intangible Assets</t>
  </si>
  <si>
    <t>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September 30 th as of the date to perform the annual impairment test. Refer to Note 9 in the consolidated financial statements for additional information on the annual impairment test results.
Other intangible assets, which consist of core deposit and acquired customer relationship intangible assets, are amortized over a period ranging from 1 to 20 years using an accelerated method of amortization. On a periodic basis, we evaluate events and circumstances that may indicate a change in the recoverability of the carrying value.</t>
  </si>
  <si>
    <t>Mortgage Servicing Rights</t>
  </si>
  <si>
    <t>Mortgage Servicing Rights
The Company sells residential and commerc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mpany has not elected to subsequently measure either of its classes of servicing assets, residential or commercial, under the fair value measurement method, the Company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The Company periodically evaluates its mortgage servicing rights asset for impairment. Impairment is assessed based on the fair value of net servicing cash flows at each reporting date using estimated prepayment speeds of the underlying mortgage loans serviced and stratifications based on the risk characteristics of the underlying loans.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determined based on current market conditions.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We recognize revenue from servicing residential and commercial mortgages as earned based on the specific contractual terms. This revenue, along with changes in impairment on servicing rights, is reported in commercial FHA revenue and residential mortgage banking revenue in the consolidated statements of income.</t>
  </si>
  <si>
    <t>Cash Surrender Value of Life Insurance Policies</t>
  </si>
  <si>
    <t>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with changes in value recorded in noninterest income in the consolidated statements of income.</t>
  </si>
  <si>
    <t>Indemnification Asset Due from FDIC</t>
  </si>
  <si>
    <t>Indemnification Asset Due from FDIC
As part of the Strategic and WestBridge transactions, the Company entered into loss‑share agreements with the FDIC. On October 3, 2016, the Company entered into an agreement with the FDIC to terminate its existing loss-share agreements. Under the terms of this agreement, the Company paid the FDIC $565,000 as consideration for early termination. This charge was partially offset by the reversal of $214,000 of accrued loss-share liabilities that will not be paid, resulting in a one-time after tax charge of $225,000. All future gains, recoveries, charge-offs, losses and expenses related to the formerly covered assets will now be recognized by the Company with no offset due to or from the FDIC.</t>
  </si>
  <si>
    <t>Derivative Financial Instruments</t>
  </si>
  <si>
    <t>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and that is designated and qualifies as—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casted transactions. We also formally asses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hedge accounting is prospectively discontinued, as discussed below.
Hedge accounting is prospectively discontinued when (a) it is determined that the derivative is no longer effective in offsetting changes in the cash flows of a hedged item (including forecasted transactions); (b) the derivative expires or is sold, terminated, or exercised; (c) the derivative is no longer 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in accumulated other comprehensive income will be recognized immediately in earnings. In all other situations in which hedge accounting is discontinued, the derivative will be carried at its fair value on the consolidated balance sheet, with subsequent changes in its fair value recognized in current‑period earnings.
The Company also enters into interest rate lock commitments, which are agreements to originate mortgage loans whereby the interest rate on the loan is determined prior to funding and the customers have locked into that interest rate. Interest rate lock commitments for mortgage loans that will be held for resale are carried at fair value on the consolidated balance sheet with changes in fair value reflected in mortgage banking revenue. The Company also has forward loan sales commitments related to its interest rate lock commitments and its loans held for sale. Forward loan sales commitments that meet the definition of a derivative are recorded at fair value in the consolidated balance sheet with changes in fair value reflected in mortgage banking income.</t>
  </si>
  <si>
    <t>Credit Related Financial Instruments</t>
  </si>
  <si>
    <t>Credit‑Related Financial Instruments
In the ordinary course of business, the Company has entered into credit‑related financial instruments consisting of commitments to extend credit, commercial letters of credit and standby letters of credit. The notional amount of these commitments is not reflected in the consolidated financial statements until they are funded.
A liability for losses related to unfunded commitments is maintained by the Company at a level believed by management to be sufficient to absorb estimated probable losses related to unfunded credit facilities and is included in other liabilities in the consolidated balance sheets. The determination of the adequacy of the liability is based 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Company’s allowance for loan losses, as discussed above. Net adjustments to the liability for unfunded commitments are included in other noninterest expense in the consolidated statements of income. The liability for unfunded commitments totaled $302,000 and $220,000 at December 31, 2016 and 2015, respectively.</t>
  </si>
  <si>
    <t>Income Taxes</t>
  </si>
  <si>
    <t>Income Taxes
We file consolidated federal and state income tax returns, with each organization computing its taxes on a separate return basis. The provision for income taxes is based on income as reported in the consolidated financial statements.
Deferred income tax assets and liabilities are computed annually for differences between the financial statement and tax basis of assets and liabilities that will result in taxable or deductible amounts in the future. The deferred tax assets and liabilities are computed based on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come tax expense is the tax payable or refundable for the period plus or minus the change during the period in deferred tax assets and liabilities.
When tax returns are filed, it is highly certain that some positions taken will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Interest and penalties associated with unrecognized tax benefits are to be classified as additional income taxes in the consolidated statements of income. The Company evaluated its tax positions and concluded that it had taken no uncertain tax positions that require adjustment in the consolidated financial statements. With few exceptions, the Company is no longer subject to income tax examinations by the U.S. federal, states or local tax authorities for the years before 2011.</t>
  </si>
  <si>
    <t>Stock Compensation Plans</t>
  </si>
  <si>
    <t>Stock Compensation Plans
Compensation cost for share‑based payment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cost is recognized in the consolidated financial statements on a straight‑line basis over the requisite service period, which is generally defined as the vesting period. Additionally, the Company accounts for forfeitures as they occur.</t>
  </si>
  <si>
    <t>Comprehensive Income</t>
  </si>
  <si>
    <t>Comprehensive Income
Comprehensive income is defined as net income plus transactions and other occurrences that are the result of non‑owner changes in equity. Non‑owner equity changes include unrealized gains and losses on available for sale securities and changes in the fair value of cash flow hedges. These are components of comprehensive income and do not have an impact on the Company’s net income.</t>
  </si>
  <si>
    <t>Earnings per Share</t>
  </si>
  <si>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and common stock warrants using the treasury stock method and convertible preferred stock and convertible debentures using the if‑converted method.</t>
  </si>
  <si>
    <t>Impact of New Financial Accounting Standards</t>
  </si>
  <si>
    <t>Impact of Recently Issued Accounting Standards
FASB Accounting Standards Update (“ASU”) 2014-09, “Revenue from Contracts with Customers (Topic 606)”; FASB ASU 2015-14, “Revenue from Contracts with Customers (Topic 606): Deferral of the Effective Date”; FASB ASU 2016-08, “Revenue from Contracts with Customers (Topic 606): Principal versus Agent Considerations (Reporting Revenue Gross versus Net)”; FASB ASU 2016-10, “Revenue from Contracts with Customers (Topic 606): Identifying Performance Obligations and Licensing”; FASB ASU 2016-12, “Revenue from Contracts with Customers (Topic 606): Narrow-Scope Improvements and Practical Expedients” – In May 2014, the Financial Accounting Standards Board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Early application is permitted only as of annual reporting periods beginning after December 15, 2016, including interim reporting periods within that period. Entities have the option of using either a full retrospective or modified approach to adopt ASU 2014-09. The Company’s revenue is comprised of net interest income on financial assets and financial liabilities, which is explicitly excluded from the scope of ASU 2014-09, and noninterest income. The Company expects that ASU 2014-09 will require a change in how the Company recognizes certain recurring revenue streams within wealth management and merchant services; however, these changes are not expected to have a significant impact on the Company’s consolidated financial statements. The Company continues to evaluate the impact of ASU 2014-09 on other components of noninterest income and expects to adopt the standard in the first quarter of 2018 with a cumulative effective adjustment to opening retained earnings, if such adjustment is deemed to be significant.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This update is effective for us on January 1, 2019, with early adoption permitted. We have not yet decided whether we will early adopt the new standard. A modified retrospective transition approach is required for leases existing at, or entered into after, the beginning of the earliest comparative period presented in the consolidated financial statements, with certain practical expedients available. The Company has developed a project plan for evaluating the provisions of the new lease standard, but has not yet determined the overall impact of the new guidance on the Company’s consolidated financial statements. The Company is continuing to evaluate the pending adoption of ASU 2016-02 and its impact on the Company’s consolidated financial statements.
FASB ASU 2016-09, “Compensation-Stock Compensation (Topic 718): Improvements to Employee Share-Based Payment Accounting” - In March 2016, the FASB issued ASU No. 2016-09, “ Compensation—Stock Compensation (Topic 718): Improvements to Employee Share-Based Payment Accounting .” This update includes multiple provisions intended to simplify various aspects of the accounting for share-based payments. While aimed at reducing the cost and complexity of the accounting for share-based payments, the amendments are expected to significantly impact net income, earnings per share, and the statement of cash flows. Implementation and administration may present challenges for companies with significant share-based payment activities. For public companies, the amendments in this update are effective for fiscal years beginning after December 15, 2016, and interim periods within those fiscal years. Early application is permitted for any organization in any interim period or fiscal year. The Company elected to early adopt the new guidance in the fourth quarter of 2016. The adoption of this ASU did not have a material impact on the Company’s consolidated financial statements. In connection with the adoption, the Company has elected to account for forfeitures as they occur.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understand their credit loss estimates. For public companies that are SEC filers, this update is effective for fiscal years, and interim periods within those fiscal years, beginning after December 15, 2019. Early application is permitted for any organization for fiscal years, and interim periods within those fiscal years, beginning after December 15, 2018.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The Company is continuing to evaluate the potential impact on the Company’s consolidated financial statements.
FASB ASU 2016-15, “Statement of Cash Flows (Topic 230): Classification of Certain Cash Receipts and Cash Payments” – In August 2016, the FASB issued ASU No. 2016-15, “ Statement of Cash Flows (Topic 230): Classification of Certain Cash Receipts and Cash Payments,” which amends ASC 230 to add or clarify guidance on the classification of certain cash receipts and payments in the statement of cash flows. For public business entities, this update is effective for fiscal years, and interim periods within those fiscal years, beginning after December 15, 2017. Early application is permitted for any organization in any interim period or fiscal year. The Company plans to adopt this new guidance in the first quarter of fiscal year 2017 and does not expect the adoption to have a material impact on its consolidated financial statements.</t>
  </si>
  <si>
    <t>INVESTMENT SECURITIES AVAILABLE FOR SALE (Tables)</t>
  </si>
  <si>
    <t>Schedule of investment securities classified as available for sale</t>
  </si>
  <si>
    <t>Investment securities classified as available for sale as of December 31, 2016 and 2015 are as follows (in thousands):
2016
Gross
Gross
Amortized
unrealized
unrealized
Fair
cost
gains
losses
value
U.S. Treasury securities
$
$
—
$
$
Government sponsored entity debt securities
Agency mortgage-backed securities
Non-agency mortgage-backed securities
—
—
State and municipal securities
Corporate securities
Total
$
$
$
$
2015
Gross
Gross
Amortized
unrealized
unrealized
Fair
cost
gains
losses
value
U.S. Treasury securities
$
$
$
$
Government sponsored entity debt securities
Agency mortgage-backed securities
Non-agency mortgage-backed securities
—
—
Covered non-agency mortgage-backed securities (1)
State and municipal securities
Corporate securities
Total
$
$
$
$
All covered non‑agency mortgage‑backed securities were covered under the loss‑sharing agreement we entered into with the FDIC in connection with a 2009 acquisition. This agreement had a seven year term that expired on July 1, 2016 with respect to losses. On October 3, 2016, the Company entered into an agreement with the FDIC to terminate its existing loss share agreements as more fully described in Note 1 to the consolidated financial statements.</t>
  </si>
  <si>
    <t>Schedule of unrealized losses and fair values for investment securities</t>
  </si>
  <si>
    <t>Unrealized losses and fair values for investment securities available for sale as of December 31, 2016 and 2015, aggregated by investment category and length of time that individual securities have been in a continuous unrealized loss position, are summarized as follows (in thousands):
2016
Less than 12 Months
12 Months or more
Total
Fair
Unrealized
Fair
Unrealized
Fair
Unrealized
value
loss
value
loss
value
loss
U.S. Treasury securities
$
$
$
—
$
—
$
$
Government sponsored entity debt securities
—
—
Agency mortgage-backed securities
State and municipal securities
—
—
Corporate securities
Total
$
$
$
$
$
$
2015
Less than 12 Months
12 Months or more
Total
Fair
Unrealized
Fair
Unrealized
Fair
Unrealized
value
loss
value
loss
value
loss
U.S. Treasury securities
$
$
$
—
$
—
$
$
Government sponsored entity debt securities
—
—
Agency mortgage-backed securities
Covered non-agency mortgage-backed securities
State and municipal securities
Corporate securities
Total
$
$
$
$
$
$</t>
  </si>
  <si>
    <t>Contractual maturity of amortized cost and fair value</t>
  </si>
  <si>
    <t>The maturities of all other investment securities available for sale are based on final contractual maturity.
Amortized
Fair
cost
value
Within one year
$
$
After one year through five years
After five years through ten years
After ten years
Subtotal
$
$</t>
  </si>
  <si>
    <t>INVESTMENT SECURITIES HELD TO MATURITY (Tables)</t>
  </si>
  <si>
    <t>Schedule of investment securities classified as held to maturity</t>
  </si>
  <si>
    <t>Investment securities classified as held to maturity as of December 31, 2016 and 2015 are as follows (in thousands):
2016
Gross
Gross
Amortized
unrealized
unrealized
Fair
cost
gains
losses
value
State and municipal securities
$
$
$
$
2015
Gross
Gross
Amortized
unrealized
unrealized
Fair
cost
gains
losses
value
State and municipal securities
$
$
$
$</t>
  </si>
  <si>
    <t>Unrealized losses and fair value for investment securities held to maturity as of December 31, 2016 and 2015, aggregated by investment category and length of time that individual securities have been in a continuous unrealized loss position, are summarized as follows (in thousands):
2016
Less than 12 Months
12 Months or more
Total
Fair
Unrealized
Fair
Unrealized
Fair
Unrealized
value
loss
value
loss
value
loss
State and municipal securities
$
$
$
$
$
$
2015
Less than 12 Months
12 Months or more
Total
Fair
Unrealized
Fair
Unrealized
Fair
Unrealized
value
loss
value
loss
value
loss
State and municipal securities
$
$
$
$
$
$</t>
  </si>
  <si>
    <t>The amortized cost and fair value of investment securities held to maturity as of December 31, 2016, by contractual maturity, are as follows (in thousands):
Amortized
Fair
cost
value
Within one year
$
$
After one year through five years
After five years through ten years
After ten years
Total
$
$</t>
  </si>
  <si>
    <t>LOANS (Tables)</t>
  </si>
  <si>
    <t>Summary of loans</t>
  </si>
  <si>
    <t>The following table presents total loans outstanding by portfolio, which includes PCI loans, as of December 31, 2016 and 2015 (in thousands):
2016
2015
Loans:
Commercial
$
$
Commercial real estate
Construction and land development
Total commercial loans
Residential real estate
Consumer
Lease financing
Total loans
$
$</t>
  </si>
  <si>
    <t>Summary of recorded investment (excluding PCI loans) by risk category</t>
  </si>
  <si>
    <t>The following table presents the recorded investment of commercial loans (excluding PCI loans) by risk category as of December 31, 2016 (in thousands):
Commercial
Construction and
Commercial
Real Estate
Land Development
Total
Acceptable credit quality
$
$
$
$
Special mention
—
Substandard
Substandard – nonaccrual
Doubtful
—
—
—
—
Not graded
Total (excluding PCI)
$
$
$
$
The Company evaluates the credit quality of its other loans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s (excluding PCI loans) based on the credit risk profile of loans that are performing and loans that are impaired as of December 31, 2016 (in thousands):
Residential
Lease
Real Estate
Consumer
Financing
Total
Performing
$
$
$
$
Impaired
Total (excluding PCI)
$
$
$
$
The following table presents the recorded investment of commercial loans (excluding PCI loans) by risk category as of December 31, 2015 (in thousands):
Commercial
Construction and
Commercial
Real Estate
Land Development
Total
Acceptable credit quality
$
$
$
$
Special mention
Substandard
—
Substandard-nonaccrual
—
Doubtful
—
—
—
—
Not graded
Total (excluding PCI)
$
$
$
$
The following table presents the recorded investment of our other loans (excluding PCI loans) based on the credit risk profile of loans that are performing and loans that are impaired as of December 31, 2015 (in thousands):
Residential
Lease
Real Estate
Consumer
Financing
Total
Performing
$
$
$
$
Impaired
Total (excluding PCI)
$
$
$
$</t>
  </si>
  <si>
    <t>Summary of impaired loans (excluding PCI loans)</t>
  </si>
  <si>
    <t>A summary of impaired loans (excluding PCI loans) as of December 31, 2016 and 2015 is as follows (in thousands):
2016
2015
Nonaccrual loans:
Commercial
$
$
Commercial real estate
Construction and land development
—
Residential real estate
Consumer
Lease financing
Total nonaccrual loans
Accruing loans contractually past due 90 days or more as to interest or principal payments:
Commercial
Commercial real estate
—
—
Construction and land development
—
—
Residential real estate
—
Consumer
Lease financing
—
Total accruing loans contractually past due 90 days or more as to interest or principal payments
Loans modified under troubled debt restructurings:
Commercial
Commercial real estate
Construction and land development
—
Residential real estate
Consumer
—
—
Lease financing
—
—
Total loans modified under troubled debt restructurings
Total impaired loans (excluding PCI)
$
$</t>
  </si>
  <si>
    <t>Summary of impaired loans (excluding PCI loans) by portfolio</t>
  </si>
  <si>
    <t>The following table presents impaired loans (excluding PCI loans) by portfolio, which are individually evaluated, as of December 31, 2016 (in thousands):
Average
Interest Income
Unpaid
Related
Annual
Recognized
Recorded
Principal
Valuation
Recorded
While on
Investment
Balance
Allowance
Investment
Impaired Status
Impaired loans with a valuation allowance:
Commercial
$
$
$
$
$
Commercial real estate
Construction and land development
Residential real estate
Consumer
—
Lease financing
—
Total impaired loans with a valuation allowance
Impaired loans with no related valuation allowance:
Commercial
—
Commercial real estate
—
Construction and land development
—
—
—
—
—
Residential real estate
—
Consumer
—
—
—
Lease financing
—
—
—
—
—
Total impaired loans with no related valuation allowance
—
Total impaired loans:
Commercial
Commercial real estate
Construction and land development
Residential real estate
Consumer
—
Lease financing
—
Total impaired loans (excluding PCI)
$
$
$
$
$
The following table presents impaired loans (excluding PCI loans) by portfolio, which are individually evaluated, as of December 31, 2015 (in thousands):
Average
Interest Income
Unpaid
Related
Annual
Recognized
Recorded
Principal
Valuation
Recorded
While on
Investment
Balance
Allowance
Investment
Impaired Status
Impaired loans with a valuation allowance:
Commercial
$
$
$
$
$
—
Commercial real estate
Construction and land development
—
—
—
—
Residential real estate
Consumer
—
Lease financing
—
Total impaired loans with a valuation allowance
Impaired loans with no related valuation allowance:
Commercial
—
—
Commercial real estate
—
—
Construction and land development
—
—
—
—
—
Residential real estate
—
Consumer
—
—
—
—
—
Lease financing
—
—
—
—
—
Total impaired loans with no related valuation allowance
—
Total impaired loans:
Commercial
—
Commercial real estate
Construction and land development
—
—
—
—
Residential real estate
Consumer
—
Lease financing
—
Total impaired loans (excluding PCI)
$
$
$
$
$</t>
  </si>
  <si>
    <t>Summary of aging status of recorded investments in loans by portfolio (excluding PCI loans)</t>
  </si>
  <si>
    <t>The following table presents the aging status of the recorded investment in loans by portfolio (excluding PCI loans) as of December 31, 2016 (in thousands):
Accruing
Loans
30-59
60-89
Past Due
Days
Days
90 Days
Nonaccrual
Total
Total
Past Due
Past Due
or More
Loans
Past Due
Current
Loans
Commercial
$
$
$
$
$
$
$
Commercial real estate
—
Construction and land development
—
—
—
Residential real estate
—
Consumer
Lease financing
—
Total (excluding PCI)
$
$
$
$
$
$
$
The following table presents the aging status of the recorded investment in loans by portfolio (excluding PCI loans) as of December 31, 2015 (in thousands):
Accruing
Loans
30-59
60-89
Past Due
Days
Days
90 Days
Nonaccrual
Total
Total
Past Due
Past Due
or More
Loans
Past Due
Current
Loans
Commercial
$
$
$
$
$
$
$
Commercial real estate
—
Construction and land development
—
—
—
Residential real estate
Consumer
Lease financing
—
—
Total (excluding PCI)
$
$
$
$
$
$
$</t>
  </si>
  <si>
    <t>Summary of TDRs by loan portfolio (excluding PCI loans)</t>
  </si>
  <si>
    <t>The Company’s TDRs are identified on a case-by-case basis in connection with the ongoing loan collection processes. The following table presents TDRs by loan portfolio (excluding PCI loans) as of December 31, 2016 and 2015 (in thousands):
2016
2015
Accruing (1)
Non-accrual (2)
Total
Accruing (1)
Non-accrual (2)
Total
Commercial
$
$
—
$
$
$
$
Commercial real estate
Construction and land development
—
—
—
—
Residential real estate
Consumer
—
—
—
—
—
—
Lease financing
—
—
—
—
—
—
Total loans (excluding PCI)
$
$
$
$
$
$
(1)
These loans are still accruing interest.
(2)
These loans are included in non-accrual loans in the preceding tables.</t>
  </si>
  <si>
    <t>Summary of TDRs loans by portfolio restructured and occurred within previous twelve months that subsequently defaulted</t>
  </si>
  <si>
    <t>The following table presents a summary of loans by portfolio that were restructured during the year ended December 31, 2016 and the loans by portfolio that were modified as TDRs within the previous twelve months that subsequently defaulted during the year ended December 31, 2016 (dollars in thousands):
Commercial Loan Portfolio
Other Loan Portfolio
Commercial
Construction
Residential
Real
and Land
Real
Lease
Commercial
Estate
Development
Estate
Consumer
Financing
Total
Troubled debt restructurings:
Number of loans
—
—
—
Pre-modification outstanding balance
$
$
$
—
$
$
—
$
—
$
Post-modification outstanding balance
—
—
—
Troubled debt restructurings that subsequently defaulted
Number of loans
—
—
—
—
—
Recorded balance
$
—
$
$
—
$
—
$
—
$
—
$
The following table presents a summary of loans by portfolio that were restructured during the year ended December 31, 2015 and the loans by portfolio that were modified as TDRs within the previous twelve months that subsequently defaulted during the year ended December 31, 2015 (dollars in thousands):
Commercial Loan Portfolio
Other Loan Portfolio
Commercial
Construction
Residential
Real
and Land
Real
Lease
Commercial
Estate
Development
Estate
Consumer
Financing
Total
Troubled debt restructurings:
Number of loans
—
—
—
—
—
Pre-modification outstanding balance
$
—
$
$
—
$
—
$
—
$
—
$
Post-modification outstanding balance
—
—
—
—
—
Troubled debt restructurings that subsequently defaulted
Number of loans
—
—
—
—
—
Recorded balance
$
—
$
$
—
$
—
$
—
$
—
$</t>
  </si>
  <si>
    <t>Summary of changes in allowance for loan losses</t>
  </si>
  <si>
    <t>Changes in the allowance for loan losses for the years ended December 31, 2016, 2015 and 2014 are as follows (in thousands):
2016
2015
2014
Non-PCI
PCI
Non-PCI
PCI
Non-PCI
PCI
Loans
Loans
Total
Loans
Loans
Total
Loans
Loans
Total
Balance at beginning of period
$
$
$
$
$
$
$
$
$
Provision for loan losses
Loan charge-offs
Loan recoveries
Net loan charge-offs
Balance at end of period
$
$
$
$
$
$
$
$
$</t>
  </si>
  <si>
    <t>Summary of changes in allowance for loan losses, by loan portfolio</t>
  </si>
  <si>
    <t>The following table represents, by loan portfolio, a summary of changes in the allowance for loan losses for the year ended December 31, 2016 and provides details regarding the balance in the allowance for loan losses and the recorded investment in loans as of December 31, 2016 by impairment evaluation method (in thousands):
Commercial Loan Portfolio
Other Loan Portfolio
Commercial
Construction
Residential
Real
and Land
Real
Lease
Commercial
Estate
Development
Estate
Consumer
Financing
Total
Changes in allowance for loan losses in 2016:
Beginning balance
$
$
$
$
$
$
$
Provision for loan losses
Charge-offs
Recoveries
Ending balance
$
$
$
$
$
$
$
Allowance for loan losses at December 31, 2016 attributable to:
Loans individually evaluated for impairment
—
Loans collectively evaluated for impairment
Non-impaired loans collectively evaluated for impairment
Loans acquired with deteriorated credit quality (1)
—
—
Total allowance for loan losses
$
$
$
$
$
$
$
Recorded investment (loan balance) at December 31, 2016:
Impaired loans individually evaluated for impairment
—
Impaired loans collectively evaluated for impairment
Non-impaired loans collectively evaluated for impairment
Loans acquired with deteriorated credit quality (1)
—
Total recorded investment (loan balance)
$
$
$
$
$
$
$
(1)
Loans acquired with deteriorated credit quality were originally recorded at fair value at the acquisition date and the risk of credit loss was recognized at that date based on estimates of expected cash flows.
The following table represents, by loan portfolio, a summary of changes in the allowance for loan losses for the year ended December 31, 2015 and provides details regarding the balance in the allowance for loan losses and the recorded investment in loans as of December 31, 2015 by impairment evaluation method (in thousands):
Commercial Loan Portfolio
Other Loan Portfolio
Commercial
Construction
Residential
Real
and Land
Real
Lease
Commercial
Estate
Development
Estate
Consumer
Financing
Total
Changes in allowance for loan losses in 2015:
Beginning balance
$
$
$
$
$
$
—
$
Provision for loan losses
Charge-offs
Recoveries
Ending balance
$
$
$
$
$
$
$
Allowance for loan losses at December 31, 2015 attributable to:
Loans individually evaluated for impairment
—
—
—
Loans collectively evaluated for impairment
—
Non-impaired loans collectively evaluated for impairment
Loans acquired with deteriorated credit quality (1)
—
Total allowance for loan losses
$
$
$
$
$
$
$
Recorded investment (loan balance) at December 31, 2015:
Impaired loans individually evaluated for impairment
—
—
—
Impaired loans collectively evaluated for impairment
—
Non-impaired loans collectively evaluated for impairment
Loans acquired with deteriorated credit quality (1)
—
Total recorded investment (loan balance)
$
$
$
$
$
$
$
Loans acquired with deteriorated credit quality were originally recorded at fair value at the acquisition date and the risk of credit loss was recognized at that date based on estimates of expected cash flows.</t>
  </si>
  <si>
    <t>Summary of changes in accretable yield for PCI loans</t>
  </si>
  <si>
    <t>Changes in the accretable yield for PCI loans were as follows for the years ended December 31, 2016, 2015 and 2014 (in thousands):
2016
2015
2014
Balance at beginning of period
$
$
$
New loans purchased – Heartland acquisition
—
—
Accretion
Disposals related to foreclosures
—
—
Other adjustments (including maturities, charge-offs and impact of changes in timing of expected cash flows)
—
Reclassification from non-accretable
Balance at end of period
$
$
$</t>
  </si>
  <si>
    <t>Summary of carrying amount of covered loans and non-covered loans consisted of purchased credit-impaired loans and non-purchased credit-impaired loans</t>
  </si>
  <si>
    <t>The carrying amount of covered loans and non-covered loans as of December 31, 2016 and 2015 consisted of PCI loans and non-PCI loans as shown in the following table (in thousands):
2016
2015
Non-PCI
PCI
Non-PCI
PCI
Loans
Loans
Total
Loans
Loans
Total
Covered loans: (1)
Commercial
$
—
$
—
$
—
$
$
$
Commercial real estate
—
—
—
Construction and land development
—
—
—
—
—
—
Residential real estate
—
—
—
Consumer
—
—
—
—
—
—
Lease financing
—
—
—
—
—
—
Total covered loans
—
—
—
Non-covered loans:
Commercial
Commercial real estate
Construction and land development
Residential real estate
Consumer
Lease financing
—
—
Total non-covered loans
Total loans
$
$
$
$
$
$
(1)
Covered loans include loans from our 2010 acquisition. On October 3, 2016, the Company entered into an agreement with the FDIC to terminate its existing loss share agreements as more fully described in Note 1 to the consolidated financial statements.</t>
  </si>
  <si>
    <t>PREMISES AND EQUIPMENT, NET (Tables)</t>
  </si>
  <si>
    <t>Summary of premises and equipment</t>
  </si>
  <si>
    <t>A summary of premises and equipment as of December 31, 2016 and 2015 is as follows (in thousands):
2016
2015
Land
$
$
Buildings and improvements
Furniture and equipment
Total
Accumulated depreciation
Premises and equipment, net
$
$</t>
  </si>
  <si>
    <t>MORTGAGE SERVICING RIGHTS (Tables)</t>
  </si>
  <si>
    <t>Schedule of other mortgage notes serviced and chages in our mortgage servicing rights</t>
  </si>
  <si>
    <t>A summary of mortgage loans serviced for others as of December 31, 2016 and 2015 is as follows (in thousands):
2016
2015
Commercial FHA mortgage loans
$
$
Residential mortgage loans
Total loans serviced for others
$
$
Changes in our mortgage servicing rights were as follows for the years ended December 31, 2016, 2015 and 2014 (in thousands):
2016
2015
2014
Mortgage servicing rights:
Balance at beginning of period
$
$
$
Servicing rights acquired – commercial FHA mortgage loans
—
—
Servicing rights acquired – residential mortgage loans
—
—
Servicing rights capitalized – commercial FHA mortgage loans
—
Servicing rights capitalized – residential mortgage loans
Amortization – commercial FHA mortgage loans
—
Amortization – residential mortgage loans
Balance at end of period
Valuation allowances:
Balance at beginning of period
Additions
Reductions
Balance at end of period
Mortgage servicing rights, net
$
$
$
Fair value:
At beginning of period
$
$
$
At end of period
$
$
$</t>
  </si>
  <si>
    <t>Schedule of summary of key assumptions</t>
  </si>
  <si>
    <t>Remaining
Servicing
Interest
Years to
Prepayment
Servicing
Discount
Fee
Rate
Maturity
Rate
Cost
Rate
December 31, 2016:
Commercial FHA mortgage loans
%
%
30.2
%
$
1,000
10 - 13
%
Residential mortgage loans
%
%
24.2
%
$
60.27
9 - 11
%
December 31, 2015:
Commercial FHA mortgage loans
%
%
30.6
%
$
1,000
10 - 13
%
Residential mortgage loans
%
%
24.4
%
$
73.66
9 - 11
%</t>
  </si>
  <si>
    <t>GOODWILL AND INTANGIBLE ASSETS (Tables)</t>
  </si>
  <si>
    <t>Summarizes the carrying amount of goodwill by segment</t>
  </si>
  <si>
    <t>Selected business segment financial information as of and for the years ended December 31, 2016, 2015 and 2014 were as follows (in thousands):
Commercial FHA
Origination and
Banking
Servicing
Other
Total
December 31, 2016
Net interest income (expense)
$
$
$
$
Provision for loan losses
—
—
Noninterest income
Noninterest expense
Income (loss) before income taxes (benefit)
Income taxes (benefit)
Net income (loss)
$
$
$
$
Total assets
$
$
$
$
December 31, 2015
Net interest income (expense)
$
$
$
$
Provision for loan losses
—
—
Noninterest income
Noninterest expense
Income (loss) before income taxes (benefit)
Income taxes (benefit)
Net income (loss)
$
$
$
$
Total assets
$
$
$
$
December 31, 2014
Net interest income (expense)
$
$
—
$
$
Provision for loan losses
—
—
Noninterest income
—
Noninterest expense
—
Income (loss) before income taxes (benefit)
—
Income taxes (benefit)
—
Net income (loss)
$
$
—
$
$
Total assets
$
$
$
$</t>
  </si>
  <si>
    <t>Schedule of intangible assets</t>
  </si>
  <si>
    <t>The Company’s intangible assets, consisting of core deposit and trust relationship intangibles, as of December 31, 2016 and 2015 are summarized as follows (in thousands):
2016
2015
Gross
Gross
Carrying
Accumulated
Carrying
Accumulated
Amount
Amortization
Total
Amount
Amortization
Total
Core deposit intangibles
$
$
$
$
$
$
Trust relationship intangibles
Total intangible assets
$
$
$
$
$
$</t>
  </si>
  <si>
    <t>Schedule of estimated future amortization expense of intangible assets</t>
  </si>
  <si>
    <t>Estimated amortization expense for future years is as follows (in thousands):
Amount
Year ending December 31,
2017
$
2018
2019
2020
2021
Thereafter
Total
$</t>
  </si>
  <si>
    <t>DERIVATIVE INSTRUMENTS (Tables)</t>
  </si>
  <si>
    <t>Schedule of derivative instruments, fair value and notional amounts</t>
  </si>
  <si>
    <t>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December 31, 2016 and 2015 (in thousands):
Notional Amount
Fair Value Gain
2016
2015
2016
2015
Derivative Instruments (included in Other Assets):
Interest rate lock commitments
$
$
$
$
Forward commitments to sell mortgage-backed securities
—
—
Total
$
$
$
$
Notional Amount
Fair Value Loss
2016
2015
2016
2015
Derivative Instruments (included in Other Liabilities):
Forward commitments to sell mortgage-backed securities
$
—
$
$
—
$</t>
  </si>
  <si>
    <t>DEPOSITS (Tables)</t>
  </si>
  <si>
    <t>Schedule Of interest and non interest bearing deposits</t>
  </si>
  <si>
    <t>The following table summarizes the classification of deposits as of December 31, 2016 and 2015 (in thousands):
2016
2015
Noninterest-bearing demand
$
$
Interest-bearing:
Checking
Money market
Savings
Time
Total deposits
$
$</t>
  </si>
  <si>
    <t>Schedule of maturities of time deposits</t>
  </si>
  <si>
    <t>As of December 31, 2016, the scheduled maturities of time deposits are as follows (in thousands):
Amount
Year ending December 31,
2017
$
2018
2019
2020
2021
Thereafter
Total
$</t>
  </si>
  <si>
    <t>SHORT-TERM BORROWINGS (Tables)</t>
  </si>
  <si>
    <t>Schedule of short term borrowings</t>
  </si>
  <si>
    <t>The following table presents the distribution of short-term borrowings and related weighted average interest rates for each of the years ended December 31, 2016 and 2015 (in thousands):
Repurchase Agreements
2016
2015
Outstanding at period-end
$
$
Average amount outstanding
Maximum amount outstanding at any month end
Weighted average interest rate:
During period
%
%
End of period
%
%</t>
  </si>
  <si>
    <t>FHLB ADVANCES AND OTHER BORROWINGS (Tables)</t>
  </si>
  <si>
    <t>Schedule of Federal Home Loan Bank (FHLB) advances</t>
  </si>
  <si>
    <t>The following table summarizes our FHLB advances and other borrowings as of December 31, 2016 and 2015 (in thousands):
2016
2015
FHLB advances – fixed rate, fixed term, at rates averaging 0.89% and 0.93%, respectively, at December 31, 2016 and 2015, respectively – maturing through August 2023
$
$
Obligations under capital leases – implicit interest rate of 1.70% – maturing through July 2018
Total FHLB advances and other borrowings
$
$</t>
  </si>
  <si>
    <t>Schedule of payments over the next five years</t>
  </si>
  <si>
    <t>Payments over the next five years for FHLB advances and other borrowings are as follows (in thousands):
Amount
2017
$
2018
2019
—
2020
—
2021
Thereafter
Total
$</t>
  </si>
  <si>
    <t>SUBORDINATED DEBT (Tables)</t>
  </si>
  <si>
    <t>Schedule of summary of company's subordinated debt</t>
  </si>
  <si>
    <t>The following table summarizes the Company’s subordinated debt as of December 31, 2016 and 2015 (in thousands):
2016
2015
Subordinated debt issued June 2013 – fixed interest rate of 8.25%, $8,000 maturing June 28, 2021
$
—
$
Subordinated debt issued June 2015 – fixed interest rate of 6.00% for the first five years through June 2020 and a variable interest rate equivalent to three month LIBOR plus 4.35% thereafter, $40,325 maturing June 18, 2025
Subordinated debt issued June 2015 – fixed interest rate of 6.50%, $15,000 maturing June 18, 2025
Total subordinated debt
$
$</t>
  </si>
  <si>
    <t>TRUST PREFERRED DEBENTURES (Tables)</t>
  </si>
  <si>
    <t>Summary of trust preferred debentures</t>
  </si>
  <si>
    <t>The following table summarizes the Company’s trust preferred debentures as of December 31, 2016 and 2015 (in thousands):
2016
2015
Grant Park Statutory Trust I – variable interest rate equal to LIBOR plus 2.85%, which was 3.74% and 3.17%, at December 31, 2016 and 2015, respectively – $3,000 maturing January 23, 2034
$
$
Midland States Preferred Securities Trust – variable interest rate equal to LIBOR plus 2.75%, which was 3.63% and 3.07% at December 31, 2016 and 2015, respectively – $10,000 maturing April 23, 2034
LSHC Capital Trust III – variable interest rate equal to LIBOR plus 1.75%, which was 2.71% and 2.26% at December 31, 2016 and 2015, respectively – $20,000 maturing December 31, 2036
LSHC Capital Trust IV – variable interest rate equal to LIBOR plus 1.47%, which was 2.42% and 1.92% at December 31, 2016 and 2015, respectively – $20,000 maturing September 6, 2037
Total trust preferred debentures
$
$</t>
  </si>
  <si>
    <t>INCOME TAXES (Tables)</t>
  </si>
  <si>
    <t>Schedule of components of income taxes</t>
  </si>
  <si>
    <t>The components of income taxes for the years ended December 31, 2016, 2015 and 2014 are as follows (in thousands):
2016
2015
2014
Federal:
Current
$
$
$
Deferred
State:
Current
Deferred
Total income tax expense
$
$
$</t>
  </si>
  <si>
    <t>Schedule of reconciliation of income tax expense</t>
  </si>
  <si>
    <t>The Company’s income tax expense differed from the statutory federal rate of 35% for the years ended December 31, 2016, 2015 and 2014 as follows (in thousands):
2016
2015
2014
Expected income taxes
$
$
$
Less income tax effect of:
Tax exempt interest
Interest expense disallowance
State tax, net of federal benefit
Increase in cash surrender value of life insurance policies
Indemnification income
—
—
Valuation allowance
—
—
Other
Actual income tax expense
$
$
$</t>
  </si>
  <si>
    <t>Schedule of Deferred tax (liabilities) assets, net</t>
  </si>
  <si>
    <t>Deferred tax (liabilities) assets, net in the accompanying consolidated balance sheets as of December 31, 2016 and 2015 include the following amounts of deferred tax assets and liabilities (in thousands):
2016
2015
Assets:
Allowance for loan losses
$
$
Deferred compensation
Loans acquired in FDIC assisted transactions
—
Investments acquired in FDIC assisted transactions
—
Loans
Write-down of other real estate owned
Tax credits
Nonaccrual interest
Unrealized loss on securities
—
Intangible assets
—
Stock compensation
Other, net
Deferred tax assets
Valuation allowance
—
Deferred tax assets, net of valuation allowance
Liabilities:
Premises and equipment
Unrealized gain on securities
—
Mortgage servicing rights
Fair value adjustment on trust preferred debentures
Federal Home Loan Bank stock dividends
Indemnification asset due from FDIC
—
Deferred loan fees, net of costs
Intangible assets
—
Accounting method changes
—
Other, net
—
Deferred tax liabilities
Deferred tax (liabilities) assets, net
$
$</t>
  </si>
  <si>
    <t>STOCK BASED COMPENSATION (Tables)</t>
  </si>
  <si>
    <t>Schedule of fair value of each grant is estimated at the grant date using the Black Scholes option pricing model with the following weighted average assumptions</t>
  </si>
  <si>
    <t>2016
2015
2014
Dividend yield
%
%
%
Expected volatility
Risk free interest rate
Expected life
years
years
years</t>
  </si>
  <si>
    <t>Summary of our stock option plan and changes made</t>
  </si>
  <si>
    <t>2016
2015
Weighted
Weighted
Weighted
average
Weighted
average
average
remaining
average
remaining
exercise
contractual
exercise
contractual
Shares
price
life
Shares
price
life
Options outstanding, beginning of year
$
$
Options granted
Options exercised
Options forfeited
Options outstanding, end of year
$
years
$
years
Options exercisable
$
years
$
years
Options vested and expected to vest
$
years
$
years</t>
  </si>
  <si>
    <t>Summary of information about the Company’s nonvested stock option activity</t>
  </si>
  <si>
    <t>Weighted
average
grant date
Stock Options
Shares
fair value
Nonvested at December 31, 2015
$
Granted
Vested
Forfeited
Nonvested at December 31, 2016
$</t>
  </si>
  <si>
    <t>Summary of the activity for restricted stock awards</t>
  </si>
  <si>
    <t>Weighted
average
Number
grant date
outstanding
fair value
Nonvested at December 31, 2015
$
Granted during the year
Vested during the year
Forfeited during the year
Nonvested at December 31, 2016
$</t>
  </si>
  <si>
    <t>EARNINGS PER SHARE (Tables)</t>
  </si>
  <si>
    <t>Schedule of basic and diluted earnings per common share</t>
  </si>
  <si>
    <t>Presented below are the calculations for basic and diluted earnings per common share for the years ended December 31, 2016, 2015 and 2014 (in thousands, except for share and per share data):
2016
2015
2014
Net income
$
$
$
Preferred stock dividends
—
—
Net income available to common equity
Common shareholder dividends
Unvested restricted stock award dividends
Undistributed earnings to unvested restricted stock awards
—
Undistributed earnings to common shareholders
$
$
$
Basic
Distributed earnings to common shareholders
$
$
$
Undistributed earnings to common shareholders
Total common shareholders earnings, basic
$
$
$
Diluted
Distributed earnings to common shareholders
$
$
$
Undistributed earnings to common shareholders
Total common shareholders earnings
Add back:
Undistributed earnings reallocated from unvested restricted stock awards
—
Total common shareholders earnings, diluted
$
$
$
Weighted average common shares outstanding, basic
Options and warrants
Weighted average common shares outstanding, diluted
Basic earnings per common share
$
$
$
Diluted earnings per common share</t>
  </si>
  <si>
    <t>CAPITAL REQUIREMENTS (Tables)</t>
  </si>
  <si>
    <t>Schedule of actual and required capital amounts and ratios</t>
  </si>
  <si>
    <t>At December 31 , 2016 and 2015, the Company’s and the Bank’s actual and required capital ratios were as follows (dollars in thousands):
2016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
2015
Required to be
Minimum Required
Well Capitalized Under
For Capital
Prompt Corrective
Actual
Adequacy Purposes
Action Requirements
Amount
Ratio
Amount
Ratio
Amount
Ratio
Total capital (to risk-weighted assets):
Midland States Bancorp, Inc.
$
%
$
%
N/A
N/A
Midland States Bank
$
%
Tier 1 capital (to risk-weighted assets):
Midland States Bancorp, Inc.
%
%
N/A
N/A
Midland States Bank
%
Common equity tier 1 capital (to risk-weighted assets):
Midland States Bancorp, Inc.
%
%
N/A
N/A
Midland States Bank
%
Tier 1 leverage (to average assets):
Midland States Bancorp, Inc.
%
%
N/A
N/A
Midland States Bank
%</t>
  </si>
  <si>
    <t>FAIR VALUE OF FINANCIAL INSTRUMENTS (Tables)</t>
  </si>
  <si>
    <t>Schedule of assets and liabilities measured and recorded at fair value</t>
  </si>
  <si>
    <t>Assets and liabilities measured and recorded at fair value, including financial assets for which the Company has elected the fair value option, on a recurring and nonrecurring basis as of December 31, 2016 and 2015, are summarized below (in thousands):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State and municipal securities
—
—
Corporate securities
—
Loans held for sale
—
—
Interest rate lock commitments
—
—
Forward commitments to sell mortgage-backed securities
—
—
Total
$
$
$
$
Liabilities
None
Assets measured at fair value on a non-recurring basis:
Impaired loans
$
$
—
$
$
Other real estate owned
—
—
Assets held for sale
—
—
2015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
$
—
$
—
Government sponsored entity debt securities
—
—
Agency mortgage-backed securities
—
—
Non-agency mortgage-backed securities
—
—
Covered non-agency mortgage-backed securities
—
—
State and municipal securities
—
—
Corporate securities
—
—
Loans held for sale
—
—
Interest rate lock commitments
—
—
Total
$
$
$
$
—
Liabilities
Interest rate swap agreement
$
$
—
$
$
—
Forward commitments to sell mortgage-backed securities
—
—
Contingent consideration
—
—
Total
$
$
—
$
$
Assets measured at fair value on a non-recurring basis:
Impaired loans
$
$
—
$
$
Other real estate owned
—
—</t>
  </si>
  <si>
    <t>Schedule of losses recognized on assets measured on a non-recurring basis</t>
  </si>
  <si>
    <t>The following table presents losses recognized on assets measured on a non‑recurring basis for the years ended December 31, 2016 and 2015 (in thousands):
2016
2015
Impaired loans
$
$
Other real estate owned
Assets held for sale
—
Total loss on assets measured on a nonrecurring basis
$
$</t>
  </si>
  <si>
    <t>Schedule presenting activity for assets measured at fair value on a recurring basis using significant unobservable inputs (Level 3)</t>
  </si>
  <si>
    <t>The following table presents activity for assets measured at fair value on a recurring basis using significant unobservable inputs (Level 3) for the year ended December 31, 2016 (in thousands):
Non-Agency
Corporate
Mortgage-Backed
Securities
Securities
Balance, beginning of period
$
—
$
—
Transferred from Level 2
Transferred to Level 2
—
Purchases of investment securities recognized as Level 3
—
Total realized in earnings (1)
—
Total unrealized in other comprehensive income
—
Net settlements (principal and interest)
Balance, end of period
$
$
(1)
Amounts included in interest income from investment securities taxable in the consolidated statements of income.
The following table presents activity for assets measured at fair value on a recurring basis using significant unobservable inputs (Level 3) for the year ended December 31, 2015 (in thousands).
Covered Non-Agency
Mortgage-Backed
Securities
Balance, beginning of period
$
Total realized in earnings (1)
Transferred to Level 2
Net settlements (principal and interest)
Balance, end of period
$
—
(1)
Amounts included in interest income from investment securities taxable in the consolidated statements of income.</t>
  </si>
  <si>
    <t>Tabular presentation of summary of the carrying values and fair value estimates of certain financial instruments</t>
  </si>
  <si>
    <t>The following tables are a summary of the carrying values and fair value estimates of certain financial instruments as of December 31, 2016 and 2015 (in thousands):
2016
Quoted prices
in active
Significant
markets
other
Significant
for identical
observable
unobservable
assets
inputs
inputs
Carrying Amount
Fair Value
(Level 1)
(Level 2)
(Level 3)
Assets
Cash and due from banks
$
$
$
$
—
$
—
Federal funds sold
—
—
Investment securities available for sale
Investment securities held to maturity
—
—
Nonmarketable equity securities
—
—
Loans, net
—
—
Loans held for sale
—
—
Accrued interest receivable
—
—
Interest rate lock commitments
—
—
Forward commitments to sell mortgage-backed securities
—
—
Liabilities
Deposits
$
$
$
—
$
$
—
Short-term borrowings
—
—
FHLB and other borrowings
—
—
Subordinated debt
—
—
Trust preferred debentures
—
—
Accrued interest payable
—
—
2015
Quoted prices
in active
Significant
markets
other
Significant
for identical
observable
unobservable
assets
inputs
inputs
Carrying Amount
Fair Value
(Level 1)
(Level 2)
(Level 3)
Assets
Cash and due from banks
$
$
$
$
—
$
—
Federal funds sold
—
—
Investment securities available for sale
—
Investment securities held to maturity
—
—
Nonmarketable equity securities
—
—
Loans, net
—
—
Loans held for sale
—
—
Accrued interest receivable
—
—
Interest rate lock commitments
—
—
Liabilities
Deposits
$
$
$
—
$
$
—
Short-term borrowings
—
—
FHLB and other borrowings
—
—
Subordinated debt
—
—
Trust preferred debentures
—
—
Accrued interest payable
—
—
Forward commitments to sell mortgage-backed securities
—
—
Interest rate swap agreement
—
—</t>
  </si>
  <si>
    <t>COMMITMENTS, CONTINGENCIES AND CREDIT RISK (Tables)</t>
  </si>
  <si>
    <t>Projected minimum rental payments under leases</t>
  </si>
  <si>
    <t>The projected minimum rental payments under the terms of the leases as of December 31, 2016 are as follows (in thousands):
Amount
Year ending December 31:
2017
$
2018
2019
2020
2021
Thereafter
Total estimated lease payments
$</t>
  </si>
  <si>
    <t>Schedule of Loan Commitments</t>
  </si>
  <si>
    <t>Loan commitments as of December 31, 2016 and 2015 are as follows (in thousands):
2016
2015
Commitments to extend credit
$
$
Financial guarantees – standby letters of credit</t>
  </si>
  <si>
    <t>SEGMENT INFORMATION (Tables)</t>
  </si>
  <si>
    <t>Schedule of segment financial information</t>
  </si>
  <si>
    <t>PARENT COMPANY ONLY FINANCIAL INFORMATION (Tables)</t>
  </si>
  <si>
    <t>Schedule of condensed balance sheets</t>
  </si>
  <si>
    <t>Condensed Balance Sheets
(dollars in thousands)
December 31,
2016
2015
Assets:
Cash
$
$
Investment in common stock of subsidiaries
Accrued income taxes receivable
Other assets
Total assets
$
$
Liabilities:
Subordinated debt
$
$
Trust preferred debentures
Deferred tax liabilities, net
Other liabilities
Total liabilities
Shareholders’ equity
Total liabilities and shareholders’ equity
$
$</t>
  </si>
  <si>
    <t>Schedule of condensed Statement of income</t>
  </si>
  <si>
    <t>Condensed Statements of Income
(dollars in thousands)
Years ended December 31,
2016
2015
2014
Dividends from subsidiaries
$
—
$
$
Other income
—
Interest expense
Other expense
(Loss) income before income taxes and equity in undistributed income (loss) of subsidiaries
Equity in undistributed income (loss) of subsidiaries
Income before income taxes
Income tax benefit
Net income
$
$
$</t>
  </si>
  <si>
    <t>Schedule of condensed cash flows</t>
  </si>
  <si>
    <t>Condensed Statements of Cash Flows
(dollars in thousands)
Years ended December 31,
2016
2015
2014
Cash flows from operating activities:
Net income
$
$
$
Adjustments to reconcile net income to net cash provided by operating activities:
Equity in undistributed income of subsidiaries
Amortization of restricted stock awards
Compensation expense for stock option grants
Change in other assets
Change in other liabilities
Net cash provided by operating activities
Cash flows from investing activities:
Net cash acquired in acquisition
—
Capital injection to subsidiaries
—
Net cash (used in) provided by investing activities
Cash flows from financing activities:
Payment made on subordinated debt
—
—
Proceeds from issuance of subordinated debt, net of issuance costs
—
—
Proceeds from other borrowings
—
—
Payments made on other borrowings
—
Cash dividends paid on common stock
Cash dividends paid on preferred stock
—
—
Proceeds from issuance of common stock in initial public offering, net of issuance costs
—
—
Proceeds from issuance of common stock under employee benefit plans
Net cash provided by (used in) financing activities
Net increase (decrease) in cash
Cash:
Beginning of year
End of year
$
$
$
Supplemental disclosures of noncash investing and financing activities:
Conversion of Series C preferred stock into common stock
$
—
$
—
$
Conversion of Series D preferred stock into common stock
—
—
Conversion of Series E preferred stock into common stock
—
—
Conversion of Series F preferred stock into common stock
—
—
Issuance of common stock for preferred dividends
—
—
Cash portion of merger consideration accrued for at year-end
—
—
Issuance of common stock for private placement
—
—</t>
  </si>
  <si>
    <t>QUARTERLY CONDENSED FINANCIAL INFORMATION (UNAUDITED) (Tables)</t>
  </si>
  <si>
    <t>Schedule of unaudited quartely condensed financial information</t>
  </si>
  <si>
    <t>The following tables present the unaudited quarterly condensed financial information for the years ended December 31, 2016 and 2015 (in thousands, except for per share data):
2016 Quarter Ended
March 31
June 30
September 30
December 31
Interest income
$
$
$
$
Interest expense
Net interest income
Provision for loan losses
Net interest income after provision for loan losses
Noninterest income
Noninterest expense
Income before income taxes
Income taxes
Net income
Less: net (loss) income attributable to noncontrolling interest in subsidiaries
Net income attributable to Midland States Bancorp, Inc.
$
$
$
$
Per common share data:
Basic earnings per common share
$
$
$
$
Diluted earnings per common share
2015 Quarter Ended
March 31
June 30
September 30
December 31
Interest income
$
$
$
$
Interest expense
Net interest income
Provision for loan losses
Net interest income after provision for loan losses
Noninterest income
Noninterest expense
Income before income taxes
Income taxes
Net income
Less: net income attributable to noncontrolling interest in subsidiaries
Net income attributable to Midland States Bancorp, Inc.
$
$
$
$
Per common share data:
Basic earnings per common share
$
$
$
$
Diluted earnings per common share</t>
  </si>
  <si>
    <t>SUMMARY OF SIGNIFICANT ACCOUNTING POLICIES (Details)</t>
  </si>
  <si>
    <t>Jun. 06, 2016USD ($)shares</t>
  </si>
  <si>
    <t>May 24, 2016USD ($)shares</t>
  </si>
  <si>
    <t>Dec. 31, 2016USD ($)shares</t>
  </si>
  <si>
    <t>Oct. 03, 2016USD ($)</t>
  </si>
  <si>
    <t>Dec. 31, 2015USD ($)shares</t>
  </si>
  <si>
    <t>Dec. 31, 2014shares</t>
  </si>
  <si>
    <t>Initial Public Offering</t>
  </si>
  <si>
    <t>Proceeds from Issuance Initial Public Offering</t>
  </si>
  <si>
    <t>Common stock, shares issued | shares</t>
  </si>
  <si>
    <t>Early termination, consideration paid</t>
  </si>
  <si>
    <t>Reversal of accrued loss share liabilities</t>
  </si>
  <si>
    <t>Reversal of accrued loss share liabilities, after tax</t>
  </si>
  <si>
    <t>Liabilities for unfunded commitments</t>
  </si>
  <si>
    <t>Minimum</t>
  </si>
  <si>
    <t>Lease Financing</t>
  </si>
  <si>
    <t>Percentage of residual value</t>
  </si>
  <si>
    <t>Other intangible assets amortized over a period</t>
  </si>
  <si>
    <t>1 year</t>
  </si>
  <si>
    <t>Maximum</t>
  </si>
  <si>
    <t>20 years</t>
  </si>
  <si>
    <t>Premises | Minimum</t>
  </si>
  <si>
    <t>Estimated useful lives</t>
  </si>
  <si>
    <t>10 years</t>
  </si>
  <si>
    <t>Premises | Maximum</t>
  </si>
  <si>
    <t>40 years</t>
  </si>
  <si>
    <t>Equipment | Minimum</t>
  </si>
  <si>
    <t>3 years</t>
  </si>
  <si>
    <t>Equipment | Maximum</t>
  </si>
  <si>
    <t>Over-Allotment Option [Member]</t>
  </si>
  <si>
    <t>ACQUISITIONS - Sterling (Details) - USD ($) $ in Thousands</t>
  </si>
  <si>
    <t>Nov. 10, 2016</t>
  </si>
  <si>
    <t>Business Acquisition [Line Items]</t>
  </si>
  <si>
    <t>Intangibles</t>
  </si>
  <si>
    <t>Sterling</t>
  </si>
  <si>
    <t>Total Purchase consideration</t>
  </si>
  <si>
    <t>Consideration paid in cash</t>
  </si>
  <si>
    <t>Amortization period</t>
  </si>
  <si>
    <t>ACQUISITIONS - LSHC (Details)</t>
  </si>
  <si>
    <t>Dec. 31, 2014USD ($)itemshares</t>
  </si>
  <si>
    <t>Dec. 31, 2016USD ($)</t>
  </si>
  <si>
    <t>Nov. 10, 2016USD ($)</t>
  </si>
  <si>
    <t>Dec. 31, 2015USD ($)</t>
  </si>
  <si>
    <t>LSHC | Banking</t>
  </si>
  <si>
    <t>Office location acquired | item</t>
  </si>
  <si>
    <t>LSHC | Loan Production</t>
  </si>
  <si>
    <t>LSHC | Branch</t>
  </si>
  <si>
    <t>Heartland | LSHC</t>
  </si>
  <si>
    <t>Amount of trust preferred debentures</t>
  </si>
  <si>
    <t>Fair value of the noncontrolling interest</t>
  </si>
  <si>
    <t>Number of mortgage origination joint ventures | item</t>
  </si>
  <si>
    <t>Ownership interest (as a percentage)</t>
  </si>
  <si>
    <t>51.00%</t>
  </si>
  <si>
    <t>Heartland | LSHC | Core deposits</t>
  </si>
  <si>
    <t>LFC | LSHC</t>
  </si>
  <si>
    <t>Number of common stock shares issued | shares</t>
  </si>
  <si>
    <t>Accrual of other liabilities fair value</t>
  </si>
  <si>
    <t>Number of years of earnings</t>
  </si>
  <si>
    <t>2 years</t>
  </si>
  <si>
    <t>Adjusted net income (as a percentage)</t>
  </si>
  <si>
    <t>50.00%</t>
  </si>
  <si>
    <t>Minimum earnings</t>
  </si>
  <si>
    <t>Contingent consideration</t>
  </si>
  <si>
    <t>CASH AND DUE FROM BANKS (Details) - USD ($) $ in Millions</t>
  </si>
  <si>
    <t>Required Cash Reserve</t>
  </si>
  <si>
    <t>INVESTMENT SECURITIES AVAILABLE FOR SALE - Classified (Details) - USD ($)</t>
  </si>
  <si>
    <t>Oct. 04, 2016</t>
  </si>
  <si>
    <t>Investment securities classified as available for sale</t>
  </si>
  <si>
    <t>Amortized cost</t>
  </si>
  <si>
    <t>Gross unrealized gains</t>
  </si>
  <si>
    <t>Gross unrealized losses</t>
  </si>
  <si>
    <t>Fair value</t>
  </si>
  <si>
    <t>Available-for-sale Securities</t>
  </si>
  <si>
    <t>Available-for-sale Securities, Gross Realized Gains</t>
  </si>
  <si>
    <t>U.S. Treasury securities</t>
  </si>
  <si>
    <t>Government sponsored entity debt securities</t>
  </si>
  <si>
    <t>Agency mortgage-backed securities</t>
  </si>
  <si>
    <t>Non-agency mortgage-backed securities</t>
  </si>
  <si>
    <t>Covered non-agency mortgage-backed securities</t>
  </si>
  <si>
    <t>State and municipal securities</t>
  </si>
  <si>
    <t>Corporate securities</t>
  </si>
  <si>
    <t>INVESTMENT SECURITIES AVAILABLE FOR SALE - Continuous unrealized loss position (Details)</t>
  </si>
  <si>
    <t>Dec. 31, 2016USD ($)item</t>
  </si>
  <si>
    <t>Dec. 31, 2015USD ($)item</t>
  </si>
  <si>
    <t>Dec. 31, 2014USD ($)item</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Number of securities, unrealized losses | item</t>
  </si>
  <si>
    <t>Aggregate depreciation</t>
  </si>
  <si>
    <t>1.13%</t>
  </si>
  <si>
    <t>1.86%</t>
  </si>
  <si>
    <t>Other than temporary impairment:</t>
  </si>
  <si>
    <t>Number of other than temporary impairment securities | item</t>
  </si>
  <si>
    <t>Other than temporary impairment, recognized as losses</t>
  </si>
  <si>
    <t>INVESTMENT SECURITIES AVAILABLE FOR SALE - Amortized cost and fair value (Details) - USD ($)</t>
  </si>
  <si>
    <t>Amortized cost of available-for-sale securities, by contractual maturity</t>
  </si>
  <si>
    <t>Within one year</t>
  </si>
  <si>
    <t>One to five years</t>
  </si>
  <si>
    <t>Five to ten years</t>
  </si>
  <si>
    <t>After ten years</t>
  </si>
  <si>
    <t>Total, single maturity date</t>
  </si>
  <si>
    <t>Fair Value of available-for-sale securities, by contractual maturity</t>
  </si>
  <si>
    <t>Available-for-sale Securities, Total</t>
  </si>
  <si>
    <t>Gross realized gains/losses</t>
  </si>
  <si>
    <t>Gross realized gains</t>
  </si>
  <si>
    <t>Gross realized losses</t>
  </si>
  <si>
    <t>INVESTMENT SECURITIES HELD TO MATURITY - Classified (Details) - USD ($) $ in Thousands</t>
  </si>
  <si>
    <t>INVESTMENT SECURITIES HELD TO MATURITY - Continuous unrealized loss position (Details) $ in Thousands</t>
  </si>
  <si>
    <t>1.40%</t>
  </si>
  <si>
    <t>1.08%</t>
  </si>
  <si>
    <t>Securities held to maturity:</t>
  </si>
  <si>
    <t>INVESTMENT SECURITIES HELD TO MATURITY - Amortized cost and fair value (Details) - USD ($) $ in Thousands</t>
  </si>
  <si>
    <t>Amortized cost of held-to-maturity securities, by contractual maturity</t>
  </si>
  <si>
    <t>Fair Value of held-to-maturity securities, by contractual maturity</t>
  </si>
  <si>
    <t>LOANS - Summary of loans (Details) - USD ($) $ in Thousands</t>
  </si>
  <si>
    <t>Total loans</t>
  </si>
  <si>
    <t>Loans, additional information</t>
  </si>
  <si>
    <t>Net deferred loan fees</t>
  </si>
  <si>
    <t>Unearned discounts</t>
  </si>
  <si>
    <t>Loans held for sale</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Loans and Leases Receivable, Related Parties, Collections</t>
  </si>
  <si>
    <t>Commercial loan portfolio</t>
  </si>
  <si>
    <t>Commercial loan portfolio | Commercial</t>
  </si>
  <si>
    <t>Commercial loan portfolio | Non residential real estate</t>
  </si>
  <si>
    <t>Commercial loan portfolio | Construction and land development</t>
  </si>
  <si>
    <t>Other loan portfolio | Maximum</t>
  </si>
  <si>
    <t>Term of lease</t>
  </si>
  <si>
    <t>4 years</t>
  </si>
  <si>
    <t>Other loan portfolio | Residential real estate</t>
  </si>
  <si>
    <t>Other loan portfolio | Consumer</t>
  </si>
  <si>
    <t>Other loan portfolio | Lease financing</t>
  </si>
  <si>
    <t>Commercial and Residential Loan</t>
  </si>
  <si>
    <t>LOANS - Risk category (Details) $ in Thousands</t>
  </si>
  <si>
    <t>Dec. 31, 2016USD ($)region</t>
  </si>
  <si>
    <t>Risk category</t>
  </si>
  <si>
    <t>Number of main regions | region</t>
  </si>
  <si>
    <t>Non-PCI loans</t>
  </si>
  <si>
    <t>Non-PCI loans | Commercial loan portfolio</t>
  </si>
  <si>
    <t>Non-PCI loans | Commercial loan portfolio | Acceptable credit quality</t>
  </si>
  <si>
    <t>Non-PCI loans | Commercial loan portfolio | Special mention</t>
  </si>
  <si>
    <t>Non-PCI loans | Commercial loan portfolio | Substandard</t>
  </si>
  <si>
    <t>Non-PCI loans | Commercial loan portfolio | Substandard - nonaccrual</t>
  </si>
  <si>
    <t>Non-PCI loans | Commercial loan portfolio | Not graded</t>
  </si>
  <si>
    <t>Non-PCI loans | Other loan portfolio</t>
  </si>
  <si>
    <t>Non-PCI loans | Other loan portfolio | Performing</t>
  </si>
  <si>
    <t>Non-PCI loans | Other loan portfolio | Impaired</t>
  </si>
  <si>
    <t>Commercial | Commercial loan portfolio</t>
  </si>
  <si>
    <t>Commercial | Non-PCI loans | Commercial loan portfolio</t>
  </si>
  <si>
    <t>Commercial | Non-PCI loans | Commercial loan portfolio | Acceptable credit quality</t>
  </si>
  <si>
    <t>Commercial | Non-PCI loans | Commercial loan portfolio | Special mention</t>
  </si>
  <si>
    <t>Commercial | Non-PCI loans | Commercial loan portfolio | Substandard</t>
  </si>
  <si>
    <t>Commercial | Non-PCI loans | Commercial loan portfolio | Substandard - nonaccrual</t>
  </si>
  <si>
    <t>Commercial | Non-PCI loans | Commercial loan portfolio | Not graded</t>
  </si>
  <si>
    <t>Non residential real estate | Commercial loan portfolio</t>
  </si>
  <si>
    <t>Non residential real estate | Non-PCI loans | Commercial loan portfolio</t>
  </si>
  <si>
    <t>Non residential real estate | Non-PCI loans | Commercial loan portfolio | Acceptable credit quality</t>
  </si>
  <si>
    <t>Non residential real estate | Non-PCI loans | Commercial loan portfolio | Special mention</t>
  </si>
  <si>
    <t>Non residential real estate | Non-PCI loans | Commercial loan portfolio | Substandard</t>
  </si>
  <si>
    <t>Non residential real estate | Non-PCI loans | Commercial loan portfolio | Substandard - nonaccrual</t>
  </si>
  <si>
    <t>Non residential real estate | Non-PCI loans | Commercial loan portfolio | Not graded</t>
  </si>
  <si>
    <t>Construction and land development | Commercial loan portfolio</t>
  </si>
  <si>
    <t>Construction and land development | Non-PCI loans | Commercial loan portfolio</t>
  </si>
  <si>
    <t>Construction and land development | Non-PCI loans | Commercial loan portfolio | Acceptable credit quality</t>
  </si>
  <si>
    <t>Construction and land development | Non-PCI loans | Commercial loan portfolio | Special mention</t>
  </si>
  <si>
    <t>Construction and land development | Non-PCI loans | Commercial loan portfolio | Substandard</t>
  </si>
  <si>
    <t>Construction and land development | Non-PCI loans | Commercial loan portfolio | Substandard - nonaccrual</t>
  </si>
  <si>
    <t>Construction and land development | Non-PCI loans | Commercial loan portfolio | Not graded</t>
  </si>
  <si>
    <t>Residential real estate | Other loan portfolio</t>
  </si>
  <si>
    <t>Residential real estate | Non-PCI loans | Other loan portfolio</t>
  </si>
  <si>
    <t>Residential real estate | Non-PCI loans | Other loan portfolio | Performing</t>
  </si>
  <si>
    <t>Residential real estate | Non-PCI loans | Other loan portfolio | Impaired</t>
  </si>
  <si>
    <t>Consumer | Other loan portfolio</t>
  </si>
  <si>
    <t>Consumer | Non-PCI loans | Other loan portfolio</t>
  </si>
  <si>
    <t>Consumer | Non-PCI loans | Other loan portfolio | Performing</t>
  </si>
  <si>
    <t>Consumer | Non-PCI loans | Other loan portfolio | Impaired</t>
  </si>
  <si>
    <t>Lease financing | Other loan portfolio</t>
  </si>
  <si>
    <t>Lease financing | Non-PCI loans | Other loan portfolio</t>
  </si>
  <si>
    <t>Lease financing | Non-PCI loans | Other loan portfolio | Performing</t>
  </si>
  <si>
    <t>Lease financing | Non-PCI loans | Other loan portfolio | Impaired</t>
  </si>
  <si>
    <t>LOANS - Impaired Loans (Details) - USD ($)</t>
  </si>
  <si>
    <t>Interest income :</t>
  </si>
  <si>
    <t>Interest income recognized on nonaccrual loans</t>
  </si>
  <si>
    <t>Additional interest income that would have been recorded had they been current</t>
  </si>
  <si>
    <t>Recognized interest income on loans modified under troubled debt restructurings</t>
  </si>
  <si>
    <t>Summay of impaired loans</t>
  </si>
  <si>
    <t>Nonaccrual loans</t>
  </si>
  <si>
    <t>Loans modified under troubled debt restructuring</t>
  </si>
  <si>
    <t>Non-PCI loans | Impaired</t>
  </si>
  <si>
    <t>Accruing loans contractually past due 90 days or more as to interest or principal payments</t>
  </si>
  <si>
    <t>Total impaired loans</t>
  </si>
  <si>
    <t>PCI loans</t>
  </si>
  <si>
    <t>Commercial | Commercial loan portfolio | Non-PCI loans</t>
  </si>
  <si>
    <t>Commercial | Commercial loan portfolio | Non-PCI loans | Impaired</t>
  </si>
  <si>
    <t>Non residential real estate | Commercial loan portfolio | Non-PCI loans</t>
  </si>
  <si>
    <t>Non residential real estate | Commercial loan portfolio | Non-PCI loans | Impaired</t>
  </si>
  <si>
    <t>Construction and land development | Commercial loan portfolio | Non-PCI loans</t>
  </si>
  <si>
    <t>Construction and land development | Commercial loan portfolio | Non-PCI loans | Impaired</t>
  </si>
  <si>
    <t>Residential real estate | Other loan portfolio | Non-PCI loans</t>
  </si>
  <si>
    <t>Residential real estate | Other loan portfolio | Non-PCI loans | Impaired</t>
  </si>
  <si>
    <t>Consumer | Other loan portfolio | Non-PCI loans</t>
  </si>
  <si>
    <t>Consumer | Other loan portfolio | Non-PCI loans | Impaired</t>
  </si>
  <si>
    <t>Lease financing | Other loan portfolio | Non-PCI loans</t>
  </si>
  <si>
    <t>Lease financing | Other loan portfolio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a valuation allowance, Average Annual Recorded Investment</t>
  </si>
  <si>
    <t>With a related valuation allowance, Interest Income Recognized while on Impaired Status</t>
  </si>
  <si>
    <t>With no related valuation allowance, Recorded Investment</t>
  </si>
  <si>
    <t>With no related valuation allowance, Unpaid Principal Balance</t>
  </si>
  <si>
    <t>With no related valuation allowance, Average Annual Recorded Investment</t>
  </si>
  <si>
    <t>With no related valuation allowance, Interest Income Recognized while on Impaired Status</t>
  </si>
  <si>
    <t>Total, Unpaid Principal Balance</t>
  </si>
  <si>
    <t>Total, Related Valuation Allowance</t>
  </si>
  <si>
    <t>Total, Average Annual Recorded Investment</t>
  </si>
  <si>
    <t>Total, Interest Income Recognized While on Impaired Status</t>
  </si>
  <si>
    <t>Commercial | Impaired | Commercial loan portfolio | Non-PCI loans</t>
  </si>
  <si>
    <t>Non residential real estate | Impaired | Commercial loan portfolio | Non-PCI loans</t>
  </si>
  <si>
    <t>Construction and land development | Impaired | Commercial loan portfolio | Non-PCI loans</t>
  </si>
  <si>
    <t>Residential real estate | Impaired | Other loan portfolio | Non-PCI loans</t>
  </si>
  <si>
    <t>Consumer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a Past Due</t>
  </si>
  <si>
    <t>Non-PCI loans | Accruing Loans past Due 90 Days or More</t>
  </si>
  <si>
    <t>Commercial loan portfolio | Non-PCI loans</t>
  </si>
  <si>
    <t>Other loan portfolio | Non-PCI loans</t>
  </si>
  <si>
    <t>Commercial | Commercial loan portfolio | Non-PCI loans | 31-59 Days Past Due</t>
  </si>
  <si>
    <t>Commercial | Commercial loan portfolio | Non-PCI loans | 60-89 Daya Past Due</t>
  </si>
  <si>
    <t>Commercial | Commercial loan portfolio | Non-PCI loans | Accruing Loans past Due 90 Days or More</t>
  </si>
  <si>
    <t>Non residential real estate | Commercial loan portfolio | Non-PCI loans | 31-59 Days Past Due</t>
  </si>
  <si>
    <t>Non residential real estate | Commercial loan portfolio | Non-PCI loans | 60-89 Daya Past Due</t>
  </si>
  <si>
    <t>Construction and land development | Commercial loan portfolio | Non-PCI loans | 31-59 Days Past Due</t>
  </si>
  <si>
    <t>Residential real estate | Other loan portfolio | Non-PCI loans | 31-59 Days Past Due</t>
  </si>
  <si>
    <t>Residential real estate | Other loan portfolio | Non-PCI loans | 60-89 Daya Past Due</t>
  </si>
  <si>
    <t>Residential real estate | Other loan portfolio | Non-PCI loans | Accruing Loans past Due 90 Days or More</t>
  </si>
  <si>
    <t>Consumer | Other loan portfolio | Non-PCI loans | 31-59 Days Past Due</t>
  </si>
  <si>
    <t>Consumer | Other loan portfolio | Non-PCI loans | 60-89 Daya Past Due</t>
  </si>
  <si>
    <t>Consumer | Other loan portfolio | Non-PCI loans | Accruing Loans past Due 90 Days or More</t>
  </si>
  <si>
    <t>Lease financing | Other loan portfolio | Non-PCI loans | 31-59 Days Past Due</t>
  </si>
  <si>
    <t>Lease financing | Other loan portfolio | Non-PCI loans | Accruing Loans past Due 90 Days or More</t>
  </si>
  <si>
    <t>LOANS - TDRs by portfolio (Details) - USD ($)</t>
  </si>
  <si>
    <t>TDRs by portfolio</t>
  </si>
  <si>
    <t>TDRs, individually impaired for impairment</t>
  </si>
  <si>
    <t>Allowance for loan losses on TDRs</t>
  </si>
  <si>
    <t>Unfunded commitments</t>
  </si>
  <si>
    <t>Minimum | Performing</t>
  </si>
  <si>
    <t>TDR's Accruing</t>
  </si>
  <si>
    <t>TDR's Nonaccrual</t>
  </si>
  <si>
    <t>LOANS - TDRs by portfolio - restructured and subsequently defaulted (Details) $ in Thousands</t>
  </si>
  <si>
    <t>Dec. 31, 2016USD ($)loan</t>
  </si>
  <si>
    <t>Dec. 31, 2015USD ($)loan</t>
  </si>
  <si>
    <t>Troubled debt restructurings:</t>
  </si>
  <si>
    <t>Number of loans | loan</t>
  </si>
  <si>
    <t>Pre-modification outstanding balance</t>
  </si>
  <si>
    <t>Post-modification outstanding balance</t>
  </si>
  <si>
    <t>Troubled debt restructurings that subsequently defaulted</t>
  </si>
  <si>
    <t>Recorded balance</t>
  </si>
  <si>
    <t>LOANS - Allowance for loan losses and recorded investment (Details) - USD ($)</t>
  </si>
  <si>
    <t>3 Months Ended</t>
  </si>
  <si>
    <t>Sep. 30, 2016</t>
  </si>
  <si>
    <t>Mar. 31, 2016</t>
  </si>
  <si>
    <t>Sep. 30, 2015</t>
  </si>
  <si>
    <t>Jun. 30, 2015</t>
  </si>
  <si>
    <t>Mar. 31, 2015</t>
  </si>
  <si>
    <t>Changes in allowance for loan losses :</t>
  </si>
  <si>
    <t>Beginning balance</t>
  </si>
  <si>
    <t>Charge-offs</t>
  </si>
  <si>
    <t>Recoveries</t>
  </si>
  <si>
    <t>Net loan charge-offs</t>
  </si>
  <si>
    <t>Ending balance</t>
  </si>
  <si>
    <t>Non-PCI loans | Nonpeforming, one borrower</t>
  </si>
  <si>
    <t>Non-PCI loans | Nonpeforming, single credit relationship borrower</t>
  </si>
  <si>
    <t>Non-PCI loans | Nonperforming, group of nonperforming loans</t>
  </si>
  <si>
    <t>Non-PCI loans | Nonperforming financial instruments second single borrower</t>
  </si>
  <si>
    <t>LOANS - Allowance for loan losses (Details) - USD ($) $ in Thousands</t>
  </si>
  <si>
    <t>Allowance for loan losses balance at December 31, 2014 attributable to:</t>
  </si>
  <si>
    <t>Loans individually evaluated for impairment</t>
  </si>
  <si>
    <t>Loans collectively evaluated for impairment</t>
  </si>
  <si>
    <t>Non-impaired loans collectively evaluated for impairment</t>
  </si>
  <si>
    <t>Loans acquired with deteriorated credit quality</t>
  </si>
  <si>
    <t>Recorded investment (loan balance) at December 31, 2014:</t>
  </si>
  <si>
    <t>Impaired loans individually evaluated for impairment</t>
  </si>
  <si>
    <t>Impaired loans collectively evaluated for impairment</t>
  </si>
  <si>
    <t>Non-PCI loans | Commercial | Commercial loan portfolio</t>
  </si>
  <si>
    <t>Non-PCI loans | Non residential real estate | Commercial loan portfolio</t>
  </si>
  <si>
    <t>Non-PCI loans | Construction and land development | Commercial loan portfolio</t>
  </si>
  <si>
    <t>Non-PCI loans | Residential real estate | Other loan portfolio</t>
  </si>
  <si>
    <t>Non-PCI loans | Consumer | Other loan portfolio</t>
  </si>
  <si>
    <t>Non-PCI loans | Lease financing | Other loan portfolio</t>
  </si>
  <si>
    <t>PCI loans | Commercial | Commercial loan portfolio</t>
  </si>
  <si>
    <t>PCI loans | Non residential real estate | Commercial loan portfolio</t>
  </si>
  <si>
    <t>PCI loans | Construction and land development | Commercial loan portfolio</t>
  </si>
  <si>
    <t>PCI loans | Residential real estate | Other loan portfolio</t>
  </si>
  <si>
    <t>PCI loans | Consumer | Other loan portfolio</t>
  </si>
  <si>
    <t>PCI loans | Lease financing | Other loan portfolio</t>
  </si>
  <si>
    <t>LOANS - PCI Loans - Changes in the accretable yield for PCI loans (Details) - USD ($) $ in Thousands</t>
  </si>
  <si>
    <t>Changes in the accretable yield for PCI loans</t>
  </si>
  <si>
    <t>Balance at beginning of period</t>
  </si>
  <si>
    <t>New loans purchased – Heartland acquisition</t>
  </si>
  <si>
    <t>Accretion</t>
  </si>
  <si>
    <t>Disposals related to foreclosures</t>
  </si>
  <si>
    <t>Other adjustments (including maturities, charge-offs and impact of changes in timing of expected cash flows)</t>
  </si>
  <si>
    <t>Reclassification from (to) non-accretable</t>
  </si>
  <si>
    <t>Balance at end of period</t>
  </si>
  <si>
    <t>LOANS - Covered and noncovered loans (Details) - USD ($) $ in Thousands</t>
  </si>
  <si>
    <t>Covered and noncovered loans</t>
  </si>
  <si>
    <t>Covered loans</t>
  </si>
  <si>
    <t>Non-covered loans</t>
  </si>
  <si>
    <t>Customer outstanding balances</t>
  </si>
  <si>
    <t>Commercial | Commercial loan portfolio | PCI loans</t>
  </si>
  <si>
    <t>Non residential real estate | Commercial loan portfolio | PCI loans</t>
  </si>
  <si>
    <t>Construction and land development | Commercial loan portfolio | PCI loans</t>
  </si>
  <si>
    <t>Residential real estate | Other loan portfolio | PCI loans</t>
  </si>
  <si>
    <t>Consumer | Other loan portfolio | PCI loans</t>
  </si>
  <si>
    <t>Lease financing | Other loan portfolio | PCI loans</t>
  </si>
  <si>
    <t>PREMISES AND EQUIPMENT, NET (Details) $ in Thousands</t>
  </si>
  <si>
    <t>1 Months Ended</t>
  </si>
  <si>
    <t>Mar. 31, 2017item</t>
  </si>
  <si>
    <t>Nov. 30, 2016USD ($)item</t>
  </si>
  <si>
    <t>Dec. 31, 2014USD ($)</t>
  </si>
  <si>
    <t>Property, Plant and Equipment [Line Items]</t>
  </si>
  <si>
    <t>Premises and equipment gross</t>
  </si>
  <si>
    <t>Accumulated depreciation</t>
  </si>
  <si>
    <t>Other Assets.</t>
  </si>
  <si>
    <t>Depreciation</t>
  </si>
  <si>
    <t>Number Of Banking Offices | item</t>
  </si>
  <si>
    <t>Asset impairment</t>
  </si>
  <si>
    <t>Increase in assets held for sale</t>
  </si>
  <si>
    <t>Decrease in premises and equipment</t>
  </si>
  <si>
    <t>Forecast</t>
  </si>
  <si>
    <t>Land</t>
  </si>
  <si>
    <t>Buildings and improvements</t>
  </si>
  <si>
    <t>Equipment</t>
  </si>
  <si>
    <t>Midland States Bancorp, Inc</t>
  </si>
  <si>
    <t>MORTGAGE SERVICING RIGHTS (Details) - USD ($) $ in Thousands</t>
  </si>
  <si>
    <t>Servicing Assets at Fair Value [Line Items]</t>
  </si>
  <si>
    <t>Total loans serviced for others</t>
  </si>
  <si>
    <t>Commercial FHA Mortgage Loans</t>
  </si>
  <si>
    <t>Residential mortgage loans</t>
  </si>
  <si>
    <t>MORTGAGE SERVICING RIGHTS - Changes in MSR (Details) - USD ($) $ in Thousands</t>
  </si>
  <si>
    <t>Dec. 31, 2013</t>
  </si>
  <si>
    <t>Mortgage servicing rights:</t>
  </si>
  <si>
    <t>Valuation allowances – residential mortgage loans:</t>
  </si>
  <si>
    <t>Additions</t>
  </si>
  <si>
    <t>Reductions</t>
  </si>
  <si>
    <t>Mortgage servicing rights, net</t>
  </si>
  <si>
    <t>Fair Value</t>
  </si>
  <si>
    <t>Payments to Acquire Mortgage Servicing Rights (MSR)</t>
  </si>
  <si>
    <t>Servicing rights capitalized</t>
  </si>
  <si>
    <t>Amortization</t>
  </si>
  <si>
    <t>MORTGAGE SERVICING RIGHTS - Summary of key assumptions (Details)</t>
  </si>
  <si>
    <t>Servicing Assets and Servicing Liabilities at Fair Value, Assumptions Used to Estimate Fair Value [Abstract]</t>
  </si>
  <si>
    <t>Servicing Fee</t>
  </si>
  <si>
    <t>0.13%</t>
  </si>
  <si>
    <t>0.12%</t>
  </si>
  <si>
    <t>Interest Rate</t>
  </si>
  <si>
    <t>3.72%</t>
  </si>
  <si>
    <t>3.85%</t>
  </si>
  <si>
    <t>Remaining Years to Maturity</t>
  </si>
  <si>
    <t>30 years 2 months 12 days</t>
  </si>
  <si>
    <t>30 years 7 months 6 days</t>
  </si>
  <si>
    <t>Prepayment Rate</t>
  </si>
  <si>
    <t>8.31%</t>
  </si>
  <si>
    <t>8.53%</t>
  </si>
  <si>
    <t>Servicing Cost</t>
  </si>
  <si>
    <t>1000.00%</t>
  </si>
  <si>
    <t>Commercial FHA Mortgage Loans | Maximum</t>
  </si>
  <si>
    <t>Discount Rate</t>
  </si>
  <si>
    <t>13.00%</t>
  </si>
  <si>
    <t>Commercial FHA Mortgage Loans | Minimum</t>
  </si>
  <si>
    <t>10.00%</t>
  </si>
  <si>
    <t>0.26%</t>
  </si>
  <si>
    <t>0.27%</t>
  </si>
  <si>
    <t>3.89%</t>
  </si>
  <si>
    <t>3.96%</t>
  </si>
  <si>
    <t>24 years 2 months 12 days</t>
  </si>
  <si>
    <t>24 years 4 months 24 days</t>
  </si>
  <si>
    <t>9.72%</t>
  </si>
  <si>
    <t>11.22%</t>
  </si>
  <si>
    <t>60.27%</t>
  </si>
  <si>
    <t>73.66%</t>
  </si>
  <si>
    <t>Residential mortgage loans | Maximum</t>
  </si>
  <si>
    <t>11.00%</t>
  </si>
  <si>
    <t>Residential mortgage loans | Minimum</t>
  </si>
  <si>
    <t>9.00%</t>
  </si>
  <si>
    <t>GOODWILL AND INTANGIBLE ASSETS (Details) - USD ($) $ in Thousands</t>
  </si>
  <si>
    <t>Goodwill [Line Items]</t>
  </si>
  <si>
    <t>Amount of increase in goodwill as a result of sterling acquisition</t>
  </si>
  <si>
    <t>Goodwill, Impairment Loss</t>
  </si>
  <si>
    <t>Banking</t>
  </si>
  <si>
    <t>Commercial FHA Origination and Servicing</t>
  </si>
  <si>
    <t>Other</t>
  </si>
  <si>
    <t>GOODWILL AND INTANGIBLE ASSETS - Intangible assets (Details) - USD ($) $ in Thousands</t>
  </si>
  <si>
    <t>Finite-lived intangible assets</t>
  </si>
  <si>
    <t>Gross Carrying Amount</t>
  </si>
  <si>
    <t>Accumulated Amortization</t>
  </si>
  <si>
    <t>Estimated amortization expense of intangible assets</t>
  </si>
  <si>
    <t>Thereafter</t>
  </si>
  <si>
    <t>Core deposits</t>
  </si>
  <si>
    <t>Customer relationship</t>
  </si>
  <si>
    <t>DERIVATIVE INSTRUMENTS (Details) - USD ($)</t>
  </si>
  <si>
    <t>Fair value of the Company's derivative financial instruments as well as their classification on the consolidated statements of condition</t>
  </si>
  <si>
    <t>Notional amount, asset derivatives</t>
  </si>
  <si>
    <t>Fair value of asset derivatives</t>
  </si>
  <si>
    <t>Net gains recognized on derivative instruments</t>
  </si>
  <si>
    <t>Interest rate lock commitments</t>
  </si>
  <si>
    <t>Forward commitments to sell mortgage-backed securities</t>
  </si>
  <si>
    <t>Notional amount, liability derivatives</t>
  </si>
  <si>
    <t>Fair value of liability derivatives</t>
  </si>
  <si>
    <t>DERIVATIVE INSTRUMENTS - Interest Rate Swap Agreements (Details) - USD ($)</t>
  </si>
  <si>
    <t>50 Months Ended</t>
  </si>
  <si>
    <t>Oct. 15, 2016</t>
  </si>
  <si>
    <t>Aug. 15, 2012</t>
  </si>
  <si>
    <t>Derivative disclosures</t>
  </si>
  <si>
    <t>Debt Instrument, Description of Variable Rate Basis</t>
  </si>
  <si>
    <t>three month LIBOR</t>
  </si>
  <si>
    <t>three-month LIBOR</t>
  </si>
  <si>
    <t>LIBOR</t>
  </si>
  <si>
    <t>Variable interest rate (as a percent)</t>
  </si>
  <si>
    <t>4.35%</t>
  </si>
  <si>
    <t>Interest rate swap agreements</t>
  </si>
  <si>
    <t>Notional amount of interest rate swaps</t>
  </si>
  <si>
    <t>Fixed interest (as a percent)</t>
  </si>
  <si>
    <t>4.66%</t>
  </si>
  <si>
    <t>Fair value of interest rate swaps</t>
  </si>
  <si>
    <t>Interest rate swap agreements | LIBOR</t>
  </si>
  <si>
    <t>2.75%</t>
  </si>
  <si>
    <t>DEPOSITS (Details) - USD ($) $ in Thousands</t>
  </si>
  <si>
    <t>Classification of deposits</t>
  </si>
  <si>
    <t>Non-interest bearing demand</t>
  </si>
  <si>
    <t>Interest bearing:</t>
  </si>
  <si>
    <t>Checking</t>
  </si>
  <si>
    <t>Money market</t>
  </si>
  <si>
    <t>Savings</t>
  </si>
  <si>
    <t>Time</t>
  </si>
  <si>
    <t>Time deposits 250000 or more</t>
  </si>
  <si>
    <t>Brokered certificate of deposit</t>
  </si>
  <si>
    <t>Standby Letters of Credit</t>
  </si>
  <si>
    <t>Amounts pledged for public deposits</t>
  </si>
  <si>
    <t>SHORT-TERM BORROWINGS (Details) - USD ($) $ in Thousands</t>
  </si>
  <si>
    <t>Outstanding at period-end</t>
  </si>
  <si>
    <t>Average amount outstanding</t>
  </si>
  <si>
    <t>Maximum amount outstanding at any month end</t>
  </si>
  <si>
    <t>Weighted average interest rate:</t>
  </si>
  <si>
    <t>During period</t>
  </si>
  <si>
    <t>0.23%</t>
  </si>
  <si>
    <t>0.19%</t>
  </si>
  <si>
    <t>End of period</t>
  </si>
  <si>
    <t>0.21%</t>
  </si>
  <si>
    <t>Federal funds lines of credit</t>
  </si>
  <si>
    <t>Investment securites pledged/collateralized for secured borrowings</t>
  </si>
  <si>
    <t>Line of credit</t>
  </si>
  <si>
    <t>Non residential real estate</t>
  </si>
  <si>
    <t>Loans Pledged as Collateral</t>
  </si>
  <si>
    <t>FHLB ADVANCES AND OTHER BORROWINGS (Details) - USD ($) $ in Thousands</t>
  </si>
  <si>
    <t>Dec. 18, 2014</t>
  </si>
  <si>
    <t>Federal Home Loan Bank, Advances, Branch of FHLB Bank [Line Items]</t>
  </si>
  <si>
    <t>Total FHLB advances and other borrowings</t>
  </si>
  <si>
    <t>Federal Hom Loan Bank Advances, Interest Rate Information</t>
  </si>
  <si>
    <t>Federal Home loan in advance</t>
  </si>
  <si>
    <t>Prepayment fee</t>
  </si>
  <si>
    <t>FHLB advances, collateral for mortgage and home equity line of credit loans</t>
  </si>
  <si>
    <t>Federal Home Loan Bank, Advances, Fiscal Year Maturity [Abstract]</t>
  </si>
  <si>
    <t>Weighted average</t>
  </si>
  <si>
    <t>Federal Home Loan Bank advances, interest rate</t>
  </si>
  <si>
    <t>2.86%</t>
  </si>
  <si>
    <t>FHLB advances – fixed rate, fixed term, at rates averaging 0.0% and 0.93%, maturing through May 2023</t>
  </si>
  <si>
    <t>0.89%</t>
  </si>
  <si>
    <t>0.93%</t>
  </si>
  <si>
    <t>Obligations under capital leases – implicit interest rate of 1.70% – maturing through July 2018</t>
  </si>
  <si>
    <t>Capital lease obligation, implicit interest rate</t>
  </si>
  <si>
    <t>1.70%</t>
  </si>
  <si>
    <t>Term Loan [Member]</t>
  </si>
  <si>
    <t>Debt Instrument, Face Amount</t>
  </si>
  <si>
    <t>Debt Instrument, Interest Rate, Stated Percentage</t>
  </si>
  <si>
    <t>4.85%</t>
  </si>
  <si>
    <t>SUBORDINATED DEBT (Details) $ / shares in Units, $ in Thousands</t>
  </si>
  <si>
    <t>Jun. 28, 2016USD ($)</t>
  </si>
  <si>
    <t>Mar. 26, 2013USD ($)$ / sharesshares</t>
  </si>
  <si>
    <t>Jun. 30, 2015USD ($)tranche</t>
  </si>
  <si>
    <t>Jan. 02, 2013USD ($)</t>
  </si>
  <si>
    <t>Subordinated Borrowing [Line Items]</t>
  </si>
  <si>
    <t>Carrying amount</t>
  </si>
  <si>
    <t>Duration with fixed interest rate</t>
  </si>
  <si>
    <t>5 years</t>
  </si>
  <si>
    <t>Number of tranches | tranche</t>
  </si>
  <si>
    <t>Investment face amount</t>
  </si>
  <si>
    <t>Term of warrant</t>
  </si>
  <si>
    <t>8 years</t>
  </si>
  <si>
    <t>Number of securities called by warrants | shares</t>
  </si>
  <si>
    <t>Exercise price | $ / shares</t>
  </si>
  <si>
    <t>Warrants outstanding</t>
  </si>
  <si>
    <t>Repayments of Subordinated Debt</t>
  </si>
  <si>
    <t>Other non interest expense</t>
  </si>
  <si>
    <t>Discount</t>
  </si>
  <si>
    <t>Subordinate debt</t>
  </si>
  <si>
    <t>Face amount</t>
  </si>
  <si>
    <t>Debt issuance costs</t>
  </si>
  <si>
    <t>Subordinate debt | Private Placement</t>
  </si>
  <si>
    <t>Subordinate debt, $8,000 maturing June 28, 2021</t>
  </si>
  <si>
    <t>Fixed interest rate</t>
  </si>
  <si>
    <t>8.25%</t>
  </si>
  <si>
    <t>Subordinate debt, $40,325 maturing June 18, 2025</t>
  </si>
  <si>
    <t>6.00%</t>
  </si>
  <si>
    <t>Subordinate debt, $15,000 maturing June 18, 2025</t>
  </si>
  <si>
    <t>6.50%</t>
  </si>
  <si>
    <t>TRUST PREFERRED DEBNTURES (Details) - USD ($)</t>
  </si>
  <si>
    <t>Jun. 05, 2013</t>
  </si>
  <si>
    <t>Jun. 06, 2007</t>
  </si>
  <si>
    <t>Nov. 30, 2006</t>
  </si>
  <si>
    <t>Mar. 26, 2004</t>
  </si>
  <si>
    <t>Dec. 19, 2003</t>
  </si>
  <si>
    <t>Spread on variable rate</t>
  </si>
  <si>
    <t>Grant Park Trust</t>
  </si>
  <si>
    <t>Liquidation amount per security</t>
  </si>
  <si>
    <t>Number of preferred securities issued</t>
  </si>
  <si>
    <t>Book value of subordinated debentures</t>
  </si>
  <si>
    <t>Fair value of subordinated debentures</t>
  </si>
  <si>
    <t>Grant Park Trust | Other assets</t>
  </si>
  <si>
    <t>Company’s investment in the common stock of trust</t>
  </si>
  <si>
    <t>Midland Trust</t>
  </si>
  <si>
    <t>Pool issued</t>
  </si>
  <si>
    <t>Midland Trust | Other assets</t>
  </si>
  <si>
    <t>LSHC Trust III</t>
  </si>
  <si>
    <t>LSHC Trust IV</t>
  </si>
  <si>
    <t>LSHC Trust IV | Other assets</t>
  </si>
  <si>
    <t>Trust preferred debentures maturing January 23, 2034</t>
  </si>
  <si>
    <t>Trust preferred debentures maturing January 23, 2034 | Grant Park Trust</t>
  </si>
  <si>
    <t>2.85%</t>
  </si>
  <si>
    <t>Interest rate (as a percent)</t>
  </si>
  <si>
    <t>3.74%</t>
  </si>
  <si>
    <t>3.17%</t>
  </si>
  <si>
    <t>Subordinated debentures issued</t>
  </si>
  <si>
    <t>Trust preferred debentures maturing April 23, 2034</t>
  </si>
  <si>
    <t>Trust preferred debentures maturing April 23, 2034 | Midland Trust</t>
  </si>
  <si>
    <t>3.63%</t>
  </si>
  <si>
    <t>3.07%</t>
  </si>
  <si>
    <t>Trust preferred debentures maturing December 31, 2036</t>
  </si>
  <si>
    <t>Trust preferred debentures maturing December 31, 2036 | LSHC Trust III</t>
  </si>
  <si>
    <t>1.75%</t>
  </si>
  <si>
    <t>2.71%</t>
  </si>
  <si>
    <t>2.26%</t>
  </si>
  <si>
    <t>Trust preferred debentures maturing September 6, 2037</t>
  </si>
  <si>
    <t>Trust preferred debentures maturing September 6, 2037 | LSHC Trust IV</t>
  </si>
  <si>
    <t>1.47%</t>
  </si>
  <si>
    <t>2.42%</t>
  </si>
  <si>
    <t>1.92%</t>
  </si>
  <si>
    <t>INCOME TAXES (Details) - USD ($) $ in Thousands</t>
  </si>
  <si>
    <t>Federal:</t>
  </si>
  <si>
    <t>Deferred</t>
  </si>
  <si>
    <t>State:</t>
  </si>
  <si>
    <t>Income Tax Expense (Benefit), Total</t>
  </si>
  <si>
    <t>INCOME TAXES - Statutory federal rate (Details) - USD ($) $ in Thousands</t>
  </si>
  <si>
    <t>Expected income taxes</t>
  </si>
  <si>
    <t>Less income tax effect of:</t>
  </si>
  <si>
    <t>Tax exempt interest</t>
  </si>
  <si>
    <t>Interest expense disallowance</t>
  </si>
  <si>
    <t>State tax, net of federal benefit</t>
  </si>
  <si>
    <t>Increase in cash surrender value of life insurance policies</t>
  </si>
  <si>
    <t>Indemnification income</t>
  </si>
  <si>
    <t>Valuation allowance</t>
  </si>
  <si>
    <t>Actual income tax expense</t>
  </si>
  <si>
    <t>INCOME TAXES - Deferred tax assets and liabilities (Details) - USD ($)</t>
  </si>
  <si>
    <t>Assets:</t>
  </si>
  <si>
    <t>Deferred compensation</t>
  </si>
  <si>
    <t>Loans acquired in FDIC assisted transactions</t>
  </si>
  <si>
    <t>Investments acquired in FDIC assisted transactions</t>
  </si>
  <si>
    <t>Tax credits</t>
  </si>
  <si>
    <t>Nonaccrual interest</t>
  </si>
  <si>
    <t>Unrealized loss on securities</t>
  </si>
  <si>
    <t>Stock compensation</t>
  </si>
  <si>
    <t>Other, net</t>
  </si>
  <si>
    <t>Deferred tax assets</t>
  </si>
  <si>
    <t>Deferred tax assets, net of valuation allowance</t>
  </si>
  <si>
    <t>Liabilities:</t>
  </si>
  <si>
    <t>Premises and equipment</t>
  </si>
  <si>
    <t>Unrealized gain on securities</t>
  </si>
  <si>
    <t>Mortgage servicing rights</t>
  </si>
  <si>
    <t>Fair value adjustment on trust preferred debentures</t>
  </si>
  <si>
    <t>Federal Home Loan Bank stock dividends</t>
  </si>
  <si>
    <t>Indemnification asset due from FDIC</t>
  </si>
  <si>
    <t>Deferred loan fees, net of costs</t>
  </si>
  <si>
    <t>Accounting method changes</t>
  </si>
  <si>
    <t>Deferred tax liabilities</t>
  </si>
  <si>
    <t>Deferred tax (liabilities) assets, net</t>
  </si>
  <si>
    <t>Accumulation of prior year’s earnings representing tax bad debt deductions</t>
  </si>
  <si>
    <t>Operating loss carryforwards</t>
  </si>
  <si>
    <t>Unrecognized tax benefits</t>
  </si>
  <si>
    <t>Interest or penalties relative to unrecognized tax benefits</t>
  </si>
  <si>
    <t>State tax credit carryforwards Valuation allowance</t>
  </si>
  <si>
    <t>Federal</t>
  </si>
  <si>
    <t>Tax credit carryforward</t>
  </si>
  <si>
    <t>State</t>
  </si>
  <si>
    <t>Period for tax credit carryforward.</t>
  </si>
  <si>
    <t>RETIREMENT PLANS (Details) - USD ($)</t>
  </si>
  <si>
    <t>Dec. 31, 2021</t>
  </si>
  <si>
    <t>Dec. 31, 2020</t>
  </si>
  <si>
    <t>Dec. 31, 2019</t>
  </si>
  <si>
    <t>Jul. 01, 2016</t>
  </si>
  <si>
    <t>Defined Contribution Plan Disclosure [Line Items]</t>
  </si>
  <si>
    <t>Employer's contribution, discretionary amount</t>
  </si>
  <si>
    <t>Employer's matching contribution, percentage</t>
  </si>
  <si>
    <t>Employee's contribution, percentage of gross pay</t>
  </si>
  <si>
    <t>Employer's matching contribution, percentage of employee compensation</t>
  </si>
  <si>
    <t>Total expense recorded</t>
  </si>
  <si>
    <t>Director | Deferred Compensation Arrangement</t>
  </si>
  <si>
    <t>25.00%</t>
  </si>
  <si>
    <t>Deferred Compensation Arrangements [Abstract]</t>
  </si>
  <si>
    <t>Annual vesting pecentage</t>
  </si>
  <si>
    <t>Deferred compensation arrangement, compensation expense</t>
  </si>
  <si>
    <t>Deferred compensation arrangement, distributions</t>
  </si>
  <si>
    <t>Chief Executive Officer [Member] | Deferred Compensation Arrangement</t>
  </si>
  <si>
    <t>Deferred compensation arrangement, accrued liability</t>
  </si>
  <si>
    <t>Chief Executive Officer [Member] | Deferred Compensation Arrangement | Forecast</t>
  </si>
  <si>
    <t>Deferred compensation arrangement, supplement retirment payments, percentage of final salary</t>
  </si>
  <si>
    <t>30.00%</t>
  </si>
  <si>
    <t>40.00%</t>
  </si>
  <si>
    <t>Other Postretirement Benefit Plan [Member]</t>
  </si>
  <si>
    <t>Funded status of the plan (market value of assets divided by funding target)</t>
  </si>
  <si>
    <t>119.53%</t>
  </si>
  <si>
    <t>Defined benefit plan, minimum required contribution, administrative expense</t>
  </si>
  <si>
    <t>Other liabilities. | Director | Deferred Compensation Arrangement</t>
  </si>
  <si>
    <t>1.00%</t>
  </si>
  <si>
    <t>100.00%</t>
  </si>
  <si>
    <t>STOCK BASED COMPENSATION - Grant date using the Black Scholes (Details) - shares</t>
  </si>
  <si>
    <t>2010 Incentive Plan</t>
  </si>
  <si>
    <t>Share-based Compensation Arrangement by Share-based Payment Award [Line Items]</t>
  </si>
  <si>
    <t>Number of shares available to be issued</t>
  </si>
  <si>
    <t>Stock option</t>
  </si>
  <si>
    <t>Fair value of each grant is estimated at the grant date using the Black Scholes option pricing model with the following weighted average assumptions</t>
  </si>
  <si>
    <t>Dividend yield</t>
  </si>
  <si>
    <t>3.00%</t>
  </si>
  <si>
    <t>3.14%</t>
  </si>
  <si>
    <t>3.36%</t>
  </si>
  <si>
    <t>Expected volatility</t>
  </si>
  <si>
    <t>16.98%</t>
  </si>
  <si>
    <t>16.94%</t>
  </si>
  <si>
    <t>21.80%</t>
  </si>
  <si>
    <t>Risk free interest rate</t>
  </si>
  <si>
    <t>1.64%</t>
  </si>
  <si>
    <t>1.93%</t>
  </si>
  <si>
    <t>1.90%</t>
  </si>
  <si>
    <t>Expected life</t>
  </si>
  <si>
    <t>6 years 3 months</t>
  </si>
  <si>
    <t>Stock option | 2010 Incentive Plan</t>
  </si>
  <si>
    <t>STOCK BASED COMPENSATION - stock option plan (Detail) - USD ($)</t>
  </si>
  <si>
    <t>Weighted average exercise price</t>
  </si>
  <si>
    <t>Total unrecognized compensation (in years)</t>
  </si>
  <si>
    <t>2 years 6 months</t>
  </si>
  <si>
    <t>Number of shares</t>
  </si>
  <si>
    <t>Options outstanding, beginning of year (in shares)</t>
  </si>
  <si>
    <t>Options granted (in shares)</t>
  </si>
  <si>
    <t>Options exercised (in shares)</t>
  </si>
  <si>
    <t>Options forfeited (in shares)</t>
  </si>
  <si>
    <t>Options outstanding, end of year (in shares)</t>
  </si>
  <si>
    <t>Options exercisable (in shares)</t>
  </si>
  <si>
    <t>Options vested and expected to vest (in shares)</t>
  </si>
  <si>
    <t>Options outstanding, beginning of year (in dollars per share)</t>
  </si>
  <si>
    <t>Options granted (in dollars per share)</t>
  </si>
  <si>
    <t>Options exercised (in dollars per share)</t>
  </si>
  <si>
    <t>Options forfeited (in dollars per share)</t>
  </si>
  <si>
    <t>Options outstanding, end of year (in dollars per share)</t>
  </si>
  <si>
    <t>Options exercisable (in dollars per share)</t>
  </si>
  <si>
    <t>Options vested and expected to vest (in dollars per share)</t>
  </si>
  <si>
    <t>Options outstanding, end of year (in years)</t>
  </si>
  <si>
    <t>6 years 3 months 18 days</t>
  </si>
  <si>
    <t>6 years 9 months 18 days</t>
  </si>
  <si>
    <t>Options exercisable (in years)</t>
  </si>
  <si>
    <t>4 years 7 months 6 days</t>
  </si>
  <si>
    <t>Options vested and expected to vest (in years)</t>
  </si>
  <si>
    <t>6 years 2 months 12 days</t>
  </si>
  <si>
    <t>6 years 7 months 6 days</t>
  </si>
  <si>
    <t>Aggregate intrinsic value of options outstanding</t>
  </si>
  <si>
    <t>Aggregate intrinsic value of options exercisable</t>
  </si>
  <si>
    <t>Total unrecognized compensation</t>
  </si>
  <si>
    <t>Weighted average fair value of options granted</t>
  </si>
  <si>
    <t>Total intrinsic value from options exercised</t>
  </si>
  <si>
    <t>Cash received from options exercised</t>
  </si>
  <si>
    <t>STOCK BASED COMPENSATION - Nonvested stock option (Details) - Stock option - $ / shares</t>
  </si>
  <si>
    <t>Nonvested at December 31, 2015 (in shares)</t>
  </si>
  <si>
    <t>Granted (in shares)</t>
  </si>
  <si>
    <t>Vested (in shares)</t>
  </si>
  <si>
    <t>Forfeited (in shares)</t>
  </si>
  <si>
    <t>Nonvested at December 31, 2016 (in shares)</t>
  </si>
  <si>
    <t>Weighted average grant date fair value</t>
  </si>
  <si>
    <t>Nonvested at December 31, 2015 (in dollars per shares)</t>
  </si>
  <si>
    <t>Granted (in dollars per shares)</t>
  </si>
  <si>
    <t>Vested (in dollars per shares)</t>
  </si>
  <si>
    <t>Forfeited (in dollars per shares)</t>
  </si>
  <si>
    <t>Nonvested at December 31, 2016 (in dollars per shares)</t>
  </si>
  <si>
    <t>STOCK BASED COMPENSATION - Restricted stock awards (Details) - USD ($)</t>
  </si>
  <si>
    <t>Vesting period</t>
  </si>
  <si>
    <t>Restricted stock awards</t>
  </si>
  <si>
    <t>Number outstanding</t>
  </si>
  <si>
    <t>Granted during the year (in shares)</t>
  </si>
  <si>
    <t>Weighted average grant date fair value for restricted stock awards</t>
  </si>
  <si>
    <t>Compensation cost that has been charged against income</t>
  </si>
  <si>
    <t>Restricted Stock Units (RSUs)</t>
  </si>
  <si>
    <t>Restricted Stock And Restricted Stock Unit Awards [Member]</t>
  </si>
  <si>
    <t>Vested during the year (in shares)</t>
  </si>
  <si>
    <t>Forfeited during the year (in shares)</t>
  </si>
  <si>
    <t>Granted during the year (in dollars per shares)</t>
  </si>
  <si>
    <t>Vested during the year (in dollars per shares)</t>
  </si>
  <si>
    <t>Forfeited during the year (in dollars per shares)</t>
  </si>
  <si>
    <t>PREFERRED STOCK (Details) - USD ($) $ / shares in Units, $ in Millions</t>
  </si>
  <si>
    <t>Dec. 31, 2011</t>
  </si>
  <si>
    <t>Dec. 31, 2010</t>
  </si>
  <si>
    <t>Dec. 31, 2009</t>
  </si>
  <si>
    <t>May 24, 2016</t>
  </si>
  <si>
    <t>Class of Stock [Line Items]</t>
  </si>
  <si>
    <t>Conversion of stock</t>
  </si>
  <si>
    <t>Additional shares issued</t>
  </si>
  <si>
    <t>Accrued dividend</t>
  </si>
  <si>
    <t>Series C preferred stock | IPO</t>
  </si>
  <si>
    <t>Issue of preferred stock (value)</t>
  </si>
  <si>
    <t>Dividend rate</t>
  </si>
  <si>
    <t>Conversion of Stock, Shares Converted</t>
  </si>
  <si>
    <t>Issue of preferred stock</t>
  </si>
  <si>
    <t>Series D preferred stock | IPO</t>
  </si>
  <si>
    <t>Number of shares held by offer accepted shareholders</t>
  </si>
  <si>
    <t>Repurchase amount</t>
  </si>
  <si>
    <t>Redemption amount ( in dollars per share)</t>
  </si>
  <si>
    <t>EARNINGS PER SHARE (Details) - USD ($) $ / shares in Units, $ in Thousands</t>
  </si>
  <si>
    <t>Net Income (Loss) Available to Common Stockholders, Basic</t>
  </si>
  <si>
    <t>Common shareholder dividends</t>
  </si>
  <si>
    <t>Unvested restricted stock award dividends</t>
  </si>
  <si>
    <t>Undistributed earnings to unvested restricted stock awards</t>
  </si>
  <si>
    <t>Undistributed earnings to common shareholders</t>
  </si>
  <si>
    <t>Basic</t>
  </si>
  <si>
    <t>Distributed earnings to common shareholders</t>
  </si>
  <si>
    <t>Total common shareholders earnings</t>
  </si>
  <si>
    <t>Diluted</t>
  </si>
  <si>
    <t>Add back:</t>
  </si>
  <si>
    <t>Undistributed earnings reallocated from unvested restricted stock awards</t>
  </si>
  <si>
    <t>Total common shareholders earnings, diluted</t>
  </si>
  <si>
    <t>Weighted average common shares outstanding, basic (In shares)</t>
  </si>
  <si>
    <t>Weighted average common shares outstanding, diluted (In shares)</t>
  </si>
  <si>
    <t>Basic earnings per common share (In dollars per share)</t>
  </si>
  <si>
    <t>Diluted earnings per common share (In dollars per share)</t>
  </si>
  <si>
    <t>Options and warrants</t>
  </si>
  <si>
    <t>CAPITAL REQUIREMENTS (Details) - USD ($) $ in Thousands</t>
  </si>
  <si>
    <t>Capital requirements and restrictions on dividends</t>
  </si>
  <si>
    <t>Total Capital (to Risk Weighted Assets): Actual Amount</t>
  </si>
  <si>
    <t>Total Capital (to Risk Weighted Assets): Actual Ratio</t>
  </si>
  <si>
    <t>13.85%</t>
  </si>
  <si>
    <t>11.82%</t>
  </si>
  <si>
    <t>Total Capital (to Risk Weighted Assets): Minimum Required For Adequate Capital Purposes Amount</t>
  </si>
  <si>
    <t>Total Capital (to Risk Weighted Assets): Minimum Required For Adequate Capital Purposes Ratio</t>
  </si>
  <si>
    <t>8.00%</t>
  </si>
  <si>
    <t>Tier I Capital (to Risk Weighted Assets): Actual Amount</t>
  </si>
  <si>
    <t>Tier I Capital (to Risk Weighted Assets): Actual Ratio</t>
  </si>
  <si>
    <t>11.27%</t>
  </si>
  <si>
    <t>8.62%</t>
  </si>
  <si>
    <t>Tier I Capital (to Risk Weighted Assets): Minimum Required For Adequate Capital Purposes Amount</t>
  </si>
  <si>
    <t>Tier I Capital (to Risk Weighted Assets): Minimum Required For Adequate Capital Purposes Ratio</t>
  </si>
  <si>
    <t>Common equity Tier 1 capital (to risk-weighted assets): Actual Amount</t>
  </si>
  <si>
    <t>Common equity Tier 1 capital (to risk-weighted assets): Actual Ratio</t>
  </si>
  <si>
    <t>9.35%</t>
  </si>
  <si>
    <t>Common equity Tier 1 capital (to risk-weighted assets): Minimum Required for adequate capital Amount</t>
  </si>
  <si>
    <t>Common equity Tier 1 capital (to risk-weighted assets): Minimum Required for adequate capital Ratio</t>
  </si>
  <si>
    <t>4.50%</t>
  </si>
  <si>
    <t>Tier I Capital (to Average Assets): Actual Amount</t>
  </si>
  <si>
    <t>Tier I Capital (to Average Assets): Actual Ratio</t>
  </si>
  <si>
    <t>9.76%</t>
  </si>
  <si>
    <t>7.49%</t>
  </si>
  <si>
    <t>Tier I Capital (to Average Assets): Minimum Required For Adequate Capital Purposes Amount</t>
  </si>
  <si>
    <t>Tier I Capital (to Average Assets): Minimum Required For Adequate Capital Purposes Ratio</t>
  </si>
  <si>
    <t>4.00%</t>
  </si>
  <si>
    <t>Midland States Bank</t>
  </si>
  <si>
    <t>12.17%</t>
  </si>
  <si>
    <t>11.06%</t>
  </si>
  <si>
    <t>Total Capital (to Risk Weighted Assets): Required to be Well Capitalized Amount Under Prompt Corrective Action Requirements</t>
  </si>
  <si>
    <t>Total Capital (to Risk Weighted Assets): Required to be Well Capitalized Ratio Under Prompt Corrective Action Requirements</t>
  </si>
  <si>
    <t>11.61%</t>
  </si>
  <si>
    <t>10.39%</t>
  </si>
  <si>
    <t>Tier I Capital (to Risk Weighted Assets): Required to be Well Capitalized Amount Under Prompt Corrective Action Requirements</t>
  </si>
  <si>
    <t>Tier I Capital (to Risk Weighted Assets): Required to be Well Capitalized Ratio Under Prompt Corrective Action Requirements</t>
  </si>
  <si>
    <t>Common equity Tier 1 capital (to risk-weighted assets): Required to be Well Capitalized Amount Under Prompt Corrective Action Requirements</t>
  </si>
  <si>
    <t>Common equity Tier 1 capital (to risk-weighted assets): Required to be Well Capitalized Ratio Under Prompt Corrective Action Requirements</t>
  </si>
  <si>
    <t>10.05%</t>
  </si>
  <si>
    <t>9.01%</t>
  </si>
  <si>
    <t>Tier I Capital (to Average Assets): Required to be Well Capitalized Amount Under Prompt Corrective Action Requirements</t>
  </si>
  <si>
    <t>Tier I Capital (to Average Assets): Required to be Well Capitalized Ratio Under Prompt Corrective Action Requirements</t>
  </si>
  <si>
    <t>5.00%</t>
  </si>
  <si>
    <t>FAIR VALUE OF FINANCIAL INSTRUMENTS - Recurring and Nonrecurring basis (Details) - USD ($) $ in Thousands</t>
  </si>
  <si>
    <t>Liabilities</t>
  </si>
  <si>
    <t>Impaired loans</t>
  </si>
  <si>
    <t>Assets held for sale</t>
  </si>
  <si>
    <t>Total loss on assets measured on a nonrecurring basis</t>
  </si>
  <si>
    <t>Derivative Assets</t>
  </si>
  <si>
    <t>Level 2 | Interest rate swap agreements</t>
  </si>
  <si>
    <t>Derivative liability</t>
  </si>
  <si>
    <t>Level 2 | Forward commitments to sell mortgage-backed securities</t>
  </si>
  <si>
    <t>Recurring member</t>
  </si>
  <si>
    <t>Total Assets</t>
  </si>
  <si>
    <t>Recurring member | Interest rate lock commitments</t>
  </si>
  <si>
    <t>Recurring member | Interest rate swap agreements</t>
  </si>
  <si>
    <t>Recurring member | Forward commitments to sell mortgage-backed securities</t>
  </si>
  <si>
    <t>Recurring member | U.S. Treasury securities</t>
  </si>
  <si>
    <t>Recurring member | Government sponsored entity debt securities</t>
  </si>
  <si>
    <t>Recurring member | Agency mortgage-backed securities</t>
  </si>
  <si>
    <t>Recurring member | Non-agency mortgage-backed securities</t>
  </si>
  <si>
    <t>Recurring member | Covered non-agency mortgage-backed securities</t>
  </si>
  <si>
    <t>Recurring member | State and municipal securities</t>
  </si>
  <si>
    <t>Recurring member | Corporate securities</t>
  </si>
  <si>
    <t>Recurring member | Level 1</t>
  </si>
  <si>
    <t>Recurring member | Level 1 | U.S. Treasury securities</t>
  </si>
  <si>
    <t>Recurring member | Level 2</t>
  </si>
  <si>
    <t>Recurring member | Level 2 | Interest rate lock commitments</t>
  </si>
  <si>
    <t>Recurring member | Level 2 | Interest rate swap agreements</t>
  </si>
  <si>
    <t>Recurring member | Level 2 | Forward commitments to sell mortgage-backed securities</t>
  </si>
  <si>
    <t>Recurring member | Level 2 | Government sponsored entity debt securities</t>
  </si>
  <si>
    <t>Recurring member | Level 2 | Agency mortgage-backed securities</t>
  </si>
  <si>
    <t>Recurring member | Level 2 | Non-agency mortgage-backed securities</t>
  </si>
  <si>
    <t>Recurring member | Level 2 | Covered non-agency mortgage-backed securities</t>
  </si>
  <si>
    <t>Recurring member | Level 2 | State and municipal securities</t>
  </si>
  <si>
    <t>Recurring member | Level 2 | Corporate securities</t>
  </si>
  <si>
    <t>Recurring member | Level 3</t>
  </si>
  <si>
    <t>Recurring member | Level 3 | Non-agency mortgage-backed securities</t>
  </si>
  <si>
    <t>Recurring member | Level 3 | Corporate securities</t>
  </si>
  <si>
    <t>Non recurring member</t>
  </si>
  <si>
    <t>Non recurring member | Level 2</t>
  </si>
  <si>
    <t>Non recurring member | Level 3</t>
  </si>
  <si>
    <t>FAIR VALUE OF FINANCIAL INSTRUMENTS- Unobservable inputs (Level 3) (Details) - USD ($) $ in Thousands</t>
  </si>
  <si>
    <t>Fair Value, Assets Measured on Recurring Basis, Unobservable Input Reconciliation [Line Items]</t>
  </si>
  <si>
    <t>Transferred from Level 2</t>
  </si>
  <si>
    <t>Transferred to Level 2</t>
  </si>
  <si>
    <t>Purchases of investment securities recognized as Level 3</t>
  </si>
  <si>
    <t>Total realized in earnings</t>
  </si>
  <si>
    <t>Total unrealized in other comprehensive income</t>
  </si>
  <si>
    <t>Net settlements (principal and interest)</t>
  </si>
  <si>
    <t>FAIR VALUE OF FINANCIAL INSTRUMENTS- Carrying values and fair value (Details)</t>
  </si>
  <si>
    <t>Fair value, additional information</t>
  </si>
  <si>
    <t>Other than temporary impairment, net of applicable loss-share reimbursements</t>
  </si>
  <si>
    <t>FHLB and other borrowings</t>
  </si>
  <si>
    <t>Loans, net</t>
  </si>
  <si>
    <t>Carrying value</t>
  </si>
  <si>
    <t>Forward commitments to sell mortgage-backed securities | Level 2</t>
  </si>
  <si>
    <t>Derivative Liability</t>
  </si>
  <si>
    <t>Forward commitments to sell mortgage-backed securities | Carrying value</t>
  </si>
  <si>
    <t>Forward commitments to sell mortgage-backed securities | Fair value</t>
  </si>
  <si>
    <t>Interest rate swap agreements | Level 2</t>
  </si>
  <si>
    <t>Interest rate swap agreements | Carrying value</t>
  </si>
  <si>
    <t>Interest rate swap agreements | Fair value</t>
  </si>
  <si>
    <t>AFS transferred to Level 3</t>
  </si>
  <si>
    <t>Corporate securities | Minimum</t>
  </si>
  <si>
    <t>Discount rate (negative)</t>
  </si>
  <si>
    <t>Corporate securities | Maximum</t>
  </si>
  <si>
    <t>Discount rate</t>
  </si>
  <si>
    <t>2.50%</t>
  </si>
  <si>
    <t>Corporate securities | Weighted average</t>
  </si>
  <si>
    <t>1.50%</t>
  </si>
  <si>
    <t>Non-agency mortgage-backed securities | Minimum</t>
  </si>
  <si>
    <t>Non-agency mortgage-backed securities | Maximum</t>
  </si>
  <si>
    <t>COMMITMENTS, CONTINGENCIES AND CREDIT RISK (Details) - USD ($)</t>
  </si>
  <si>
    <t>Anticipated material loss</t>
  </si>
  <si>
    <t>Net rent expense under operating leases</t>
  </si>
  <si>
    <t>Losses as a result of make whole requests and loan repurchases</t>
  </si>
  <si>
    <t>Liability for unresolved repurchase demands</t>
  </si>
  <si>
    <t>Minimum rental payments under the terms of leases</t>
  </si>
  <si>
    <t>Total estimated lease payments</t>
  </si>
  <si>
    <t>Love Funding Legal Dispute [Member]</t>
  </si>
  <si>
    <t>Net loss contingency liability</t>
  </si>
  <si>
    <t>Indemnifying asset</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Net income (loss)</t>
  </si>
  <si>
    <t>RELATED PARTY TRANSACTIONS (Details) - USD ($)</t>
  </si>
  <si>
    <t>Related Party Transaction [Line Items]</t>
  </si>
  <si>
    <t>Rent paid</t>
  </si>
  <si>
    <t>Chairman</t>
  </si>
  <si>
    <t>Payment for work on various projects</t>
  </si>
  <si>
    <t>PARENT COMPANY ONLY FINANCIAL INFORMATION - Condensed Financial Information (Details) - USD ($) $ in Thousands</t>
  </si>
  <si>
    <t>Deferred Income Tax Liabilities, Net</t>
  </si>
  <si>
    <t>Shareholders'equity</t>
  </si>
  <si>
    <t>Cash</t>
  </si>
  <si>
    <t>Investment in common stock of subsidiaries</t>
  </si>
  <si>
    <t>PARENT COMPANY ONLY FINANCIAL INFORMATION - Condensed Statements of Income (Details) - USD ($) $ in Thousands</t>
  </si>
  <si>
    <t>Condensed Statements of Income</t>
  </si>
  <si>
    <t>Interest expense</t>
  </si>
  <si>
    <t>Income before income taxes and equity in undistributed income of subsidiary</t>
  </si>
  <si>
    <t>Dividends from subsidiary</t>
  </si>
  <si>
    <t>Equity in undistributed income of subsidiary</t>
  </si>
  <si>
    <t>PARENT COMPANY ONLY FINANCIAL INFORMATION - Condensed Statements of Cash Flows (Details) - USD ($) $ in Thousands</t>
  </si>
  <si>
    <t>Change in other assets</t>
  </si>
  <si>
    <t>Change in other liabilities</t>
  </si>
  <si>
    <t>Cash flows from investing activities:</t>
  </si>
  <si>
    <t>Net cash paid in acquisitions</t>
  </si>
  <si>
    <t>Net increase (decrease) in cash</t>
  </si>
  <si>
    <t>Capital injection to subsidiaries</t>
  </si>
  <si>
    <t>Midland States Bancorp, Inc | Private Placement</t>
  </si>
  <si>
    <t>Midland States Bancorp, Inc | Series C preferred stock</t>
  </si>
  <si>
    <t>Midland States Bancorp, Inc | Series D preferred stock</t>
  </si>
  <si>
    <t>Midland States Bancorp, Inc | Series E preferred stock</t>
  </si>
  <si>
    <t>Midland States Bancorp, Inc | Series F preferred stock</t>
  </si>
  <si>
    <t>QUARTERLY CONDENSED FINANCIAL INFORMATION (UNAUDITED) (Details) - USD ($) $ / shares in Units, $ in Thousands</t>
  </si>
  <si>
    <t>Interest income</t>
  </si>
  <si>
    <t>SUBSEQUENT EVENTS (Details) $ / shares in Units, $ in Millions</t>
  </si>
  <si>
    <t>Jan. 26, 2017USD ($)item$ / shares</t>
  </si>
  <si>
    <t>Dec. 31, 2016USD ($)$ / shares</t>
  </si>
  <si>
    <t>Subsequent Event [Line Items]</t>
  </si>
  <si>
    <t>Number of days considered for weighted average stock price</t>
  </si>
  <si>
    <t>10 days</t>
  </si>
  <si>
    <t>Weighted average stock price | $ / shares</t>
  </si>
  <si>
    <t>Centrue</t>
  </si>
  <si>
    <t>Net loans</t>
  </si>
  <si>
    <t>Common stock fixed exchange ratio</t>
  </si>
  <si>
    <t>Subsequent Events | Centrue</t>
  </si>
  <si>
    <t>Purchase consideration per share | $ / shares</t>
  </si>
  <si>
    <t>Number of service banking centers acquired | item</t>
  </si>
  <si>
    <t>Business combination, purchase price, percentage in stock</t>
  </si>
  <si>
    <t>65.00%</t>
  </si>
  <si>
    <t>Business combination, purchase price, percentage in cash</t>
  </si>
  <si>
    <t>3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0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242113280</v>
      </c>
    </row>
    <row r="15" spans="1:4">
      <c r="A15" s="4" t="s">
        <v>25</v>
      </c>
      <c r="C15" s="5" t="n">
        <v>1556136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s>
  <sheetData>
    <row r="1" spans="1:5">
      <c r="A1" s="1" t="s">
        <v>1208</v>
      </c>
      <c r="B1" s="2" t="s">
        <v>1</v>
      </c>
    </row>
    <row r="2" spans="1:5">
      <c r="B2" s="2" t="s">
        <v>2</v>
      </c>
      <c r="C2" s="2" t="s">
        <v>30</v>
      </c>
      <c r="D2" s="2" t="s">
        <v>83</v>
      </c>
      <c r="E2" s="2" t="s">
        <v>2</v>
      </c>
    </row>
    <row r="3" spans="1:5">
      <c r="A3" s="3" t="s">
        <v>1144</v>
      </c>
    </row>
    <row r="4" spans="1:5">
      <c r="A4" s="4" t="s">
        <v>1209</v>
      </c>
      <c r="B4" s="4" t="s">
        <v>555</v>
      </c>
      <c r="C4" s="4" t="s">
        <v>524</v>
      </c>
    </row>
    <row r="5" spans="1:5">
      <c r="A5" s="3" t="s">
        <v>1202</v>
      </c>
    </row>
    <row r="6" spans="1:5">
      <c r="A6" s="4" t="s">
        <v>1165</v>
      </c>
      <c r="B6" s="4" t="s">
        <v>1166</v>
      </c>
    </row>
    <row r="7" spans="1:5">
      <c r="A7" s="4" t="s">
        <v>1210</v>
      </c>
    </row>
    <row r="8" spans="1:5">
      <c r="A8" s="3" t="s">
        <v>1144</v>
      </c>
    </row>
    <row r="9" spans="1:5">
      <c r="A9" s="4" t="s">
        <v>1209</v>
      </c>
      <c r="B9" s="4" t="s">
        <v>635</v>
      </c>
    </row>
    <row r="10" spans="1:5">
      <c r="A10" s="3" t="s">
        <v>1211</v>
      </c>
    </row>
    <row r="11" spans="1:5">
      <c r="A11" s="4" t="s">
        <v>1212</v>
      </c>
      <c r="B11" s="5" t="n">
        <v>63728</v>
      </c>
      <c r="C11" s="5" t="n">
        <v>21789</v>
      </c>
    </row>
    <row r="12" spans="1:5">
      <c r="A12" s="3" t="s">
        <v>1202</v>
      </c>
    </row>
    <row r="13" spans="1:5">
      <c r="A13" s="4" t="s">
        <v>1203</v>
      </c>
      <c r="B13" s="7" t="n">
        <v>22.95</v>
      </c>
      <c r="C13" s="7" t="n">
        <v>20.87</v>
      </c>
    </row>
    <row r="14" spans="1:5">
      <c r="A14" s="4" t="s">
        <v>1207</v>
      </c>
      <c r="B14" s="9" t="n">
        <v>27.38</v>
      </c>
      <c r="C14" s="9" t="n">
        <v>22.95</v>
      </c>
      <c r="D14" s="7" t="n">
        <v>20.87</v>
      </c>
    </row>
    <row r="15" spans="1:5">
      <c r="A15" s="4" t="s">
        <v>1192</v>
      </c>
      <c r="E15" s="6" t="n">
        <v>2800000</v>
      </c>
    </row>
    <row r="16" spans="1:5">
      <c r="A16" s="4" t="s">
        <v>1213</v>
      </c>
      <c r="B16" s="7" t="n">
        <v>22.95</v>
      </c>
      <c r="C16" s="7" t="n">
        <v>20.87</v>
      </c>
      <c r="D16" s="7" t="n">
        <v>20.87</v>
      </c>
      <c r="E16" s="7" t="n">
        <v>27.38</v>
      </c>
    </row>
    <row r="17" spans="1:5">
      <c r="A17" s="4" t="s">
        <v>1214</v>
      </c>
      <c r="B17" s="6" t="n">
        <v>1100000</v>
      </c>
      <c r="C17" s="6" t="n">
        <v>940000</v>
      </c>
      <c r="D17" s="6" t="n">
        <v>708000</v>
      </c>
    </row>
    <row r="18" spans="1:5">
      <c r="A18" s="4" t="s">
        <v>1215</v>
      </c>
    </row>
    <row r="19" spans="1:5">
      <c r="A19" s="3" t="s">
        <v>1211</v>
      </c>
    </row>
    <row r="20" spans="1:5">
      <c r="A20" s="4" t="s">
        <v>1212</v>
      </c>
      <c r="B20" s="5" t="n">
        <v>7048</v>
      </c>
      <c r="C20" s="5" t="n">
        <v>7596</v>
      </c>
    </row>
    <row r="21" spans="1:5">
      <c r="A21" s="4" t="s">
        <v>1216</v>
      </c>
    </row>
    <row r="22" spans="1:5">
      <c r="A22" s="3" t="s">
        <v>1211</v>
      </c>
    </row>
    <row r="23" spans="1:5">
      <c r="A23" s="4" t="s">
        <v>1197</v>
      </c>
      <c r="B23" s="5" t="n">
        <v>73147</v>
      </c>
    </row>
    <row r="24" spans="1:5">
      <c r="A24" s="4" t="s">
        <v>1212</v>
      </c>
      <c r="B24" s="5" t="n">
        <v>70776</v>
      </c>
    </row>
    <row r="25" spans="1:5">
      <c r="A25" s="4" t="s">
        <v>1217</v>
      </c>
      <c r="B25" s="5" t="n">
        <v>-29849</v>
      </c>
    </row>
    <row r="26" spans="1:5">
      <c r="A26" s="4" t="s">
        <v>1218</v>
      </c>
      <c r="B26" s="5" t="n">
        <v>-5427</v>
      </c>
    </row>
    <row r="27" spans="1:5">
      <c r="A27" s="4" t="s">
        <v>1201</v>
      </c>
      <c r="B27" s="5" t="n">
        <v>108647</v>
      </c>
      <c r="C27" s="5" t="n">
        <v>73147</v>
      </c>
    </row>
    <row r="28" spans="1:5">
      <c r="A28" s="3" t="s">
        <v>1202</v>
      </c>
    </row>
    <row r="29" spans="1:5">
      <c r="A29" s="4" t="s">
        <v>1203</v>
      </c>
      <c r="B29" s="7" t="n">
        <v>20.21</v>
      </c>
    </row>
    <row r="30" spans="1:5">
      <c r="A30" s="4" t="s">
        <v>1219</v>
      </c>
      <c r="B30" s="9" t="n">
        <v>27.38</v>
      </c>
    </row>
    <row r="31" spans="1:5">
      <c r="A31" s="4" t="s">
        <v>1220</v>
      </c>
      <c r="B31" s="9" t="n">
        <v>19.14</v>
      </c>
    </row>
    <row r="32" spans="1:5">
      <c r="A32" s="4" t="s">
        <v>1221</v>
      </c>
      <c r="B32" s="9" t="n">
        <v>20.36</v>
      </c>
    </row>
    <row r="33" spans="1:5">
      <c r="A33" s="4" t="s">
        <v>1207</v>
      </c>
      <c r="B33" s="9" t="n">
        <v>25.16</v>
      </c>
      <c r="C33" s="7" t="n">
        <v>20.21</v>
      </c>
    </row>
    <row r="34" spans="1:5">
      <c r="A34" s="4" t="s">
        <v>1213</v>
      </c>
      <c r="B34" s="7" t="n">
        <v>20.21</v>
      </c>
      <c r="C34" s="7" t="n">
        <v>20.21</v>
      </c>
      <c r="E34" s="7" t="n">
        <v>25.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1222</v>
      </c>
      <c r="B1" s="2" t="s">
        <v>1</v>
      </c>
    </row>
    <row r="2" spans="1:8">
      <c r="B2" s="2" t="s">
        <v>2</v>
      </c>
      <c r="C2" s="2" t="s">
        <v>83</v>
      </c>
      <c r="D2" s="2" t="s">
        <v>1223</v>
      </c>
      <c r="E2" s="2" t="s">
        <v>1224</v>
      </c>
      <c r="F2" s="2" t="s">
        <v>1225</v>
      </c>
      <c r="G2" s="2" t="s">
        <v>1226</v>
      </c>
      <c r="H2" s="2" t="s">
        <v>30</v>
      </c>
    </row>
    <row r="3" spans="1:8">
      <c r="A3" s="3" t="s">
        <v>1227</v>
      </c>
    </row>
    <row r="4" spans="1:8">
      <c r="A4" s="4" t="s">
        <v>1228</v>
      </c>
      <c r="C4" s="5" t="n">
        <v>1807369</v>
      </c>
    </row>
    <row r="5" spans="1:8">
      <c r="A5" s="4" t="s">
        <v>1229</v>
      </c>
      <c r="B5" s="5" t="n">
        <v>15483499</v>
      </c>
      <c r="C5" s="5" t="n">
        <v>138239</v>
      </c>
      <c r="H5" s="5" t="n">
        <v>11797404</v>
      </c>
    </row>
    <row r="6" spans="1:8">
      <c r="A6" s="4" t="s">
        <v>1230</v>
      </c>
      <c r="B6" s="8" t="n">
        <v>0.4</v>
      </c>
    </row>
    <row r="7" spans="1:8">
      <c r="A7" s="4" t="s">
        <v>179</v>
      </c>
    </row>
    <row r="8" spans="1:8">
      <c r="A8" s="3" t="s">
        <v>1227</v>
      </c>
    </row>
    <row r="9" spans="1:8">
      <c r="A9" s="4" t="s">
        <v>1229</v>
      </c>
      <c r="G9" s="5" t="n">
        <v>3044252</v>
      </c>
    </row>
    <row r="10" spans="1:8">
      <c r="A10" s="4" t="s">
        <v>1231</v>
      </c>
    </row>
    <row r="11" spans="1:8">
      <c r="A11" s="3" t="s">
        <v>1227</v>
      </c>
    </row>
    <row r="12" spans="1:8">
      <c r="A12" s="4" t="s">
        <v>1232</v>
      </c>
      <c r="F12" s="8" t="n">
        <v>23.6</v>
      </c>
    </row>
    <row r="13" spans="1:8">
      <c r="A13" s="4" t="s">
        <v>1233</v>
      </c>
      <c r="F13" s="4" t="s">
        <v>902</v>
      </c>
    </row>
    <row r="14" spans="1:8">
      <c r="A14" s="4" t="s">
        <v>1228</v>
      </c>
      <c r="F14" s="5" t="n">
        <v>2360</v>
      </c>
    </row>
    <row r="15" spans="1:8">
      <c r="A15" s="4" t="s">
        <v>1234</v>
      </c>
      <c r="F15" s="5" t="n">
        <v>2008543</v>
      </c>
    </row>
    <row r="16" spans="1:8">
      <c r="A16" s="4" t="s">
        <v>208</v>
      </c>
    </row>
    <row r="17" spans="1:8">
      <c r="A17" s="3" t="s">
        <v>1227</v>
      </c>
    </row>
    <row r="18" spans="1:8">
      <c r="A18" s="4" t="s">
        <v>1235</v>
      </c>
      <c r="C18" s="5" t="n">
        <v>3377</v>
      </c>
    </row>
    <row r="19" spans="1:8">
      <c r="A19" s="4" t="s">
        <v>1236</v>
      </c>
    </row>
    <row r="20" spans="1:8">
      <c r="A20" s="3" t="s">
        <v>1227</v>
      </c>
    </row>
    <row r="21" spans="1:8">
      <c r="A21" s="4" t="s">
        <v>1232</v>
      </c>
      <c r="E21" s="8" t="n">
        <v>23.8</v>
      </c>
    </row>
    <row r="22" spans="1:8">
      <c r="A22" s="4" t="s">
        <v>1235</v>
      </c>
      <c r="E22" s="5" t="n">
        <v>2377</v>
      </c>
    </row>
    <row r="23" spans="1:8">
      <c r="A23" s="4" t="s">
        <v>1233</v>
      </c>
      <c r="E23" s="4" t="s">
        <v>902</v>
      </c>
    </row>
    <row r="24" spans="1:8">
      <c r="A24" s="4" t="s">
        <v>1237</v>
      </c>
      <c r="E24" s="5" t="n">
        <v>130</v>
      </c>
    </row>
    <row r="25" spans="1:8">
      <c r="A25" s="4" t="s">
        <v>1238</v>
      </c>
      <c r="E25" s="8" t="n">
        <v>1.3</v>
      </c>
    </row>
    <row r="26" spans="1:8">
      <c r="A26" s="4" t="s">
        <v>1239</v>
      </c>
      <c r="E26" s="6" t="n">
        <v>10000</v>
      </c>
    </row>
    <row r="27" spans="1:8">
      <c r="A27" s="4" t="s">
        <v>209</v>
      </c>
    </row>
    <row r="28" spans="1:8">
      <c r="A28" s="3" t="s">
        <v>1227</v>
      </c>
    </row>
    <row r="29" spans="1:8">
      <c r="A29" s="4" t="s">
        <v>1232</v>
      </c>
      <c r="D29" s="8" t="n">
        <v>6.3</v>
      </c>
    </row>
    <row r="30" spans="1:8">
      <c r="A30" s="4" t="s">
        <v>1235</v>
      </c>
      <c r="C30" s="5" t="n">
        <v>3377</v>
      </c>
    </row>
    <row r="31" spans="1:8">
      <c r="A31" s="4" t="s">
        <v>1233</v>
      </c>
      <c r="D31" s="4" t="s">
        <v>902</v>
      </c>
    </row>
    <row r="32" spans="1:8">
      <c r="A32" s="4" t="s">
        <v>210</v>
      </c>
    </row>
    <row r="33" spans="1:8">
      <c r="A33" s="3" t="s">
        <v>1227</v>
      </c>
    </row>
    <row r="34" spans="1:8">
      <c r="A34" s="4" t="s">
        <v>1232</v>
      </c>
      <c r="D34" s="6" t="n">
        <v>5</v>
      </c>
    </row>
    <row r="35" spans="1:8">
      <c r="A35" s="4" t="s">
        <v>1235</v>
      </c>
      <c r="C35" s="5" t="n">
        <v>3377</v>
      </c>
    </row>
    <row r="36" spans="1:8">
      <c r="A36" s="4" t="s">
        <v>1233</v>
      </c>
      <c r="D36" s="4" t="s">
        <v>902</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4" t="s">
        <v>125</v>
      </c>
      <c r="B3" s="6" t="n">
        <v>11583</v>
      </c>
      <c r="C3" s="6" t="n">
        <v>8051</v>
      </c>
      <c r="D3" s="6" t="n">
        <v>6789</v>
      </c>
      <c r="E3" s="6" t="n">
        <v>5119</v>
      </c>
      <c r="F3" s="6" t="n">
        <v>7695</v>
      </c>
      <c r="G3" s="6" t="n">
        <v>3445</v>
      </c>
      <c r="H3" s="6" t="n">
        <v>6653</v>
      </c>
      <c r="I3" s="6" t="n">
        <v>6531</v>
      </c>
      <c r="J3" s="6" t="n">
        <v>31542</v>
      </c>
      <c r="K3" s="6" t="n">
        <v>24324</v>
      </c>
      <c r="L3" s="6" t="n">
        <v>10816</v>
      </c>
    </row>
    <row r="4" spans="1:12">
      <c r="A4" s="4" t="s">
        <v>188</v>
      </c>
      <c r="L4" s="5" t="n">
        <v>-7601</v>
      </c>
    </row>
    <row r="5" spans="1:12">
      <c r="A5" s="4" t="s">
        <v>1241</v>
      </c>
      <c r="J5" s="5" t="n">
        <v>31542</v>
      </c>
      <c r="K5" s="5" t="n">
        <v>24324</v>
      </c>
      <c r="L5" s="5" t="n">
        <v>3215</v>
      </c>
    </row>
    <row r="6" spans="1:12">
      <c r="A6" s="4" t="s">
        <v>1242</v>
      </c>
      <c r="J6" s="5" t="n">
        <v>-9797</v>
      </c>
      <c r="K6" s="5" t="n">
        <v>-7642</v>
      </c>
      <c r="L6" s="5" t="n">
        <v>-3465</v>
      </c>
    </row>
    <row r="7" spans="1:12">
      <c r="A7" s="4" t="s">
        <v>1243</v>
      </c>
      <c r="J7" s="5" t="n">
        <v>-56</v>
      </c>
      <c r="K7" s="5" t="n">
        <v>-50</v>
      </c>
      <c r="L7" s="5" t="n">
        <v>-47</v>
      </c>
    </row>
    <row r="8" spans="1:12">
      <c r="A8" s="4" t="s">
        <v>1244</v>
      </c>
      <c r="J8" s="5" t="n">
        <v>-110</v>
      </c>
      <c r="K8" s="5" t="n">
        <v>-108</v>
      </c>
    </row>
    <row r="9" spans="1:12">
      <c r="A9" s="4" t="s">
        <v>1245</v>
      </c>
      <c r="J9" s="5" t="n">
        <v>21579</v>
      </c>
      <c r="K9" s="5" t="n">
        <v>16524</v>
      </c>
      <c r="L9" s="5" t="n">
        <v>-297</v>
      </c>
    </row>
    <row r="10" spans="1:12">
      <c r="A10" s="3" t="s">
        <v>1246</v>
      </c>
    </row>
    <row r="11" spans="1:12">
      <c r="A11" s="4" t="s">
        <v>1247</v>
      </c>
      <c r="J11" s="5" t="n">
        <v>9797</v>
      </c>
      <c r="K11" s="5" t="n">
        <v>7642</v>
      </c>
      <c r="L11" s="5" t="n">
        <v>3465</v>
      </c>
    </row>
    <row r="12" spans="1:12">
      <c r="A12" s="4" t="s">
        <v>1245</v>
      </c>
      <c r="J12" s="5" t="n">
        <v>21579</v>
      </c>
      <c r="K12" s="5" t="n">
        <v>16524</v>
      </c>
      <c r="L12" s="5" t="n">
        <v>-297</v>
      </c>
    </row>
    <row r="13" spans="1:12">
      <c r="A13" s="4" t="s">
        <v>127</v>
      </c>
      <c r="J13" s="5" t="n">
        <v>31542</v>
      </c>
      <c r="K13" s="5" t="n">
        <v>24324</v>
      </c>
      <c r="L13" s="5" t="n">
        <v>3215</v>
      </c>
    </row>
    <row r="14" spans="1:12">
      <c r="A14" s="4" t="s">
        <v>1248</v>
      </c>
      <c r="J14" s="5" t="n">
        <v>31376</v>
      </c>
      <c r="K14" s="5" t="n">
        <v>24166</v>
      </c>
      <c r="L14" s="5" t="n">
        <v>3168</v>
      </c>
    </row>
    <row r="15" spans="1:12">
      <c r="A15" s="3" t="s">
        <v>1249</v>
      </c>
    </row>
    <row r="16" spans="1:12">
      <c r="A16" s="4" t="s">
        <v>1247</v>
      </c>
      <c r="J16" s="5" t="n">
        <v>9797</v>
      </c>
      <c r="K16" s="5" t="n">
        <v>7642</v>
      </c>
      <c r="L16" s="5" t="n">
        <v>3465</v>
      </c>
    </row>
    <row r="17" spans="1:12">
      <c r="A17" s="4" t="s">
        <v>1245</v>
      </c>
      <c r="J17" s="5" t="n">
        <v>21579</v>
      </c>
      <c r="K17" s="5" t="n">
        <v>16524</v>
      </c>
      <c r="L17" s="5" t="n">
        <v>-297</v>
      </c>
    </row>
    <row r="18" spans="1:12">
      <c r="A18" s="4" t="s">
        <v>127</v>
      </c>
      <c r="J18" s="5" t="n">
        <v>31542</v>
      </c>
      <c r="K18" s="5" t="n">
        <v>24324</v>
      </c>
      <c r="L18" s="5" t="n">
        <v>3215</v>
      </c>
    </row>
    <row r="19" spans="1:12">
      <c r="A19" s="3" t="s">
        <v>1250</v>
      </c>
    </row>
    <row r="20" spans="1:12">
      <c r="A20" s="4" t="s">
        <v>1251</v>
      </c>
      <c r="J20" s="5" t="n">
        <v>2</v>
      </c>
      <c r="K20" s="5" t="n">
        <v>2</v>
      </c>
    </row>
    <row r="21" spans="1:12">
      <c r="A21" s="4" t="s">
        <v>1252</v>
      </c>
      <c r="J21" s="6" t="n">
        <v>31378</v>
      </c>
      <c r="K21" s="6" t="n">
        <v>24168</v>
      </c>
      <c r="L21" s="6" t="n">
        <v>3168</v>
      </c>
    </row>
    <row r="22" spans="1:12">
      <c r="A22" s="4" t="s">
        <v>1253</v>
      </c>
      <c r="J22" s="5" t="n">
        <v>14130552</v>
      </c>
      <c r="K22" s="5" t="n">
        <v>11902455</v>
      </c>
      <c r="L22" s="5" t="n">
        <v>5945615</v>
      </c>
    </row>
    <row r="23" spans="1:12">
      <c r="A23" s="4" t="s">
        <v>1254</v>
      </c>
      <c r="J23" s="5" t="n">
        <v>14428839</v>
      </c>
      <c r="K23" s="5" t="n">
        <v>12112403</v>
      </c>
      <c r="L23" s="5" t="n">
        <v>6025454</v>
      </c>
    </row>
    <row r="24" spans="1:12">
      <c r="A24" s="4" t="s">
        <v>1255</v>
      </c>
      <c r="B24" s="7" t="n">
        <v>0.74</v>
      </c>
      <c r="C24" s="7" t="n">
        <v>0.51</v>
      </c>
      <c r="D24" s="7" t="n">
        <v>0.51</v>
      </c>
      <c r="E24" s="7" t="n">
        <v>0.43</v>
      </c>
      <c r="F24" s="7" t="n">
        <v>0.64</v>
      </c>
      <c r="G24" s="7" t="n">
        <v>0.29</v>
      </c>
      <c r="H24" s="7" t="n">
        <v>0.5600000000000001</v>
      </c>
      <c r="I24" s="7" t="n">
        <v>0.55</v>
      </c>
      <c r="J24" s="7" t="n">
        <v>2.22</v>
      </c>
      <c r="K24" s="7" t="n">
        <v>2.03</v>
      </c>
      <c r="L24" s="7" t="n">
        <v>0.53</v>
      </c>
    </row>
    <row r="25" spans="1:12">
      <c r="A25" s="4" t="s">
        <v>1256</v>
      </c>
      <c r="B25" s="7" t="n">
        <v>0.72</v>
      </c>
      <c r="C25" s="7" t="n">
        <v>0.51</v>
      </c>
      <c r="D25" s="7" t="n">
        <v>0.5</v>
      </c>
      <c r="E25" s="7" t="n">
        <v>0.42</v>
      </c>
      <c r="F25" s="7" t="n">
        <v>0.63</v>
      </c>
      <c r="G25" s="7" t="n">
        <v>0.28</v>
      </c>
      <c r="H25" s="7" t="n">
        <v>0.55</v>
      </c>
      <c r="I25" s="7" t="n">
        <v>0.54</v>
      </c>
      <c r="J25" s="7" t="n">
        <v>2.17</v>
      </c>
      <c r="K25" s="6" t="n">
        <v>2</v>
      </c>
      <c r="L25" s="7" t="n">
        <v>0.53</v>
      </c>
    </row>
    <row r="26" spans="1:12">
      <c r="A26" s="4" t="s">
        <v>1257</v>
      </c>
    </row>
    <row r="27" spans="1:12">
      <c r="A27" s="3" t="s">
        <v>1250</v>
      </c>
    </row>
    <row r="28" spans="1:12">
      <c r="A28" s="4" t="s">
        <v>1257</v>
      </c>
      <c r="J28" s="5" t="n">
        <v>298287</v>
      </c>
      <c r="K28" s="5" t="n">
        <v>209948</v>
      </c>
      <c r="L28" s="5" t="n">
        <v>7983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0</v>
      </c>
    </row>
    <row r="2" spans="1:3">
      <c r="A2" s="3" t="s">
        <v>1259</v>
      </c>
    </row>
    <row r="3" spans="1:3">
      <c r="A3" s="4" t="s">
        <v>1260</v>
      </c>
      <c r="B3" s="6" t="n">
        <v>374955</v>
      </c>
      <c r="C3" s="6" t="n">
        <v>288958</v>
      </c>
    </row>
    <row r="4" spans="1:3">
      <c r="A4" s="4" t="s">
        <v>1261</v>
      </c>
      <c r="B4" s="4" t="s">
        <v>1262</v>
      </c>
      <c r="C4" s="4" t="s">
        <v>1263</v>
      </c>
    </row>
    <row r="5" spans="1:3">
      <c r="A5" s="4" t="s">
        <v>1264</v>
      </c>
      <c r="B5" s="6" t="n">
        <v>216612</v>
      </c>
      <c r="C5" s="6" t="n">
        <v>195550</v>
      </c>
    </row>
    <row r="6" spans="1:3">
      <c r="A6" s="4" t="s">
        <v>1265</v>
      </c>
      <c r="B6" s="4" t="s">
        <v>1266</v>
      </c>
      <c r="C6" s="4" t="s">
        <v>1266</v>
      </c>
    </row>
    <row r="7" spans="1:3">
      <c r="A7" s="4" t="s">
        <v>1267</v>
      </c>
      <c r="B7" s="6" t="n">
        <v>305283</v>
      </c>
      <c r="C7" s="6" t="n">
        <v>210614</v>
      </c>
    </row>
    <row r="8" spans="1:3">
      <c r="A8" s="4" t="s">
        <v>1268</v>
      </c>
      <c r="B8" s="4" t="s">
        <v>1269</v>
      </c>
      <c r="C8" s="4" t="s">
        <v>1270</v>
      </c>
    </row>
    <row r="9" spans="1:3">
      <c r="A9" s="4" t="s">
        <v>1271</v>
      </c>
      <c r="B9" s="6" t="n">
        <v>162459</v>
      </c>
      <c r="C9" s="6" t="n">
        <v>146662</v>
      </c>
    </row>
    <row r="10" spans="1:3">
      <c r="A10" s="4" t="s">
        <v>1272</v>
      </c>
      <c r="B10" s="4" t="s">
        <v>1021</v>
      </c>
      <c r="C10" s="4" t="s">
        <v>1021</v>
      </c>
    </row>
    <row r="11" spans="1:3">
      <c r="A11" s="4" t="s">
        <v>1273</v>
      </c>
      <c r="B11" s="6" t="n">
        <v>253273</v>
      </c>
      <c r="C11" s="6" t="n">
        <v>158969</v>
      </c>
    </row>
    <row r="12" spans="1:3">
      <c r="A12" s="4" t="s">
        <v>1274</v>
      </c>
      <c r="B12" s="4" t="s">
        <v>1275</v>
      </c>
      <c r="C12" s="4" t="s">
        <v>1023</v>
      </c>
    </row>
    <row r="13" spans="1:3">
      <c r="A13" s="4" t="s">
        <v>1276</v>
      </c>
      <c r="B13" s="6" t="n">
        <v>121844</v>
      </c>
      <c r="C13" s="6" t="n">
        <v>109997</v>
      </c>
    </row>
    <row r="14" spans="1:3">
      <c r="A14" s="4" t="s">
        <v>1277</v>
      </c>
      <c r="B14" s="4" t="s">
        <v>1278</v>
      </c>
      <c r="C14" s="4" t="s">
        <v>1278</v>
      </c>
    </row>
    <row r="15" spans="1:3">
      <c r="A15" s="4" t="s">
        <v>1279</v>
      </c>
      <c r="B15" s="6" t="n">
        <v>305283</v>
      </c>
      <c r="C15" s="6" t="n">
        <v>210614</v>
      </c>
    </row>
    <row r="16" spans="1:3">
      <c r="A16" s="4" t="s">
        <v>1280</v>
      </c>
      <c r="B16" s="4" t="s">
        <v>1281</v>
      </c>
      <c r="C16" s="4" t="s">
        <v>1282</v>
      </c>
    </row>
    <row r="17" spans="1:3">
      <c r="A17" s="4" t="s">
        <v>1283</v>
      </c>
      <c r="B17" s="6" t="n">
        <v>125076</v>
      </c>
      <c r="C17" s="6" t="n">
        <v>112500</v>
      </c>
    </row>
    <row r="18" spans="1:3">
      <c r="A18" s="4" t="s">
        <v>1284</v>
      </c>
      <c r="B18" s="4" t="s">
        <v>1285</v>
      </c>
      <c r="C18" s="4" t="s">
        <v>1285</v>
      </c>
    </row>
    <row r="19" spans="1:3">
      <c r="A19" s="4" t="s">
        <v>1286</v>
      </c>
    </row>
    <row r="20" spans="1:3">
      <c r="A20" s="3" t="s">
        <v>1259</v>
      </c>
    </row>
    <row r="21" spans="1:3">
      <c r="A21" s="4" t="s">
        <v>1260</v>
      </c>
      <c r="B21" s="6" t="n">
        <v>329759</v>
      </c>
      <c r="C21" s="6" t="n">
        <v>270436</v>
      </c>
    </row>
    <row r="22" spans="1:3">
      <c r="A22" s="4" t="s">
        <v>1261</v>
      </c>
      <c r="B22" s="4" t="s">
        <v>1287</v>
      </c>
      <c r="C22" s="4" t="s">
        <v>1288</v>
      </c>
    </row>
    <row r="23" spans="1:3">
      <c r="A23" s="4" t="s">
        <v>1264</v>
      </c>
      <c r="B23" s="6" t="n">
        <v>216773</v>
      </c>
      <c r="C23" s="6" t="n">
        <v>195702</v>
      </c>
    </row>
    <row r="24" spans="1:3">
      <c r="A24" s="4" t="s">
        <v>1265</v>
      </c>
      <c r="B24" s="4" t="s">
        <v>1266</v>
      </c>
      <c r="C24" s="4" t="s">
        <v>1266</v>
      </c>
    </row>
    <row r="25" spans="1:3">
      <c r="A25" s="4" t="s">
        <v>1289</v>
      </c>
      <c r="B25" s="6" t="n">
        <v>270966</v>
      </c>
      <c r="C25" s="6" t="n">
        <v>244628</v>
      </c>
    </row>
    <row r="26" spans="1:3">
      <c r="A26" s="4" t="s">
        <v>1290</v>
      </c>
      <c r="B26" s="4" t="s">
        <v>888</v>
      </c>
      <c r="C26" s="4" t="s">
        <v>888</v>
      </c>
    </row>
    <row r="27" spans="1:3">
      <c r="A27" s="4" t="s">
        <v>1267</v>
      </c>
      <c r="B27" s="6" t="n">
        <v>314595</v>
      </c>
      <c r="C27" s="6" t="n">
        <v>254228</v>
      </c>
    </row>
    <row r="28" spans="1:3">
      <c r="A28" s="4" t="s">
        <v>1268</v>
      </c>
      <c r="B28" s="4" t="s">
        <v>1291</v>
      </c>
      <c r="C28" s="4" t="s">
        <v>1292</v>
      </c>
    </row>
    <row r="29" spans="1:3">
      <c r="A29" s="4" t="s">
        <v>1271</v>
      </c>
      <c r="B29" s="6" t="n">
        <v>162580</v>
      </c>
      <c r="C29" s="6" t="n">
        <v>146777</v>
      </c>
    </row>
    <row r="30" spans="1:3">
      <c r="A30" s="4" t="s">
        <v>1272</v>
      </c>
      <c r="B30" s="4" t="s">
        <v>1021</v>
      </c>
      <c r="C30" s="4" t="s">
        <v>1021</v>
      </c>
    </row>
    <row r="31" spans="1:3">
      <c r="A31" s="4" t="s">
        <v>1293</v>
      </c>
      <c r="B31" s="6" t="n">
        <v>216773</v>
      </c>
      <c r="C31" s="6" t="n">
        <v>195702</v>
      </c>
    </row>
    <row r="32" spans="1:3">
      <c r="A32" s="4" t="s">
        <v>1294</v>
      </c>
      <c r="B32" s="4" t="s">
        <v>1266</v>
      </c>
      <c r="C32" s="4" t="s">
        <v>1266</v>
      </c>
    </row>
    <row r="33" spans="1:3">
      <c r="A33" s="4" t="s">
        <v>1273</v>
      </c>
      <c r="B33" s="6" t="n">
        <v>314595</v>
      </c>
      <c r="C33" s="6" t="n">
        <v>254228</v>
      </c>
    </row>
    <row r="34" spans="1:3">
      <c r="A34" s="4" t="s">
        <v>1274</v>
      </c>
      <c r="B34" s="4" t="s">
        <v>1291</v>
      </c>
      <c r="C34" s="4" t="s">
        <v>1292</v>
      </c>
    </row>
    <row r="35" spans="1:3">
      <c r="A35" s="4" t="s">
        <v>1276</v>
      </c>
      <c r="B35" s="6" t="n">
        <v>121935</v>
      </c>
      <c r="C35" s="6" t="n">
        <v>110082</v>
      </c>
    </row>
    <row r="36" spans="1:3">
      <c r="A36" s="4" t="s">
        <v>1277</v>
      </c>
      <c r="B36" s="4" t="s">
        <v>1278</v>
      </c>
      <c r="C36" s="4" t="s">
        <v>1278</v>
      </c>
    </row>
    <row r="37" spans="1:3">
      <c r="A37" s="4" t="s">
        <v>1295</v>
      </c>
      <c r="B37" s="6" t="n">
        <v>176128</v>
      </c>
      <c r="C37" s="6" t="n">
        <v>159008</v>
      </c>
    </row>
    <row r="38" spans="1:3">
      <c r="A38" s="4" t="s">
        <v>1296</v>
      </c>
      <c r="B38" s="4" t="s">
        <v>1023</v>
      </c>
      <c r="C38" s="4" t="s">
        <v>1023</v>
      </c>
    </row>
    <row r="39" spans="1:3">
      <c r="A39" s="4" t="s">
        <v>1279</v>
      </c>
      <c r="B39" s="6" t="n">
        <v>314595</v>
      </c>
      <c r="C39" s="6" t="n">
        <v>254228</v>
      </c>
    </row>
    <row r="40" spans="1:3">
      <c r="A40" s="4" t="s">
        <v>1280</v>
      </c>
      <c r="B40" s="4" t="s">
        <v>1297</v>
      </c>
      <c r="C40" s="4" t="s">
        <v>1298</v>
      </c>
    </row>
    <row r="41" spans="1:3">
      <c r="A41" s="4" t="s">
        <v>1283</v>
      </c>
      <c r="B41" s="6" t="n">
        <v>125271</v>
      </c>
      <c r="C41" s="6" t="n">
        <v>112827</v>
      </c>
    </row>
    <row r="42" spans="1:3">
      <c r="A42" s="4" t="s">
        <v>1284</v>
      </c>
      <c r="B42" s="4" t="s">
        <v>1285</v>
      </c>
      <c r="C42" s="4" t="s">
        <v>1285</v>
      </c>
    </row>
    <row r="43" spans="1:3">
      <c r="A43" s="4" t="s">
        <v>1299</v>
      </c>
      <c r="B43" s="6" t="n">
        <v>156589</v>
      </c>
      <c r="C43" s="6" t="n">
        <v>141034</v>
      </c>
    </row>
    <row r="44" spans="1:3">
      <c r="A44" s="4" t="s">
        <v>1300</v>
      </c>
      <c r="B44" s="4" t="s">
        <v>1301</v>
      </c>
      <c r="C44" s="4" t="s">
        <v>13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30</v>
      </c>
    </row>
    <row r="3" spans="1:3">
      <c r="A3" s="3" t="s">
        <v>31</v>
      </c>
    </row>
    <row r="4" spans="1:3">
      <c r="A4" s="4" t="s">
        <v>568</v>
      </c>
      <c r="B4" s="6" t="n">
        <v>246339</v>
      </c>
      <c r="C4" s="6" t="n">
        <v>236627</v>
      </c>
    </row>
    <row r="5" spans="1:3">
      <c r="A5" s="3" t="s">
        <v>1303</v>
      </c>
    </row>
    <row r="6" spans="1:3">
      <c r="A6" s="4" t="s">
        <v>1304</v>
      </c>
      <c r="B6" s="5" t="n">
        <v>2459</v>
      </c>
      <c r="C6" s="5" t="n">
        <v>1589</v>
      </c>
    </row>
    <row r="7" spans="1:3">
      <c r="A7" s="4" t="s">
        <v>42</v>
      </c>
      <c r="B7" s="5" t="n">
        <v>247</v>
      </c>
      <c r="C7" s="5" t="n">
        <v>114</v>
      </c>
    </row>
    <row r="8" spans="1:3">
      <c r="A8" s="4" t="s">
        <v>1305</v>
      </c>
      <c r="B8" s="5" t="n">
        <v>1646</v>
      </c>
    </row>
    <row r="9" spans="1:3">
      <c r="A9" s="4" t="s">
        <v>1306</v>
      </c>
      <c r="B9" s="5" t="n">
        <v>4352</v>
      </c>
      <c r="C9" s="5" t="n">
        <v>1703</v>
      </c>
    </row>
    <row r="10" spans="1:3">
      <c r="A10" s="4" t="s">
        <v>571</v>
      </c>
    </row>
    <row r="11" spans="1:3">
      <c r="A11" s="3" t="s">
        <v>31</v>
      </c>
    </row>
    <row r="12" spans="1:3">
      <c r="A12" s="4" t="s">
        <v>568</v>
      </c>
      <c r="B12" s="5" t="n">
        <v>75901</v>
      </c>
      <c r="C12" s="5" t="n">
        <v>48302</v>
      </c>
    </row>
    <row r="13" spans="1:3">
      <c r="A13" s="4" t="s">
        <v>572</v>
      </c>
    </row>
    <row r="14" spans="1:3">
      <c r="A14" s="3" t="s">
        <v>31</v>
      </c>
    </row>
    <row r="15" spans="1:3">
      <c r="A15" s="4" t="s">
        <v>568</v>
      </c>
      <c r="B15" s="5" t="n">
        <v>7688</v>
      </c>
      <c r="C15" s="5" t="n">
        <v>9454</v>
      </c>
    </row>
    <row r="16" spans="1:3">
      <c r="A16" s="4" t="s">
        <v>576</v>
      </c>
    </row>
    <row r="17" spans="1:3">
      <c r="A17" s="3" t="s">
        <v>31</v>
      </c>
    </row>
    <row r="18" spans="1:3">
      <c r="A18" s="4" t="s">
        <v>568</v>
      </c>
      <c r="B18" s="5" t="n">
        <v>25274</v>
      </c>
      <c r="C18" s="5" t="n">
        <v>15494</v>
      </c>
    </row>
    <row r="19" spans="1:3">
      <c r="A19" s="4" t="s">
        <v>577</v>
      </c>
    </row>
    <row r="20" spans="1:3">
      <c r="A20" s="3" t="s">
        <v>31</v>
      </c>
    </row>
    <row r="21" spans="1:3">
      <c r="A21" s="4" t="s">
        <v>568</v>
      </c>
      <c r="B21" s="5" t="n">
        <v>47405</v>
      </c>
      <c r="C21" s="5" t="n">
        <v>19869</v>
      </c>
    </row>
    <row r="22" spans="1:3">
      <c r="A22" s="10" t="n">
        <v>1</v>
      </c>
    </row>
    <row r="23" spans="1:3">
      <c r="A23" s="3" t="s">
        <v>31</v>
      </c>
    </row>
    <row r="24" spans="1:3">
      <c r="A24" s="4" t="s">
        <v>568</v>
      </c>
      <c r="B24" s="5" t="n">
        <v>75901</v>
      </c>
      <c r="C24" s="5" t="n">
        <v>48302</v>
      </c>
    </row>
    <row r="25" spans="1:3">
      <c r="A25" s="10" t="n">
        <v>2</v>
      </c>
    </row>
    <row r="26" spans="1:3">
      <c r="A26" s="3" t="s">
        <v>31</v>
      </c>
    </row>
    <row r="27" spans="1:3">
      <c r="A27" s="4" t="s">
        <v>568</v>
      </c>
      <c r="B27" s="5" t="n">
        <v>162957</v>
      </c>
      <c r="C27" s="5" t="n">
        <v>188325</v>
      </c>
    </row>
    <row r="28" spans="1:3">
      <c r="A28" s="4" t="s">
        <v>622</v>
      </c>
      <c r="B28" s="5" t="n">
        <v>70565</v>
      </c>
      <c r="C28" s="5" t="n">
        <v>54413</v>
      </c>
    </row>
    <row r="29" spans="1:3">
      <c r="A29" s="4" t="s">
        <v>1307</v>
      </c>
      <c r="B29" s="5" t="n">
        <v>6253</v>
      </c>
      <c r="C29" s="5" t="n">
        <v>6029</v>
      </c>
    </row>
    <row r="30" spans="1:3">
      <c r="A30" s="4" t="s">
        <v>1308</v>
      </c>
    </row>
    <row r="31" spans="1:3">
      <c r="A31" s="3" t="s">
        <v>1303</v>
      </c>
    </row>
    <row r="32" spans="1:3">
      <c r="A32" s="4" t="s">
        <v>1309</v>
      </c>
      <c r="C32" s="5" t="n">
        <v>2</v>
      </c>
    </row>
    <row r="33" spans="1:3">
      <c r="A33" s="4" t="s">
        <v>1310</v>
      </c>
    </row>
    <row r="34" spans="1:3">
      <c r="A34" s="3" t="s">
        <v>31</v>
      </c>
    </row>
    <row r="35" spans="1:3">
      <c r="A35" s="4" t="s">
        <v>1307</v>
      </c>
      <c r="B35" s="5" t="n">
        <v>125</v>
      </c>
    </row>
    <row r="36" spans="1:3">
      <c r="A36" s="3" t="s">
        <v>1303</v>
      </c>
    </row>
    <row r="37" spans="1:3">
      <c r="A37" s="4" t="s">
        <v>1309</v>
      </c>
      <c r="C37" s="5" t="n">
        <v>126</v>
      </c>
    </row>
    <row r="38" spans="1:3">
      <c r="A38" s="10" t="n">
        <v>3</v>
      </c>
    </row>
    <row r="39" spans="1:3">
      <c r="A39" s="3" t="s">
        <v>31</v>
      </c>
    </row>
    <row r="40" spans="1:3">
      <c r="A40" s="4" t="s">
        <v>568</v>
      </c>
      <c r="B40" s="5" t="n">
        <v>7481</v>
      </c>
    </row>
    <row r="41" spans="1:3">
      <c r="A41" s="4" t="s">
        <v>1311</v>
      </c>
    </row>
    <row r="42" spans="1:3">
      <c r="A42" s="3" t="s">
        <v>31</v>
      </c>
    </row>
    <row r="43" spans="1:3">
      <c r="A43" s="4" t="s">
        <v>622</v>
      </c>
      <c r="B43" s="5" t="n">
        <v>70565</v>
      </c>
      <c r="C43" s="5" t="n">
        <v>54413</v>
      </c>
    </row>
    <row r="44" spans="1:3">
      <c r="A44" s="4" t="s">
        <v>1312</v>
      </c>
      <c r="B44" s="5" t="n">
        <v>323282</v>
      </c>
      <c r="C44" s="5" t="n">
        <v>297069</v>
      </c>
    </row>
    <row r="45" spans="1:3">
      <c r="A45" s="3" t="s">
        <v>1303</v>
      </c>
    </row>
    <row r="46" spans="1:3">
      <c r="A46" s="4" t="s">
        <v>559</v>
      </c>
      <c r="C46" s="5" t="n">
        <v>350</v>
      </c>
    </row>
    <row r="47" spans="1:3">
      <c r="A47" s="4" t="s">
        <v>182</v>
      </c>
      <c r="C47" s="5" t="n">
        <v>478</v>
      </c>
    </row>
    <row r="48" spans="1:3">
      <c r="A48" s="4" t="s">
        <v>42</v>
      </c>
      <c r="B48" s="5" t="n">
        <v>165</v>
      </c>
    </row>
    <row r="49" spans="1:3">
      <c r="A49" s="4" t="s">
        <v>1313</v>
      </c>
    </row>
    <row r="50" spans="1:3">
      <c r="A50" s="3" t="s">
        <v>31</v>
      </c>
    </row>
    <row r="51" spans="1:3">
      <c r="A51" s="4" t="s">
        <v>1307</v>
      </c>
      <c r="B51" s="5" t="n">
        <v>6253</v>
      </c>
      <c r="C51" s="5" t="n">
        <v>6029</v>
      </c>
    </row>
    <row r="52" spans="1:3">
      <c r="A52" s="4" t="s">
        <v>1314</v>
      </c>
    </row>
    <row r="53" spans="1:3">
      <c r="A53" s="3" t="s">
        <v>1303</v>
      </c>
    </row>
    <row r="54" spans="1:3">
      <c r="A54" s="4" t="s">
        <v>1309</v>
      </c>
      <c r="C54" s="5" t="n">
        <v>126</v>
      </c>
    </row>
    <row r="55" spans="1:3">
      <c r="A55" s="4" t="s">
        <v>1315</v>
      </c>
    </row>
    <row r="56" spans="1:3">
      <c r="A56" s="3" t="s">
        <v>31</v>
      </c>
    </row>
    <row r="57" spans="1:3">
      <c r="A57" s="4" t="s">
        <v>1307</v>
      </c>
      <c r="B57" s="5" t="n">
        <v>125</v>
      </c>
    </row>
    <row r="58" spans="1:3">
      <c r="A58" s="3" t="s">
        <v>1303</v>
      </c>
    </row>
    <row r="59" spans="1:3">
      <c r="A59" s="4" t="s">
        <v>1309</v>
      </c>
      <c r="C59" s="5" t="n">
        <v>2</v>
      </c>
    </row>
    <row r="60" spans="1:3">
      <c r="A60" s="4" t="s">
        <v>1316</v>
      </c>
    </row>
    <row r="61" spans="1:3">
      <c r="A61" s="3" t="s">
        <v>31</v>
      </c>
    </row>
    <row r="62" spans="1:3">
      <c r="A62" s="4" t="s">
        <v>568</v>
      </c>
      <c r="B62" s="5" t="n">
        <v>75901</v>
      </c>
      <c r="C62" s="5" t="n">
        <v>48302</v>
      </c>
    </row>
    <row r="63" spans="1:3">
      <c r="A63" s="4" t="s">
        <v>1317</v>
      </c>
    </row>
    <row r="64" spans="1:3">
      <c r="A64" s="3" t="s">
        <v>31</v>
      </c>
    </row>
    <row r="65" spans="1:3">
      <c r="A65" s="4" t="s">
        <v>568</v>
      </c>
      <c r="B65" s="5" t="n">
        <v>7688</v>
      </c>
      <c r="C65" s="5" t="n">
        <v>9454</v>
      </c>
    </row>
    <row r="66" spans="1:3">
      <c r="A66" s="4" t="s">
        <v>1318</v>
      </c>
    </row>
    <row r="67" spans="1:3">
      <c r="A67" s="3" t="s">
        <v>31</v>
      </c>
    </row>
    <row r="68" spans="1:3">
      <c r="A68" s="4" t="s">
        <v>568</v>
      </c>
      <c r="B68" s="5" t="n">
        <v>90070</v>
      </c>
      <c r="C68" s="5" t="n">
        <v>67527</v>
      </c>
    </row>
    <row r="69" spans="1:3">
      <c r="A69" s="4" t="s">
        <v>1319</v>
      </c>
    </row>
    <row r="70" spans="1:3">
      <c r="A70" s="3" t="s">
        <v>31</v>
      </c>
    </row>
    <row r="71" spans="1:3">
      <c r="A71" s="4" t="s">
        <v>568</v>
      </c>
      <c r="B71" s="5" t="n">
        <v>1</v>
      </c>
      <c r="C71" s="5" t="n">
        <v>2</v>
      </c>
    </row>
    <row r="72" spans="1:3">
      <c r="A72" s="4" t="s">
        <v>1320</v>
      </c>
    </row>
    <row r="73" spans="1:3">
      <c r="A73" s="3" t="s">
        <v>31</v>
      </c>
    </row>
    <row r="74" spans="1:3">
      <c r="A74" s="4" t="s">
        <v>568</v>
      </c>
      <c r="C74" s="5" t="n">
        <v>75979</v>
      </c>
    </row>
    <row r="75" spans="1:3">
      <c r="A75" s="4" t="s">
        <v>1321</v>
      </c>
    </row>
    <row r="76" spans="1:3">
      <c r="A76" s="3" t="s">
        <v>31</v>
      </c>
    </row>
    <row r="77" spans="1:3">
      <c r="A77" s="4" t="s">
        <v>568</v>
      </c>
      <c r="B77" s="5" t="n">
        <v>25274</v>
      </c>
      <c r="C77" s="5" t="n">
        <v>15494</v>
      </c>
    </row>
    <row r="78" spans="1:3">
      <c r="A78" s="4" t="s">
        <v>1322</v>
      </c>
    </row>
    <row r="79" spans="1:3">
      <c r="A79" s="3" t="s">
        <v>31</v>
      </c>
    </row>
    <row r="80" spans="1:3">
      <c r="A80" s="4" t="s">
        <v>568</v>
      </c>
      <c r="B80" s="5" t="n">
        <v>47405</v>
      </c>
      <c r="C80" s="5" t="n">
        <v>19869</v>
      </c>
    </row>
    <row r="81" spans="1:3">
      <c r="A81" s="4" t="s">
        <v>1323</v>
      </c>
    </row>
    <row r="82" spans="1:3">
      <c r="A82" s="3" t="s">
        <v>31</v>
      </c>
    </row>
    <row r="83" spans="1:3">
      <c r="A83" s="4" t="s">
        <v>1312</v>
      </c>
      <c r="B83" s="5" t="n">
        <v>75901</v>
      </c>
      <c r="C83" s="5" t="n">
        <v>48302</v>
      </c>
    </row>
    <row r="84" spans="1:3">
      <c r="A84" s="4" t="s">
        <v>1324</v>
      </c>
    </row>
    <row r="85" spans="1:3">
      <c r="A85" s="3" t="s">
        <v>31</v>
      </c>
    </row>
    <row r="86" spans="1:3">
      <c r="A86" s="4" t="s">
        <v>568</v>
      </c>
      <c r="B86" s="5" t="n">
        <v>75901</v>
      </c>
      <c r="C86" s="5" t="n">
        <v>48302</v>
      </c>
    </row>
    <row r="87" spans="1:3">
      <c r="A87" s="4" t="s">
        <v>1325</v>
      </c>
    </row>
    <row r="88" spans="1:3">
      <c r="A88" s="3" t="s">
        <v>31</v>
      </c>
    </row>
    <row r="89" spans="1:3">
      <c r="A89" s="4" t="s">
        <v>622</v>
      </c>
      <c r="B89" s="5" t="n">
        <v>70565</v>
      </c>
      <c r="C89" s="5" t="n">
        <v>54413</v>
      </c>
    </row>
    <row r="90" spans="1:3">
      <c r="A90" s="4" t="s">
        <v>1312</v>
      </c>
      <c r="B90" s="5" t="n">
        <v>239900</v>
      </c>
      <c r="C90" s="5" t="n">
        <v>248767</v>
      </c>
    </row>
    <row r="91" spans="1:3">
      <c r="A91" s="3" t="s">
        <v>1303</v>
      </c>
    </row>
    <row r="92" spans="1:3">
      <c r="A92" s="4" t="s">
        <v>182</v>
      </c>
      <c r="C92" s="5" t="n">
        <v>128</v>
      </c>
    </row>
    <row r="93" spans="1:3">
      <c r="A93" s="4" t="s">
        <v>42</v>
      </c>
      <c r="B93" s="5" t="n">
        <v>165</v>
      </c>
    </row>
    <row r="94" spans="1:3">
      <c r="A94" s="4" t="s">
        <v>1326</v>
      </c>
    </row>
    <row r="95" spans="1:3">
      <c r="A95" s="3" t="s">
        <v>31</v>
      </c>
    </row>
    <row r="96" spans="1:3">
      <c r="A96" s="4" t="s">
        <v>1307</v>
      </c>
      <c r="B96" s="5" t="n">
        <v>6253</v>
      </c>
      <c r="C96" s="5" t="n">
        <v>6029</v>
      </c>
    </row>
    <row r="97" spans="1:3">
      <c r="A97" s="4" t="s">
        <v>1327</v>
      </c>
    </row>
    <row r="98" spans="1:3">
      <c r="A98" s="3" t="s">
        <v>1303</v>
      </c>
    </row>
    <row r="99" spans="1:3">
      <c r="A99" s="4" t="s">
        <v>1309</v>
      </c>
      <c r="C99" s="5" t="n">
        <v>126</v>
      </c>
    </row>
    <row r="100" spans="1:3">
      <c r="A100" s="4" t="s">
        <v>1328</v>
      </c>
    </row>
    <row r="101" spans="1:3">
      <c r="A101" s="3" t="s">
        <v>31</v>
      </c>
    </row>
    <row r="102" spans="1:3">
      <c r="A102" s="4" t="s">
        <v>1307</v>
      </c>
      <c r="B102" s="5" t="n">
        <v>125</v>
      </c>
    </row>
    <row r="103" spans="1:3">
      <c r="A103" s="3" t="s">
        <v>1303</v>
      </c>
    </row>
    <row r="104" spans="1:3">
      <c r="A104" s="4" t="s">
        <v>1309</v>
      </c>
      <c r="C104" s="5" t="n">
        <v>2</v>
      </c>
    </row>
    <row r="105" spans="1:3">
      <c r="A105" s="4" t="s">
        <v>1329</v>
      </c>
    </row>
    <row r="106" spans="1:3">
      <c r="A106" s="3" t="s">
        <v>31</v>
      </c>
    </row>
    <row r="107" spans="1:3">
      <c r="A107" s="4" t="s">
        <v>568</v>
      </c>
      <c r="B107" s="5" t="n">
        <v>7688</v>
      </c>
      <c r="C107" s="5" t="n">
        <v>9454</v>
      </c>
    </row>
    <row r="108" spans="1:3">
      <c r="A108" s="4" t="s">
        <v>1330</v>
      </c>
    </row>
    <row r="109" spans="1:3">
      <c r="A109" s="3" t="s">
        <v>31</v>
      </c>
    </row>
    <row r="110" spans="1:3">
      <c r="A110" s="4" t="s">
        <v>568</v>
      </c>
      <c r="B110" s="5" t="n">
        <v>90070</v>
      </c>
      <c r="C110" s="5" t="n">
        <v>67527</v>
      </c>
    </row>
    <row r="111" spans="1:3">
      <c r="A111" s="4" t="s">
        <v>1331</v>
      </c>
    </row>
    <row r="112" spans="1:3">
      <c r="A112" s="3" t="s">
        <v>31</v>
      </c>
    </row>
    <row r="113" spans="1:3">
      <c r="A113" s="4" t="s">
        <v>568</v>
      </c>
      <c r="C113" s="5" t="n">
        <v>2</v>
      </c>
    </row>
    <row r="114" spans="1:3">
      <c r="A114" s="4" t="s">
        <v>1332</v>
      </c>
    </row>
    <row r="115" spans="1:3">
      <c r="A115" s="3" t="s">
        <v>31</v>
      </c>
    </row>
    <row r="116" spans="1:3">
      <c r="A116" s="4" t="s">
        <v>568</v>
      </c>
      <c r="C116" s="5" t="n">
        <v>75979</v>
      </c>
    </row>
    <row r="117" spans="1:3">
      <c r="A117" s="4" t="s">
        <v>1333</v>
      </c>
    </row>
    <row r="118" spans="1:3">
      <c r="A118" s="3" t="s">
        <v>31</v>
      </c>
    </row>
    <row r="119" spans="1:3">
      <c r="A119" s="4" t="s">
        <v>568</v>
      </c>
      <c r="B119" s="5" t="n">
        <v>25274</v>
      </c>
      <c r="C119" s="5" t="n">
        <v>15494</v>
      </c>
    </row>
    <row r="120" spans="1:3">
      <c r="A120" s="4" t="s">
        <v>1334</v>
      </c>
    </row>
    <row r="121" spans="1:3">
      <c r="A121" s="3" t="s">
        <v>31</v>
      </c>
    </row>
    <row r="122" spans="1:3">
      <c r="A122" s="4" t="s">
        <v>568</v>
      </c>
      <c r="B122" s="5" t="n">
        <v>39925</v>
      </c>
      <c r="C122" s="5" t="n">
        <v>19869</v>
      </c>
    </row>
    <row r="123" spans="1:3">
      <c r="A123" s="4" t="s">
        <v>1335</v>
      </c>
    </row>
    <row r="124" spans="1:3">
      <c r="A124" s="3" t="s">
        <v>31</v>
      </c>
    </row>
    <row r="125" spans="1:3">
      <c r="A125" s="4" t="s">
        <v>1312</v>
      </c>
      <c r="B125" s="5" t="n">
        <v>7481</v>
      </c>
    </row>
    <row r="126" spans="1:3">
      <c r="A126" s="3" t="s">
        <v>1303</v>
      </c>
    </row>
    <row r="127" spans="1:3">
      <c r="A127" s="4" t="s">
        <v>559</v>
      </c>
      <c r="C127" s="5" t="n">
        <v>350</v>
      </c>
    </row>
    <row r="128" spans="1:3">
      <c r="A128" s="4" t="s">
        <v>182</v>
      </c>
      <c r="C128" s="5" t="n">
        <v>350</v>
      </c>
    </row>
    <row r="129" spans="1:3">
      <c r="A129" s="4" t="s">
        <v>1336</v>
      </c>
    </row>
    <row r="130" spans="1:3">
      <c r="A130" s="3" t="s">
        <v>31</v>
      </c>
    </row>
    <row r="131" spans="1:3">
      <c r="A131" s="4" t="s">
        <v>568</v>
      </c>
      <c r="B131" s="5" t="n">
        <v>1</v>
      </c>
    </row>
    <row r="132" spans="1:3">
      <c r="A132" s="4" t="s">
        <v>1337</v>
      </c>
    </row>
    <row r="133" spans="1:3">
      <c r="A133" s="3" t="s">
        <v>31</v>
      </c>
    </row>
    <row r="134" spans="1:3">
      <c r="A134" s="4" t="s">
        <v>568</v>
      </c>
      <c r="B134" s="5" t="n">
        <v>7480</v>
      </c>
    </row>
    <row r="135" spans="1:3">
      <c r="A135" s="4" t="s">
        <v>1338</v>
      </c>
    </row>
    <row r="136" spans="1:3">
      <c r="A136" s="3" t="s">
        <v>1303</v>
      </c>
    </row>
    <row r="137" spans="1:3">
      <c r="A137" s="4" t="s">
        <v>1304</v>
      </c>
      <c r="B137" s="5" t="n">
        <v>10202</v>
      </c>
      <c r="C137" s="5" t="n">
        <v>16667</v>
      </c>
    </row>
    <row r="138" spans="1:3">
      <c r="A138" s="4" t="s">
        <v>42</v>
      </c>
      <c r="C138" s="5" t="n">
        <v>535</v>
      </c>
    </row>
    <row r="139" spans="1:3">
      <c r="A139" s="4" t="s">
        <v>1305</v>
      </c>
      <c r="B139" s="5" t="n">
        <v>1550</v>
      </c>
    </row>
    <row r="140" spans="1:3">
      <c r="A140" s="4" t="s">
        <v>1339</v>
      </c>
    </row>
    <row r="141" spans="1:3">
      <c r="A141" s="3" t="s">
        <v>1303</v>
      </c>
    </row>
    <row r="142" spans="1:3">
      <c r="A142" s="4" t="s">
        <v>1304</v>
      </c>
      <c r="B142" s="5" t="n">
        <v>6635</v>
      </c>
      <c r="C142" s="5" t="n">
        <v>8821</v>
      </c>
    </row>
    <row r="143" spans="1:3">
      <c r="A143" s="4" t="s">
        <v>42</v>
      </c>
      <c r="C143" s="5" t="n">
        <v>535</v>
      </c>
    </row>
    <row r="144" spans="1:3">
      <c r="A144" s="4" t="s">
        <v>1305</v>
      </c>
      <c r="B144" s="5" t="n">
        <v>1550</v>
      </c>
    </row>
    <row r="145" spans="1:3">
      <c r="A145" s="4" t="s">
        <v>1340</v>
      </c>
    </row>
    <row r="146" spans="1:3">
      <c r="A146" s="3" t="s">
        <v>1303</v>
      </c>
    </row>
    <row r="147" spans="1:3">
      <c r="A147" s="4" t="s">
        <v>1304</v>
      </c>
      <c r="B147" s="6" t="n">
        <v>3567</v>
      </c>
      <c r="C147" s="6" t="n">
        <v>784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30</v>
      </c>
    </row>
    <row r="3" spans="1:3">
      <c r="A3" s="4" t="s">
        <v>577</v>
      </c>
    </row>
    <row r="4" spans="1:3">
      <c r="A4" s="3" t="s">
        <v>1342</v>
      </c>
    </row>
    <row r="5" spans="1:3">
      <c r="A5" s="4" t="s">
        <v>1343</v>
      </c>
      <c r="B5" s="6" t="n">
        <v>6749</v>
      </c>
    </row>
    <row r="6" spans="1:3">
      <c r="A6" s="4" t="s">
        <v>1344</v>
      </c>
      <c r="B6" s="5" t="n">
        <v>-2000</v>
      </c>
    </row>
    <row r="7" spans="1:3">
      <c r="A7" s="4" t="s">
        <v>1345</v>
      </c>
      <c r="B7" s="5" t="n">
        <v>3000</v>
      </c>
    </row>
    <row r="8" spans="1:3">
      <c r="A8" s="4" t="s">
        <v>1346</v>
      </c>
      <c r="B8" s="5" t="n">
        <v>343</v>
      </c>
    </row>
    <row r="9" spans="1:3">
      <c r="A9" s="4" t="s">
        <v>1347</v>
      </c>
      <c r="B9" s="5" t="n">
        <v>-305</v>
      </c>
    </row>
    <row r="10" spans="1:3">
      <c r="A10" s="4" t="s">
        <v>1348</v>
      </c>
      <c r="B10" s="5" t="n">
        <v>-307</v>
      </c>
    </row>
    <row r="11" spans="1:3">
      <c r="A11" s="4" t="s">
        <v>787</v>
      </c>
      <c r="B11" s="5" t="n">
        <v>7480</v>
      </c>
    </row>
    <row r="12" spans="1:3">
      <c r="A12" s="4" t="s">
        <v>574</v>
      </c>
    </row>
    <row r="13" spans="1:3">
      <c r="A13" s="3" t="s">
        <v>1342</v>
      </c>
    </row>
    <row r="14" spans="1:3">
      <c r="A14" s="4" t="s">
        <v>1343</v>
      </c>
      <c r="B14" s="5" t="n">
        <v>2</v>
      </c>
    </row>
    <row r="15" spans="1:3">
      <c r="A15" s="4" t="s">
        <v>1348</v>
      </c>
      <c r="B15" s="5" t="n">
        <v>-1</v>
      </c>
    </row>
    <row r="16" spans="1:3">
      <c r="A16" s="4" t="s">
        <v>787</v>
      </c>
      <c r="B16" s="6" t="n">
        <v>1</v>
      </c>
    </row>
    <row r="17" spans="1:3">
      <c r="A17" s="4" t="s">
        <v>575</v>
      </c>
    </row>
    <row r="18" spans="1:3">
      <c r="A18" s="3" t="s">
        <v>1342</v>
      </c>
    </row>
    <row r="19" spans="1:3">
      <c r="A19" s="4" t="s">
        <v>783</v>
      </c>
      <c r="C19" s="6" t="n">
        <v>56437</v>
      </c>
    </row>
    <row r="20" spans="1:3">
      <c r="A20" s="4" t="s">
        <v>1344</v>
      </c>
      <c r="C20" s="5" t="n">
        <v>-55910</v>
      </c>
    </row>
    <row r="21" spans="1:3">
      <c r="A21" s="4" t="s">
        <v>1346</v>
      </c>
      <c r="C21" s="5" t="n">
        <v>1487</v>
      </c>
    </row>
    <row r="22" spans="1:3">
      <c r="A22" s="4" t="s">
        <v>1348</v>
      </c>
      <c r="C22" s="6" t="n">
        <v>-20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349</v>
      </c>
      <c r="B1" s="2" t="s">
        <v>1</v>
      </c>
    </row>
    <row r="2" spans="1:4">
      <c r="B2" s="2" t="s">
        <v>537</v>
      </c>
      <c r="C2" s="2" t="s">
        <v>539</v>
      </c>
      <c r="D2" s="2" t="s">
        <v>837</v>
      </c>
    </row>
    <row r="3" spans="1:4">
      <c r="A3" s="3" t="s">
        <v>31</v>
      </c>
    </row>
    <row r="4" spans="1:4">
      <c r="A4" s="4" t="s">
        <v>568</v>
      </c>
      <c r="B4" s="6" t="n">
        <v>246339000</v>
      </c>
      <c r="C4" s="6" t="n">
        <v>236627000</v>
      </c>
    </row>
    <row r="5" spans="1:4">
      <c r="A5" s="4" t="s">
        <v>77</v>
      </c>
      <c r="B5" s="5" t="n">
        <v>81952000</v>
      </c>
      <c r="C5" s="5" t="n">
        <v>92816000</v>
      </c>
    </row>
    <row r="6" spans="1:4">
      <c r="A6" s="4" t="s">
        <v>44</v>
      </c>
      <c r="B6" s="5" t="n">
        <v>8202000</v>
      </c>
      <c r="C6" s="5" t="n">
        <v>7697000</v>
      </c>
    </row>
    <row r="7" spans="1:4">
      <c r="A7" s="3" t="s">
        <v>1303</v>
      </c>
    </row>
    <row r="8" spans="1:4">
      <c r="A8" s="4" t="s">
        <v>60</v>
      </c>
      <c r="B8" s="5" t="n">
        <v>37405000</v>
      </c>
      <c r="C8" s="5" t="n">
        <v>37057000</v>
      </c>
    </row>
    <row r="9" spans="1:4">
      <c r="A9" s="4" t="s">
        <v>61</v>
      </c>
      <c r="B9" s="5" t="n">
        <v>1045000</v>
      </c>
      <c r="C9" s="5" t="n">
        <v>979000</v>
      </c>
    </row>
    <row r="10" spans="1:4">
      <c r="A10" s="3" t="s">
        <v>1350</v>
      </c>
    </row>
    <row r="11" spans="1:4">
      <c r="A11" s="4" t="s">
        <v>1351</v>
      </c>
      <c r="B11" s="5" t="n">
        <v>824000</v>
      </c>
      <c r="C11" s="5" t="n">
        <v>461000</v>
      </c>
      <c r="D11" s="6" t="n">
        <v>190000</v>
      </c>
    </row>
    <row r="12" spans="1:4">
      <c r="A12" s="10" t="n">
        <v>1</v>
      </c>
    </row>
    <row r="13" spans="1:4">
      <c r="A13" s="3" t="s">
        <v>31</v>
      </c>
    </row>
    <row r="14" spans="1:4">
      <c r="A14" s="4" t="s">
        <v>32</v>
      </c>
      <c r="B14" s="5" t="n">
        <v>189543000</v>
      </c>
      <c r="C14" s="5" t="n">
        <v>211976000</v>
      </c>
    </row>
    <row r="15" spans="1:4">
      <c r="A15" s="4" t="s">
        <v>33</v>
      </c>
      <c r="B15" s="5" t="n">
        <v>1173000</v>
      </c>
      <c r="C15" s="5" t="n">
        <v>499000</v>
      </c>
    </row>
    <row r="16" spans="1:4">
      <c r="A16" s="4" t="s">
        <v>568</v>
      </c>
      <c r="B16" s="5" t="n">
        <v>75901000</v>
      </c>
      <c r="C16" s="5" t="n">
        <v>48302000</v>
      </c>
    </row>
    <row r="17" spans="1:4">
      <c r="A17" s="10" t="n">
        <v>2</v>
      </c>
    </row>
    <row r="18" spans="1:4">
      <c r="A18" s="3" t="s">
        <v>31</v>
      </c>
    </row>
    <row r="19" spans="1:4">
      <c r="A19" s="4" t="s">
        <v>568</v>
      </c>
      <c r="B19" s="5" t="n">
        <v>162957000</v>
      </c>
      <c r="C19" s="5" t="n">
        <v>188325000</v>
      </c>
    </row>
    <row r="20" spans="1:4">
      <c r="A20" s="4" t="s">
        <v>77</v>
      </c>
      <c r="B20" s="5" t="n">
        <v>81952000</v>
      </c>
      <c r="C20" s="5" t="n">
        <v>92816000</v>
      </c>
    </row>
    <row r="21" spans="1:4">
      <c r="A21" s="4" t="s">
        <v>43</v>
      </c>
      <c r="B21" s="5" t="n">
        <v>19485000</v>
      </c>
      <c r="C21" s="5" t="n">
        <v>15472000</v>
      </c>
    </row>
    <row r="22" spans="1:4">
      <c r="A22" s="4" t="s">
        <v>622</v>
      </c>
      <c r="B22" s="5" t="n">
        <v>70565000</v>
      </c>
      <c r="C22" s="5" t="n">
        <v>54413000</v>
      </c>
    </row>
    <row r="23" spans="1:4">
      <c r="A23" s="4" t="s">
        <v>44</v>
      </c>
      <c r="B23" s="5" t="n">
        <v>8202000</v>
      </c>
      <c r="C23" s="5" t="n">
        <v>7697000</v>
      </c>
    </row>
    <row r="24" spans="1:4">
      <c r="A24" s="4" t="s">
        <v>1307</v>
      </c>
      <c r="B24" s="5" t="n">
        <v>6253000</v>
      </c>
      <c r="C24" s="5" t="n">
        <v>6029000</v>
      </c>
    </row>
    <row r="25" spans="1:4">
      <c r="A25" s="3" t="s">
        <v>1303</v>
      </c>
    </row>
    <row r="26" spans="1:4">
      <c r="A26" s="4" t="s">
        <v>91</v>
      </c>
      <c r="B26" s="5" t="n">
        <v>2404231000</v>
      </c>
      <c r="C26" s="5" t="n">
        <v>2371397000</v>
      </c>
    </row>
    <row r="27" spans="1:4">
      <c r="A27" s="4" t="s">
        <v>57</v>
      </c>
      <c r="B27" s="5" t="n">
        <v>131557000</v>
      </c>
      <c r="C27" s="5" t="n">
        <v>107538000</v>
      </c>
    </row>
    <row r="28" spans="1:4">
      <c r="A28" s="4" t="s">
        <v>1352</v>
      </c>
      <c r="B28" s="5" t="n">
        <v>236736000</v>
      </c>
      <c r="C28" s="5" t="n">
        <v>40054000</v>
      </c>
    </row>
    <row r="29" spans="1:4">
      <c r="A29" s="4" t="s">
        <v>59</v>
      </c>
      <c r="B29" s="5" t="n">
        <v>49692000</v>
      </c>
      <c r="C29" s="5" t="n">
        <v>58198000</v>
      </c>
    </row>
    <row r="30" spans="1:4">
      <c r="A30" s="4" t="s">
        <v>60</v>
      </c>
      <c r="B30" s="5" t="n">
        <v>33054000</v>
      </c>
      <c r="C30" s="5" t="n">
        <v>33537000</v>
      </c>
    </row>
    <row r="31" spans="1:4">
      <c r="A31" s="4" t="s">
        <v>61</v>
      </c>
      <c r="B31" s="5" t="n">
        <v>1045000</v>
      </c>
      <c r="C31" s="5" t="n">
        <v>979000</v>
      </c>
    </row>
    <row r="32" spans="1:4">
      <c r="A32" s="10" t="n">
        <v>3</v>
      </c>
    </row>
    <row r="33" spans="1:4">
      <c r="A33" s="3" t="s">
        <v>31</v>
      </c>
    </row>
    <row r="34" spans="1:4">
      <c r="A34" s="4" t="s">
        <v>568</v>
      </c>
      <c r="B34" s="5" t="n">
        <v>7481000</v>
      </c>
    </row>
    <row r="35" spans="1:4">
      <c r="A35" s="4" t="s">
        <v>1353</v>
      </c>
      <c r="B35" s="5" t="n">
        <v>2305206000</v>
      </c>
      <c r="C35" s="5" t="n">
        <v>1992745000</v>
      </c>
    </row>
    <row r="36" spans="1:4">
      <c r="A36" s="4" t="s">
        <v>1354</v>
      </c>
    </row>
    <row r="37" spans="1:4">
      <c r="A37" s="3" t="s">
        <v>31</v>
      </c>
    </row>
    <row r="38" spans="1:4">
      <c r="A38" s="4" t="s">
        <v>32</v>
      </c>
      <c r="B38" s="5" t="n">
        <v>189543000</v>
      </c>
      <c r="C38" s="5" t="n">
        <v>211976000</v>
      </c>
    </row>
    <row r="39" spans="1:4">
      <c r="A39" s="4" t="s">
        <v>33</v>
      </c>
      <c r="B39" s="5" t="n">
        <v>1173000</v>
      </c>
      <c r="C39" s="5" t="n">
        <v>499000</v>
      </c>
    </row>
    <row r="40" spans="1:4">
      <c r="A40" s="4" t="s">
        <v>568</v>
      </c>
      <c r="B40" s="5" t="n">
        <v>246339000</v>
      </c>
      <c r="C40" s="5" t="n">
        <v>236627000</v>
      </c>
    </row>
    <row r="41" spans="1:4">
      <c r="A41" s="4" t="s">
        <v>77</v>
      </c>
      <c r="B41" s="5" t="n">
        <v>78672000</v>
      </c>
      <c r="C41" s="5" t="n">
        <v>87521000</v>
      </c>
    </row>
    <row r="42" spans="1:4">
      <c r="A42" s="4" t="s">
        <v>43</v>
      </c>
      <c r="B42" s="5" t="n">
        <v>19485000</v>
      </c>
      <c r="C42" s="5" t="n">
        <v>15472000</v>
      </c>
    </row>
    <row r="43" spans="1:4">
      <c r="A43" s="4" t="s">
        <v>1353</v>
      </c>
      <c r="B43" s="5" t="n">
        <v>2305114000</v>
      </c>
      <c r="C43" s="5" t="n">
        <v>1979601000</v>
      </c>
    </row>
    <row r="44" spans="1:4">
      <c r="A44" s="4" t="s">
        <v>622</v>
      </c>
      <c r="B44" s="5" t="n">
        <v>70565000</v>
      </c>
      <c r="C44" s="5" t="n">
        <v>54413000</v>
      </c>
    </row>
    <row r="45" spans="1:4">
      <c r="A45" s="4" t="s">
        <v>44</v>
      </c>
      <c r="B45" s="5" t="n">
        <v>8202000</v>
      </c>
      <c r="C45" s="5" t="n">
        <v>7697000</v>
      </c>
    </row>
    <row r="46" spans="1:4">
      <c r="A46" s="4" t="s">
        <v>1307</v>
      </c>
      <c r="B46" s="5" t="n">
        <v>6253000</v>
      </c>
      <c r="C46" s="5" t="n">
        <v>6029000</v>
      </c>
    </row>
    <row r="47" spans="1:4">
      <c r="A47" s="3" t="s">
        <v>1303</v>
      </c>
    </row>
    <row r="48" spans="1:4">
      <c r="A48" s="4" t="s">
        <v>91</v>
      </c>
      <c r="B48" s="5" t="n">
        <v>2404366000</v>
      </c>
      <c r="C48" s="5" t="n">
        <v>2367648000</v>
      </c>
    </row>
    <row r="49" spans="1:4">
      <c r="A49" s="4" t="s">
        <v>57</v>
      </c>
      <c r="B49" s="5" t="n">
        <v>131557000</v>
      </c>
      <c r="C49" s="5" t="n">
        <v>107538000</v>
      </c>
    </row>
    <row r="50" spans="1:4">
      <c r="A50" s="4" t="s">
        <v>1352</v>
      </c>
      <c r="B50" s="5" t="n">
        <v>237518000</v>
      </c>
      <c r="C50" s="5" t="n">
        <v>40178000</v>
      </c>
    </row>
    <row r="51" spans="1:4">
      <c r="A51" s="4" t="s">
        <v>59</v>
      </c>
      <c r="B51" s="5" t="n">
        <v>54508000</v>
      </c>
      <c r="C51" s="5" t="n">
        <v>61859000</v>
      </c>
    </row>
    <row r="52" spans="1:4">
      <c r="A52" s="4" t="s">
        <v>60</v>
      </c>
      <c r="B52" s="5" t="n">
        <v>37405000</v>
      </c>
      <c r="C52" s="5" t="n">
        <v>37057000</v>
      </c>
    </row>
    <row r="53" spans="1:4">
      <c r="A53" s="4" t="s">
        <v>61</v>
      </c>
      <c r="B53" s="5" t="n">
        <v>1045000</v>
      </c>
      <c r="C53" s="5" t="n">
        <v>979000</v>
      </c>
    </row>
    <row r="54" spans="1:4">
      <c r="A54" s="4" t="s">
        <v>568</v>
      </c>
    </row>
    <row r="55" spans="1:4">
      <c r="A55" s="3" t="s">
        <v>31</v>
      </c>
    </row>
    <row r="56" spans="1:4">
      <c r="A56" s="4" t="s">
        <v>32</v>
      </c>
      <c r="B56" s="5" t="n">
        <v>189543000</v>
      </c>
      <c r="C56" s="5" t="n">
        <v>211976000</v>
      </c>
    </row>
    <row r="57" spans="1:4">
      <c r="A57" s="4" t="s">
        <v>33</v>
      </c>
      <c r="B57" s="5" t="n">
        <v>1173000</v>
      </c>
      <c r="C57" s="5" t="n">
        <v>499000</v>
      </c>
    </row>
    <row r="58" spans="1:4">
      <c r="A58" s="4" t="s">
        <v>568</v>
      </c>
      <c r="B58" s="5" t="n">
        <v>246339000</v>
      </c>
      <c r="C58" s="5" t="n">
        <v>236627000</v>
      </c>
    </row>
    <row r="59" spans="1:4">
      <c r="A59" s="4" t="s">
        <v>77</v>
      </c>
      <c r="B59" s="5" t="n">
        <v>81952000</v>
      </c>
      <c r="C59" s="5" t="n">
        <v>92816000</v>
      </c>
    </row>
    <row r="60" spans="1:4">
      <c r="A60" s="4" t="s">
        <v>43</v>
      </c>
      <c r="B60" s="5" t="n">
        <v>19485000</v>
      </c>
      <c r="C60" s="5" t="n">
        <v>15472000</v>
      </c>
    </row>
    <row r="61" spans="1:4">
      <c r="A61" s="4" t="s">
        <v>1353</v>
      </c>
      <c r="B61" s="5" t="n">
        <v>2305206000</v>
      </c>
      <c r="C61" s="5" t="n">
        <v>1992745000</v>
      </c>
    </row>
    <row r="62" spans="1:4">
      <c r="A62" s="4" t="s">
        <v>622</v>
      </c>
      <c r="B62" s="5" t="n">
        <v>70565000</v>
      </c>
      <c r="C62" s="5" t="n">
        <v>54413000</v>
      </c>
    </row>
    <row r="63" spans="1:4">
      <c r="A63" s="4" t="s">
        <v>44</v>
      </c>
      <c r="B63" s="5" t="n">
        <v>8202000</v>
      </c>
      <c r="C63" s="5" t="n">
        <v>7697000</v>
      </c>
    </row>
    <row r="64" spans="1:4">
      <c r="A64" s="4" t="s">
        <v>1307</v>
      </c>
      <c r="B64" s="5" t="n">
        <v>6253000</v>
      </c>
      <c r="C64" s="5" t="n">
        <v>6029000</v>
      </c>
    </row>
    <row r="65" spans="1:4">
      <c r="A65" s="3" t="s">
        <v>1303</v>
      </c>
    </row>
    <row r="66" spans="1:4">
      <c r="A66" s="4" t="s">
        <v>91</v>
      </c>
      <c r="B66" s="5" t="n">
        <v>2404231000</v>
      </c>
      <c r="C66" s="5" t="n">
        <v>2371397000</v>
      </c>
    </row>
    <row r="67" spans="1:4">
      <c r="A67" s="4" t="s">
        <v>57</v>
      </c>
      <c r="B67" s="5" t="n">
        <v>131557000</v>
      </c>
      <c r="C67" s="5" t="n">
        <v>107538000</v>
      </c>
    </row>
    <row r="68" spans="1:4">
      <c r="A68" s="4" t="s">
        <v>1352</v>
      </c>
      <c r="B68" s="5" t="n">
        <v>236736000</v>
      </c>
      <c r="C68" s="5" t="n">
        <v>40054000</v>
      </c>
    </row>
    <row r="69" spans="1:4">
      <c r="A69" s="4" t="s">
        <v>59</v>
      </c>
      <c r="B69" s="5" t="n">
        <v>49692000</v>
      </c>
      <c r="C69" s="5" t="n">
        <v>58198000</v>
      </c>
    </row>
    <row r="70" spans="1:4">
      <c r="A70" s="4" t="s">
        <v>60</v>
      </c>
      <c r="B70" s="5" t="n">
        <v>33054000</v>
      </c>
      <c r="C70" s="5" t="n">
        <v>33537000</v>
      </c>
    </row>
    <row r="71" spans="1:4">
      <c r="A71" s="4" t="s">
        <v>61</v>
      </c>
      <c r="B71" s="5" t="n">
        <v>1045000</v>
      </c>
      <c r="C71" s="5" t="n">
        <v>979000</v>
      </c>
    </row>
    <row r="72" spans="1:4">
      <c r="A72" s="4" t="s">
        <v>1355</v>
      </c>
    </row>
    <row r="73" spans="1:4">
      <c r="A73" s="3" t="s">
        <v>31</v>
      </c>
    </row>
    <row r="74" spans="1:4">
      <c r="A74" s="4" t="s">
        <v>1307</v>
      </c>
      <c r="B74" s="5" t="n">
        <v>125000</v>
      </c>
    </row>
    <row r="75" spans="1:4">
      <c r="A75" s="3" t="s">
        <v>1303</v>
      </c>
    </row>
    <row r="76" spans="1:4">
      <c r="A76" s="4" t="s">
        <v>1356</v>
      </c>
      <c r="C76" s="5" t="n">
        <v>126000</v>
      </c>
    </row>
    <row r="77" spans="1:4">
      <c r="A77" s="4" t="s">
        <v>1357</v>
      </c>
    </row>
    <row r="78" spans="1:4">
      <c r="A78" s="3" t="s">
        <v>31</v>
      </c>
    </row>
    <row r="79" spans="1:4">
      <c r="A79" s="4" t="s">
        <v>1307</v>
      </c>
      <c r="B79" s="5" t="n">
        <v>125000</v>
      </c>
    </row>
    <row r="80" spans="1:4">
      <c r="A80" s="3" t="s">
        <v>1303</v>
      </c>
    </row>
    <row r="81" spans="1:4">
      <c r="A81" s="4" t="s">
        <v>1356</v>
      </c>
      <c r="C81" s="5" t="n">
        <v>126000</v>
      </c>
    </row>
    <row r="82" spans="1:4">
      <c r="A82" s="4" t="s">
        <v>1358</v>
      </c>
    </row>
    <row r="83" spans="1:4">
      <c r="A83" s="3" t="s">
        <v>31</v>
      </c>
    </row>
    <row r="84" spans="1:4">
      <c r="A84" s="4" t="s">
        <v>1307</v>
      </c>
      <c r="B84" s="5" t="n">
        <v>125000</v>
      </c>
    </row>
    <row r="85" spans="1:4">
      <c r="A85" s="3" t="s">
        <v>1303</v>
      </c>
    </row>
    <row r="86" spans="1:4">
      <c r="A86" s="4" t="s">
        <v>1356</v>
      </c>
      <c r="C86" s="5" t="n">
        <v>126000</v>
      </c>
    </row>
    <row r="87" spans="1:4">
      <c r="A87" s="4" t="s">
        <v>1359</v>
      </c>
    </row>
    <row r="88" spans="1:4">
      <c r="A88" s="3" t="s">
        <v>1303</v>
      </c>
    </row>
    <row r="89" spans="1:4">
      <c r="A89" s="4" t="s">
        <v>1356</v>
      </c>
      <c r="C89" s="5" t="n">
        <v>2000</v>
      </c>
    </row>
    <row r="90" spans="1:4">
      <c r="A90" s="4" t="s">
        <v>1360</v>
      </c>
    </row>
    <row r="91" spans="1:4">
      <c r="A91" s="3" t="s">
        <v>1303</v>
      </c>
    </row>
    <row r="92" spans="1:4">
      <c r="A92" s="4" t="s">
        <v>1356</v>
      </c>
      <c r="C92" s="5" t="n">
        <v>2000</v>
      </c>
    </row>
    <row r="93" spans="1:4">
      <c r="A93" s="4" t="s">
        <v>1361</v>
      </c>
    </row>
    <row r="94" spans="1:4">
      <c r="A94" s="3" t="s">
        <v>1303</v>
      </c>
    </row>
    <row r="95" spans="1:4">
      <c r="A95" s="4" t="s">
        <v>1356</v>
      </c>
      <c r="C95" s="5" t="n">
        <v>2000</v>
      </c>
    </row>
    <row r="96" spans="1:4">
      <c r="A96" s="4" t="s">
        <v>577</v>
      </c>
    </row>
    <row r="97" spans="1:4">
      <c r="A97" s="3" t="s">
        <v>31</v>
      </c>
    </row>
    <row r="98" spans="1:4">
      <c r="A98" s="4" t="s">
        <v>568</v>
      </c>
      <c r="B98" s="5" t="n">
        <v>47405000</v>
      </c>
      <c r="C98" s="5" t="n">
        <v>19869000</v>
      </c>
    </row>
    <row r="99" spans="1:4">
      <c r="A99" s="3" t="s">
        <v>1350</v>
      </c>
    </row>
    <row r="100" spans="1:4">
      <c r="A100" s="4" t="s">
        <v>1362</v>
      </c>
      <c r="B100" s="5" t="n">
        <v>6749000</v>
      </c>
    </row>
    <row r="101" spans="1:4">
      <c r="A101" s="4" t="s">
        <v>1344</v>
      </c>
      <c r="B101" s="6" t="n">
        <v>2000000</v>
      </c>
    </row>
    <row r="102" spans="1:4">
      <c r="A102" s="4" t="s">
        <v>1363</v>
      </c>
    </row>
    <row r="103" spans="1:4">
      <c r="A103" s="3" t="s">
        <v>1350</v>
      </c>
    </row>
    <row r="104" spans="1:4">
      <c r="A104" s="4" t="s">
        <v>1364</v>
      </c>
      <c r="B104" s="11" t="n">
        <v>-2.5</v>
      </c>
    </row>
    <row r="105" spans="1:4">
      <c r="A105" s="4" t="s">
        <v>1365</v>
      </c>
    </row>
    <row r="106" spans="1:4">
      <c r="A106" s="3" t="s">
        <v>1350</v>
      </c>
    </row>
    <row r="107" spans="1:4">
      <c r="A107" s="4" t="s">
        <v>1366</v>
      </c>
      <c r="B107" s="4" t="s">
        <v>1367</v>
      </c>
    </row>
    <row r="108" spans="1:4">
      <c r="A108" s="4" t="s">
        <v>1368</v>
      </c>
    </row>
    <row r="109" spans="1:4">
      <c r="A109" s="3" t="s">
        <v>1350</v>
      </c>
    </row>
    <row r="110" spans="1:4">
      <c r="A110" s="4" t="s">
        <v>1366</v>
      </c>
      <c r="B110" s="4" t="s">
        <v>1369</v>
      </c>
    </row>
    <row r="111" spans="1:4">
      <c r="A111" s="4" t="s">
        <v>574</v>
      </c>
    </row>
    <row r="112" spans="1:4">
      <c r="A112" s="3" t="s">
        <v>1350</v>
      </c>
    </row>
    <row r="113" spans="1:4">
      <c r="A113" s="4" t="s">
        <v>1362</v>
      </c>
      <c r="B113" s="6" t="n">
        <v>2000</v>
      </c>
    </row>
    <row r="114" spans="1:4">
      <c r="A114" s="4" t="s">
        <v>1351</v>
      </c>
      <c r="B114" s="6" t="n">
        <v>824000</v>
      </c>
      <c r="C114" s="5" t="n">
        <v>461000</v>
      </c>
    </row>
    <row r="115" spans="1:4">
      <c r="A115" s="4" t="s">
        <v>1370</v>
      </c>
    </row>
    <row r="116" spans="1:4">
      <c r="A116" s="3" t="s">
        <v>1350</v>
      </c>
    </row>
    <row r="117" spans="1:4">
      <c r="A117" s="4" t="s">
        <v>1364</v>
      </c>
      <c r="B117" s="5" t="n">
        <v>-5</v>
      </c>
    </row>
    <row r="118" spans="1:4">
      <c r="A118" s="4" t="s">
        <v>1371</v>
      </c>
    </row>
    <row r="119" spans="1:4">
      <c r="A119" s="3" t="s">
        <v>1350</v>
      </c>
    </row>
    <row r="120" spans="1:4">
      <c r="A120" s="4" t="s">
        <v>1366</v>
      </c>
      <c r="B120" s="4" t="s">
        <v>1301</v>
      </c>
    </row>
    <row r="121" spans="1:4">
      <c r="A121" s="4" t="s">
        <v>575</v>
      </c>
    </row>
    <row r="122" spans="1:4">
      <c r="A122" s="3" t="s">
        <v>1350</v>
      </c>
    </row>
    <row r="123" spans="1:4">
      <c r="A123" s="4" t="s">
        <v>1344</v>
      </c>
      <c r="C123" s="6" t="n">
        <v>5591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2</v>
      </c>
      <c r="B1" s="2" t="s">
        <v>1</v>
      </c>
    </row>
    <row r="2" spans="1:4">
      <c r="B2" s="2" t="s">
        <v>2</v>
      </c>
      <c r="C2" s="2" t="s">
        <v>30</v>
      </c>
      <c r="D2" s="2" t="s">
        <v>83</v>
      </c>
    </row>
    <row r="3" spans="1:4">
      <c r="A3" s="4" t="s">
        <v>1373</v>
      </c>
      <c r="B3" s="6" t="n">
        <v>0</v>
      </c>
    </row>
    <row r="4" spans="1:4">
      <c r="A4" s="4" t="s">
        <v>1374</v>
      </c>
      <c r="B4" s="5" t="n">
        <v>2400000</v>
      </c>
      <c r="C4" s="6" t="n">
        <v>2400000</v>
      </c>
      <c r="D4" s="6" t="n">
        <v>460000</v>
      </c>
    </row>
    <row r="5" spans="1:4">
      <c r="A5" s="4" t="s">
        <v>1375</v>
      </c>
      <c r="B5" s="5" t="n">
        <v>83000</v>
      </c>
      <c r="C5" s="5" t="n">
        <v>63000</v>
      </c>
      <c r="D5" s="6" t="n">
        <v>86000</v>
      </c>
    </row>
    <row r="6" spans="1:4">
      <c r="A6" s="4" t="s">
        <v>1376</v>
      </c>
      <c r="B6" s="5" t="n">
        <v>329000</v>
      </c>
      <c r="C6" s="5" t="n">
        <v>378000</v>
      </c>
    </row>
    <row r="7" spans="1:4">
      <c r="A7" s="3" t="s">
        <v>1377</v>
      </c>
    </row>
    <row r="8" spans="1:4">
      <c r="A8" s="5" t="n">
        <v>2017</v>
      </c>
      <c r="B8" s="5" t="n">
        <v>2415000</v>
      </c>
    </row>
    <row r="9" spans="1:4">
      <c r="A9" s="5" t="n">
        <v>2018</v>
      </c>
      <c r="B9" s="5" t="n">
        <v>2248000</v>
      </c>
    </row>
    <row r="10" spans="1:4">
      <c r="A10" s="5" t="n">
        <v>2019</v>
      </c>
      <c r="B10" s="5" t="n">
        <v>2023000</v>
      </c>
    </row>
    <row r="11" spans="1:4">
      <c r="A11" s="5" t="n">
        <v>2020</v>
      </c>
      <c r="B11" s="5" t="n">
        <v>1919000</v>
      </c>
    </row>
    <row r="12" spans="1:4">
      <c r="A12" s="5" t="n">
        <v>2021</v>
      </c>
      <c r="B12" s="5" t="n">
        <v>1832000</v>
      </c>
    </row>
    <row r="13" spans="1:4">
      <c r="A13" s="4" t="s">
        <v>915</v>
      </c>
      <c r="B13" s="5" t="n">
        <v>5122000</v>
      </c>
    </row>
    <row r="14" spans="1:4">
      <c r="A14" s="4" t="s">
        <v>1378</v>
      </c>
      <c r="B14" s="5" t="n">
        <v>15559000</v>
      </c>
    </row>
    <row r="15" spans="1:4">
      <c r="A15" s="4" t="s">
        <v>1379</v>
      </c>
    </row>
    <row r="16" spans="1:4">
      <c r="A16" s="4" t="s">
        <v>1380</v>
      </c>
      <c r="C16" s="5" t="n">
        <v>1200000</v>
      </c>
    </row>
    <row r="17" spans="1:4">
      <c r="A17" s="4" t="s">
        <v>1381</v>
      </c>
      <c r="C17" s="5" t="n">
        <v>890000</v>
      </c>
    </row>
    <row r="18" spans="1:4">
      <c r="A18" s="4" t="s">
        <v>1382</v>
      </c>
    </row>
    <row r="19" spans="1:4">
      <c r="A19" s="4" t="s">
        <v>1383</v>
      </c>
      <c r="B19" s="5" t="n">
        <v>483345000</v>
      </c>
      <c r="C19" s="5" t="n">
        <v>495506000</v>
      </c>
    </row>
    <row r="20" spans="1:4">
      <c r="A20" s="4" t="s">
        <v>1384</v>
      </c>
    </row>
    <row r="21" spans="1:4">
      <c r="A21" s="4" t="s">
        <v>1383</v>
      </c>
      <c r="B21" s="6" t="n">
        <v>89233000</v>
      </c>
      <c r="C21" s="6" t="n">
        <v>31029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3" t="s">
        <v>1386</v>
      </c>
    </row>
    <row r="4" spans="1:12">
      <c r="A4" s="4" t="s">
        <v>1387</v>
      </c>
      <c r="B4" s="6" t="n">
        <v>25959</v>
      </c>
      <c r="C4" s="6" t="n">
        <v>27265</v>
      </c>
      <c r="D4" s="6" t="n">
        <v>27989</v>
      </c>
      <c r="E4" s="6" t="n">
        <v>24041</v>
      </c>
      <c r="F4" s="6" t="n">
        <v>26452</v>
      </c>
      <c r="G4" s="6" t="n">
        <v>25437</v>
      </c>
      <c r="H4" s="6" t="n">
        <v>28317</v>
      </c>
      <c r="I4" s="6" t="n">
        <v>24701</v>
      </c>
      <c r="J4" s="6" t="n">
        <v>105254</v>
      </c>
      <c r="K4" s="6" t="n">
        <v>104907</v>
      </c>
      <c r="L4" s="6" t="n">
        <v>64598</v>
      </c>
    </row>
    <row r="5" spans="1:12">
      <c r="A5" s="4" t="s">
        <v>94</v>
      </c>
      <c r="B5" s="5" t="n">
        <v>2445</v>
      </c>
      <c r="C5" s="5" t="n">
        <v>1392</v>
      </c>
      <c r="D5" s="5" t="n">
        <v>629</v>
      </c>
      <c r="E5" s="5" t="n">
        <v>1125</v>
      </c>
      <c r="F5" s="5" t="n">
        <v>1052</v>
      </c>
      <c r="G5" s="5" t="n">
        <v>6699</v>
      </c>
      <c r="H5" s="5" t="n">
        <v>2379</v>
      </c>
      <c r="I5" s="5" t="n">
        <v>997</v>
      </c>
      <c r="J5" s="5" t="n">
        <v>5591</v>
      </c>
      <c r="K5" s="5" t="n">
        <v>11127</v>
      </c>
      <c r="L5" s="5" t="n">
        <v>92</v>
      </c>
    </row>
    <row r="6" spans="1:12">
      <c r="A6" s="4" t="s">
        <v>1388</v>
      </c>
      <c r="B6" s="5" t="n">
        <v>30486</v>
      </c>
      <c r="C6" s="5" t="n">
        <v>14937</v>
      </c>
      <c r="D6" s="5" t="n">
        <v>14016</v>
      </c>
      <c r="E6" s="5" t="n">
        <v>12618</v>
      </c>
      <c r="F6" s="5" t="n">
        <v>12799</v>
      </c>
      <c r="G6" s="5" t="n">
        <v>14464</v>
      </c>
      <c r="H6" s="5" t="n">
        <v>14197</v>
      </c>
      <c r="I6" s="5" t="n">
        <v>18022</v>
      </c>
      <c r="J6" s="5" t="n">
        <v>72057</v>
      </c>
      <c r="K6" s="5" t="n">
        <v>59482</v>
      </c>
      <c r="L6" s="5" t="n">
        <v>20441</v>
      </c>
    </row>
    <row r="7" spans="1:12">
      <c r="A7" s="4" t="s">
        <v>1389</v>
      </c>
      <c r="B7" s="5" t="n">
        <v>34093</v>
      </c>
      <c r="C7" s="5" t="n">
        <v>28663</v>
      </c>
      <c r="D7" s="5" t="n">
        <v>30903</v>
      </c>
      <c r="E7" s="5" t="n">
        <v>27639</v>
      </c>
      <c r="F7" s="5" t="n">
        <v>27692</v>
      </c>
      <c r="G7" s="5" t="n">
        <v>27823</v>
      </c>
      <c r="H7" s="5" t="n">
        <v>30703</v>
      </c>
      <c r="I7" s="5" t="n">
        <v>31546</v>
      </c>
      <c r="J7" s="5" t="n">
        <v>121298</v>
      </c>
      <c r="K7" s="5" t="n">
        <v>117764</v>
      </c>
      <c r="L7" s="5" t="n">
        <v>69480</v>
      </c>
    </row>
    <row r="8" spans="1:12">
      <c r="A8" s="4" t="s">
        <v>1390</v>
      </c>
      <c r="B8" s="5" t="n">
        <v>19907</v>
      </c>
      <c r="C8" s="5" t="n">
        <v>12147</v>
      </c>
      <c r="D8" s="5" t="n">
        <v>10473</v>
      </c>
      <c r="E8" s="5" t="n">
        <v>7895</v>
      </c>
      <c r="F8" s="5" t="n">
        <v>10507</v>
      </c>
      <c r="G8" s="5" t="n">
        <v>5379</v>
      </c>
      <c r="H8" s="5" t="n">
        <v>9432</v>
      </c>
      <c r="I8" s="5" t="n">
        <v>10180</v>
      </c>
      <c r="J8" s="5" t="n">
        <v>50422</v>
      </c>
      <c r="K8" s="5" t="n">
        <v>35498</v>
      </c>
      <c r="L8" s="5" t="n">
        <v>15467</v>
      </c>
    </row>
    <row r="9" spans="1:12">
      <c r="A9" s="4" t="s">
        <v>1391</v>
      </c>
      <c r="B9" s="5" t="n">
        <v>8327</v>
      </c>
      <c r="C9" s="5" t="n">
        <v>4102</v>
      </c>
      <c r="D9" s="5" t="n">
        <v>3683</v>
      </c>
      <c r="E9" s="5" t="n">
        <v>2777</v>
      </c>
      <c r="F9" s="5" t="n">
        <v>2811</v>
      </c>
      <c r="G9" s="5" t="n">
        <v>1928</v>
      </c>
      <c r="H9" s="5" t="n">
        <v>2762</v>
      </c>
      <c r="I9" s="5" t="n">
        <v>3590</v>
      </c>
      <c r="J9" s="5" t="n">
        <v>18889</v>
      </c>
      <c r="K9" s="5" t="n">
        <v>11091</v>
      </c>
      <c r="L9" s="5" t="n">
        <v>4651</v>
      </c>
    </row>
    <row r="10" spans="1:12">
      <c r="A10" s="4" t="s">
        <v>1392</v>
      </c>
      <c r="B10" s="5" t="n">
        <v>11580</v>
      </c>
      <c r="C10" s="6" t="n">
        <v>8045</v>
      </c>
      <c r="D10" s="6" t="n">
        <v>6790</v>
      </c>
      <c r="E10" s="6" t="n">
        <v>5118</v>
      </c>
      <c r="F10" s="5" t="n">
        <v>7696</v>
      </c>
      <c r="G10" s="6" t="n">
        <v>3451</v>
      </c>
      <c r="H10" s="6" t="n">
        <v>6670</v>
      </c>
      <c r="I10" s="6" t="n">
        <v>6590</v>
      </c>
      <c r="J10" s="5" t="n">
        <v>31533</v>
      </c>
      <c r="K10" s="5" t="n">
        <v>24407</v>
      </c>
      <c r="L10" s="5" t="n">
        <v>10816</v>
      </c>
    </row>
    <row r="11" spans="1:12">
      <c r="A11" s="4" t="s">
        <v>52</v>
      </c>
      <c r="B11" s="5" t="n">
        <v>3233723</v>
      </c>
      <c r="F11" s="5" t="n">
        <v>2884824</v>
      </c>
      <c r="J11" s="5" t="n">
        <v>3233723</v>
      </c>
      <c r="K11" s="5" t="n">
        <v>2884824</v>
      </c>
      <c r="L11" s="5" t="n">
        <v>2676614</v>
      </c>
    </row>
    <row r="12" spans="1:12">
      <c r="A12" s="4" t="s">
        <v>907</v>
      </c>
    </row>
    <row r="13" spans="1:12">
      <c r="A13" s="3" t="s">
        <v>1386</v>
      </c>
    </row>
    <row r="14" spans="1:12">
      <c r="A14" s="4" t="s">
        <v>1387</v>
      </c>
      <c r="J14" s="5" t="n">
        <v>109950</v>
      </c>
      <c r="K14" s="5" t="n">
        <v>107825</v>
      </c>
      <c r="L14" s="5" t="n">
        <v>66449</v>
      </c>
    </row>
    <row r="15" spans="1:12">
      <c r="A15" s="4" t="s">
        <v>94</v>
      </c>
      <c r="J15" s="5" t="n">
        <v>5591</v>
      </c>
      <c r="K15" s="5" t="n">
        <v>11127</v>
      </c>
      <c r="L15" s="5" t="n">
        <v>92</v>
      </c>
    </row>
    <row r="16" spans="1:12">
      <c r="A16" s="4" t="s">
        <v>1388</v>
      </c>
      <c r="J16" s="5" t="n">
        <v>47646</v>
      </c>
      <c r="K16" s="5" t="n">
        <v>34751</v>
      </c>
      <c r="L16" s="5" t="n">
        <v>13343</v>
      </c>
    </row>
    <row r="17" spans="1:12">
      <c r="A17" s="4" t="s">
        <v>1389</v>
      </c>
      <c r="J17" s="5" t="n">
        <v>100062</v>
      </c>
      <c r="K17" s="5" t="n">
        <v>95712</v>
      </c>
      <c r="L17" s="5" t="n">
        <v>63351</v>
      </c>
    </row>
    <row r="18" spans="1:12">
      <c r="A18" s="4" t="s">
        <v>1390</v>
      </c>
      <c r="J18" s="5" t="n">
        <v>51943</v>
      </c>
      <c r="K18" s="5" t="n">
        <v>35737</v>
      </c>
      <c r="L18" s="5" t="n">
        <v>16349</v>
      </c>
    </row>
    <row r="19" spans="1:12">
      <c r="A19" s="4" t="s">
        <v>1391</v>
      </c>
      <c r="J19" s="5" t="n">
        <v>17129</v>
      </c>
      <c r="K19" s="5" t="n">
        <v>10626</v>
      </c>
      <c r="L19" s="5" t="n">
        <v>5181</v>
      </c>
    </row>
    <row r="20" spans="1:12">
      <c r="A20" s="4" t="s">
        <v>1392</v>
      </c>
      <c r="J20" s="5" t="n">
        <v>34814</v>
      </c>
      <c r="K20" s="5" t="n">
        <v>25111</v>
      </c>
      <c r="L20" s="5" t="n">
        <v>11168</v>
      </c>
    </row>
    <row r="21" spans="1:12">
      <c r="A21" s="4" t="s">
        <v>52</v>
      </c>
      <c r="B21" s="5" t="n">
        <v>3225765</v>
      </c>
      <c r="F21" s="5" t="n">
        <v>2886539</v>
      </c>
      <c r="J21" s="5" t="n">
        <v>3225765</v>
      </c>
      <c r="K21" s="5" t="n">
        <v>2886539</v>
      </c>
      <c r="L21" s="5" t="n">
        <v>2710476</v>
      </c>
    </row>
    <row r="22" spans="1:12">
      <c r="A22" s="4" t="s">
        <v>908</v>
      </c>
    </row>
    <row r="23" spans="1:12">
      <c r="A23" s="3" t="s">
        <v>1386</v>
      </c>
    </row>
    <row r="24" spans="1:12">
      <c r="A24" s="4" t="s">
        <v>1387</v>
      </c>
      <c r="J24" s="5" t="n">
        <v>1003</v>
      </c>
      <c r="K24" s="5" t="n">
        <v>1762</v>
      </c>
    </row>
    <row r="25" spans="1:12">
      <c r="A25" s="4" t="s">
        <v>1388</v>
      </c>
      <c r="J25" s="5" t="n">
        <v>22979</v>
      </c>
      <c r="K25" s="5" t="n">
        <v>20148</v>
      </c>
    </row>
    <row r="26" spans="1:12">
      <c r="A26" s="4" t="s">
        <v>1389</v>
      </c>
      <c r="J26" s="5" t="n">
        <v>15104</v>
      </c>
      <c r="K26" s="5" t="n">
        <v>16232</v>
      </c>
    </row>
    <row r="27" spans="1:12">
      <c r="A27" s="4" t="s">
        <v>1390</v>
      </c>
      <c r="J27" s="5" t="n">
        <v>8878</v>
      </c>
      <c r="K27" s="5" t="n">
        <v>5678</v>
      </c>
    </row>
    <row r="28" spans="1:12">
      <c r="A28" s="4" t="s">
        <v>1391</v>
      </c>
      <c r="J28" s="5" t="n">
        <v>3332</v>
      </c>
      <c r="K28" s="5" t="n">
        <v>2271</v>
      </c>
    </row>
    <row r="29" spans="1:12">
      <c r="A29" s="4" t="s">
        <v>1392</v>
      </c>
      <c r="J29" s="5" t="n">
        <v>5546</v>
      </c>
      <c r="K29" s="5" t="n">
        <v>3407</v>
      </c>
    </row>
    <row r="30" spans="1:12">
      <c r="A30" s="4" t="s">
        <v>52</v>
      </c>
      <c r="B30" s="5" t="n">
        <v>129943</v>
      </c>
      <c r="F30" s="5" t="n">
        <v>89242</v>
      </c>
      <c r="J30" s="5" t="n">
        <v>129943</v>
      </c>
      <c r="K30" s="5" t="n">
        <v>89242</v>
      </c>
      <c r="L30" s="5" t="n">
        <v>119649</v>
      </c>
    </row>
    <row r="31" spans="1:12">
      <c r="A31" s="4" t="s">
        <v>909</v>
      </c>
    </row>
    <row r="32" spans="1:12">
      <c r="A32" s="3" t="s">
        <v>1386</v>
      </c>
    </row>
    <row r="33" spans="1:12">
      <c r="A33" s="4" t="s">
        <v>1387</v>
      </c>
      <c r="J33" s="5" t="n">
        <v>-5699</v>
      </c>
      <c r="K33" s="5" t="n">
        <v>-4680</v>
      </c>
      <c r="L33" s="5" t="n">
        <v>-1851</v>
      </c>
    </row>
    <row r="34" spans="1:12">
      <c r="A34" s="4" t="s">
        <v>1388</v>
      </c>
      <c r="J34" s="5" t="n">
        <v>1432</v>
      </c>
      <c r="K34" s="5" t="n">
        <v>4583</v>
      </c>
      <c r="L34" s="5" t="n">
        <v>7098</v>
      </c>
    </row>
    <row r="35" spans="1:12">
      <c r="A35" s="4" t="s">
        <v>1389</v>
      </c>
      <c r="J35" s="5" t="n">
        <v>6132</v>
      </c>
      <c r="K35" s="5" t="n">
        <v>5820</v>
      </c>
      <c r="L35" s="5" t="n">
        <v>6129</v>
      </c>
    </row>
    <row r="36" spans="1:12">
      <c r="A36" s="4" t="s">
        <v>1390</v>
      </c>
      <c r="J36" s="5" t="n">
        <v>-10399</v>
      </c>
      <c r="K36" s="5" t="n">
        <v>-5917</v>
      </c>
      <c r="L36" s="5" t="n">
        <v>-882</v>
      </c>
    </row>
    <row r="37" spans="1:12">
      <c r="A37" s="4" t="s">
        <v>1391</v>
      </c>
      <c r="J37" s="5" t="n">
        <v>-1572</v>
      </c>
      <c r="K37" s="5" t="n">
        <v>-1806</v>
      </c>
      <c r="L37" s="5" t="n">
        <v>-530</v>
      </c>
    </row>
    <row r="38" spans="1:12">
      <c r="A38" s="4" t="s">
        <v>1392</v>
      </c>
      <c r="J38" s="5" t="n">
        <v>-8827</v>
      </c>
      <c r="K38" s="5" t="n">
        <v>-4111</v>
      </c>
      <c r="L38" s="5" t="n">
        <v>-352</v>
      </c>
    </row>
    <row r="39" spans="1:12">
      <c r="A39" s="4" t="s">
        <v>52</v>
      </c>
      <c r="B39" s="6" t="n">
        <v>-121985</v>
      </c>
      <c r="F39" s="6" t="n">
        <v>-90957</v>
      </c>
      <c r="J39" s="6" t="n">
        <v>-121985</v>
      </c>
      <c r="K39" s="6" t="n">
        <v>-90957</v>
      </c>
      <c r="L39" s="6" t="n">
        <v>-15351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93</v>
      </c>
      <c r="B1" s="2" t="s">
        <v>1</v>
      </c>
    </row>
    <row r="2" spans="1:4">
      <c r="B2" s="2" t="s">
        <v>2</v>
      </c>
      <c r="C2" s="2" t="s">
        <v>30</v>
      </c>
      <c r="D2" s="2" t="s">
        <v>83</v>
      </c>
    </row>
    <row r="3" spans="1:4">
      <c r="A3" s="3" t="s">
        <v>1394</v>
      </c>
    </row>
    <row r="4" spans="1:4">
      <c r="A4" s="4" t="s">
        <v>1395</v>
      </c>
      <c r="B4" s="6" t="n">
        <v>706000</v>
      </c>
      <c r="C4" s="6" t="n">
        <v>693000</v>
      </c>
    </row>
    <row r="5" spans="1:4">
      <c r="A5" s="4" t="s">
        <v>1396</v>
      </c>
    </row>
    <row r="6" spans="1:4">
      <c r="A6" s="3" t="s">
        <v>1394</v>
      </c>
    </row>
    <row r="7" spans="1:4">
      <c r="A7" s="4" t="s">
        <v>1397</v>
      </c>
      <c r="B7" s="6" t="n">
        <v>161000</v>
      </c>
      <c r="C7" s="6" t="n">
        <v>1800000</v>
      </c>
      <c r="D7" s="6" t="n">
        <v>306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8</v>
      </c>
      <c r="B1" s="2" t="s">
        <v>2</v>
      </c>
      <c r="C1" s="2" t="s">
        <v>30</v>
      </c>
      <c r="D1" s="2" t="s">
        <v>83</v>
      </c>
    </row>
    <row r="2" spans="1:4">
      <c r="A2" s="3" t="s">
        <v>31</v>
      </c>
    </row>
    <row r="3" spans="1:4">
      <c r="A3" s="4" t="s">
        <v>49</v>
      </c>
      <c r="B3" s="6" t="n">
        <v>5862</v>
      </c>
      <c r="C3" s="6" t="n">
        <v>8754</v>
      </c>
    </row>
    <row r="4" spans="1:4">
      <c r="A4" s="4" t="s">
        <v>51</v>
      </c>
      <c r="B4" s="5" t="n">
        <v>40259</v>
      </c>
      <c r="C4" s="5" t="n">
        <v>29260</v>
      </c>
    </row>
    <row r="5" spans="1:4">
      <c r="A5" s="4" t="s">
        <v>52</v>
      </c>
      <c r="B5" s="5" t="n">
        <v>3233723</v>
      </c>
      <c r="C5" s="5" t="n">
        <v>2884824</v>
      </c>
      <c r="D5" s="6" t="n">
        <v>2676614</v>
      </c>
    </row>
    <row r="6" spans="1:4">
      <c r="A6" s="3" t="s">
        <v>1092</v>
      </c>
    </row>
    <row r="7" spans="1:4">
      <c r="A7" s="4" t="s">
        <v>59</v>
      </c>
      <c r="B7" s="5" t="n">
        <v>54508</v>
      </c>
      <c r="C7" s="5" t="n">
        <v>61859</v>
      </c>
    </row>
    <row r="8" spans="1:4">
      <c r="A8" s="4" t="s">
        <v>60</v>
      </c>
      <c r="B8" s="5" t="n">
        <v>37405</v>
      </c>
      <c r="C8" s="5" t="n">
        <v>37057</v>
      </c>
    </row>
    <row r="9" spans="1:4">
      <c r="A9" s="4" t="s">
        <v>1399</v>
      </c>
      <c r="B9" s="5" t="n">
        <v>8598</v>
      </c>
    </row>
    <row r="10" spans="1:4">
      <c r="A10" s="4" t="s">
        <v>63</v>
      </c>
      <c r="B10" s="5" t="n">
        <v>36918</v>
      </c>
      <c r="C10" s="5" t="n">
        <v>36509</v>
      </c>
    </row>
    <row r="11" spans="1:4">
      <c r="A11" s="4" t="s">
        <v>64</v>
      </c>
      <c r="B11" s="5" t="n">
        <v>2911915</v>
      </c>
      <c r="C11" s="5" t="n">
        <v>2651768</v>
      </c>
    </row>
    <row r="12" spans="1:4">
      <c r="A12" s="4" t="s">
        <v>1400</v>
      </c>
      <c r="B12" s="5" t="n">
        <v>321770</v>
      </c>
      <c r="C12" s="5" t="n">
        <v>232880</v>
      </c>
    </row>
    <row r="13" spans="1:4">
      <c r="A13" s="4" t="s">
        <v>73</v>
      </c>
      <c r="B13" s="5" t="n">
        <v>3233723</v>
      </c>
      <c r="C13" s="5" t="n">
        <v>2884824</v>
      </c>
    </row>
    <row r="14" spans="1:4">
      <c r="A14" s="4" t="s">
        <v>851</v>
      </c>
    </row>
    <row r="15" spans="1:4">
      <c r="A15" s="3" t="s">
        <v>31</v>
      </c>
    </row>
    <row r="16" spans="1:4">
      <c r="A16" s="4" t="s">
        <v>1401</v>
      </c>
      <c r="B16" s="5" t="n">
        <v>38803</v>
      </c>
      <c r="C16" s="5" t="n">
        <v>8318</v>
      </c>
    </row>
    <row r="17" spans="1:4">
      <c r="A17" s="4" t="s">
        <v>1402</v>
      </c>
      <c r="B17" s="5" t="n">
        <v>380474</v>
      </c>
      <c r="C17" s="5" t="n">
        <v>325682</v>
      </c>
    </row>
    <row r="18" spans="1:4">
      <c r="A18" s="4" t="s">
        <v>49</v>
      </c>
      <c r="B18" s="5" t="n">
        <v>17</v>
      </c>
      <c r="C18" s="5" t="n">
        <v>2657</v>
      </c>
    </row>
    <row r="19" spans="1:4">
      <c r="A19" s="4" t="s">
        <v>51</v>
      </c>
      <c r="B19" s="5" t="n">
        <v>2047</v>
      </c>
      <c r="C19" s="5" t="n">
        <v>3644</v>
      </c>
    </row>
    <row r="20" spans="1:4">
      <c r="A20" s="4" t="s">
        <v>52</v>
      </c>
      <c r="B20" s="5" t="n">
        <v>421341</v>
      </c>
      <c r="C20" s="5" t="n">
        <v>340301</v>
      </c>
    </row>
    <row r="21" spans="1:4">
      <c r="A21" s="3" t="s">
        <v>1092</v>
      </c>
    </row>
    <row r="22" spans="1:4">
      <c r="A22" s="4" t="s">
        <v>59</v>
      </c>
      <c r="B22" s="5" t="n">
        <v>54508</v>
      </c>
      <c r="C22" s="5" t="n">
        <v>61859</v>
      </c>
    </row>
    <row r="23" spans="1:4">
      <c r="A23" s="4" t="s">
        <v>60</v>
      </c>
      <c r="B23" s="5" t="n">
        <v>37405</v>
      </c>
      <c r="C23" s="5" t="n">
        <v>37057</v>
      </c>
    </row>
    <row r="24" spans="1:4">
      <c r="A24" s="4" t="s">
        <v>1399</v>
      </c>
      <c r="B24" s="5" t="n">
        <v>5037</v>
      </c>
      <c r="C24" s="5" t="n">
        <v>5087</v>
      </c>
    </row>
    <row r="25" spans="1:4">
      <c r="A25" s="4" t="s">
        <v>63</v>
      </c>
      <c r="B25" s="5" t="n">
        <v>2621</v>
      </c>
      <c r="C25" s="5" t="n">
        <v>3418</v>
      </c>
    </row>
    <row r="26" spans="1:4">
      <c r="A26" s="4" t="s">
        <v>64</v>
      </c>
      <c r="B26" s="5" t="n">
        <v>99571</v>
      </c>
      <c r="C26" s="5" t="n">
        <v>107421</v>
      </c>
    </row>
    <row r="27" spans="1:4">
      <c r="A27" s="4" t="s">
        <v>1400</v>
      </c>
      <c r="B27" s="5" t="n">
        <v>321770</v>
      </c>
      <c r="C27" s="5" t="n">
        <v>232880</v>
      </c>
    </row>
    <row r="28" spans="1:4">
      <c r="A28" s="4" t="s">
        <v>73</v>
      </c>
      <c r="B28" s="6" t="n">
        <v>421341</v>
      </c>
      <c r="C28" s="6" t="n">
        <v>3403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3" t="s">
        <v>1404</v>
      </c>
    </row>
    <row r="4" spans="1:12">
      <c r="A4" s="4" t="s">
        <v>1405</v>
      </c>
      <c r="B4" s="6" t="n">
        <v>4022</v>
      </c>
      <c r="C4" s="6" t="n">
        <v>3921</v>
      </c>
      <c r="D4" s="6" t="n">
        <v>4126</v>
      </c>
      <c r="E4" s="6" t="n">
        <v>3926</v>
      </c>
      <c r="F4" s="6" t="n">
        <v>3848</v>
      </c>
      <c r="G4" s="6" t="n">
        <v>3512</v>
      </c>
      <c r="H4" s="6" t="n">
        <v>2925</v>
      </c>
      <c r="I4" s="6" t="n">
        <v>2604</v>
      </c>
      <c r="J4" s="6" t="n">
        <v>15995</v>
      </c>
      <c r="K4" s="6" t="n">
        <v>12889</v>
      </c>
      <c r="L4" s="6" t="n">
        <v>8543</v>
      </c>
    </row>
    <row r="5" spans="1:12">
      <c r="A5" s="4" t="s">
        <v>1406</v>
      </c>
      <c r="B5" s="5" t="n">
        <v>19907</v>
      </c>
      <c r="C5" s="5" t="n">
        <v>12147</v>
      </c>
      <c r="D5" s="5" t="n">
        <v>10473</v>
      </c>
      <c r="E5" s="5" t="n">
        <v>7895</v>
      </c>
      <c r="F5" s="5" t="n">
        <v>10507</v>
      </c>
      <c r="G5" s="5" t="n">
        <v>5379</v>
      </c>
      <c r="H5" s="5" t="n">
        <v>9432</v>
      </c>
      <c r="I5" s="5" t="n">
        <v>10180</v>
      </c>
      <c r="J5" s="5" t="n">
        <v>50422</v>
      </c>
      <c r="K5" s="5" t="n">
        <v>35498</v>
      </c>
      <c r="L5" s="5" t="n">
        <v>15467</v>
      </c>
    </row>
    <row r="6" spans="1:12">
      <c r="A6" s="4" t="s">
        <v>1079</v>
      </c>
      <c r="B6" s="5" t="n">
        <v>8327</v>
      </c>
      <c r="C6" s="5" t="n">
        <v>4102</v>
      </c>
      <c r="D6" s="5" t="n">
        <v>3683</v>
      </c>
      <c r="E6" s="5" t="n">
        <v>2777</v>
      </c>
      <c r="F6" s="5" t="n">
        <v>2811</v>
      </c>
      <c r="G6" s="5" t="n">
        <v>1928</v>
      </c>
      <c r="H6" s="5" t="n">
        <v>2762</v>
      </c>
      <c r="I6" s="5" t="n">
        <v>3590</v>
      </c>
      <c r="J6" s="5" t="n">
        <v>18889</v>
      </c>
      <c r="K6" s="5" t="n">
        <v>11091</v>
      </c>
      <c r="L6" s="5" t="n">
        <v>4651</v>
      </c>
    </row>
    <row r="7" spans="1:12">
      <c r="A7" s="4" t="s">
        <v>125</v>
      </c>
      <c r="B7" s="6" t="n">
        <v>11583</v>
      </c>
      <c r="C7" s="6" t="n">
        <v>8051</v>
      </c>
      <c r="D7" s="6" t="n">
        <v>6789</v>
      </c>
      <c r="E7" s="6" t="n">
        <v>5119</v>
      </c>
      <c r="F7" s="6" t="n">
        <v>7695</v>
      </c>
      <c r="G7" s="6" t="n">
        <v>3445</v>
      </c>
      <c r="H7" s="6" t="n">
        <v>6653</v>
      </c>
      <c r="I7" s="6" t="n">
        <v>6531</v>
      </c>
      <c r="J7" s="5" t="n">
        <v>31542</v>
      </c>
      <c r="K7" s="5" t="n">
        <v>24324</v>
      </c>
      <c r="L7" s="5" t="n">
        <v>10816</v>
      </c>
    </row>
    <row r="8" spans="1:12">
      <c r="A8" s="4" t="s">
        <v>851</v>
      </c>
    </row>
    <row r="9" spans="1:12">
      <c r="A9" s="3" t="s">
        <v>1404</v>
      </c>
    </row>
    <row r="10" spans="1:12">
      <c r="A10" s="4" t="s">
        <v>1407</v>
      </c>
      <c r="K10" s="5" t="n">
        <v>14500</v>
      </c>
      <c r="L10" s="5" t="n">
        <v>13600</v>
      </c>
    </row>
    <row r="11" spans="1:12">
      <c r="A11" s="4" t="s">
        <v>108</v>
      </c>
      <c r="J11" s="5" t="n">
        <v>428</v>
      </c>
      <c r="K11" s="5" t="n">
        <v>1070</v>
      </c>
    </row>
    <row r="12" spans="1:12">
      <c r="A12" s="4" t="s">
        <v>1405</v>
      </c>
      <c r="J12" s="5" t="n">
        <v>-5699</v>
      </c>
      <c r="K12" s="5" t="n">
        <v>-4680</v>
      </c>
      <c r="L12" s="5" t="n">
        <v>-1851</v>
      </c>
    </row>
    <row r="13" spans="1:12">
      <c r="A13" s="4" t="s">
        <v>121</v>
      </c>
      <c r="J13" s="5" t="n">
        <v>-1130</v>
      </c>
      <c r="K13" s="5" t="n">
        <v>-132</v>
      </c>
      <c r="L13" s="5" t="n">
        <v>-60</v>
      </c>
    </row>
    <row r="14" spans="1:12">
      <c r="A14" s="4" t="s">
        <v>1406</v>
      </c>
      <c r="J14" s="5" t="n">
        <v>-6401</v>
      </c>
      <c r="K14" s="5" t="n">
        <v>10758</v>
      </c>
      <c r="L14" s="5" t="n">
        <v>11689</v>
      </c>
    </row>
    <row r="15" spans="1:12">
      <c r="A15" s="4" t="s">
        <v>1408</v>
      </c>
      <c r="J15" s="5" t="n">
        <v>36256</v>
      </c>
      <c r="K15" s="5" t="n">
        <v>11760</v>
      </c>
      <c r="L15" s="5" t="n">
        <v>-1403</v>
      </c>
    </row>
    <row r="16" spans="1:12">
      <c r="A16" s="4" t="s">
        <v>123</v>
      </c>
      <c r="J16" s="5" t="n">
        <v>29855</v>
      </c>
      <c r="K16" s="5" t="n">
        <v>22518</v>
      </c>
      <c r="L16" s="5" t="n">
        <v>10286</v>
      </c>
    </row>
    <row r="17" spans="1:12">
      <c r="A17" s="4" t="s">
        <v>1079</v>
      </c>
      <c r="J17" s="5" t="n">
        <v>1687</v>
      </c>
      <c r="K17" s="5" t="n">
        <v>1806</v>
      </c>
      <c r="L17" s="5" t="n">
        <v>530</v>
      </c>
    </row>
    <row r="18" spans="1:12">
      <c r="A18" s="4" t="s">
        <v>125</v>
      </c>
      <c r="J18" s="6" t="n">
        <v>31542</v>
      </c>
      <c r="K18" s="6" t="n">
        <v>24324</v>
      </c>
      <c r="L18" s="6" t="n">
        <v>1081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3" t="s">
        <v>212</v>
      </c>
    </row>
    <row r="4" spans="1:12">
      <c r="A4" s="4" t="s">
        <v>125</v>
      </c>
      <c r="B4" s="6" t="n">
        <v>11580</v>
      </c>
      <c r="C4" s="6" t="n">
        <v>8045</v>
      </c>
      <c r="D4" s="6" t="n">
        <v>6790</v>
      </c>
      <c r="E4" s="6" t="n">
        <v>5118</v>
      </c>
      <c r="F4" s="6" t="n">
        <v>7696</v>
      </c>
      <c r="G4" s="6" t="n">
        <v>3451</v>
      </c>
      <c r="H4" s="6" t="n">
        <v>6670</v>
      </c>
      <c r="I4" s="6" t="n">
        <v>6590</v>
      </c>
      <c r="J4" s="6" t="n">
        <v>31533</v>
      </c>
      <c r="K4" s="6" t="n">
        <v>24407</v>
      </c>
      <c r="L4" s="6" t="n">
        <v>10816</v>
      </c>
    </row>
    <row r="5" spans="1:12">
      <c r="A5" s="3" t="s">
        <v>213</v>
      </c>
    </row>
    <row r="6" spans="1:12">
      <c r="A6" s="4" t="s">
        <v>186</v>
      </c>
      <c r="J6" s="5" t="n">
        <v>555</v>
      </c>
      <c r="K6" s="5" t="n">
        <v>517</v>
      </c>
      <c r="L6" s="5" t="n">
        <v>468</v>
      </c>
    </row>
    <row r="7" spans="1:12">
      <c r="A7" s="4" t="s">
        <v>185</v>
      </c>
      <c r="J7" s="5" t="n">
        <v>492</v>
      </c>
      <c r="K7" s="5" t="n">
        <v>413</v>
      </c>
      <c r="L7" s="5" t="n">
        <v>240</v>
      </c>
    </row>
    <row r="8" spans="1:12">
      <c r="A8" s="4" t="s">
        <v>1410</v>
      </c>
      <c r="J8" s="5" t="n">
        <v>-6399</v>
      </c>
      <c r="K8" s="5" t="n">
        <v>-2774</v>
      </c>
      <c r="L8" s="5" t="n">
        <v>1797</v>
      </c>
    </row>
    <row r="9" spans="1:12">
      <c r="A9" s="4" t="s">
        <v>1411</v>
      </c>
      <c r="J9" s="5" t="n">
        <v>-175</v>
      </c>
      <c r="K9" s="5" t="n">
        <v>-648</v>
      </c>
      <c r="L9" s="5" t="n">
        <v>1391</v>
      </c>
    </row>
    <row r="10" spans="1:12">
      <c r="A10" s="4" t="s">
        <v>226</v>
      </c>
      <c r="J10" s="5" t="n">
        <v>25543</v>
      </c>
      <c r="K10" s="5" t="n">
        <v>73645</v>
      </c>
      <c r="L10" s="5" t="n">
        <v>21498</v>
      </c>
    </row>
    <row r="11" spans="1:12">
      <c r="A11" s="3" t="s">
        <v>1412</v>
      </c>
    </row>
    <row r="12" spans="1:12">
      <c r="A12" s="4" t="s">
        <v>1413</v>
      </c>
      <c r="J12" s="5" t="n">
        <v>5191</v>
      </c>
      <c r="K12" s="5" t="n">
        <v>20053</v>
      </c>
      <c r="L12" s="5" t="n">
        <v>-85021</v>
      </c>
    </row>
    <row r="13" spans="1:12">
      <c r="A13" s="4" t="s">
        <v>238</v>
      </c>
      <c r="J13" s="5" t="n">
        <v>-360350</v>
      </c>
      <c r="K13" s="5" t="n">
        <v>-229458</v>
      </c>
      <c r="L13" s="5" t="n">
        <v>30092</v>
      </c>
    </row>
    <row r="14" spans="1:12">
      <c r="A14" s="3" t="s">
        <v>239</v>
      </c>
    </row>
    <row r="15" spans="1:12">
      <c r="A15" s="4" t="s">
        <v>247</v>
      </c>
      <c r="J15" s="5" t="n">
        <v>-8000</v>
      </c>
    </row>
    <row r="16" spans="1:12">
      <c r="A16" s="4" t="s">
        <v>246</v>
      </c>
      <c r="K16" s="5" t="n">
        <v>55325</v>
      </c>
    </row>
    <row r="17" spans="1:12">
      <c r="A17" s="4" t="s">
        <v>244</v>
      </c>
      <c r="L17" s="5" t="n">
        <v>14000</v>
      </c>
    </row>
    <row r="18" spans="1:12">
      <c r="A18" s="4" t="s">
        <v>245</v>
      </c>
      <c r="K18" s="5" t="n">
        <v>-14177</v>
      </c>
      <c r="L18" s="5" t="n">
        <v>-7857</v>
      </c>
    </row>
    <row r="19" spans="1:12">
      <c r="A19" s="4" t="s">
        <v>249</v>
      </c>
      <c r="J19" s="5" t="n">
        <v>-9853</v>
      </c>
      <c r="K19" s="5" t="n">
        <v>-7692</v>
      </c>
      <c r="L19" s="5" t="n">
        <v>-3512</v>
      </c>
    </row>
    <row r="20" spans="1:12">
      <c r="A20" s="4" t="s">
        <v>248</v>
      </c>
      <c r="L20" s="5" t="n">
        <v>-4254</v>
      </c>
    </row>
    <row r="21" spans="1:12">
      <c r="A21" s="4" t="s">
        <v>250</v>
      </c>
      <c r="J21" s="5" t="n">
        <v>71475</v>
      </c>
    </row>
    <row r="22" spans="1:12">
      <c r="A22" s="4" t="s">
        <v>251</v>
      </c>
      <c r="J22" s="5" t="n">
        <v>1318</v>
      </c>
      <c r="K22" s="5" t="n">
        <v>470</v>
      </c>
      <c r="L22" s="5" t="n">
        <v>215</v>
      </c>
    </row>
    <row r="23" spans="1:12">
      <c r="A23" s="4" t="s">
        <v>252</v>
      </c>
      <c r="J23" s="5" t="n">
        <v>313048</v>
      </c>
      <c r="K23" s="5" t="n">
        <v>208385</v>
      </c>
      <c r="L23" s="5" t="n">
        <v>21590</v>
      </c>
    </row>
    <row r="24" spans="1:12">
      <c r="A24" s="4" t="s">
        <v>1414</v>
      </c>
      <c r="J24" s="5" t="n">
        <v>-21759</v>
      </c>
      <c r="K24" s="5" t="n">
        <v>52572</v>
      </c>
      <c r="L24" s="5" t="n">
        <v>73180</v>
      </c>
    </row>
    <row r="25" spans="1:12">
      <c r="A25" s="3" t="s">
        <v>254</v>
      </c>
    </row>
    <row r="26" spans="1:12">
      <c r="A26" s="4" t="s">
        <v>255</v>
      </c>
      <c r="E26" s="5" t="n">
        <v>212475</v>
      </c>
      <c r="I26" s="5" t="n">
        <v>159903</v>
      </c>
      <c r="J26" s="5" t="n">
        <v>212475</v>
      </c>
      <c r="K26" s="5" t="n">
        <v>159903</v>
      </c>
      <c r="L26" s="5" t="n">
        <v>86723</v>
      </c>
    </row>
    <row r="27" spans="1:12">
      <c r="A27" s="4" t="s">
        <v>256</v>
      </c>
      <c r="B27" s="5" t="n">
        <v>190716</v>
      </c>
      <c r="F27" s="5" t="n">
        <v>212475</v>
      </c>
      <c r="J27" s="5" t="n">
        <v>190716</v>
      </c>
      <c r="K27" s="5" t="n">
        <v>212475</v>
      </c>
      <c r="L27" s="5" t="n">
        <v>159903</v>
      </c>
    </row>
    <row r="28" spans="1:12">
      <c r="A28" s="3" t="s">
        <v>260</v>
      </c>
    </row>
    <row r="29" spans="1:12">
      <c r="A29" s="4" t="s">
        <v>190</v>
      </c>
      <c r="L29" s="5" t="n">
        <v>2903</v>
      </c>
    </row>
    <row r="30" spans="1:12">
      <c r="A30" s="4" t="s">
        <v>262</v>
      </c>
      <c r="L30" s="5" t="n">
        <v>20053</v>
      </c>
    </row>
    <row r="31" spans="1:12">
      <c r="A31" s="4" t="s">
        <v>180</v>
      </c>
    </row>
    <row r="32" spans="1:12">
      <c r="A32" s="3" t="s">
        <v>260</v>
      </c>
    </row>
    <row r="33" spans="1:12">
      <c r="A33" s="4" t="s">
        <v>193</v>
      </c>
      <c r="L33" s="5" t="n">
        <v>16156</v>
      </c>
    </row>
    <row r="34" spans="1:12">
      <c r="A34" s="4" t="s">
        <v>207</v>
      </c>
    </row>
    <row r="35" spans="1:12">
      <c r="A35" s="3" t="s">
        <v>260</v>
      </c>
    </row>
    <row r="36" spans="1:12">
      <c r="A36" s="4" t="s">
        <v>264</v>
      </c>
      <c r="L36" s="5" t="n">
        <v>23600</v>
      </c>
    </row>
    <row r="37" spans="1:12">
      <c r="A37" s="4" t="s">
        <v>208</v>
      </c>
    </row>
    <row r="38" spans="1:12">
      <c r="A38" s="3" t="s">
        <v>260</v>
      </c>
    </row>
    <row r="39" spans="1:12">
      <c r="A39" s="4" t="s">
        <v>264</v>
      </c>
      <c r="L39" s="5" t="n">
        <v>22470</v>
      </c>
    </row>
    <row r="40" spans="1:12">
      <c r="A40" s="4" t="s">
        <v>209</v>
      </c>
    </row>
    <row r="41" spans="1:12">
      <c r="A41" s="3" t="s">
        <v>260</v>
      </c>
    </row>
    <row r="42" spans="1:12">
      <c r="A42" s="4" t="s">
        <v>264</v>
      </c>
      <c r="L42" s="5" t="n">
        <v>6300</v>
      </c>
    </row>
    <row r="43" spans="1:12">
      <c r="A43" s="4" t="s">
        <v>210</v>
      </c>
    </row>
    <row r="44" spans="1:12">
      <c r="A44" s="3" t="s">
        <v>260</v>
      </c>
    </row>
    <row r="45" spans="1:12">
      <c r="A45" s="4" t="s">
        <v>264</v>
      </c>
      <c r="L45" s="5" t="n">
        <v>5000</v>
      </c>
    </row>
    <row r="46" spans="1:12">
      <c r="A46" s="4" t="s">
        <v>851</v>
      </c>
    </row>
    <row r="47" spans="1:12">
      <c r="A47" s="3" t="s">
        <v>212</v>
      </c>
    </row>
    <row r="48" spans="1:12">
      <c r="A48" s="4" t="s">
        <v>125</v>
      </c>
      <c r="J48" s="5" t="n">
        <v>31542</v>
      </c>
      <c r="K48" s="5" t="n">
        <v>24324</v>
      </c>
      <c r="L48" s="5" t="n">
        <v>10816</v>
      </c>
    </row>
    <row r="49" spans="1:12">
      <c r="A49" s="3" t="s">
        <v>213</v>
      </c>
    </row>
    <row r="50" spans="1:12">
      <c r="A50" s="4" t="s">
        <v>1408</v>
      </c>
      <c r="J50" s="5" t="n">
        <v>-36256</v>
      </c>
      <c r="K50" s="5" t="n">
        <v>-11760</v>
      </c>
      <c r="L50" s="5" t="n">
        <v>1403</v>
      </c>
    </row>
    <row r="51" spans="1:12">
      <c r="A51" s="4" t="s">
        <v>186</v>
      </c>
      <c r="J51" s="5" t="n">
        <v>555</v>
      </c>
      <c r="K51" s="5" t="n">
        <v>517</v>
      </c>
      <c r="L51" s="5" t="n">
        <v>468</v>
      </c>
    </row>
    <row r="52" spans="1:12">
      <c r="A52" s="4" t="s">
        <v>185</v>
      </c>
      <c r="J52" s="5" t="n">
        <v>492</v>
      </c>
      <c r="K52" s="5" t="n">
        <v>413</v>
      </c>
      <c r="L52" s="5" t="n">
        <v>240</v>
      </c>
    </row>
    <row r="53" spans="1:12">
      <c r="A53" s="4" t="s">
        <v>1410</v>
      </c>
      <c r="J53" s="5" t="n">
        <v>4237</v>
      </c>
      <c r="K53" s="5" t="n">
        <v>-3559</v>
      </c>
      <c r="L53" s="5" t="n">
        <v>576</v>
      </c>
    </row>
    <row r="54" spans="1:12">
      <c r="A54" s="4" t="s">
        <v>1411</v>
      </c>
      <c r="J54" s="5" t="n">
        <v>225</v>
      </c>
      <c r="K54" s="5" t="n">
        <v>-8426</v>
      </c>
      <c r="L54" s="5" t="n">
        <v>-1065</v>
      </c>
    </row>
    <row r="55" spans="1:12">
      <c r="A55" s="4" t="s">
        <v>226</v>
      </c>
      <c r="J55" s="5" t="n">
        <v>795</v>
      </c>
      <c r="K55" s="5" t="n">
        <v>1509</v>
      </c>
      <c r="L55" s="5" t="n">
        <v>12438</v>
      </c>
    </row>
    <row r="56" spans="1:12">
      <c r="A56" s="3" t="s">
        <v>1412</v>
      </c>
    </row>
    <row r="57" spans="1:12">
      <c r="A57" s="4" t="s">
        <v>1413</v>
      </c>
      <c r="K57" s="5" t="n">
        <v>-20053</v>
      </c>
      <c r="L57" s="5" t="n">
        <v>1500</v>
      </c>
    </row>
    <row r="58" spans="1:12">
      <c r="A58" s="4" t="s">
        <v>1415</v>
      </c>
      <c r="J58" s="5" t="n">
        <v>-25250</v>
      </c>
      <c r="K58" s="5" t="n">
        <v>-30000</v>
      </c>
    </row>
    <row r="59" spans="1:12">
      <c r="A59" s="4" t="s">
        <v>238</v>
      </c>
      <c r="J59" s="5" t="n">
        <v>-25250</v>
      </c>
      <c r="K59" s="5" t="n">
        <v>-50053</v>
      </c>
      <c r="L59" s="5" t="n">
        <v>1500</v>
      </c>
    </row>
    <row r="60" spans="1:12">
      <c r="A60" s="3" t="s">
        <v>239</v>
      </c>
    </row>
    <row r="61" spans="1:12">
      <c r="A61" s="4" t="s">
        <v>247</v>
      </c>
      <c r="J61" s="5" t="n">
        <v>-8000</v>
      </c>
    </row>
    <row r="62" spans="1:12">
      <c r="A62" s="4" t="s">
        <v>246</v>
      </c>
      <c r="K62" s="5" t="n">
        <v>55325</v>
      </c>
    </row>
    <row r="63" spans="1:12">
      <c r="A63" s="4" t="s">
        <v>244</v>
      </c>
      <c r="L63" s="5" t="n">
        <v>14000</v>
      </c>
    </row>
    <row r="64" spans="1:12">
      <c r="A64" s="4" t="s">
        <v>245</v>
      </c>
      <c r="K64" s="5" t="n">
        <v>-14000</v>
      </c>
      <c r="L64" s="5" t="n">
        <v>-15938</v>
      </c>
    </row>
    <row r="65" spans="1:12">
      <c r="A65" s="4" t="s">
        <v>249</v>
      </c>
      <c r="J65" s="5" t="n">
        <v>-9853</v>
      </c>
      <c r="K65" s="5" t="n">
        <v>-7692</v>
      </c>
      <c r="L65" s="5" t="n">
        <v>-3512</v>
      </c>
    </row>
    <row r="66" spans="1:12">
      <c r="A66" s="4" t="s">
        <v>248</v>
      </c>
      <c r="L66" s="5" t="n">
        <v>-4254</v>
      </c>
    </row>
    <row r="67" spans="1:12">
      <c r="A67" s="4" t="s">
        <v>250</v>
      </c>
      <c r="J67" s="5" t="n">
        <v>-71475</v>
      </c>
    </row>
    <row r="68" spans="1:12">
      <c r="A68" s="4" t="s">
        <v>251</v>
      </c>
      <c r="J68" s="5" t="n">
        <v>1318</v>
      </c>
      <c r="K68" s="5" t="n">
        <v>470</v>
      </c>
      <c r="L68" s="5" t="n">
        <v>215</v>
      </c>
    </row>
    <row r="69" spans="1:12">
      <c r="A69" s="4" t="s">
        <v>252</v>
      </c>
      <c r="J69" s="5" t="n">
        <v>54940</v>
      </c>
      <c r="K69" s="5" t="n">
        <v>34103</v>
      </c>
      <c r="L69" s="5" t="n">
        <v>-9489</v>
      </c>
    </row>
    <row r="70" spans="1:12">
      <c r="A70" s="4" t="s">
        <v>1414</v>
      </c>
      <c r="J70" s="5" t="n">
        <v>30485</v>
      </c>
      <c r="K70" s="5" t="n">
        <v>-14441</v>
      </c>
      <c r="L70" s="5" t="n">
        <v>4449</v>
      </c>
    </row>
    <row r="71" spans="1:12">
      <c r="A71" s="3" t="s">
        <v>254</v>
      </c>
    </row>
    <row r="72" spans="1:12">
      <c r="A72" s="4" t="s">
        <v>255</v>
      </c>
      <c r="E72" s="6" t="n">
        <v>8318</v>
      </c>
      <c r="I72" s="6" t="n">
        <v>22759</v>
      </c>
      <c r="J72" s="5" t="n">
        <v>8318</v>
      </c>
      <c r="K72" s="5" t="n">
        <v>22759</v>
      </c>
      <c r="L72" s="5" t="n">
        <v>18310</v>
      </c>
    </row>
    <row r="73" spans="1:12">
      <c r="A73" s="4" t="s">
        <v>256</v>
      </c>
      <c r="B73" s="6" t="n">
        <v>38803</v>
      </c>
      <c r="F73" s="6" t="n">
        <v>8318</v>
      </c>
      <c r="J73" s="6" t="n">
        <v>38803</v>
      </c>
      <c r="K73" s="6" t="n">
        <v>8318</v>
      </c>
      <c r="L73" s="5" t="n">
        <v>22759</v>
      </c>
    </row>
    <row r="74" spans="1:12">
      <c r="A74" s="3" t="s">
        <v>260</v>
      </c>
    </row>
    <row r="75" spans="1:12">
      <c r="A75" s="4" t="s">
        <v>190</v>
      </c>
      <c r="L75" s="5" t="n">
        <v>2903</v>
      </c>
    </row>
    <row r="76" spans="1:12">
      <c r="A76" s="4" t="s">
        <v>262</v>
      </c>
      <c r="L76" s="5" t="n">
        <v>20053</v>
      </c>
    </row>
    <row r="77" spans="1:12">
      <c r="A77" s="4" t="s">
        <v>1416</v>
      </c>
    </row>
    <row r="78" spans="1:12">
      <c r="A78" s="3" t="s">
        <v>260</v>
      </c>
    </row>
    <row r="79" spans="1:12">
      <c r="A79" s="4" t="s">
        <v>193</v>
      </c>
      <c r="L79" s="5" t="n">
        <v>16156</v>
      </c>
    </row>
    <row r="80" spans="1:12">
      <c r="A80" s="4" t="s">
        <v>1417</v>
      </c>
    </row>
    <row r="81" spans="1:12">
      <c r="A81" s="3" t="s">
        <v>260</v>
      </c>
    </row>
    <row r="82" spans="1:12">
      <c r="A82" s="4" t="s">
        <v>264</v>
      </c>
      <c r="L82" s="5" t="n">
        <v>23600</v>
      </c>
    </row>
    <row r="83" spans="1:12">
      <c r="A83" s="4" t="s">
        <v>1418</v>
      </c>
    </row>
    <row r="84" spans="1:12">
      <c r="A84" s="3" t="s">
        <v>260</v>
      </c>
    </row>
    <row r="85" spans="1:12">
      <c r="A85" s="4" t="s">
        <v>264</v>
      </c>
      <c r="L85" s="5" t="n">
        <v>22470</v>
      </c>
    </row>
    <row r="86" spans="1:12">
      <c r="A86" s="4" t="s">
        <v>1419</v>
      </c>
    </row>
    <row r="87" spans="1:12">
      <c r="A87" s="3" t="s">
        <v>260</v>
      </c>
    </row>
    <row r="88" spans="1:12">
      <c r="A88" s="4" t="s">
        <v>264</v>
      </c>
      <c r="L88" s="5" t="n">
        <v>6300</v>
      </c>
    </row>
    <row r="89" spans="1:12">
      <c r="A89" s="4" t="s">
        <v>1420</v>
      </c>
    </row>
    <row r="90" spans="1:12">
      <c r="A90" s="3" t="s">
        <v>260</v>
      </c>
    </row>
    <row r="91" spans="1:12">
      <c r="A91" s="4" t="s">
        <v>264</v>
      </c>
      <c r="L91" s="6" t="n">
        <v>5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1</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3" t="s">
        <v>329</v>
      </c>
    </row>
    <row r="4" spans="1:12">
      <c r="A4" s="4" t="s">
        <v>1422</v>
      </c>
      <c r="B4" s="6" t="n">
        <v>29981</v>
      </c>
      <c r="C4" s="6" t="n">
        <v>31186</v>
      </c>
      <c r="D4" s="6" t="n">
        <v>32115</v>
      </c>
      <c r="E4" s="6" t="n">
        <v>27967</v>
      </c>
      <c r="F4" s="6" t="n">
        <v>30300</v>
      </c>
      <c r="G4" s="6" t="n">
        <v>28949</v>
      </c>
      <c r="H4" s="6" t="n">
        <v>31242</v>
      </c>
      <c r="I4" s="6" t="n">
        <v>27305</v>
      </c>
      <c r="J4" s="6" t="n">
        <v>121249</v>
      </c>
      <c r="K4" s="6" t="n">
        <v>117796</v>
      </c>
      <c r="L4" s="6" t="n">
        <v>73141</v>
      </c>
    </row>
    <row r="5" spans="1:12">
      <c r="A5" s="4" t="s">
        <v>1405</v>
      </c>
      <c r="B5" s="5" t="n">
        <v>4022</v>
      </c>
      <c r="C5" s="5" t="n">
        <v>3921</v>
      </c>
      <c r="D5" s="5" t="n">
        <v>4126</v>
      </c>
      <c r="E5" s="5" t="n">
        <v>3926</v>
      </c>
      <c r="F5" s="5" t="n">
        <v>3848</v>
      </c>
      <c r="G5" s="5" t="n">
        <v>3512</v>
      </c>
      <c r="H5" s="5" t="n">
        <v>2925</v>
      </c>
      <c r="I5" s="5" t="n">
        <v>2604</v>
      </c>
      <c r="J5" s="5" t="n">
        <v>15995</v>
      </c>
      <c r="K5" s="5" t="n">
        <v>12889</v>
      </c>
      <c r="L5" s="5" t="n">
        <v>8543</v>
      </c>
    </row>
    <row r="6" spans="1:12">
      <c r="A6" s="4" t="s">
        <v>93</v>
      </c>
      <c r="B6" s="5" t="n">
        <v>25959</v>
      </c>
      <c r="C6" s="5" t="n">
        <v>27265</v>
      </c>
      <c r="D6" s="5" t="n">
        <v>27989</v>
      </c>
      <c r="E6" s="5" t="n">
        <v>24041</v>
      </c>
      <c r="F6" s="5" t="n">
        <v>26452</v>
      </c>
      <c r="G6" s="5" t="n">
        <v>25437</v>
      </c>
      <c r="H6" s="5" t="n">
        <v>28317</v>
      </c>
      <c r="I6" s="5" t="n">
        <v>24701</v>
      </c>
      <c r="J6" s="5" t="n">
        <v>105254</v>
      </c>
      <c r="K6" s="5" t="n">
        <v>104907</v>
      </c>
      <c r="L6" s="5" t="n">
        <v>64598</v>
      </c>
    </row>
    <row r="7" spans="1:12">
      <c r="A7" s="4" t="s">
        <v>94</v>
      </c>
      <c r="B7" s="5" t="n">
        <v>2445</v>
      </c>
      <c r="C7" s="5" t="n">
        <v>1392</v>
      </c>
      <c r="D7" s="5" t="n">
        <v>629</v>
      </c>
      <c r="E7" s="5" t="n">
        <v>1125</v>
      </c>
      <c r="F7" s="5" t="n">
        <v>1052</v>
      </c>
      <c r="G7" s="5" t="n">
        <v>6699</v>
      </c>
      <c r="H7" s="5" t="n">
        <v>2379</v>
      </c>
      <c r="I7" s="5" t="n">
        <v>997</v>
      </c>
      <c r="J7" s="5" t="n">
        <v>5591</v>
      </c>
      <c r="K7" s="5" t="n">
        <v>11127</v>
      </c>
      <c r="L7" s="5" t="n">
        <v>92</v>
      </c>
    </row>
    <row r="8" spans="1:12">
      <c r="A8" s="4" t="s">
        <v>95</v>
      </c>
      <c r="B8" s="5" t="n">
        <v>23514</v>
      </c>
      <c r="C8" s="5" t="n">
        <v>25873</v>
      </c>
      <c r="D8" s="5" t="n">
        <v>27360</v>
      </c>
      <c r="E8" s="5" t="n">
        <v>22916</v>
      </c>
      <c r="F8" s="5" t="n">
        <v>25400</v>
      </c>
      <c r="G8" s="5" t="n">
        <v>18738</v>
      </c>
      <c r="H8" s="5" t="n">
        <v>25938</v>
      </c>
      <c r="I8" s="5" t="n">
        <v>23704</v>
      </c>
      <c r="J8" s="5" t="n">
        <v>99663</v>
      </c>
      <c r="K8" s="5" t="n">
        <v>93780</v>
      </c>
      <c r="L8" s="5" t="n">
        <v>64506</v>
      </c>
    </row>
    <row r="9" spans="1:12">
      <c r="A9" s="4" t="s">
        <v>1388</v>
      </c>
      <c r="B9" s="5" t="n">
        <v>30486</v>
      </c>
      <c r="C9" s="5" t="n">
        <v>14937</v>
      </c>
      <c r="D9" s="5" t="n">
        <v>14016</v>
      </c>
      <c r="E9" s="5" t="n">
        <v>12618</v>
      </c>
      <c r="F9" s="5" t="n">
        <v>12799</v>
      </c>
      <c r="G9" s="5" t="n">
        <v>14464</v>
      </c>
      <c r="H9" s="5" t="n">
        <v>14197</v>
      </c>
      <c r="I9" s="5" t="n">
        <v>18022</v>
      </c>
      <c r="J9" s="5" t="n">
        <v>72057</v>
      </c>
      <c r="K9" s="5" t="n">
        <v>59482</v>
      </c>
      <c r="L9" s="5" t="n">
        <v>20441</v>
      </c>
    </row>
    <row r="10" spans="1:12">
      <c r="A10" s="4" t="s">
        <v>1389</v>
      </c>
      <c r="B10" s="5" t="n">
        <v>34093</v>
      </c>
      <c r="C10" s="5" t="n">
        <v>28663</v>
      </c>
      <c r="D10" s="5" t="n">
        <v>30903</v>
      </c>
      <c r="E10" s="5" t="n">
        <v>27639</v>
      </c>
      <c r="F10" s="5" t="n">
        <v>27692</v>
      </c>
      <c r="G10" s="5" t="n">
        <v>27823</v>
      </c>
      <c r="H10" s="5" t="n">
        <v>30703</v>
      </c>
      <c r="I10" s="5" t="n">
        <v>31546</v>
      </c>
      <c r="J10" s="5" t="n">
        <v>121298</v>
      </c>
      <c r="K10" s="5" t="n">
        <v>117764</v>
      </c>
      <c r="L10" s="5" t="n">
        <v>69480</v>
      </c>
    </row>
    <row r="11" spans="1:12">
      <c r="A11" s="4" t="s">
        <v>1390</v>
      </c>
      <c r="B11" s="5" t="n">
        <v>19907</v>
      </c>
      <c r="C11" s="5" t="n">
        <v>12147</v>
      </c>
      <c r="D11" s="5" t="n">
        <v>10473</v>
      </c>
      <c r="E11" s="5" t="n">
        <v>7895</v>
      </c>
      <c r="F11" s="5" t="n">
        <v>10507</v>
      </c>
      <c r="G11" s="5" t="n">
        <v>5379</v>
      </c>
      <c r="H11" s="5" t="n">
        <v>9432</v>
      </c>
      <c r="I11" s="5" t="n">
        <v>10180</v>
      </c>
      <c r="J11" s="5" t="n">
        <v>50422</v>
      </c>
      <c r="K11" s="5" t="n">
        <v>35498</v>
      </c>
      <c r="L11" s="5" t="n">
        <v>15467</v>
      </c>
    </row>
    <row r="12" spans="1:12">
      <c r="A12" s="4" t="s">
        <v>124</v>
      </c>
      <c r="B12" s="5" t="n">
        <v>8327</v>
      </c>
      <c r="C12" s="5" t="n">
        <v>4102</v>
      </c>
      <c r="D12" s="5" t="n">
        <v>3683</v>
      </c>
      <c r="E12" s="5" t="n">
        <v>2777</v>
      </c>
      <c r="F12" s="5" t="n">
        <v>2811</v>
      </c>
      <c r="G12" s="5" t="n">
        <v>1928</v>
      </c>
      <c r="H12" s="5" t="n">
        <v>2762</v>
      </c>
      <c r="I12" s="5" t="n">
        <v>3590</v>
      </c>
      <c r="J12" s="5" t="n">
        <v>18889</v>
      </c>
      <c r="K12" s="5" t="n">
        <v>11091</v>
      </c>
      <c r="L12" s="5" t="n">
        <v>4651</v>
      </c>
    </row>
    <row r="13" spans="1:12">
      <c r="A13" s="4" t="s">
        <v>125</v>
      </c>
      <c r="B13" s="5" t="n">
        <v>11580</v>
      </c>
      <c r="C13" s="5" t="n">
        <v>8045</v>
      </c>
      <c r="D13" s="5" t="n">
        <v>6790</v>
      </c>
      <c r="E13" s="5" t="n">
        <v>5118</v>
      </c>
      <c r="F13" s="5" t="n">
        <v>7696</v>
      </c>
      <c r="G13" s="5" t="n">
        <v>3451</v>
      </c>
      <c r="H13" s="5" t="n">
        <v>6670</v>
      </c>
      <c r="I13" s="5" t="n">
        <v>6590</v>
      </c>
      <c r="J13" s="5" t="n">
        <v>31533</v>
      </c>
      <c r="K13" s="5" t="n">
        <v>24407</v>
      </c>
      <c r="L13" s="5" t="n">
        <v>10816</v>
      </c>
    </row>
    <row r="14" spans="1:12">
      <c r="A14" s="4" t="s">
        <v>126</v>
      </c>
      <c r="B14" s="5" t="n">
        <v>-3</v>
      </c>
      <c r="C14" s="5" t="n">
        <v>-6</v>
      </c>
      <c r="D14" s="5" t="n">
        <v>1</v>
      </c>
      <c r="E14" s="5" t="n">
        <v>-1</v>
      </c>
      <c r="F14" s="5" t="n">
        <v>1</v>
      </c>
      <c r="G14" s="5" t="n">
        <v>6</v>
      </c>
      <c r="H14" s="5" t="n">
        <v>17</v>
      </c>
      <c r="I14" s="5" t="n">
        <v>59</v>
      </c>
      <c r="J14" s="5" t="n">
        <v>-9</v>
      </c>
      <c r="K14" s="5" t="n">
        <v>83</v>
      </c>
    </row>
    <row r="15" spans="1:12">
      <c r="A15" s="4" t="s">
        <v>127</v>
      </c>
      <c r="B15" s="6" t="n">
        <v>11583</v>
      </c>
      <c r="C15" s="6" t="n">
        <v>8051</v>
      </c>
      <c r="D15" s="6" t="n">
        <v>6789</v>
      </c>
      <c r="E15" s="6" t="n">
        <v>5119</v>
      </c>
      <c r="F15" s="6" t="n">
        <v>7695</v>
      </c>
      <c r="G15" s="6" t="n">
        <v>3445</v>
      </c>
      <c r="H15" s="6" t="n">
        <v>6653</v>
      </c>
      <c r="I15" s="6" t="n">
        <v>6531</v>
      </c>
      <c r="J15" s="6" t="n">
        <v>31542</v>
      </c>
      <c r="K15" s="6" t="n">
        <v>24324</v>
      </c>
      <c r="L15" s="6" t="n">
        <v>10816</v>
      </c>
    </row>
    <row r="16" spans="1:12">
      <c r="A16" s="3" t="s">
        <v>314</v>
      </c>
    </row>
    <row r="17" spans="1:12">
      <c r="A17" s="4" t="s">
        <v>1255</v>
      </c>
      <c r="B17" s="7" t="n">
        <v>0.74</v>
      </c>
      <c r="C17" s="7" t="n">
        <v>0.51</v>
      </c>
      <c r="D17" s="7" t="n">
        <v>0.51</v>
      </c>
      <c r="E17" s="7" t="n">
        <v>0.43</v>
      </c>
      <c r="F17" s="7" t="n">
        <v>0.64</v>
      </c>
      <c r="G17" s="7" t="n">
        <v>0.29</v>
      </c>
      <c r="H17" s="7" t="n">
        <v>0.5600000000000001</v>
      </c>
      <c r="I17" s="7" t="n">
        <v>0.55</v>
      </c>
      <c r="J17" s="7" t="n">
        <v>2.22</v>
      </c>
      <c r="K17" s="7" t="n">
        <v>2.03</v>
      </c>
      <c r="L17" s="7" t="n">
        <v>0.53</v>
      </c>
    </row>
    <row r="18" spans="1:12">
      <c r="A18" s="4" t="s">
        <v>1256</v>
      </c>
      <c r="B18" s="7" t="n">
        <v>0.72</v>
      </c>
      <c r="C18" s="7" t="n">
        <v>0.51</v>
      </c>
      <c r="D18" s="7" t="n">
        <v>0.5</v>
      </c>
      <c r="E18" s="7" t="n">
        <v>0.42</v>
      </c>
      <c r="F18" s="7" t="n">
        <v>0.63</v>
      </c>
      <c r="G18" s="7" t="n">
        <v>0.28</v>
      </c>
      <c r="H18" s="7" t="n">
        <v>0.55</v>
      </c>
      <c r="I18" s="7" t="n">
        <v>0.54</v>
      </c>
      <c r="J18" s="7" t="n">
        <v>2.17</v>
      </c>
      <c r="K18" s="6" t="n">
        <v>2</v>
      </c>
      <c r="L18" s="7" t="n">
        <v>0.5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35"/>
    <col customWidth="1" max="3" min="3" width="31"/>
  </cols>
  <sheetData>
    <row r="1" spans="1:3">
      <c r="A1" s="1" t="s">
        <v>1423</v>
      </c>
      <c r="B1" s="2" t="s">
        <v>1424</v>
      </c>
      <c r="C1" s="2" t="s">
        <v>1425</v>
      </c>
    </row>
    <row r="2" spans="1:3">
      <c r="A2" s="3" t="s">
        <v>1426</v>
      </c>
    </row>
    <row r="3" spans="1:3">
      <c r="A3" s="4" t="s">
        <v>1427</v>
      </c>
      <c r="C3" s="4" t="s">
        <v>1428</v>
      </c>
    </row>
    <row r="4" spans="1:3">
      <c r="A4" s="4" t="s">
        <v>1429</v>
      </c>
      <c r="C4" s="7" t="n">
        <v>35.18</v>
      </c>
    </row>
    <row r="5" spans="1:3">
      <c r="A5" s="4" t="s">
        <v>1430</v>
      </c>
    </row>
    <row r="6" spans="1:3">
      <c r="A6" s="3" t="s">
        <v>1426</v>
      </c>
    </row>
    <row r="7" spans="1:3">
      <c r="A7" s="4" t="s">
        <v>52</v>
      </c>
      <c r="C7" s="8" t="n">
        <v>977.8</v>
      </c>
    </row>
    <row r="8" spans="1:3">
      <c r="A8" s="4" t="s">
        <v>1431</v>
      </c>
      <c r="C8" s="11" t="n">
        <v>676.9</v>
      </c>
    </row>
    <row r="9" spans="1:3">
      <c r="A9" s="4" t="s">
        <v>56</v>
      </c>
      <c r="C9" s="6" t="n">
        <v>740</v>
      </c>
    </row>
    <row r="10" spans="1:3">
      <c r="A10" s="4" t="s">
        <v>1432</v>
      </c>
      <c r="C10" s="12" t="n">
        <v>0.7604</v>
      </c>
    </row>
    <row r="11" spans="1:3">
      <c r="A11" s="4" t="s">
        <v>1433</v>
      </c>
    </row>
    <row r="12" spans="1:3">
      <c r="A12" s="3" t="s">
        <v>1426</v>
      </c>
    </row>
    <row r="13" spans="1:3">
      <c r="A13" s="4" t="s">
        <v>532</v>
      </c>
      <c r="B13" s="8" t="n">
        <v>175.1</v>
      </c>
    </row>
    <row r="14" spans="1:3">
      <c r="A14" s="4" t="s">
        <v>1434</v>
      </c>
      <c r="B14" s="7" t="n">
        <v>26.75</v>
      </c>
    </row>
    <row r="15" spans="1:3">
      <c r="A15" s="4" t="s">
        <v>1435</v>
      </c>
      <c r="B15" s="5" t="n">
        <v>20</v>
      </c>
    </row>
    <row r="16" spans="1:3">
      <c r="A16" s="4" t="s">
        <v>1436</v>
      </c>
      <c r="B16" s="4" t="s">
        <v>1437</v>
      </c>
    </row>
    <row r="17" spans="1:3">
      <c r="A17" s="4" t="s">
        <v>1438</v>
      </c>
      <c r="B17" s="4" t="s">
        <v>14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4" t="s">
        <v>277</v>
      </c>
    </row>
    <row r="4" spans="1:2">
      <c r="A4" s="3" t="s">
        <v>278</v>
      </c>
    </row>
    <row r="5" spans="1:2">
      <c r="A5" s="4" t="s">
        <v>274</v>
      </c>
      <c r="B5"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9543</v>
      </c>
      <c r="C3" s="6" t="n">
        <v>211976</v>
      </c>
    </row>
    <row r="4" spans="1:3">
      <c r="A4" s="4" t="s">
        <v>33</v>
      </c>
      <c r="B4" s="5" t="n">
        <v>1173</v>
      </c>
      <c r="C4" s="5" t="n">
        <v>499</v>
      </c>
    </row>
    <row r="5" spans="1:3">
      <c r="A5" s="4" t="s">
        <v>34</v>
      </c>
      <c r="B5" s="5" t="n">
        <v>190716</v>
      </c>
      <c r="C5" s="5" t="n">
        <v>212475</v>
      </c>
    </row>
    <row r="6" spans="1:3">
      <c r="A6" s="4" t="s">
        <v>35</v>
      </c>
      <c r="B6" s="5" t="n">
        <v>246339</v>
      </c>
      <c r="C6" s="5" t="n">
        <v>236627</v>
      </c>
    </row>
    <row r="7" spans="1:3">
      <c r="A7" s="4" t="s">
        <v>36</v>
      </c>
      <c r="B7" s="5" t="n">
        <v>78672</v>
      </c>
      <c r="C7" s="5" t="n">
        <v>87521</v>
      </c>
    </row>
    <row r="8" spans="1:3">
      <c r="A8" s="4" t="s">
        <v>37</v>
      </c>
      <c r="B8" s="5" t="n">
        <v>2319976</v>
      </c>
      <c r="C8" s="5" t="n">
        <v>1995589</v>
      </c>
    </row>
    <row r="9" spans="1:3">
      <c r="A9" s="4" t="s">
        <v>38</v>
      </c>
      <c r="B9" s="5" t="n">
        <v>-14862</v>
      </c>
      <c r="C9" s="5" t="n">
        <v>-15988</v>
      </c>
    </row>
    <row r="10" spans="1:3">
      <c r="A10" s="4" t="s">
        <v>39</v>
      </c>
      <c r="B10" s="5" t="n">
        <v>2305114</v>
      </c>
      <c r="C10" s="5" t="n">
        <v>1979601</v>
      </c>
    </row>
    <row r="11" spans="1:3">
      <c r="A11" s="4" t="s">
        <v>40</v>
      </c>
      <c r="B11" s="5" t="n">
        <v>70565</v>
      </c>
      <c r="C11" s="5" t="n">
        <v>54413</v>
      </c>
    </row>
    <row r="12" spans="1:3">
      <c r="A12" s="4" t="s">
        <v>41</v>
      </c>
      <c r="B12" s="5" t="n">
        <v>66692</v>
      </c>
      <c r="C12" s="5" t="n">
        <v>73133</v>
      </c>
    </row>
    <row r="13" spans="1:3">
      <c r="A13" s="4" t="s">
        <v>42</v>
      </c>
      <c r="B13" s="5" t="n">
        <v>3560</v>
      </c>
      <c r="C13" s="5" t="n">
        <v>5472</v>
      </c>
    </row>
    <row r="14" spans="1:3">
      <c r="A14" s="4" t="s">
        <v>43</v>
      </c>
      <c r="B14" s="5" t="n">
        <v>19485</v>
      </c>
      <c r="C14" s="5" t="n">
        <v>15472</v>
      </c>
    </row>
    <row r="15" spans="1:3">
      <c r="A15" s="4" t="s">
        <v>44</v>
      </c>
      <c r="B15" s="5" t="n">
        <v>8202</v>
      </c>
      <c r="C15" s="5" t="n">
        <v>7697</v>
      </c>
    </row>
    <row r="16" spans="1:3">
      <c r="A16" s="4" t="s">
        <v>45</v>
      </c>
      <c r="B16" s="5" t="n">
        <v>68008</v>
      </c>
      <c r="C16" s="5" t="n">
        <v>66651</v>
      </c>
    </row>
    <row r="17" spans="1:3">
      <c r="A17" s="4" t="s">
        <v>46</v>
      </c>
      <c r="B17" s="5" t="n">
        <v>7187</v>
      </c>
      <c r="C17" s="5" t="n">
        <v>7004</v>
      </c>
    </row>
    <row r="18" spans="1:3">
      <c r="A18" s="4" t="s">
        <v>47</v>
      </c>
      <c r="B18" s="5" t="n">
        <v>48836</v>
      </c>
      <c r="C18" s="5" t="n">
        <v>46519</v>
      </c>
    </row>
    <row r="19" spans="1:3">
      <c r="A19" s="4" t="s">
        <v>48</v>
      </c>
      <c r="B19" s="5" t="n">
        <v>74226</v>
      </c>
      <c r="C19" s="5" t="n">
        <v>52729</v>
      </c>
    </row>
    <row r="20" spans="1:3">
      <c r="A20" s="4" t="s">
        <v>49</v>
      </c>
      <c r="B20" s="5" t="n">
        <v>5862</v>
      </c>
      <c r="C20" s="5" t="n">
        <v>8754</v>
      </c>
    </row>
    <row r="21" spans="1:3">
      <c r="A21" s="4" t="s">
        <v>50</v>
      </c>
      <c r="C21" s="5" t="n">
        <v>1496</v>
      </c>
    </row>
    <row r="22" spans="1:3">
      <c r="A22" s="4" t="s">
        <v>51</v>
      </c>
      <c r="B22" s="5" t="n">
        <v>40259</v>
      </c>
      <c r="C22" s="5" t="n">
        <v>29260</v>
      </c>
    </row>
    <row r="23" spans="1:3">
      <c r="A23" s="4" t="s">
        <v>52</v>
      </c>
      <c r="B23" s="5" t="n">
        <v>3233723</v>
      </c>
      <c r="C23" s="5" t="n">
        <v>2884824</v>
      </c>
    </row>
    <row r="24" spans="1:3">
      <c r="A24" s="3" t="s">
        <v>53</v>
      </c>
    </row>
    <row r="25" spans="1:3">
      <c r="A25" s="4" t="s">
        <v>54</v>
      </c>
      <c r="B25" s="5" t="n">
        <v>562333</v>
      </c>
      <c r="C25" s="5" t="n">
        <v>543401</v>
      </c>
    </row>
    <row r="26" spans="1:3">
      <c r="A26" s="4" t="s">
        <v>55</v>
      </c>
      <c r="B26" s="5" t="n">
        <v>1842033</v>
      </c>
      <c r="C26" s="5" t="n">
        <v>1824247</v>
      </c>
    </row>
    <row r="27" spans="1:3">
      <c r="A27" s="4" t="s">
        <v>56</v>
      </c>
      <c r="B27" s="5" t="n">
        <v>2404366</v>
      </c>
      <c r="C27" s="5" t="n">
        <v>2367648</v>
      </c>
    </row>
    <row r="28" spans="1:3">
      <c r="A28" s="4" t="s">
        <v>57</v>
      </c>
      <c r="B28" s="5" t="n">
        <v>131557</v>
      </c>
      <c r="C28" s="5" t="n">
        <v>107538</v>
      </c>
    </row>
    <row r="29" spans="1:3">
      <c r="A29" s="4" t="s">
        <v>58</v>
      </c>
      <c r="B29" s="5" t="n">
        <v>237518</v>
      </c>
      <c r="C29" s="5" t="n">
        <v>40178</v>
      </c>
    </row>
    <row r="30" spans="1:3">
      <c r="A30" s="4" t="s">
        <v>59</v>
      </c>
      <c r="B30" s="5" t="n">
        <v>54508</v>
      </c>
      <c r="C30" s="5" t="n">
        <v>61859</v>
      </c>
    </row>
    <row r="31" spans="1:3">
      <c r="A31" s="4" t="s">
        <v>60</v>
      </c>
      <c r="B31" s="5" t="n">
        <v>37405</v>
      </c>
      <c r="C31" s="5" t="n">
        <v>37057</v>
      </c>
    </row>
    <row r="32" spans="1:3">
      <c r="A32" s="4" t="s">
        <v>61</v>
      </c>
      <c r="B32" s="5" t="n">
        <v>1045</v>
      </c>
      <c r="C32" s="5" t="n">
        <v>979</v>
      </c>
    </row>
    <row r="33" spans="1:3">
      <c r="A33" s="4" t="s">
        <v>62</v>
      </c>
      <c r="B33" s="5" t="n">
        <v>8598</v>
      </c>
    </row>
    <row r="34" spans="1:3">
      <c r="A34" s="4" t="s">
        <v>63</v>
      </c>
      <c r="B34" s="5" t="n">
        <v>36918</v>
      </c>
      <c r="C34" s="5" t="n">
        <v>36509</v>
      </c>
    </row>
    <row r="35" spans="1:3">
      <c r="A35" s="4" t="s">
        <v>64</v>
      </c>
      <c r="B35" s="5" t="n">
        <v>2911915</v>
      </c>
      <c r="C35" s="5" t="n">
        <v>2651768</v>
      </c>
    </row>
    <row r="36" spans="1:3">
      <c r="A36" s="3" t="s">
        <v>65</v>
      </c>
    </row>
    <row r="37" spans="1:3">
      <c r="A37" s="4" t="s">
        <v>66</v>
      </c>
      <c r="B37" s="5" t="n">
        <v>155</v>
      </c>
      <c r="C37" s="5" t="n">
        <v>118</v>
      </c>
    </row>
    <row r="38" spans="1:3">
      <c r="A38" s="4" t="s">
        <v>67</v>
      </c>
      <c r="B38" s="5" t="n">
        <v>209712</v>
      </c>
      <c r="C38" s="5" t="n">
        <v>135822</v>
      </c>
    </row>
    <row r="39" spans="1:3">
      <c r="A39" s="4" t="s">
        <v>68</v>
      </c>
      <c r="B39" s="5" t="n">
        <v>112513</v>
      </c>
      <c r="C39" s="5" t="n">
        <v>90911</v>
      </c>
    </row>
    <row r="40" spans="1:3">
      <c r="A40" s="4" t="s">
        <v>69</v>
      </c>
      <c r="B40" s="5" t="n">
        <v>-610</v>
      </c>
      <c r="C40" s="5" t="n">
        <v>6029</v>
      </c>
    </row>
    <row r="41" spans="1:3">
      <c r="A41" s="4" t="s">
        <v>70</v>
      </c>
      <c r="B41" s="5" t="n">
        <v>321770</v>
      </c>
      <c r="C41" s="5" t="n">
        <v>232880</v>
      </c>
    </row>
    <row r="42" spans="1:3">
      <c r="A42" s="4" t="s">
        <v>71</v>
      </c>
      <c r="B42" s="5" t="n">
        <v>38</v>
      </c>
      <c r="C42" s="5" t="n">
        <v>176</v>
      </c>
    </row>
    <row r="43" spans="1:3">
      <c r="A43" s="4" t="s">
        <v>72</v>
      </c>
      <c r="B43" s="5" t="n">
        <v>321808</v>
      </c>
      <c r="C43" s="5" t="n">
        <v>233056</v>
      </c>
    </row>
    <row r="44" spans="1:3">
      <c r="A44" s="4" t="s">
        <v>73</v>
      </c>
      <c r="B44" s="6" t="n">
        <v>3233723</v>
      </c>
      <c r="C44" s="6" t="n">
        <v>2884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3" t="s">
        <v>75</v>
      </c>
    </row>
    <row r="3" spans="1:3">
      <c r="A3" s="4" t="s">
        <v>76</v>
      </c>
      <c r="B3" s="6" t="n">
        <v>0</v>
      </c>
      <c r="C3" s="6" t="n">
        <v>75979</v>
      </c>
    </row>
    <row r="4" spans="1:3">
      <c r="A4" s="4" t="s">
        <v>77</v>
      </c>
      <c r="B4" s="6" t="n">
        <v>81952</v>
      </c>
      <c r="C4" s="6" t="n">
        <v>92816</v>
      </c>
    </row>
    <row r="5" spans="1:3">
      <c r="A5" s="4" t="s">
        <v>78</v>
      </c>
      <c r="B5" s="7" t="n">
        <v>0.01</v>
      </c>
      <c r="C5" s="7" t="n">
        <v>0.01</v>
      </c>
    </row>
    <row r="6" spans="1:3">
      <c r="A6" s="4" t="s">
        <v>79</v>
      </c>
      <c r="B6" s="5" t="n">
        <v>40000000</v>
      </c>
      <c r="C6" s="5" t="n">
        <v>40000000</v>
      </c>
    </row>
    <row r="7" spans="1:3">
      <c r="A7" s="4" t="s">
        <v>80</v>
      </c>
      <c r="B7" s="5" t="n">
        <v>15483499</v>
      </c>
      <c r="C7" s="5" t="n">
        <v>11797404</v>
      </c>
    </row>
    <row r="8" spans="1:3">
      <c r="A8" s="4" t="s">
        <v>81</v>
      </c>
      <c r="B8" s="5" t="n">
        <v>15483499</v>
      </c>
      <c r="C8" s="5" t="n">
        <v>11797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2</v>
      </c>
    </row>
    <row r="3" spans="1:2">
      <c r="A3" s="3" t="s">
        <v>33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7</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73</v>
      </c>
    </row>
    <row r="4" spans="1:2">
      <c r="A4" s="4" t="s">
        <v>378</v>
      </c>
      <c r="B4" s="4" t="s">
        <v>379</v>
      </c>
    </row>
    <row r="5" spans="1:2">
      <c r="A5" s="4" t="s">
        <v>272</v>
      </c>
    </row>
    <row r="6" spans="1:2">
      <c r="A6" s="3" t="s">
        <v>273</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78</v>
      </c>
    </row>
    <row r="4" spans="1:2">
      <c r="A4" s="4" t="s">
        <v>385</v>
      </c>
      <c r="B4" s="4" t="s">
        <v>386</v>
      </c>
    </row>
    <row r="5" spans="1:2">
      <c r="A5" s="4" t="s">
        <v>277</v>
      </c>
    </row>
    <row r="6" spans="1:2">
      <c r="A6" s="3" t="s">
        <v>278</v>
      </c>
    </row>
    <row r="7" spans="1:2">
      <c r="A7" s="4" t="s">
        <v>380</v>
      </c>
      <c r="B7" s="4" t="s">
        <v>387</v>
      </c>
    </row>
    <row r="8" spans="1:2">
      <c r="A8" s="4" t="s">
        <v>382</v>
      </c>
      <c r="B8"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05531</v>
      </c>
      <c r="C4" s="6" t="n">
        <v>100814</v>
      </c>
      <c r="D4" s="6" t="n">
        <v>55514</v>
      </c>
    </row>
    <row r="5" spans="1:4">
      <c r="A5" s="4" t="s">
        <v>86</v>
      </c>
      <c r="B5" s="5" t="n">
        <v>1155</v>
      </c>
      <c r="C5" s="5" t="n">
        <v>1175</v>
      </c>
      <c r="D5" s="5" t="n">
        <v>782</v>
      </c>
    </row>
    <row r="6" spans="1:4">
      <c r="A6" s="3" t="s">
        <v>87</v>
      </c>
    </row>
    <row r="7" spans="1:4">
      <c r="A7" s="4" t="s">
        <v>85</v>
      </c>
      <c r="B7" s="5" t="n">
        <v>9981</v>
      </c>
      <c r="C7" s="5" t="n">
        <v>11502</v>
      </c>
      <c r="D7" s="5" t="n">
        <v>12063</v>
      </c>
    </row>
    <row r="8" spans="1:4">
      <c r="A8" s="4" t="s">
        <v>86</v>
      </c>
      <c r="B8" s="5" t="n">
        <v>3634</v>
      </c>
      <c r="C8" s="5" t="n">
        <v>3916</v>
      </c>
      <c r="D8" s="5" t="n">
        <v>4604</v>
      </c>
    </row>
    <row r="9" spans="1:4">
      <c r="A9" s="4" t="s">
        <v>88</v>
      </c>
      <c r="B9" s="5" t="n">
        <v>948</v>
      </c>
      <c r="C9" s="5" t="n">
        <v>389</v>
      </c>
      <c r="D9" s="5" t="n">
        <v>178</v>
      </c>
    </row>
    <row r="10" spans="1:4">
      <c r="A10" s="4" t="s">
        <v>89</v>
      </c>
      <c r="B10" s="5" t="n">
        <v>121249</v>
      </c>
      <c r="C10" s="5" t="n">
        <v>117796</v>
      </c>
      <c r="D10" s="5" t="n">
        <v>73141</v>
      </c>
    </row>
    <row r="11" spans="1:4">
      <c r="A11" s="3" t="s">
        <v>90</v>
      </c>
    </row>
    <row r="12" spans="1:4">
      <c r="A12" s="4" t="s">
        <v>91</v>
      </c>
      <c r="B12" s="5" t="n">
        <v>8936</v>
      </c>
      <c r="C12" s="5" t="n">
        <v>7511</v>
      </c>
      <c r="D12" s="5" t="n">
        <v>5198</v>
      </c>
    </row>
    <row r="13" spans="1:4">
      <c r="A13" s="4" t="s">
        <v>57</v>
      </c>
      <c r="B13" s="5" t="n">
        <v>303</v>
      </c>
      <c r="C13" s="5" t="n">
        <v>237</v>
      </c>
      <c r="D13" s="5" t="n">
        <v>179</v>
      </c>
    </row>
    <row r="14" spans="1:4">
      <c r="A14" s="4" t="s">
        <v>58</v>
      </c>
      <c r="B14" s="5" t="n">
        <v>1057</v>
      </c>
      <c r="C14" s="5" t="n">
        <v>741</v>
      </c>
      <c r="D14" s="5" t="n">
        <v>1682</v>
      </c>
    </row>
    <row r="15" spans="1:4">
      <c r="A15" s="4" t="s">
        <v>59</v>
      </c>
      <c r="B15" s="5" t="n">
        <v>3858</v>
      </c>
      <c r="C15" s="5" t="n">
        <v>2731</v>
      </c>
      <c r="D15" s="5" t="n">
        <v>728</v>
      </c>
    </row>
    <row r="16" spans="1:4">
      <c r="A16" s="4" t="s">
        <v>60</v>
      </c>
      <c r="B16" s="5" t="n">
        <v>1841</v>
      </c>
      <c r="C16" s="5" t="n">
        <v>1669</v>
      </c>
      <c r="D16" s="5" t="n">
        <v>756</v>
      </c>
    </row>
    <row r="17" spans="1:4">
      <c r="A17" s="4" t="s">
        <v>92</v>
      </c>
      <c r="B17" s="5" t="n">
        <v>15995</v>
      </c>
      <c r="C17" s="5" t="n">
        <v>12889</v>
      </c>
      <c r="D17" s="5" t="n">
        <v>8543</v>
      </c>
    </row>
    <row r="18" spans="1:4">
      <c r="A18" s="4" t="s">
        <v>93</v>
      </c>
      <c r="B18" s="5" t="n">
        <v>105254</v>
      </c>
      <c r="C18" s="5" t="n">
        <v>104907</v>
      </c>
      <c r="D18" s="5" t="n">
        <v>64598</v>
      </c>
    </row>
    <row r="19" spans="1:4">
      <c r="A19" s="4" t="s">
        <v>94</v>
      </c>
      <c r="B19" s="5" t="n">
        <v>5591</v>
      </c>
      <c r="C19" s="5" t="n">
        <v>11127</v>
      </c>
      <c r="D19" s="5" t="n">
        <v>92</v>
      </c>
    </row>
    <row r="20" spans="1:4">
      <c r="A20" s="4" t="s">
        <v>95</v>
      </c>
      <c r="B20" s="5" t="n">
        <v>99663</v>
      </c>
      <c r="C20" s="5" t="n">
        <v>93780</v>
      </c>
      <c r="D20" s="5" t="n">
        <v>64506</v>
      </c>
    </row>
    <row r="21" spans="1:4">
      <c r="A21" s="3" t="s">
        <v>96</v>
      </c>
    </row>
    <row r="22" spans="1:4">
      <c r="A22" s="4" t="s">
        <v>97</v>
      </c>
      <c r="B22" s="5" t="n">
        <v>22064</v>
      </c>
      <c r="C22" s="5" t="n">
        <v>20175</v>
      </c>
    </row>
    <row r="23" spans="1:4">
      <c r="A23" s="4" t="s">
        <v>98</v>
      </c>
      <c r="B23" s="5" t="n">
        <v>13389</v>
      </c>
      <c r="C23" s="5" t="n">
        <v>17634</v>
      </c>
      <c r="D23" s="5" t="n">
        <v>3000</v>
      </c>
    </row>
    <row r="24" spans="1:4">
      <c r="A24" s="4" t="s">
        <v>99</v>
      </c>
      <c r="B24" s="5" t="n">
        <v>8091</v>
      </c>
      <c r="C24" s="5" t="n">
        <v>7292</v>
      </c>
      <c r="D24" s="5" t="n">
        <v>7098</v>
      </c>
    </row>
    <row r="25" spans="1:4">
      <c r="A25" s="4" t="s">
        <v>100</v>
      </c>
      <c r="B25" s="5" t="n">
        <v>1697</v>
      </c>
      <c r="C25" s="5" t="n">
        <v>1529</v>
      </c>
      <c r="D25" s="5" t="n">
        <v>1083</v>
      </c>
    </row>
    <row r="26" spans="1:4">
      <c r="A26" s="4" t="s">
        <v>101</v>
      </c>
      <c r="B26" s="5" t="n">
        <v>3904</v>
      </c>
      <c r="C26" s="5" t="n">
        <v>3969</v>
      </c>
      <c r="D26" s="5" t="n">
        <v>3036</v>
      </c>
    </row>
    <row r="27" spans="1:4">
      <c r="A27" s="4" t="s">
        <v>102</v>
      </c>
      <c r="B27" s="5" t="n">
        <v>3750</v>
      </c>
      <c r="C27" s="5" t="n">
        <v>3562</v>
      </c>
      <c r="D27" s="5" t="n">
        <v>2613</v>
      </c>
    </row>
    <row r="28" spans="1:4">
      <c r="A28" s="4" t="s">
        <v>103</v>
      </c>
      <c r="B28" s="5" t="n">
        <v>-1661</v>
      </c>
      <c r="C28" s="5" t="n">
        <v>-566</v>
      </c>
      <c r="D28" s="5" t="n">
        <v>-3491</v>
      </c>
    </row>
    <row r="29" spans="1:4">
      <c r="A29" s="4" t="s">
        <v>104</v>
      </c>
      <c r="B29" s="5" t="n">
        <v>14702</v>
      </c>
      <c r="C29" s="5" t="n">
        <v>193</v>
      </c>
      <c r="D29" s="5" t="n">
        <v>77</v>
      </c>
    </row>
    <row r="30" spans="1:4">
      <c r="A30" s="4" t="s">
        <v>105</v>
      </c>
      <c r="B30" s="5" t="n">
        <v>-824</v>
      </c>
      <c r="C30" s="5" t="n">
        <v>-461</v>
      </c>
      <c r="D30" s="5" t="n">
        <v>-190</v>
      </c>
    </row>
    <row r="31" spans="1:4">
      <c r="A31" s="4" t="s">
        <v>106</v>
      </c>
      <c r="B31" s="5" t="n">
        <v>113</v>
      </c>
      <c r="C31" s="5" t="n">
        <v>600</v>
      </c>
      <c r="D31" s="5" t="n">
        <v>761</v>
      </c>
    </row>
    <row r="32" spans="1:4">
      <c r="A32" s="4" t="s">
        <v>107</v>
      </c>
      <c r="D32" s="5" t="n">
        <v>3224</v>
      </c>
    </row>
    <row r="33" spans="1:4">
      <c r="A33" s="4" t="s">
        <v>108</v>
      </c>
      <c r="B33" s="5" t="n">
        <v>6832</v>
      </c>
      <c r="C33" s="5" t="n">
        <v>5555</v>
      </c>
      <c r="D33" s="5" t="n">
        <v>3230</v>
      </c>
    </row>
    <row r="34" spans="1:4">
      <c r="A34" s="4" t="s">
        <v>109</v>
      </c>
      <c r="B34" s="5" t="n">
        <v>72057</v>
      </c>
      <c r="C34" s="5" t="n">
        <v>59482</v>
      </c>
      <c r="D34" s="5" t="n">
        <v>20441</v>
      </c>
    </row>
    <row r="35" spans="1:4">
      <c r="A35" s="3" t="s">
        <v>110</v>
      </c>
    </row>
    <row r="36" spans="1:4">
      <c r="A36" s="4" t="s">
        <v>111</v>
      </c>
      <c r="B36" s="5" t="n">
        <v>66293</v>
      </c>
      <c r="C36" s="5" t="n">
        <v>63313</v>
      </c>
      <c r="D36" s="5" t="n">
        <v>32503</v>
      </c>
    </row>
    <row r="37" spans="1:4">
      <c r="A37" s="4" t="s">
        <v>112</v>
      </c>
      <c r="B37" s="5" t="n">
        <v>13080</v>
      </c>
      <c r="C37" s="5" t="n">
        <v>13151</v>
      </c>
      <c r="D37" s="5" t="n">
        <v>7587</v>
      </c>
    </row>
    <row r="38" spans="1:4">
      <c r="A38" s="4" t="s">
        <v>113</v>
      </c>
      <c r="B38" s="5" t="n">
        <v>10658</v>
      </c>
      <c r="C38" s="5" t="n">
        <v>10197</v>
      </c>
      <c r="D38" s="5" t="n">
        <v>6402</v>
      </c>
    </row>
    <row r="39" spans="1:4">
      <c r="A39" s="4" t="s">
        <v>114</v>
      </c>
      <c r="B39" s="5" t="n">
        <v>1707</v>
      </c>
      <c r="C39" s="5" t="n">
        <v>2051</v>
      </c>
      <c r="D39" s="5" t="n">
        <v>1328</v>
      </c>
    </row>
    <row r="40" spans="1:4">
      <c r="A40" s="4" t="s">
        <v>115</v>
      </c>
      <c r="B40" s="5" t="n">
        <v>8049</v>
      </c>
      <c r="C40" s="5" t="n">
        <v>8687</v>
      </c>
      <c r="D40" s="5" t="n">
        <v>5677</v>
      </c>
    </row>
    <row r="41" spans="1:4">
      <c r="A41" s="4" t="s">
        <v>116</v>
      </c>
      <c r="B41" s="5" t="n">
        <v>2733</v>
      </c>
      <c r="C41" s="5" t="n">
        <v>2891</v>
      </c>
      <c r="D41" s="5" t="n">
        <v>2530</v>
      </c>
    </row>
    <row r="42" spans="1:4">
      <c r="A42" s="4" t="s">
        <v>117</v>
      </c>
      <c r="B42" s="5" t="n">
        <v>2150</v>
      </c>
      <c r="C42" s="5" t="n">
        <v>2354</v>
      </c>
      <c r="D42" s="5" t="n">
        <v>1541</v>
      </c>
    </row>
    <row r="43" spans="1:4">
      <c r="A43" s="4" t="s">
        <v>118</v>
      </c>
      <c r="B43" s="5" t="n">
        <v>1957</v>
      </c>
      <c r="C43" s="5" t="n">
        <v>2960</v>
      </c>
      <c r="D43" s="5" t="n">
        <v>1204</v>
      </c>
    </row>
    <row r="44" spans="1:4">
      <c r="A44" s="4" t="s">
        <v>42</v>
      </c>
      <c r="B44" s="5" t="n">
        <v>935</v>
      </c>
      <c r="C44" s="5" t="n">
        <v>945</v>
      </c>
      <c r="D44" s="5" t="n">
        <v>2189</v>
      </c>
    </row>
    <row r="45" spans="1:4">
      <c r="A45" s="4" t="s">
        <v>119</v>
      </c>
      <c r="B45" s="5" t="n">
        <v>2147</v>
      </c>
      <c r="C45" s="5" t="n">
        <v>2460</v>
      </c>
      <c r="D45" s="5" t="n">
        <v>2115</v>
      </c>
    </row>
    <row r="46" spans="1:4">
      <c r="A46" s="4" t="s">
        <v>120</v>
      </c>
      <c r="D46" s="5" t="n">
        <v>1746</v>
      </c>
    </row>
    <row r="47" spans="1:4">
      <c r="A47" s="4" t="s">
        <v>121</v>
      </c>
      <c r="B47" s="5" t="n">
        <v>11589</v>
      </c>
      <c r="C47" s="5" t="n">
        <v>8755</v>
      </c>
      <c r="D47" s="5" t="n">
        <v>4658</v>
      </c>
    </row>
    <row r="48" spans="1:4">
      <c r="A48" s="4" t="s">
        <v>122</v>
      </c>
      <c r="B48" s="5" t="n">
        <v>121298</v>
      </c>
      <c r="C48" s="5" t="n">
        <v>117764</v>
      </c>
      <c r="D48" s="5" t="n">
        <v>69480</v>
      </c>
    </row>
    <row r="49" spans="1:4">
      <c r="A49" s="4" t="s">
        <v>123</v>
      </c>
      <c r="B49" s="5" t="n">
        <v>50422</v>
      </c>
      <c r="C49" s="5" t="n">
        <v>35498</v>
      </c>
      <c r="D49" s="5" t="n">
        <v>15467</v>
      </c>
    </row>
    <row r="50" spans="1:4">
      <c r="A50" s="4" t="s">
        <v>124</v>
      </c>
      <c r="B50" s="5" t="n">
        <v>18889</v>
      </c>
      <c r="C50" s="5" t="n">
        <v>11091</v>
      </c>
      <c r="D50" s="5" t="n">
        <v>4651</v>
      </c>
    </row>
    <row r="51" spans="1:4">
      <c r="A51" s="4" t="s">
        <v>125</v>
      </c>
      <c r="B51" s="5" t="n">
        <v>31533</v>
      </c>
      <c r="C51" s="5" t="n">
        <v>24407</v>
      </c>
      <c r="D51" s="5" t="n">
        <v>10816</v>
      </c>
    </row>
    <row r="52" spans="1:4">
      <c r="A52" s="4" t="s">
        <v>126</v>
      </c>
      <c r="B52" s="5" t="n">
        <v>-9</v>
      </c>
      <c r="C52" s="5" t="n">
        <v>83</v>
      </c>
    </row>
    <row r="53" spans="1:4">
      <c r="A53" s="4" t="s">
        <v>127</v>
      </c>
      <c r="B53" s="5" t="n">
        <v>31542</v>
      </c>
      <c r="C53" s="5" t="n">
        <v>24324</v>
      </c>
      <c r="D53" s="5" t="n">
        <v>10816</v>
      </c>
    </row>
    <row r="54" spans="1:4">
      <c r="A54" s="4" t="s">
        <v>128</v>
      </c>
      <c r="D54" s="5" t="n">
        <v>7601</v>
      </c>
    </row>
    <row r="55" spans="1:4">
      <c r="A55" s="4" t="s">
        <v>129</v>
      </c>
      <c r="B55" s="6" t="n">
        <v>31542</v>
      </c>
      <c r="C55" s="6" t="n">
        <v>24324</v>
      </c>
      <c r="D55" s="6" t="n">
        <v>3215</v>
      </c>
    </row>
    <row r="56" spans="1:4">
      <c r="A56" s="3" t="s">
        <v>130</v>
      </c>
    </row>
    <row r="57" spans="1:4">
      <c r="A57" s="4" t="s">
        <v>131</v>
      </c>
      <c r="B57" s="7" t="n">
        <v>2.22</v>
      </c>
      <c r="C57" s="7" t="n">
        <v>2.03</v>
      </c>
      <c r="D57" s="7" t="n">
        <v>0.53</v>
      </c>
    </row>
    <row r="58" spans="1:4">
      <c r="A58" s="4" t="s">
        <v>132</v>
      </c>
      <c r="B58" s="7" t="n">
        <v>2.17</v>
      </c>
      <c r="C58" s="6" t="n">
        <v>2</v>
      </c>
      <c r="D58" s="7" t="n">
        <v>0.53</v>
      </c>
    </row>
    <row r="59" spans="1:4">
      <c r="A59" s="4" t="s">
        <v>133</v>
      </c>
      <c r="B59" s="5" t="n">
        <v>14130552</v>
      </c>
      <c r="C59" s="5" t="n">
        <v>11902455</v>
      </c>
      <c r="D59" s="5" t="n">
        <v>5945615</v>
      </c>
    </row>
    <row r="60" spans="1:4">
      <c r="A60" s="4" t="s">
        <v>134</v>
      </c>
      <c r="B60" s="5" t="n">
        <v>14428839</v>
      </c>
      <c r="C60" s="5" t="n">
        <v>12112403</v>
      </c>
      <c r="D60" s="5" t="n">
        <v>60254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2</v>
      </c>
    </row>
    <row r="3" spans="1:2">
      <c r="A3" s="3" t="s">
        <v>283</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0</v>
      </c>
      <c r="B1" s="2" t="s">
        <v>1</v>
      </c>
    </row>
    <row r="2" spans="1:2">
      <c r="B2" s="2" t="s">
        <v>2</v>
      </c>
    </row>
    <row r="3" spans="1:2">
      <c r="A3" s="3" t="s">
        <v>28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89</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9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5</v>
      </c>
      <c r="B1" s="2" t="s">
        <v>1</v>
      </c>
    </row>
    <row r="2" spans="1:2">
      <c r="B2" s="2" t="s">
        <v>2</v>
      </c>
    </row>
    <row r="3" spans="1:2">
      <c r="A3" s="3" t="s">
        <v>294</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29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3</v>
      </c>
      <c r="B1" s="2" t="s">
        <v>1</v>
      </c>
    </row>
    <row r="2" spans="1:2">
      <c r="B2" s="2" t="s">
        <v>2</v>
      </c>
    </row>
    <row r="3" spans="1:2">
      <c r="A3" s="3" t="s">
        <v>298</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2</v>
      </c>
    </row>
    <row r="3" spans="1:2">
      <c r="A3" s="3" t="s">
        <v>301</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3</v>
      </c>
    </row>
    <row r="3" spans="1:4">
      <c r="A3" s="3" t="s">
        <v>136</v>
      </c>
    </row>
    <row r="4" spans="1:4">
      <c r="A4" s="4" t="s">
        <v>125</v>
      </c>
      <c r="B4" s="6" t="n">
        <v>31533</v>
      </c>
      <c r="C4" s="6" t="n">
        <v>24407</v>
      </c>
      <c r="D4" s="6" t="n">
        <v>10816</v>
      </c>
    </row>
    <row r="5" spans="1:4">
      <c r="A5" s="3" t="s">
        <v>137</v>
      </c>
    </row>
    <row r="6" spans="1:4">
      <c r="A6" s="4" t="s">
        <v>138</v>
      </c>
      <c r="B6" s="5" t="n">
        <v>3556</v>
      </c>
      <c r="C6" s="5" t="n">
        <v>-7278</v>
      </c>
      <c r="D6" s="5" t="n">
        <v>7517</v>
      </c>
    </row>
    <row r="7" spans="1:4">
      <c r="A7" s="4" t="s">
        <v>139</v>
      </c>
      <c r="B7" s="5" t="n">
        <v>-14702</v>
      </c>
      <c r="C7" s="5" t="n">
        <v>-193</v>
      </c>
      <c r="D7" s="5" t="n">
        <v>-77</v>
      </c>
    </row>
    <row r="8" spans="1:4">
      <c r="A8" s="4" t="s">
        <v>140</v>
      </c>
      <c r="B8" s="5" t="n">
        <v>4469</v>
      </c>
      <c r="C8" s="5" t="n">
        <v>3007</v>
      </c>
      <c r="D8" s="5" t="n">
        <v>-3519</v>
      </c>
    </row>
    <row r="9" spans="1:4">
      <c r="A9" s="4" t="s">
        <v>141</v>
      </c>
      <c r="B9" s="5" t="n">
        <v>-6677</v>
      </c>
      <c r="C9" s="5" t="n">
        <v>-4464</v>
      </c>
      <c r="D9" s="5" t="n">
        <v>3921</v>
      </c>
    </row>
    <row r="10" spans="1:4">
      <c r="A10" s="3" t="s">
        <v>142</v>
      </c>
    </row>
    <row r="11" spans="1:4">
      <c r="A11" s="4" t="s">
        <v>143</v>
      </c>
      <c r="B11" s="5" t="n">
        <v>-66</v>
      </c>
      <c r="C11" s="5" t="n">
        <v>-356</v>
      </c>
      <c r="D11" s="5" t="n">
        <v>-537</v>
      </c>
    </row>
    <row r="12" spans="1:4">
      <c r="A12" s="4" t="s">
        <v>140</v>
      </c>
      <c r="B12" s="5" t="n">
        <v>29</v>
      </c>
      <c r="C12" s="5" t="n">
        <v>143</v>
      </c>
      <c r="D12" s="5" t="n">
        <v>156</v>
      </c>
    </row>
    <row r="13" spans="1:4">
      <c r="A13" s="4" t="s">
        <v>144</v>
      </c>
      <c r="B13" s="5" t="n">
        <v>-37</v>
      </c>
      <c r="C13" s="5" t="n">
        <v>-213</v>
      </c>
      <c r="D13" s="5" t="n">
        <v>-381</v>
      </c>
    </row>
    <row r="14" spans="1:4">
      <c r="A14" s="3" t="s">
        <v>145</v>
      </c>
    </row>
    <row r="15" spans="1:4">
      <c r="A15" s="4" t="s">
        <v>146</v>
      </c>
      <c r="B15" s="5" t="n">
        <v>126</v>
      </c>
      <c r="C15" s="5" t="n">
        <v>115</v>
      </c>
      <c r="D15" s="5" t="n">
        <v>112</v>
      </c>
    </row>
    <row r="16" spans="1:4">
      <c r="A16" s="4" t="s">
        <v>140</v>
      </c>
      <c r="B16" s="5" t="n">
        <v>-51</v>
      </c>
      <c r="C16" s="5" t="n">
        <v>-46</v>
      </c>
      <c r="D16" s="5" t="n">
        <v>-27</v>
      </c>
    </row>
    <row r="17" spans="1:4">
      <c r="A17" s="4" t="s">
        <v>147</v>
      </c>
      <c r="B17" s="5" t="n">
        <v>75</v>
      </c>
      <c r="C17" s="5" t="n">
        <v>69</v>
      </c>
      <c r="D17" s="5" t="n">
        <v>85</v>
      </c>
    </row>
    <row r="18" spans="1:4">
      <c r="A18" s="4" t="s">
        <v>148</v>
      </c>
      <c r="B18" s="5" t="n">
        <v>-6639</v>
      </c>
      <c r="C18" s="5" t="n">
        <v>-4608</v>
      </c>
      <c r="D18" s="5" t="n">
        <v>3625</v>
      </c>
    </row>
    <row r="19" spans="1:4">
      <c r="A19" s="4" t="s">
        <v>149</v>
      </c>
      <c r="B19" s="5" t="n">
        <v>24894</v>
      </c>
      <c r="C19" s="5" t="n">
        <v>19799</v>
      </c>
      <c r="D19" s="5" t="n">
        <v>14441</v>
      </c>
    </row>
    <row r="20" spans="1:4">
      <c r="A20" s="4" t="s">
        <v>126</v>
      </c>
      <c r="B20" s="5" t="n">
        <v>-9</v>
      </c>
      <c r="C20" s="5" t="n">
        <v>83</v>
      </c>
    </row>
    <row r="21" spans="1:4">
      <c r="A21" s="4" t="s">
        <v>150</v>
      </c>
      <c r="B21" s="6" t="n">
        <v>24903</v>
      </c>
      <c r="C21" s="6" t="n">
        <v>19716</v>
      </c>
      <c r="D21" s="6" t="n">
        <v>144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2</v>
      </c>
    </row>
    <row r="3" spans="1:2">
      <c r="A3" s="3" t="s">
        <v>303</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8</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5</v>
      </c>
      <c r="B1" s="2" t="s">
        <v>1</v>
      </c>
    </row>
    <row r="2" spans="1:2">
      <c r="B2" s="2" t="s">
        <v>2</v>
      </c>
    </row>
    <row r="3" spans="1:2">
      <c r="A3" s="3" t="s">
        <v>314</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8</v>
      </c>
      <c r="B1" s="2" t="s">
        <v>1</v>
      </c>
    </row>
    <row r="2" spans="1:2">
      <c r="B2" s="2" t="s">
        <v>2</v>
      </c>
    </row>
    <row r="3" spans="1:2">
      <c r="A3" s="3" t="s">
        <v>316</v>
      </c>
    </row>
    <row r="4" spans="1:2">
      <c r="A4" s="4" t="s">
        <v>469</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8</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0</v>
      </c>
      <c r="B1" s="2" t="s">
        <v>1</v>
      </c>
    </row>
    <row r="2" spans="1:2">
      <c r="B2" s="2" t="s">
        <v>2</v>
      </c>
    </row>
    <row r="3" spans="1:2">
      <c r="A3" s="3" t="s">
        <v>32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5</v>
      </c>
      <c r="B1" s="2" t="s">
        <v>1</v>
      </c>
    </row>
    <row r="2" spans="1:2">
      <c r="B2" s="2" t="s">
        <v>2</v>
      </c>
    </row>
    <row r="3" spans="1:2">
      <c r="A3" s="3" t="s">
        <v>322</v>
      </c>
    </row>
    <row r="4" spans="1:2">
      <c r="A4" s="4" t="s">
        <v>486</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87</v>
      </c>
      <c r="B1" s="2" t="s">
        <v>1</v>
      </c>
    </row>
    <row r="2" spans="1:2">
      <c r="B2" s="2" t="s">
        <v>2</v>
      </c>
    </row>
    <row r="3" spans="1:2">
      <c r="A3" s="3" t="s">
        <v>326</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4</v>
      </c>
      <c r="B1" s="2" t="s">
        <v>1</v>
      </c>
    </row>
    <row r="2" spans="1:2">
      <c r="B2" s="2" t="s">
        <v>2</v>
      </c>
    </row>
    <row r="3" spans="1:2">
      <c r="A3" s="3" t="s">
        <v>329</v>
      </c>
    </row>
    <row r="4" spans="1:2">
      <c r="A4" s="4" t="s">
        <v>495</v>
      </c>
      <c r="B4"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6"/>
    <col customWidth="1" max="5" min="5" width="27"/>
    <col customWidth="1" max="6" min="6" width="21"/>
    <col customWidth="1" max="7" min="7" width="27"/>
    <col customWidth="1" max="8" min="8" width="20"/>
  </cols>
  <sheetData>
    <row r="1" spans="1:8">
      <c r="A1" s="1" t="s">
        <v>497</v>
      </c>
      <c r="B1" s="2" t="s">
        <v>498</v>
      </c>
      <c r="C1" s="2" t="s">
        <v>498</v>
      </c>
      <c r="D1" s="2" t="s">
        <v>499</v>
      </c>
      <c r="E1" s="2" t="s">
        <v>500</v>
      </c>
      <c r="F1" s="2" t="s">
        <v>501</v>
      </c>
      <c r="G1" s="2" t="s">
        <v>502</v>
      </c>
      <c r="H1" s="2" t="s">
        <v>503</v>
      </c>
    </row>
    <row r="2" spans="1:8">
      <c r="A2" s="3" t="s">
        <v>504</v>
      </c>
    </row>
    <row r="3" spans="1:8">
      <c r="A3" s="4" t="s">
        <v>505</v>
      </c>
      <c r="B3" s="6" t="n">
        <v>71500000</v>
      </c>
    </row>
    <row r="4" spans="1:8">
      <c r="A4" s="4" t="s">
        <v>506</v>
      </c>
      <c r="E4" s="5" t="n">
        <v>15483499</v>
      </c>
      <c r="G4" s="5" t="n">
        <v>11797404</v>
      </c>
      <c r="H4" s="5" t="n">
        <v>138239</v>
      </c>
    </row>
    <row r="5" spans="1:8">
      <c r="A5" s="3" t="s">
        <v>361</v>
      </c>
    </row>
    <row r="6" spans="1:8">
      <c r="A6" s="4" t="s">
        <v>507</v>
      </c>
      <c r="F6" s="6" t="n">
        <v>565000</v>
      </c>
    </row>
    <row r="7" spans="1:8">
      <c r="A7" s="4" t="s">
        <v>508</v>
      </c>
      <c r="F7" s="5" t="n">
        <v>214000</v>
      </c>
    </row>
    <row r="8" spans="1:8">
      <c r="A8" s="4" t="s">
        <v>509</v>
      </c>
      <c r="F8" s="6" t="n">
        <v>225000</v>
      </c>
    </row>
    <row r="9" spans="1:8">
      <c r="A9" s="4" t="s">
        <v>510</v>
      </c>
      <c r="E9" s="6" t="n">
        <v>302000</v>
      </c>
      <c r="G9" s="6" t="n">
        <v>220000</v>
      </c>
    </row>
    <row r="10" spans="1:8">
      <c r="A10" s="4" t="s">
        <v>511</v>
      </c>
    </row>
    <row r="11" spans="1:8">
      <c r="A11" s="3" t="s">
        <v>512</v>
      </c>
    </row>
    <row r="12" spans="1:8">
      <c r="A12" s="4" t="s">
        <v>513</v>
      </c>
      <c r="E12" s="5" t="n">
        <v>3</v>
      </c>
    </row>
    <row r="13" spans="1:8">
      <c r="A13" s="3" t="s">
        <v>355</v>
      </c>
    </row>
    <row r="14" spans="1:8">
      <c r="A14" s="4" t="s">
        <v>514</v>
      </c>
      <c r="E14" s="4" t="s">
        <v>515</v>
      </c>
    </row>
    <row r="15" spans="1:8">
      <c r="A15" s="4" t="s">
        <v>516</v>
      </c>
    </row>
    <row r="16" spans="1:8">
      <c r="A16" s="3" t="s">
        <v>512</v>
      </c>
    </row>
    <row r="17" spans="1:8">
      <c r="A17" s="4" t="s">
        <v>513</v>
      </c>
      <c r="E17" s="5" t="n">
        <v>15</v>
      </c>
    </row>
    <row r="18" spans="1:8">
      <c r="A18" s="3" t="s">
        <v>355</v>
      </c>
    </row>
    <row r="19" spans="1:8">
      <c r="A19" s="4" t="s">
        <v>514</v>
      </c>
      <c r="E19" s="4" t="s">
        <v>517</v>
      </c>
    </row>
    <row r="20" spans="1:8">
      <c r="A20" s="4" t="s">
        <v>518</v>
      </c>
    </row>
    <row r="21" spans="1:8">
      <c r="A21" s="3" t="s">
        <v>351</v>
      </c>
    </row>
    <row r="22" spans="1:8">
      <c r="A22" s="4" t="s">
        <v>519</v>
      </c>
      <c r="E22" s="4" t="s">
        <v>520</v>
      </c>
    </row>
    <row r="23" spans="1:8">
      <c r="A23" s="4" t="s">
        <v>521</v>
      </c>
    </row>
    <row r="24" spans="1:8">
      <c r="A24" s="3" t="s">
        <v>351</v>
      </c>
    </row>
    <row r="25" spans="1:8">
      <c r="A25" s="4" t="s">
        <v>519</v>
      </c>
      <c r="E25" s="4" t="s">
        <v>522</v>
      </c>
    </row>
    <row r="26" spans="1:8">
      <c r="A26" s="4" t="s">
        <v>523</v>
      </c>
    </row>
    <row r="27" spans="1:8">
      <c r="A27" s="3" t="s">
        <v>351</v>
      </c>
    </row>
    <row r="28" spans="1:8">
      <c r="A28" s="4" t="s">
        <v>519</v>
      </c>
      <c r="E28" s="4" t="s">
        <v>524</v>
      </c>
    </row>
    <row r="29" spans="1:8">
      <c r="A29" s="4" t="s">
        <v>525</v>
      </c>
    </row>
    <row r="30" spans="1:8">
      <c r="A30" s="3" t="s">
        <v>351</v>
      </c>
    </row>
    <row r="31" spans="1:8">
      <c r="A31" s="4" t="s">
        <v>519</v>
      </c>
      <c r="E31" s="4" t="s">
        <v>520</v>
      </c>
    </row>
    <row r="32" spans="1:8">
      <c r="A32" s="4" t="s">
        <v>179</v>
      </c>
    </row>
    <row r="33" spans="1:8">
      <c r="A33" s="3" t="s">
        <v>504</v>
      </c>
    </row>
    <row r="34" spans="1:8">
      <c r="A34" s="4" t="s">
        <v>505</v>
      </c>
      <c r="D34" s="6" t="n">
        <v>67000000</v>
      </c>
    </row>
    <row r="35" spans="1:8">
      <c r="A35" s="4" t="s">
        <v>506</v>
      </c>
      <c r="D35" s="5" t="n">
        <v>3044252</v>
      </c>
    </row>
    <row r="36" spans="1:8">
      <c r="A36" s="4" t="s">
        <v>526</v>
      </c>
    </row>
    <row r="37" spans="1:8">
      <c r="A37" s="3" t="s">
        <v>504</v>
      </c>
    </row>
    <row r="38" spans="1:8">
      <c r="A38" s="4" t="s">
        <v>505</v>
      </c>
      <c r="C38" s="6" t="n">
        <v>12000000</v>
      </c>
    </row>
    <row r="39" spans="1:8">
      <c r="A39" s="4" t="s">
        <v>506</v>
      </c>
      <c r="B39" s="5" t="n">
        <v>545813</v>
      </c>
      <c r="C39" s="5" t="n">
        <v>545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37"/>
  <sheetViews>
    <sheetView workbookViewId="0">
      <selection activeCell="A1" sqref="A1"/>
    </sheetView>
  </sheetViews>
  <sheetFormatPr baseColWidth="8" defaultRowHeight="15" outlineLevelCol="0"/>
  <cols>
    <col customWidth="1" max="1" min="1" width="80"/>
    <col customWidth="1" max="2" min="2" width="55"/>
    <col customWidth="1" max="3" min="3" width="69"/>
    <col customWidth="1" max="4" min="4" width="78"/>
    <col customWidth="1" max="5" min="5" width="52"/>
    <col customWidth="1" max="6" min="6" width="40"/>
    <col customWidth="1" max="7" min="7" width="40"/>
    <col customWidth="1" max="8" min="8" width="40"/>
    <col customWidth="1" max="9" min="9" width="40"/>
    <col customWidth="1" max="10" min="10" width="16"/>
    <col customWidth="1" max="11" min="11" width="16"/>
    <col customWidth="1" max="12" min="12" width="30"/>
    <col customWidth="1" max="13" min="13" width="37"/>
    <col customWidth="1" max="14" min="14" width="37"/>
    <col customWidth="1" max="15" min="15" width="37"/>
    <col customWidth="1" max="16" min="16" width="37"/>
    <col customWidth="1" max="17" min="17" width="13"/>
    <col customWidth="1" max="18" min="18" width="19"/>
    <col customWidth="1" max="19" min="19" width="33"/>
    <col customWidth="1" max="20" min="20" width="40"/>
    <col customWidth="1" max="21" min="21" width="40"/>
    <col customWidth="1" max="22" min="22" width="40"/>
    <col customWidth="1" max="23" min="23" width="40"/>
    <col customWidth="1" max="24" min="24" width="16"/>
    <col customWidth="1" max="25" min="25" width="44"/>
    <col customWidth="1" max="26" min="26" width="18"/>
    <col customWidth="1" max="27" min="27" width="46"/>
    <col customWidth="1" max="28" min="28" width="39"/>
    <col customWidth="1" max="29" min="29" width="15"/>
    <col customWidth="1" max="30" min="30" width="41"/>
    <col customWidth="1" max="31" min="31" width="10"/>
    <col customWidth="1" max="32" min="32" width="18"/>
    <col customWidth="1" max="33" min="33" width="27"/>
    <col customWidth="1" max="34" min="34" width="11"/>
  </cols>
  <sheetData>
    <row r="1" spans="1:34">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c r="Q1" s="2" t="s">
        <v>167</v>
      </c>
      <c r="R1" s="2" t="s">
        <v>168</v>
      </c>
      <c r="S1" s="2" t="s">
        <v>169</v>
      </c>
      <c r="T1" s="2" t="s">
        <v>170</v>
      </c>
      <c r="U1" s="2" t="s">
        <v>171</v>
      </c>
      <c r="V1" s="2" t="s">
        <v>172</v>
      </c>
      <c r="W1" s="2" t="s">
        <v>173</v>
      </c>
      <c r="X1" s="2" t="s">
        <v>67</v>
      </c>
      <c r="Y1" s="2" t="s">
        <v>174</v>
      </c>
      <c r="Z1" s="2" t="s">
        <v>68</v>
      </c>
      <c r="AA1" s="2" t="s">
        <v>175</v>
      </c>
      <c r="AB1" s="2" t="s">
        <v>176</v>
      </c>
      <c r="AC1" s="2" t="s">
        <v>177</v>
      </c>
      <c r="AD1" s="2" t="s">
        <v>178</v>
      </c>
      <c r="AE1" s="2" t="s">
        <v>179</v>
      </c>
      <c r="AF1" s="2" t="s">
        <v>180</v>
      </c>
      <c r="AG1" s="2" t="s">
        <v>181</v>
      </c>
      <c r="AH1" s="2" t="s">
        <v>182</v>
      </c>
    </row>
    <row r="2" spans="1:34">
      <c r="A2" s="4" t="s">
        <v>183</v>
      </c>
      <c r="E2" s="6" t="n">
        <v>149440</v>
      </c>
      <c r="J2" s="6" t="n">
        <v>57370</v>
      </c>
      <c r="Q2" s="6" t="n">
        <v>50</v>
      </c>
      <c r="X2" s="6" t="n">
        <v>14797</v>
      </c>
      <c r="Z2" s="6" t="n">
        <v>74576</v>
      </c>
      <c r="AA2" s="6" t="n">
        <v>7012</v>
      </c>
      <c r="AC2" s="6" t="n">
        <v>-4365</v>
      </c>
      <c r="AH2" s="6" t="n">
        <v>149440</v>
      </c>
    </row>
    <row r="3" spans="1:34">
      <c r="A3" s="3" t="s">
        <v>184</v>
      </c>
    </row>
    <row r="4" spans="1:34">
      <c r="A4" s="4" t="s">
        <v>125</v>
      </c>
      <c r="E4" s="5" t="n">
        <v>10816</v>
      </c>
      <c r="Z4" s="5" t="n">
        <v>10816</v>
      </c>
      <c r="AH4" s="5" t="n">
        <v>10816</v>
      </c>
    </row>
    <row r="5" spans="1:34">
      <c r="A5" s="4" t="s">
        <v>185</v>
      </c>
      <c r="E5" s="5" t="n">
        <v>240</v>
      </c>
      <c r="X5" s="5" t="n">
        <v>240</v>
      </c>
      <c r="AH5" s="5" t="n">
        <v>240</v>
      </c>
    </row>
    <row r="6" spans="1:34">
      <c r="A6" s="4" t="s">
        <v>186</v>
      </c>
      <c r="E6" s="5" t="n">
        <v>468</v>
      </c>
      <c r="X6" s="5" t="n">
        <v>468</v>
      </c>
      <c r="AH6" s="5" t="n">
        <v>468</v>
      </c>
    </row>
    <row r="7" spans="1:34">
      <c r="A7" s="4" t="s">
        <v>187</v>
      </c>
      <c r="E7" s="5" t="n">
        <v>-3512</v>
      </c>
      <c r="Z7" s="5" t="n">
        <v>-3512</v>
      </c>
      <c r="AH7" s="5" t="n">
        <v>-3512</v>
      </c>
    </row>
    <row r="8" spans="1:34">
      <c r="A8" s="4" t="s">
        <v>188</v>
      </c>
      <c r="D8" s="6" t="n">
        <v>-4698</v>
      </c>
      <c r="Y8" s="6" t="n">
        <v>-4698</v>
      </c>
      <c r="AG8" s="6" t="n">
        <v>-4698</v>
      </c>
      <c r="AH8" s="5" t="n">
        <v>-7601</v>
      </c>
    </row>
    <row r="9" spans="1:34">
      <c r="A9" s="4" t="s">
        <v>189</v>
      </c>
      <c r="F9" s="5" t="n">
        <v>-23600</v>
      </c>
      <c r="G9" s="5" t="n">
        <v>-22470</v>
      </c>
      <c r="H9" s="5" t="n">
        <v>-6300</v>
      </c>
      <c r="I9" s="5" t="n">
        <v>-5000</v>
      </c>
      <c r="M9" s="5" t="n">
        <v>17</v>
      </c>
      <c r="N9" s="5" t="n">
        <v>10</v>
      </c>
      <c r="O9" s="5" t="n">
        <v>5</v>
      </c>
      <c r="P9" s="5" t="n">
        <v>2</v>
      </c>
      <c r="T9" s="5" t="n">
        <v>19259</v>
      </c>
      <c r="U9" s="5" t="n">
        <v>22460</v>
      </c>
      <c r="V9" s="5" t="n">
        <v>6295</v>
      </c>
      <c r="W9" s="5" t="n">
        <v>4998</v>
      </c>
      <c r="AB9" s="5" t="n">
        <v>4324</v>
      </c>
    </row>
    <row r="10" spans="1:34">
      <c r="A10" s="4" t="s">
        <v>190</v>
      </c>
      <c r="Q10" s="5" t="n">
        <v>1</v>
      </c>
      <c r="X10" s="5" t="n">
        <v>2902</v>
      </c>
      <c r="Z10" s="5" t="n">
        <v>-2903</v>
      </c>
      <c r="AH10" s="5" t="n">
        <v>2903</v>
      </c>
    </row>
    <row r="11" spans="1:34">
      <c r="A11" s="4" t="s">
        <v>191</v>
      </c>
      <c r="E11" s="5" t="n">
        <v>46706</v>
      </c>
      <c r="Q11" s="5" t="n">
        <v>22</v>
      </c>
      <c r="X11" s="5" t="n">
        <v>46684</v>
      </c>
      <c r="AH11" s="5" t="n">
        <v>46706</v>
      </c>
    </row>
    <row r="12" spans="1:34">
      <c r="A12" s="4" t="s">
        <v>192</v>
      </c>
      <c r="AD12" s="6" t="n">
        <v>473</v>
      </c>
      <c r="AH12" s="5" t="n">
        <v>473</v>
      </c>
    </row>
    <row r="13" spans="1:34">
      <c r="A13" s="4" t="s">
        <v>193</v>
      </c>
      <c r="C13" s="6" t="n">
        <v>16156</v>
      </c>
      <c r="L13" s="6" t="n">
        <v>9</v>
      </c>
      <c r="S13" s="6" t="n">
        <v>16147</v>
      </c>
      <c r="AF13" s="6" t="n">
        <v>16156</v>
      </c>
    </row>
    <row r="14" spans="1:34">
      <c r="A14" s="4" t="s">
        <v>194</v>
      </c>
      <c r="E14" s="5" t="n">
        <v>215</v>
      </c>
      <c r="Q14" s="5" t="n">
        <v>1</v>
      </c>
      <c r="X14" s="5" t="n">
        <v>173</v>
      </c>
      <c r="AC14" s="6" t="n">
        <v>41</v>
      </c>
      <c r="AH14" s="5" t="n">
        <v>215</v>
      </c>
    </row>
    <row r="15" spans="1:34">
      <c r="A15" s="4" t="s">
        <v>195</v>
      </c>
      <c r="E15" s="5" t="n">
        <v>3625</v>
      </c>
      <c r="AA15" s="5" t="n">
        <v>3625</v>
      </c>
      <c r="AH15" s="5" t="n">
        <v>3625</v>
      </c>
    </row>
    <row r="16" spans="1:34">
      <c r="A16" s="4" t="s">
        <v>196</v>
      </c>
      <c r="E16" s="5" t="n">
        <v>219456</v>
      </c>
      <c r="Q16" s="5" t="n">
        <v>117</v>
      </c>
      <c r="X16" s="5" t="n">
        <v>134423</v>
      </c>
      <c r="Z16" s="5" t="n">
        <v>74279</v>
      </c>
      <c r="AA16" s="5" t="n">
        <v>10637</v>
      </c>
      <c r="AD16" s="5" t="n">
        <v>473</v>
      </c>
      <c r="AH16" s="5" t="n">
        <v>219929</v>
      </c>
    </row>
    <row r="17" spans="1:34">
      <c r="A17" s="3" t="s">
        <v>184</v>
      </c>
    </row>
    <row r="18" spans="1:34">
      <c r="A18" s="4" t="s">
        <v>125</v>
      </c>
      <c r="E18" s="5" t="n">
        <v>24324</v>
      </c>
      <c r="Z18" s="5" t="n">
        <v>24324</v>
      </c>
      <c r="AD18" s="5" t="n">
        <v>83</v>
      </c>
      <c r="AH18" s="5" t="n">
        <v>24407</v>
      </c>
    </row>
    <row r="19" spans="1:34">
      <c r="A19" s="4" t="s">
        <v>197</v>
      </c>
      <c r="AD19" s="5" t="n">
        <v>-380</v>
      </c>
      <c r="AH19" s="5" t="n">
        <v>-380</v>
      </c>
    </row>
    <row r="20" spans="1:34">
      <c r="A20" s="4" t="s">
        <v>185</v>
      </c>
      <c r="E20" s="5" t="n">
        <v>413</v>
      </c>
      <c r="X20" s="5" t="n">
        <v>413</v>
      </c>
      <c r="AH20" s="5" t="n">
        <v>413</v>
      </c>
    </row>
    <row r="21" spans="1:34">
      <c r="A21" s="4" t="s">
        <v>186</v>
      </c>
      <c r="E21" s="5" t="n">
        <v>517</v>
      </c>
      <c r="X21" s="5" t="n">
        <v>517</v>
      </c>
      <c r="AH21" s="5" t="n">
        <v>517</v>
      </c>
    </row>
    <row r="22" spans="1:34">
      <c r="A22" s="4" t="s">
        <v>187</v>
      </c>
      <c r="E22" s="5" t="n">
        <v>-7692</v>
      </c>
      <c r="Z22" s="5" t="n">
        <v>-7692</v>
      </c>
      <c r="AH22" s="5" t="n">
        <v>-7692</v>
      </c>
    </row>
    <row r="23" spans="1:34">
      <c r="A23" s="4" t="s">
        <v>194</v>
      </c>
      <c r="E23" s="5" t="n">
        <v>470</v>
      </c>
      <c r="Q23" s="5" t="n">
        <v>1</v>
      </c>
      <c r="X23" s="5" t="n">
        <v>469</v>
      </c>
      <c r="AH23" s="5" t="n">
        <v>470</v>
      </c>
    </row>
    <row r="24" spans="1:34">
      <c r="A24" s="4" t="s">
        <v>195</v>
      </c>
      <c r="E24" s="5" t="n">
        <v>-4608</v>
      </c>
      <c r="AA24" s="5" t="n">
        <v>-4608</v>
      </c>
      <c r="AH24" s="5" t="n">
        <v>-4608</v>
      </c>
    </row>
    <row r="25" spans="1:34">
      <c r="A25" s="4" t="s">
        <v>198</v>
      </c>
      <c r="E25" s="5" t="n">
        <v>232880</v>
      </c>
      <c r="Q25" s="5" t="n">
        <v>118</v>
      </c>
      <c r="X25" s="5" t="n">
        <v>135822</v>
      </c>
      <c r="Z25" s="5" t="n">
        <v>90911</v>
      </c>
      <c r="AA25" s="5" t="n">
        <v>6029</v>
      </c>
      <c r="AD25" s="5" t="n">
        <v>176</v>
      </c>
      <c r="AH25" s="5" t="n">
        <v>233056</v>
      </c>
    </row>
    <row r="26" spans="1:34">
      <c r="A26" s="4" t="s">
        <v>199</v>
      </c>
      <c r="E26" s="5" t="n">
        <v>232880</v>
      </c>
      <c r="Q26" s="5" t="n">
        <v>118</v>
      </c>
      <c r="X26" s="5" t="n">
        <v>135909</v>
      </c>
      <c r="Z26" s="5" t="n">
        <v>90824</v>
      </c>
      <c r="AA26" s="5" t="n">
        <v>6029</v>
      </c>
      <c r="AD26" s="5" t="n">
        <v>176</v>
      </c>
      <c r="AH26" s="5" t="n">
        <v>233056</v>
      </c>
    </row>
    <row r="27" spans="1:34">
      <c r="A27" s="3" t="s">
        <v>184</v>
      </c>
    </row>
    <row r="28" spans="1:34">
      <c r="A28" s="4" t="s">
        <v>200</v>
      </c>
      <c r="X28" s="5" t="n">
        <v>87</v>
      </c>
      <c r="Z28" s="5" t="n">
        <v>-87</v>
      </c>
    </row>
    <row r="29" spans="1:34">
      <c r="A29" s="4" t="s">
        <v>125</v>
      </c>
      <c r="E29" s="5" t="n">
        <v>31542</v>
      </c>
      <c r="Z29" s="5" t="n">
        <v>31542</v>
      </c>
      <c r="AD29" s="5" t="n">
        <v>-9</v>
      </c>
      <c r="AH29" s="5" t="n">
        <v>31533</v>
      </c>
    </row>
    <row r="30" spans="1:34">
      <c r="A30" s="4" t="s">
        <v>197</v>
      </c>
      <c r="AD30" s="5" t="n">
        <v>-129</v>
      </c>
      <c r="AH30" s="5" t="n">
        <v>-129</v>
      </c>
    </row>
    <row r="31" spans="1:34">
      <c r="A31" s="4" t="s">
        <v>185</v>
      </c>
      <c r="E31" s="5" t="n">
        <v>492</v>
      </c>
      <c r="X31" s="5" t="n">
        <v>492</v>
      </c>
      <c r="AH31" s="5" t="n">
        <v>492</v>
      </c>
    </row>
    <row r="32" spans="1:34">
      <c r="A32" s="4" t="s">
        <v>186</v>
      </c>
      <c r="E32" s="5" t="n">
        <v>-555</v>
      </c>
      <c r="X32" s="5" t="n">
        <v>-555</v>
      </c>
      <c r="AH32" s="5" t="n">
        <v>-555</v>
      </c>
    </row>
    <row r="33" spans="1:34">
      <c r="A33" s="4" t="s">
        <v>187</v>
      </c>
      <c r="E33" s="5" t="n">
        <v>-9853</v>
      </c>
      <c r="Z33" s="5" t="n">
        <v>-9853</v>
      </c>
      <c r="AH33" s="5" t="n">
        <v>-9853</v>
      </c>
    </row>
    <row r="34" spans="1:34">
      <c r="A34" s="4" t="s">
        <v>193</v>
      </c>
      <c r="B34" s="6" t="n">
        <v>71475</v>
      </c>
      <c r="K34" s="6" t="n">
        <v>36</v>
      </c>
      <c r="R34" s="6" t="n">
        <v>71439</v>
      </c>
      <c r="AE34" s="6" t="n">
        <v>71475</v>
      </c>
    </row>
    <row r="35" spans="1:34">
      <c r="A35" s="4" t="s">
        <v>194</v>
      </c>
      <c r="E35" s="5" t="n">
        <v>1318</v>
      </c>
      <c r="Q35" s="5" t="n">
        <v>1</v>
      </c>
      <c r="X35" s="5" t="n">
        <v>1317</v>
      </c>
      <c r="AH35" s="5" t="n">
        <v>1318</v>
      </c>
    </row>
    <row r="36" spans="1:34">
      <c r="A36" s="4" t="s">
        <v>195</v>
      </c>
      <c r="E36" s="5" t="n">
        <v>-6639</v>
      </c>
      <c r="AA36" s="5" t="n">
        <v>-6639</v>
      </c>
      <c r="AH36" s="5" t="n">
        <v>-6639</v>
      </c>
    </row>
    <row r="37" spans="1:34">
      <c r="A37" s="4" t="s">
        <v>201</v>
      </c>
      <c r="E37" s="6" t="n">
        <v>321770</v>
      </c>
      <c r="Q37" s="6" t="n">
        <v>155</v>
      </c>
      <c r="X37" s="6" t="n">
        <v>209712</v>
      </c>
      <c r="Z37" s="6" t="n">
        <v>112513</v>
      </c>
      <c r="AA37" s="6" t="n">
        <v>-610</v>
      </c>
      <c r="AD37" s="6" t="n">
        <v>38</v>
      </c>
      <c r="AH37" s="6" t="n">
        <v>321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27</v>
      </c>
      <c r="B1" s="2" t="s">
        <v>528</v>
      </c>
      <c r="C1" s="2" t="s">
        <v>2</v>
      </c>
      <c r="D1" s="2" t="s">
        <v>30</v>
      </c>
    </row>
    <row r="2" spans="1:4">
      <c r="A2" s="3" t="s">
        <v>529</v>
      </c>
    </row>
    <row r="3" spans="1:4">
      <c r="A3" s="4" t="s">
        <v>47</v>
      </c>
      <c r="C3" s="6" t="n">
        <v>48836</v>
      </c>
      <c r="D3" s="6" t="n">
        <v>46519</v>
      </c>
    </row>
    <row r="4" spans="1:4">
      <c r="A4" s="4" t="s">
        <v>530</v>
      </c>
      <c r="B4" s="6" t="n">
        <v>2300</v>
      </c>
    </row>
    <row r="5" spans="1:4">
      <c r="A5" s="4" t="s">
        <v>531</v>
      </c>
    </row>
    <row r="6" spans="1:4">
      <c r="A6" s="3" t="s">
        <v>529</v>
      </c>
    </row>
    <row r="7" spans="1:4">
      <c r="A7" s="4" t="s">
        <v>532</v>
      </c>
      <c r="B7" s="5" t="n">
        <v>400000</v>
      </c>
    </row>
    <row r="8" spans="1:4">
      <c r="A8" s="4" t="s">
        <v>533</v>
      </c>
      <c r="B8" s="5" t="n">
        <v>5200</v>
      </c>
    </row>
    <row r="9" spans="1:4">
      <c r="A9" s="4" t="s">
        <v>47</v>
      </c>
      <c r="B9" s="5" t="n">
        <v>2300</v>
      </c>
    </row>
    <row r="10" spans="1:4">
      <c r="A10" s="4" t="s">
        <v>530</v>
      </c>
      <c r="B10" s="6" t="n">
        <v>2300</v>
      </c>
    </row>
    <row r="11" spans="1:4">
      <c r="A11" s="4" t="s">
        <v>534</v>
      </c>
      <c r="B11" s="4" t="s">
        <v>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3"/>
    <col customWidth="1" max="2" min="2" width="31"/>
    <col customWidth="1" max="3" min="3" width="21"/>
    <col customWidth="1" max="4" min="4" width="21"/>
    <col customWidth="1" max="5" min="5" width="21"/>
  </cols>
  <sheetData>
    <row r="1" spans="1:5">
      <c r="A1" s="1" t="s">
        <v>535</v>
      </c>
      <c r="B1" s="2" t="s">
        <v>536</v>
      </c>
      <c r="C1" s="2" t="s">
        <v>537</v>
      </c>
      <c r="D1" s="2" t="s">
        <v>538</v>
      </c>
      <c r="E1" s="2" t="s">
        <v>539</v>
      </c>
    </row>
    <row r="2" spans="1:5">
      <c r="A2" s="3" t="s">
        <v>529</v>
      </c>
    </row>
    <row r="3" spans="1:5">
      <c r="A3" s="4" t="s">
        <v>47</v>
      </c>
      <c r="C3" s="6" t="n">
        <v>48836000</v>
      </c>
      <c r="E3" s="6" t="n">
        <v>46519000</v>
      </c>
    </row>
    <row r="4" spans="1:5">
      <c r="A4" s="4" t="s">
        <v>530</v>
      </c>
      <c r="D4" s="6" t="n">
        <v>2300000</v>
      </c>
    </row>
    <row r="5" spans="1:5">
      <c r="A5" s="4" t="s">
        <v>540</v>
      </c>
    </row>
    <row r="6" spans="1:5">
      <c r="A6" s="3" t="s">
        <v>529</v>
      </c>
    </row>
    <row r="7" spans="1:5">
      <c r="A7" s="4" t="s">
        <v>541</v>
      </c>
      <c r="B7" s="5" t="n">
        <v>10</v>
      </c>
    </row>
    <row r="8" spans="1:5">
      <c r="A8" s="4" t="s">
        <v>542</v>
      </c>
    </row>
    <row r="9" spans="1:5">
      <c r="A9" s="3" t="s">
        <v>529</v>
      </c>
    </row>
    <row r="10" spans="1:5">
      <c r="A10" s="4" t="s">
        <v>541</v>
      </c>
      <c r="B10" s="5" t="n">
        <v>3</v>
      </c>
    </row>
    <row r="11" spans="1:5">
      <c r="A11" s="4" t="s">
        <v>543</v>
      </c>
    </row>
    <row r="12" spans="1:5">
      <c r="A12" s="3" t="s">
        <v>529</v>
      </c>
    </row>
    <row r="13" spans="1:5">
      <c r="A13" s="4" t="s">
        <v>541</v>
      </c>
      <c r="B13" s="5" t="n">
        <v>1</v>
      </c>
    </row>
    <row r="14" spans="1:5">
      <c r="A14" s="4" t="s">
        <v>544</v>
      </c>
    </row>
    <row r="15" spans="1:5">
      <c r="A15" s="3" t="s">
        <v>529</v>
      </c>
    </row>
    <row r="16" spans="1:5">
      <c r="A16" s="4" t="s">
        <v>534</v>
      </c>
      <c r="B16" s="4" t="s">
        <v>520</v>
      </c>
    </row>
    <row r="17" spans="1:5">
      <c r="A17" s="4" t="s">
        <v>545</v>
      </c>
      <c r="B17" s="6" t="n">
        <v>40000000</v>
      </c>
    </row>
    <row r="18" spans="1:5">
      <c r="A18" s="4" t="s">
        <v>546</v>
      </c>
      <c r="B18" s="6" t="n">
        <v>500000</v>
      </c>
    </row>
    <row r="19" spans="1:5">
      <c r="A19" s="4" t="s">
        <v>547</v>
      </c>
      <c r="B19" s="5" t="n">
        <v>2</v>
      </c>
    </row>
    <row r="20" spans="1:5">
      <c r="A20" s="4" t="s">
        <v>548</v>
      </c>
      <c r="B20" s="4" t="s">
        <v>549</v>
      </c>
    </row>
    <row r="21" spans="1:5">
      <c r="A21" s="4" t="s">
        <v>550</v>
      </c>
    </row>
    <row r="22" spans="1:5">
      <c r="A22" s="3" t="s">
        <v>529</v>
      </c>
    </row>
    <row r="23" spans="1:5">
      <c r="A23" s="4" t="s">
        <v>530</v>
      </c>
      <c r="B23" s="6" t="n">
        <v>3400000</v>
      </c>
    </row>
    <row r="24" spans="1:5">
      <c r="A24" s="4" t="s">
        <v>551</v>
      </c>
    </row>
    <row r="25" spans="1:5">
      <c r="A25" s="3" t="s">
        <v>529</v>
      </c>
    </row>
    <row r="26" spans="1:5">
      <c r="A26" s="4" t="s">
        <v>532</v>
      </c>
      <c r="B26" s="5" t="n">
        <v>67300000</v>
      </c>
    </row>
    <row r="27" spans="1:5">
      <c r="A27" s="4" t="s">
        <v>533</v>
      </c>
      <c r="B27" s="6" t="n">
        <v>20100000</v>
      </c>
    </row>
    <row r="28" spans="1:5">
      <c r="A28" s="4" t="s">
        <v>552</v>
      </c>
      <c r="B28" s="5" t="n">
        <v>2224091</v>
      </c>
    </row>
    <row r="29" spans="1:5">
      <c r="A29" s="4" t="s">
        <v>553</v>
      </c>
      <c r="B29" s="6" t="n">
        <v>530000</v>
      </c>
    </row>
    <row r="30" spans="1:5">
      <c r="A30" s="4" t="s">
        <v>554</v>
      </c>
      <c r="B30" s="4" t="s">
        <v>555</v>
      </c>
    </row>
    <row r="31" spans="1:5">
      <c r="A31" s="4" t="s">
        <v>556</v>
      </c>
      <c r="B31" s="4" t="s">
        <v>557</v>
      </c>
    </row>
    <row r="32" spans="1:5">
      <c r="A32" s="4" t="s">
        <v>558</v>
      </c>
      <c r="B32" s="6" t="n">
        <v>9100000</v>
      </c>
    </row>
    <row r="33" spans="1:5">
      <c r="A33" s="4" t="s">
        <v>559</v>
      </c>
      <c r="C33" s="6" t="n">
        <v>350000</v>
      </c>
      <c r="E33" s="6" t="n">
        <v>1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0</v>
      </c>
      <c r="B1" s="2" t="s">
        <v>2</v>
      </c>
      <c r="C1" s="2" t="s">
        <v>30</v>
      </c>
    </row>
    <row r="2" spans="1:3">
      <c r="A2" s="3" t="s">
        <v>269</v>
      </c>
    </row>
    <row r="3" spans="1:3">
      <c r="A3" s="4" t="s">
        <v>561</v>
      </c>
      <c r="B3" s="8" t="n">
        <v>22.6</v>
      </c>
      <c r="C3" s="8" t="n">
        <v>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62</v>
      </c>
      <c r="B1" s="2" t="s">
        <v>563</v>
      </c>
      <c r="C1" s="2" t="s">
        <v>2</v>
      </c>
      <c r="D1" s="2" t="s">
        <v>30</v>
      </c>
      <c r="E1" s="2" t="s">
        <v>83</v>
      </c>
    </row>
    <row r="2" spans="1:5">
      <c r="A2" s="3" t="s">
        <v>564</v>
      </c>
    </row>
    <row r="3" spans="1:5">
      <c r="A3" s="4" t="s">
        <v>565</v>
      </c>
      <c r="C3" s="6" t="n">
        <v>247525000</v>
      </c>
      <c r="D3" s="6" t="n">
        <v>226665000</v>
      </c>
    </row>
    <row r="4" spans="1:5">
      <c r="A4" s="4" t="s">
        <v>566</v>
      </c>
      <c r="C4" s="5" t="n">
        <v>848000</v>
      </c>
      <c r="D4" s="5" t="n">
        <v>11885000</v>
      </c>
    </row>
    <row r="5" spans="1:5">
      <c r="A5" s="4" t="s">
        <v>567</v>
      </c>
      <c r="C5" s="5" t="n">
        <v>2034000</v>
      </c>
      <c r="D5" s="5" t="n">
        <v>1923000</v>
      </c>
    </row>
    <row r="6" spans="1:5">
      <c r="A6" s="4" t="s">
        <v>568</v>
      </c>
      <c r="C6" s="5" t="n">
        <v>246339000</v>
      </c>
      <c r="D6" s="5" t="n">
        <v>236627000</v>
      </c>
    </row>
    <row r="7" spans="1:5">
      <c r="A7" s="4" t="s">
        <v>569</v>
      </c>
      <c r="C7" s="5" t="n">
        <v>246339000</v>
      </c>
      <c r="D7" s="5" t="n">
        <v>236627000</v>
      </c>
    </row>
    <row r="8" spans="1:5">
      <c r="A8" s="4" t="s">
        <v>570</v>
      </c>
      <c r="C8" s="5" t="n">
        <v>15500000</v>
      </c>
      <c r="D8" s="5" t="n">
        <v>368000</v>
      </c>
      <c r="E8" s="6" t="n">
        <v>173000</v>
      </c>
    </row>
    <row r="9" spans="1:5">
      <c r="A9" s="4" t="s">
        <v>571</v>
      </c>
    </row>
    <row r="10" spans="1:5">
      <c r="A10" s="3" t="s">
        <v>564</v>
      </c>
    </row>
    <row r="11" spans="1:5">
      <c r="A11" s="4" t="s">
        <v>565</v>
      </c>
      <c r="C11" s="5" t="n">
        <v>75973000</v>
      </c>
      <c r="D11" s="5" t="n">
        <v>48483000</v>
      </c>
    </row>
    <row r="12" spans="1:5">
      <c r="A12" s="4" t="s">
        <v>566</v>
      </c>
      <c r="D12" s="5" t="n">
        <v>1000</v>
      </c>
    </row>
    <row r="13" spans="1:5">
      <c r="A13" s="4" t="s">
        <v>567</v>
      </c>
      <c r="C13" s="5" t="n">
        <v>72000</v>
      </c>
      <c r="D13" s="5" t="n">
        <v>182000</v>
      </c>
    </row>
    <row r="14" spans="1:5">
      <c r="A14" s="4" t="s">
        <v>568</v>
      </c>
      <c r="C14" s="5" t="n">
        <v>75901000</v>
      </c>
      <c r="D14" s="5" t="n">
        <v>48302000</v>
      </c>
    </row>
    <row r="15" spans="1:5">
      <c r="A15" s="4" t="s">
        <v>569</v>
      </c>
      <c r="C15" s="5" t="n">
        <v>75901000</v>
      </c>
      <c r="D15" s="5" t="n">
        <v>48302000</v>
      </c>
    </row>
    <row r="16" spans="1:5">
      <c r="A16" s="4" t="s">
        <v>572</v>
      </c>
    </row>
    <row r="17" spans="1:5">
      <c r="A17" s="3" t="s">
        <v>564</v>
      </c>
    </row>
    <row r="18" spans="1:5">
      <c r="A18" s="4" t="s">
        <v>565</v>
      </c>
      <c r="C18" s="5" t="n">
        <v>7653000</v>
      </c>
      <c r="D18" s="5" t="n">
        <v>9404000</v>
      </c>
    </row>
    <row r="19" spans="1:5">
      <c r="A19" s="4" t="s">
        <v>566</v>
      </c>
      <c r="C19" s="5" t="n">
        <v>57000</v>
      </c>
      <c r="D19" s="5" t="n">
        <v>58000</v>
      </c>
    </row>
    <row r="20" spans="1:5">
      <c r="A20" s="4" t="s">
        <v>567</v>
      </c>
      <c r="C20" s="5" t="n">
        <v>22000</v>
      </c>
      <c r="D20" s="5" t="n">
        <v>8000</v>
      </c>
    </row>
    <row r="21" spans="1:5">
      <c r="A21" s="4" t="s">
        <v>568</v>
      </c>
      <c r="C21" s="5" t="n">
        <v>7688000</v>
      </c>
      <c r="D21" s="5" t="n">
        <v>9454000</v>
      </c>
    </row>
    <row r="22" spans="1:5">
      <c r="A22" s="4" t="s">
        <v>569</v>
      </c>
      <c r="C22" s="5" t="n">
        <v>7688000</v>
      </c>
      <c r="D22" s="5" t="n">
        <v>9454000</v>
      </c>
    </row>
    <row r="23" spans="1:5">
      <c r="A23" s="4" t="s">
        <v>573</v>
      </c>
    </row>
    <row r="24" spans="1:5">
      <c r="A24" s="3" t="s">
        <v>564</v>
      </c>
    </row>
    <row r="25" spans="1:5">
      <c r="A25" s="4" t="s">
        <v>565</v>
      </c>
      <c r="C25" s="5" t="n">
        <v>90629000</v>
      </c>
      <c r="D25" s="5" t="n">
        <v>66902000</v>
      </c>
    </row>
    <row r="26" spans="1:5">
      <c r="A26" s="4" t="s">
        <v>566</v>
      </c>
      <c r="C26" s="5" t="n">
        <v>373000</v>
      </c>
      <c r="D26" s="5" t="n">
        <v>835000</v>
      </c>
    </row>
    <row r="27" spans="1:5">
      <c r="A27" s="4" t="s">
        <v>567</v>
      </c>
      <c r="C27" s="5" t="n">
        <v>932000</v>
      </c>
      <c r="D27" s="5" t="n">
        <v>210000</v>
      </c>
    </row>
    <row r="28" spans="1:5">
      <c r="A28" s="4" t="s">
        <v>568</v>
      </c>
      <c r="C28" s="5" t="n">
        <v>90070000</v>
      </c>
      <c r="D28" s="5" t="n">
        <v>67527000</v>
      </c>
    </row>
    <row r="29" spans="1:5">
      <c r="A29" s="4" t="s">
        <v>569</v>
      </c>
      <c r="C29" s="5" t="n">
        <v>90070000</v>
      </c>
      <c r="D29" s="5" t="n">
        <v>67527000</v>
      </c>
    </row>
    <row r="30" spans="1:5">
      <c r="A30" s="4" t="s">
        <v>574</v>
      </c>
    </row>
    <row r="31" spans="1:5">
      <c r="A31" s="3" t="s">
        <v>564</v>
      </c>
    </row>
    <row r="32" spans="1:5">
      <c r="A32" s="4" t="s">
        <v>565</v>
      </c>
      <c r="C32" s="5" t="n">
        <v>1000</v>
      </c>
      <c r="D32" s="5" t="n">
        <v>2000</v>
      </c>
    </row>
    <row r="33" spans="1:5">
      <c r="A33" s="4" t="s">
        <v>568</v>
      </c>
      <c r="C33" s="5" t="n">
        <v>1000</v>
      </c>
      <c r="D33" s="5" t="n">
        <v>2000</v>
      </c>
    </row>
    <row r="34" spans="1:5">
      <c r="A34" s="4" t="s">
        <v>569</v>
      </c>
      <c r="C34" s="5" t="n">
        <v>1000</v>
      </c>
      <c r="D34" s="5" t="n">
        <v>2000</v>
      </c>
    </row>
    <row r="35" spans="1:5">
      <c r="A35" s="4" t="s">
        <v>575</v>
      </c>
    </row>
    <row r="36" spans="1:5">
      <c r="A36" s="3" t="s">
        <v>564</v>
      </c>
    </row>
    <row r="37" spans="1:5">
      <c r="A37" s="4" t="s">
        <v>565</v>
      </c>
      <c r="D37" s="5" t="n">
        <v>66397000</v>
      </c>
    </row>
    <row r="38" spans="1:5">
      <c r="A38" s="4" t="s">
        <v>566</v>
      </c>
      <c r="D38" s="5" t="n">
        <v>10886000</v>
      </c>
    </row>
    <row r="39" spans="1:5">
      <c r="A39" s="4" t="s">
        <v>567</v>
      </c>
      <c r="D39" s="5" t="n">
        <v>1304000</v>
      </c>
    </row>
    <row r="40" spans="1:5">
      <c r="A40" s="4" t="s">
        <v>568</v>
      </c>
      <c r="B40" s="6" t="n">
        <v>72100000</v>
      </c>
      <c r="D40" s="5" t="n">
        <v>75979000</v>
      </c>
    </row>
    <row r="41" spans="1:5">
      <c r="A41" s="4" t="s">
        <v>569</v>
      </c>
      <c r="B41" s="5" t="n">
        <v>72100000</v>
      </c>
      <c r="D41" s="5" t="n">
        <v>75979000</v>
      </c>
    </row>
    <row r="42" spans="1:5">
      <c r="A42" s="4" t="s">
        <v>570</v>
      </c>
      <c r="B42" s="6" t="n">
        <v>14300000</v>
      </c>
    </row>
    <row r="43" spans="1:5">
      <c r="A43" s="4" t="s">
        <v>576</v>
      </c>
    </row>
    <row r="44" spans="1:5">
      <c r="A44" s="3" t="s">
        <v>564</v>
      </c>
    </row>
    <row r="45" spans="1:5">
      <c r="A45" s="4" t="s">
        <v>565</v>
      </c>
      <c r="C45" s="5" t="n">
        <v>25826000</v>
      </c>
      <c r="D45" s="5" t="n">
        <v>15441000</v>
      </c>
    </row>
    <row r="46" spans="1:5">
      <c r="A46" s="4" t="s">
        <v>566</v>
      </c>
      <c r="C46" s="5" t="n">
        <v>15000</v>
      </c>
      <c r="D46" s="5" t="n">
        <v>77000</v>
      </c>
    </row>
    <row r="47" spans="1:5">
      <c r="A47" s="4" t="s">
        <v>567</v>
      </c>
      <c r="C47" s="5" t="n">
        <v>567000</v>
      </c>
      <c r="D47" s="5" t="n">
        <v>24000</v>
      </c>
    </row>
    <row r="48" spans="1:5">
      <c r="A48" s="4" t="s">
        <v>568</v>
      </c>
      <c r="C48" s="5" t="n">
        <v>25274000</v>
      </c>
      <c r="D48" s="5" t="n">
        <v>15494000</v>
      </c>
    </row>
    <row r="49" spans="1:5">
      <c r="A49" s="4" t="s">
        <v>569</v>
      </c>
      <c r="C49" s="5" t="n">
        <v>25274000</v>
      </c>
      <c r="D49" s="5" t="n">
        <v>15494000</v>
      </c>
    </row>
    <row r="50" spans="1:5">
      <c r="A50" s="4" t="s">
        <v>577</v>
      </c>
    </row>
    <row r="51" spans="1:5">
      <c r="A51" s="3" t="s">
        <v>564</v>
      </c>
    </row>
    <row r="52" spans="1:5">
      <c r="A52" s="4" t="s">
        <v>565</v>
      </c>
      <c r="C52" s="5" t="n">
        <v>47443000</v>
      </c>
      <c r="D52" s="5" t="n">
        <v>20036000</v>
      </c>
    </row>
    <row r="53" spans="1:5">
      <c r="A53" s="4" t="s">
        <v>566</v>
      </c>
      <c r="C53" s="5" t="n">
        <v>403000</v>
      </c>
      <c r="D53" s="5" t="n">
        <v>28000</v>
      </c>
    </row>
    <row r="54" spans="1:5">
      <c r="A54" s="4" t="s">
        <v>567</v>
      </c>
      <c r="C54" s="5" t="n">
        <v>441000</v>
      </c>
      <c r="D54" s="5" t="n">
        <v>195000</v>
      </c>
    </row>
    <row r="55" spans="1:5">
      <c r="A55" s="4" t="s">
        <v>568</v>
      </c>
      <c r="C55" s="5" t="n">
        <v>47405000</v>
      </c>
      <c r="D55" s="5" t="n">
        <v>19869000</v>
      </c>
    </row>
    <row r="56" spans="1:5">
      <c r="A56" s="4" t="s">
        <v>569</v>
      </c>
      <c r="C56" s="6" t="n">
        <v>47405000</v>
      </c>
      <c r="D56" s="6" t="n">
        <v>1986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8</v>
      </c>
      <c r="B1" s="2" t="s">
        <v>1</v>
      </c>
    </row>
    <row r="2" spans="1:4">
      <c r="B2" s="2" t="s">
        <v>579</v>
      </c>
      <c r="C2" s="2" t="s">
        <v>580</v>
      </c>
      <c r="D2" s="2" t="s">
        <v>581</v>
      </c>
    </row>
    <row r="3" spans="1:4">
      <c r="A3" s="3" t="s">
        <v>582</v>
      </c>
    </row>
    <row r="4" spans="1:4">
      <c r="A4" s="4" t="s">
        <v>583</v>
      </c>
      <c r="B4" s="6" t="n">
        <v>169216000</v>
      </c>
      <c r="C4" s="6" t="n">
        <v>96287000</v>
      </c>
    </row>
    <row r="5" spans="1:4">
      <c r="A5" s="4" t="s">
        <v>584</v>
      </c>
      <c r="B5" s="5" t="n">
        <v>1925000</v>
      </c>
      <c r="C5" s="5" t="n">
        <v>1663000</v>
      </c>
    </row>
    <row r="6" spans="1:4">
      <c r="A6" s="4" t="s">
        <v>585</v>
      </c>
      <c r="B6" s="5" t="n">
        <v>8714000</v>
      </c>
      <c r="C6" s="5" t="n">
        <v>4988000</v>
      </c>
    </row>
    <row r="7" spans="1:4">
      <c r="A7" s="4" t="s">
        <v>586</v>
      </c>
      <c r="B7" s="5" t="n">
        <v>109000</v>
      </c>
      <c r="C7" s="5" t="n">
        <v>260000</v>
      </c>
    </row>
    <row r="8" spans="1:4">
      <c r="A8" s="4" t="s">
        <v>587</v>
      </c>
      <c r="B8" s="5" t="n">
        <v>177930000</v>
      </c>
      <c r="C8" s="5" t="n">
        <v>101275000</v>
      </c>
    </row>
    <row r="9" spans="1:4">
      <c r="A9" s="4" t="s">
        <v>588</v>
      </c>
      <c r="B9" s="6" t="n">
        <v>2034000</v>
      </c>
      <c r="C9" s="6" t="n">
        <v>1923000</v>
      </c>
    </row>
    <row r="10" spans="1:4">
      <c r="A10" s="3" t="s">
        <v>589</v>
      </c>
    </row>
    <row r="11" spans="1:4">
      <c r="A11" s="4" t="s">
        <v>590</v>
      </c>
      <c r="B11" s="5" t="n">
        <v>107</v>
      </c>
      <c r="C11" s="5" t="n">
        <v>54</v>
      </c>
    </row>
    <row r="12" spans="1:4">
      <c r="A12" s="4" t="s">
        <v>591</v>
      </c>
      <c r="B12" s="4" t="s">
        <v>592</v>
      </c>
      <c r="C12" s="4" t="s">
        <v>593</v>
      </c>
    </row>
    <row r="13" spans="1:4">
      <c r="A13" s="4" t="s">
        <v>571</v>
      </c>
    </row>
    <row r="14" spans="1:4">
      <c r="A14" s="3" t="s">
        <v>582</v>
      </c>
    </row>
    <row r="15" spans="1:4">
      <c r="A15" s="4" t="s">
        <v>583</v>
      </c>
      <c r="B15" s="6" t="n">
        <v>75901000</v>
      </c>
      <c r="C15" s="6" t="n">
        <v>42301000</v>
      </c>
    </row>
    <row r="16" spans="1:4">
      <c r="A16" s="4" t="s">
        <v>584</v>
      </c>
      <c r="B16" s="5" t="n">
        <v>72000</v>
      </c>
      <c r="C16" s="5" t="n">
        <v>182000</v>
      </c>
    </row>
    <row r="17" spans="1:4">
      <c r="A17" s="4" t="s">
        <v>587</v>
      </c>
      <c r="B17" s="5" t="n">
        <v>75901000</v>
      </c>
      <c r="C17" s="5" t="n">
        <v>42301000</v>
      </c>
    </row>
    <row r="18" spans="1:4">
      <c r="A18" s="4" t="s">
        <v>588</v>
      </c>
      <c r="B18" s="5" t="n">
        <v>72000</v>
      </c>
      <c r="C18" s="5" t="n">
        <v>182000</v>
      </c>
    </row>
    <row r="19" spans="1:4">
      <c r="A19" s="4" t="s">
        <v>572</v>
      </c>
    </row>
    <row r="20" spans="1:4">
      <c r="A20" s="3" t="s">
        <v>582</v>
      </c>
    </row>
    <row r="21" spans="1:4">
      <c r="A21" s="4" t="s">
        <v>583</v>
      </c>
      <c r="B21" s="5" t="n">
        <v>4107000</v>
      </c>
      <c r="C21" s="5" t="n">
        <v>4229000</v>
      </c>
    </row>
    <row r="22" spans="1:4">
      <c r="A22" s="4" t="s">
        <v>584</v>
      </c>
      <c r="B22" s="5" t="n">
        <v>22000</v>
      </c>
      <c r="C22" s="5" t="n">
        <v>8000</v>
      </c>
    </row>
    <row r="23" spans="1:4">
      <c r="A23" s="4" t="s">
        <v>587</v>
      </c>
      <c r="B23" s="5" t="n">
        <v>4107000</v>
      </c>
      <c r="C23" s="5" t="n">
        <v>4229000</v>
      </c>
    </row>
    <row r="24" spans="1:4">
      <c r="A24" s="4" t="s">
        <v>588</v>
      </c>
      <c r="B24" s="5" t="n">
        <v>22000</v>
      </c>
      <c r="C24" s="5" t="n">
        <v>8000</v>
      </c>
    </row>
    <row r="25" spans="1:4">
      <c r="A25" s="4" t="s">
        <v>573</v>
      </c>
    </row>
    <row r="26" spans="1:4">
      <c r="A26" s="3" t="s">
        <v>582</v>
      </c>
    </row>
    <row r="27" spans="1:4">
      <c r="A27" s="4" t="s">
        <v>583</v>
      </c>
      <c r="B27" s="5" t="n">
        <v>57882000</v>
      </c>
      <c r="C27" s="5" t="n">
        <v>19404000</v>
      </c>
    </row>
    <row r="28" spans="1:4">
      <c r="A28" s="4" t="s">
        <v>584</v>
      </c>
      <c r="B28" s="5" t="n">
        <v>930000</v>
      </c>
      <c r="C28" s="5" t="n">
        <v>167000</v>
      </c>
    </row>
    <row r="29" spans="1:4">
      <c r="A29" s="4" t="s">
        <v>585</v>
      </c>
      <c r="B29" s="5" t="n">
        <v>402000</v>
      </c>
      <c r="C29" s="5" t="n">
        <v>1932000</v>
      </c>
    </row>
    <row r="30" spans="1:4">
      <c r="A30" s="4" t="s">
        <v>586</v>
      </c>
      <c r="B30" s="5" t="n">
        <v>2000</v>
      </c>
      <c r="C30" s="5" t="n">
        <v>43000</v>
      </c>
    </row>
    <row r="31" spans="1:4">
      <c r="A31" s="4" t="s">
        <v>587</v>
      </c>
      <c r="B31" s="5" t="n">
        <v>58284000</v>
      </c>
      <c r="C31" s="5" t="n">
        <v>21336000</v>
      </c>
    </row>
    <row r="32" spans="1:4">
      <c r="A32" s="4" t="s">
        <v>588</v>
      </c>
      <c r="B32" s="6" t="n">
        <v>932000</v>
      </c>
      <c r="C32" s="5" t="n">
        <v>210000</v>
      </c>
    </row>
    <row r="33" spans="1:4">
      <c r="A33" s="4" t="s">
        <v>574</v>
      </c>
    </row>
    <row r="34" spans="1:4">
      <c r="A34" s="3" t="s">
        <v>594</v>
      </c>
    </row>
    <row r="35" spans="1:4">
      <c r="A35" s="4" t="s">
        <v>595</v>
      </c>
      <c r="D35" s="5" t="n">
        <v>1</v>
      </c>
    </row>
    <row r="36" spans="1:4">
      <c r="A36" s="4" t="s">
        <v>596</v>
      </c>
      <c r="D36" s="6" t="n">
        <v>20000</v>
      </c>
    </row>
    <row r="37" spans="1:4">
      <c r="A37" s="4" t="s">
        <v>575</v>
      </c>
    </row>
    <row r="38" spans="1:4">
      <c r="A38" s="3" t="s">
        <v>582</v>
      </c>
    </row>
    <row r="39" spans="1:4">
      <c r="A39" s="4" t="s">
        <v>583</v>
      </c>
      <c r="C39" s="5" t="n">
        <v>14149000</v>
      </c>
    </row>
    <row r="40" spans="1:4">
      <c r="A40" s="4" t="s">
        <v>584</v>
      </c>
      <c r="C40" s="5" t="n">
        <v>1114000</v>
      </c>
    </row>
    <row r="41" spans="1:4">
      <c r="A41" s="4" t="s">
        <v>585</v>
      </c>
      <c r="C41" s="5" t="n">
        <v>1431000</v>
      </c>
    </row>
    <row r="42" spans="1:4">
      <c r="A42" s="4" t="s">
        <v>586</v>
      </c>
      <c r="C42" s="5" t="n">
        <v>190000</v>
      </c>
    </row>
    <row r="43" spans="1:4">
      <c r="A43" s="4" t="s">
        <v>587</v>
      </c>
      <c r="C43" s="5" t="n">
        <v>15580000</v>
      </c>
    </row>
    <row r="44" spans="1:4">
      <c r="A44" s="4" t="s">
        <v>588</v>
      </c>
      <c r="C44" s="6" t="n">
        <v>1304000</v>
      </c>
    </row>
    <row r="45" spans="1:4">
      <c r="A45" s="3" t="s">
        <v>594</v>
      </c>
    </row>
    <row r="46" spans="1:4">
      <c r="A46" s="4" t="s">
        <v>595</v>
      </c>
      <c r="B46" s="5" t="n">
        <v>3</v>
      </c>
      <c r="C46" s="5" t="n">
        <v>3</v>
      </c>
      <c r="D46" s="5" t="n">
        <v>1</v>
      </c>
    </row>
    <row r="47" spans="1:4">
      <c r="A47" s="4" t="s">
        <v>596</v>
      </c>
      <c r="B47" s="6" t="n">
        <v>824000</v>
      </c>
      <c r="C47" s="6" t="n">
        <v>461000</v>
      </c>
      <c r="D47" s="6" t="n">
        <v>170000</v>
      </c>
    </row>
    <row r="48" spans="1:4">
      <c r="A48" s="4" t="s">
        <v>576</v>
      </c>
    </row>
    <row r="49" spans="1:4">
      <c r="A49" s="3" t="s">
        <v>582</v>
      </c>
    </row>
    <row r="50" spans="1:4">
      <c r="A50" s="4" t="s">
        <v>583</v>
      </c>
      <c r="B50" s="5" t="n">
        <v>20215000</v>
      </c>
      <c r="C50" s="5" t="n">
        <v>4959000</v>
      </c>
    </row>
    <row r="51" spans="1:4">
      <c r="A51" s="4" t="s">
        <v>584</v>
      </c>
      <c r="B51" s="5" t="n">
        <v>567000</v>
      </c>
      <c r="C51" s="5" t="n">
        <v>20000</v>
      </c>
    </row>
    <row r="52" spans="1:4">
      <c r="A52" s="4" t="s">
        <v>585</v>
      </c>
      <c r="C52" s="5" t="n">
        <v>812000</v>
      </c>
    </row>
    <row r="53" spans="1:4">
      <c r="A53" s="4" t="s">
        <v>586</v>
      </c>
      <c r="C53" s="5" t="n">
        <v>4000</v>
      </c>
    </row>
    <row r="54" spans="1:4">
      <c r="A54" s="4" t="s">
        <v>587</v>
      </c>
      <c r="B54" s="5" t="n">
        <v>20215000</v>
      </c>
      <c r="C54" s="5" t="n">
        <v>5771000</v>
      </c>
    </row>
    <row r="55" spans="1:4">
      <c r="A55" s="4" t="s">
        <v>588</v>
      </c>
      <c r="B55" s="5" t="n">
        <v>567000</v>
      </c>
      <c r="C55" s="5" t="n">
        <v>24000</v>
      </c>
    </row>
    <row r="56" spans="1:4">
      <c r="A56" s="4" t="s">
        <v>577</v>
      </c>
    </row>
    <row r="57" spans="1:4">
      <c r="A57" s="3" t="s">
        <v>582</v>
      </c>
    </row>
    <row r="58" spans="1:4">
      <c r="A58" s="4" t="s">
        <v>583</v>
      </c>
      <c r="B58" s="5" t="n">
        <v>11111000</v>
      </c>
      <c r="C58" s="5" t="n">
        <v>11245000</v>
      </c>
    </row>
    <row r="59" spans="1:4">
      <c r="A59" s="4" t="s">
        <v>584</v>
      </c>
      <c r="B59" s="5" t="n">
        <v>334000</v>
      </c>
      <c r="C59" s="5" t="n">
        <v>172000</v>
      </c>
    </row>
    <row r="60" spans="1:4">
      <c r="A60" s="4" t="s">
        <v>585</v>
      </c>
      <c r="B60" s="5" t="n">
        <v>8312000</v>
      </c>
      <c r="C60" s="5" t="n">
        <v>813000</v>
      </c>
    </row>
    <row r="61" spans="1:4">
      <c r="A61" s="4" t="s">
        <v>586</v>
      </c>
      <c r="B61" s="5" t="n">
        <v>107000</v>
      </c>
      <c r="C61" s="5" t="n">
        <v>23000</v>
      </c>
    </row>
    <row r="62" spans="1:4">
      <c r="A62" s="4" t="s">
        <v>587</v>
      </c>
      <c r="B62" s="5" t="n">
        <v>19423000</v>
      </c>
      <c r="C62" s="5" t="n">
        <v>12058000</v>
      </c>
    </row>
    <row r="63" spans="1:4">
      <c r="A63" s="4" t="s">
        <v>588</v>
      </c>
      <c r="B63" s="6" t="n">
        <v>441000</v>
      </c>
      <c r="C63" s="6" t="n">
        <v>19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563</v>
      </c>
      <c r="C1" s="2" t="s">
        <v>2</v>
      </c>
      <c r="D1" s="2" t="s">
        <v>30</v>
      </c>
      <c r="E1" s="2" t="s">
        <v>83</v>
      </c>
    </row>
    <row r="2" spans="1:5">
      <c r="A2" s="3" t="s">
        <v>598</v>
      </c>
    </row>
    <row r="3" spans="1:5">
      <c r="A3" s="4" t="s">
        <v>599</v>
      </c>
      <c r="C3" s="6" t="n">
        <v>75030000</v>
      </c>
    </row>
    <row r="4" spans="1:5">
      <c r="A4" s="4" t="s">
        <v>600</v>
      </c>
      <c r="C4" s="5" t="n">
        <v>105597000</v>
      </c>
    </row>
    <row r="5" spans="1:5">
      <c r="A5" s="4" t="s">
        <v>601</v>
      </c>
      <c r="C5" s="5" t="n">
        <v>52866000</v>
      </c>
    </row>
    <row r="6" spans="1:5">
      <c r="A6" s="4" t="s">
        <v>602</v>
      </c>
      <c r="C6" s="5" t="n">
        <v>14032000</v>
      </c>
    </row>
    <row r="7" spans="1:5">
      <c r="A7" s="4" t="s">
        <v>603</v>
      </c>
      <c r="C7" s="5" t="n">
        <v>247525000</v>
      </c>
    </row>
    <row r="8" spans="1:5">
      <c r="A8" s="4" t="s">
        <v>565</v>
      </c>
      <c r="C8" s="5" t="n">
        <v>247525000</v>
      </c>
      <c r="D8" s="6" t="n">
        <v>226665000</v>
      </c>
    </row>
    <row r="9" spans="1:5">
      <c r="A9" s="3" t="s">
        <v>604</v>
      </c>
    </row>
    <row r="10" spans="1:5">
      <c r="A10" s="4" t="s">
        <v>599</v>
      </c>
      <c r="C10" s="5" t="n">
        <v>75008000</v>
      </c>
    </row>
    <row r="11" spans="1:5">
      <c r="A11" s="4" t="s">
        <v>600</v>
      </c>
      <c r="C11" s="5" t="n">
        <v>105344000</v>
      </c>
    </row>
    <row r="12" spans="1:5">
      <c r="A12" s="4" t="s">
        <v>601</v>
      </c>
      <c r="C12" s="5" t="n">
        <v>52625000</v>
      </c>
    </row>
    <row r="13" spans="1:5">
      <c r="A13" s="4" t="s">
        <v>602</v>
      </c>
      <c r="C13" s="5" t="n">
        <v>13362000</v>
      </c>
    </row>
    <row r="14" spans="1:5">
      <c r="A14" s="4" t="s">
        <v>603</v>
      </c>
      <c r="C14" s="5" t="n">
        <v>246339000</v>
      </c>
    </row>
    <row r="15" spans="1:5">
      <c r="A15" s="4" t="s">
        <v>605</v>
      </c>
      <c r="C15" s="5" t="n">
        <v>246339000</v>
      </c>
      <c r="D15" s="5" t="n">
        <v>236627000</v>
      </c>
    </row>
    <row r="16" spans="1:5">
      <c r="A16" s="4" t="s">
        <v>569</v>
      </c>
      <c r="C16" s="5" t="n">
        <v>246339000</v>
      </c>
      <c r="D16" s="5" t="n">
        <v>236627000</v>
      </c>
    </row>
    <row r="17" spans="1:5">
      <c r="A17" s="4" t="s">
        <v>570</v>
      </c>
      <c r="C17" s="5" t="n">
        <v>15500000</v>
      </c>
      <c r="D17" s="5" t="n">
        <v>368000</v>
      </c>
      <c r="E17" s="6" t="n">
        <v>173000</v>
      </c>
    </row>
    <row r="18" spans="1:5">
      <c r="A18" s="3" t="s">
        <v>606</v>
      </c>
    </row>
    <row r="19" spans="1:5">
      <c r="A19" s="4" t="s">
        <v>607</v>
      </c>
      <c r="C19" s="5" t="n">
        <v>15500000</v>
      </c>
      <c r="D19" s="5" t="n">
        <v>368000</v>
      </c>
      <c r="E19" s="5" t="n">
        <v>173000</v>
      </c>
    </row>
    <row r="20" spans="1:5">
      <c r="A20" s="4" t="s">
        <v>608</v>
      </c>
      <c r="C20" s="5" t="n">
        <v>837000</v>
      </c>
      <c r="D20" s="5" t="n">
        <v>175000</v>
      </c>
      <c r="E20" s="6" t="n">
        <v>96000</v>
      </c>
    </row>
    <row r="21" spans="1:5">
      <c r="A21" s="4" t="s">
        <v>573</v>
      </c>
    </row>
    <row r="22" spans="1:5">
      <c r="A22" s="3" t="s">
        <v>598</v>
      </c>
    </row>
    <row r="23" spans="1:5">
      <c r="A23" s="4" t="s">
        <v>565</v>
      </c>
      <c r="C23" s="5" t="n">
        <v>90629000</v>
      </c>
      <c r="D23" s="5" t="n">
        <v>66902000</v>
      </c>
    </row>
    <row r="24" spans="1:5">
      <c r="A24" s="3" t="s">
        <v>604</v>
      </c>
    </row>
    <row r="25" spans="1:5">
      <c r="A25" s="4" t="s">
        <v>605</v>
      </c>
      <c r="C25" s="5" t="n">
        <v>90070000</v>
      </c>
      <c r="D25" s="5" t="n">
        <v>67527000</v>
      </c>
    </row>
    <row r="26" spans="1:5">
      <c r="A26" s="4" t="s">
        <v>569</v>
      </c>
      <c r="C26" s="5" t="n">
        <v>90070000</v>
      </c>
      <c r="D26" s="5" t="n">
        <v>67527000</v>
      </c>
    </row>
    <row r="27" spans="1:5">
      <c r="A27" s="4" t="s">
        <v>574</v>
      </c>
    </row>
    <row r="28" spans="1:5">
      <c r="A28" s="3" t="s">
        <v>598</v>
      </c>
    </row>
    <row r="29" spans="1:5">
      <c r="A29" s="4" t="s">
        <v>565</v>
      </c>
      <c r="C29" s="5" t="n">
        <v>1000</v>
      </c>
      <c r="D29" s="5" t="n">
        <v>2000</v>
      </c>
    </row>
    <row r="30" spans="1:5">
      <c r="A30" s="3" t="s">
        <v>604</v>
      </c>
    </row>
    <row r="31" spans="1:5">
      <c r="A31" s="4" t="s">
        <v>605</v>
      </c>
      <c r="C31" s="5" t="n">
        <v>1000</v>
      </c>
      <c r="D31" s="5" t="n">
        <v>2000</v>
      </c>
    </row>
    <row r="32" spans="1:5">
      <c r="A32" s="4" t="s">
        <v>569</v>
      </c>
      <c r="C32" s="6" t="n">
        <v>1000</v>
      </c>
      <c r="D32" s="5" t="n">
        <v>2000</v>
      </c>
    </row>
    <row r="33" spans="1:5">
      <c r="A33" s="4" t="s">
        <v>575</v>
      </c>
    </row>
    <row r="34" spans="1:5">
      <c r="A34" s="3" t="s">
        <v>598</v>
      </c>
    </row>
    <row r="35" spans="1:5">
      <c r="A35" s="4" t="s">
        <v>565</v>
      </c>
      <c r="D35" s="5" t="n">
        <v>66397000</v>
      </c>
    </row>
    <row r="36" spans="1:5">
      <c r="A36" s="3" t="s">
        <v>604</v>
      </c>
    </row>
    <row r="37" spans="1:5">
      <c r="A37" s="4" t="s">
        <v>605</v>
      </c>
      <c r="B37" s="6" t="n">
        <v>72100000</v>
      </c>
      <c r="D37" s="5" t="n">
        <v>75979000</v>
      </c>
    </row>
    <row r="38" spans="1:5">
      <c r="A38" s="4" t="s">
        <v>569</v>
      </c>
      <c r="B38" s="5" t="n">
        <v>72100000</v>
      </c>
      <c r="D38" s="6" t="n">
        <v>75979000</v>
      </c>
    </row>
    <row r="39" spans="1:5">
      <c r="A39" s="4" t="s">
        <v>570</v>
      </c>
      <c r="B39" s="5" t="n">
        <v>14300000</v>
      </c>
    </row>
    <row r="40" spans="1:5">
      <c r="A40" s="3" t="s">
        <v>606</v>
      </c>
    </row>
    <row r="41" spans="1:5">
      <c r="A41" s="4" t="s">
        <v>607</v>
      </c>
      <c r="B41" s="6" t="n">
        <v>14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278</v>
      </c>
    </row>
    <row r="3" spans="1:3">
      <c r="A3" s="4" t="s">
        <v>565</v>
      </c>
      <c r="B3" s="6" t="n">
        <v>78672</v>
      </c>
      <c r="C3" s="6" t="n">
        <v>87521</v>
      </c>
    </row>
    <row r="4" spans="1:3">
      <c r="A4" s="4" t="s">
        <v>568</v>
      </c>
      <c r="B4" s="5" t="n">
        <v>81952</v>
      </c>
      <c r="C4" s="5" t="n">
        <v>92816</v>
      </c>
    </row>
    <row r="5" spans="1:3">
      <c r="A5" s="4" t="s">
        <v>576</v>
      </c>
    </row>
    <row r="6" spans="1:3">
      <c r="A6" s="3" t="s">
        <v>278</v>
      </c>
    </row>
    <row r="7" spans="1:3">
      <c r="A7" s="4" t="s">
        <v>565</v>
      </c>
      <c r="B7" s="5" t="n">
        <v>78672</v>
      </c>
      <c r="C7" s="5" t="n">
        <v>87521</v>
      </c>
    </row>
    <row r="8" spans="1:3">
      <c r="A8" s="4" t="s">
        <v>566</v>
      </c>
      <c r="B8" s="5" t="n">
        <v>3517</v>
      </c>
      <c r="C8" s="5" t="n">
        <v>5364</v>
      </c>
    </row>
    <row r="9" spans="1:3">
      <c r="A9" s="4" t="s">
        <v>567</v>
      </c>
      <c r="B9" s="5" t="n">
        <v>237</v>
      </c>
      <c r="C9" s="5" t="n">
        <v>69</v>
      </c>
    </row>
    <row r="10" spans="1:3">
      <c r="A10" s="4" t="s">
        <v>568</v>
      </c>
      <c r="B10" s="6" t="n">
        <v>81952</v>
      </c>
      <c r="C10" s="6" t="n">
        <v>928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0</v>
      </c>
      <c r="B1" s="2" t="s">
        <v>1</v>
      </c>
    </row>
    <row r="2" spans="1:3">
      <c r="B2" s="2" t="s">
        <v>579</v>
      </c>
      <c r="C2" s="2" t="s">
        <v>580</v>
      </c>
    </row>
    <row r="3" spans="1:3">
      <c r="A3" s="3" t="s">
        <v>589</v>
      </c>
    </row>
    <row r="4" spans="1:3">
      <c r="A4" s="4" t="s">
        <v>590</v>
      </c>
      <c r="B4" s="5" t="n">
        <v>47</v>
      </c>
      <c r="C4" s="5" t="n">
        <v>25</v>
      </c>
    </row>
    <row r="5" spans="1:3">
      <c r="A5" s="4" t="s">
        <v>591</v>
      </c>
      <c r="B5" s="4" t="s">
        <v>611</v>
      </c>
      <c r="C5" s="4" t="s">
        <v>612</v>
      </c>
    </row>
    <row r="6" spans="1:3">
      <c r="A6" s="4" t="s">
        <v>576</v>
      </c>
    </row>
    <row r="7" spans="1:3">
      <c r="A7" s="3" t="s">
        <v>613</v>
      </c>
    </row>
    <row r="8" spans="1:3">
      <c r="A8" s="4" t="s">
        <v>583</v>
      </c>
      <c r="B8" s="6" t="n">
        <v>13991</v>
      </c>
      <c r="C8" s="6" t="n">
        <v>3573</v>
      </c>
    </row>
    <row r="9" spans="1:3">
      <c r="A9" s="4" t="s">
        <v>584</v>
      </c>
      <c r="B9" s="5" t="n">
        <v>140</v>
      </c>
      <c r="C9" s="5" t="n">
        <v>24</v>
      </c>
    </row>
    <row r="10" spans="1:3">
      <c r="A10" s="4" t="s">
        <v>585</v>
      </c>
      <c r="B10" s="5" t="n">
        <v>2699</v>
      </c>
      <c r="C10" s="5" t="n">
        <v>2743</v>
      </c>
    </row>
    <row r="11" spans="1:3">
      <c r="A11" s="4" t="s">
        <v>586</v>
      </c>
      <c r="B11" s="5" t="n">
        <v>97</v>
      </c>
      <c r="C11" s="5" t="n">
        <v>45</v>
      </c>
    </row>
    <row r="12" spans="1:3">
      <c r="A12" s="4" t="s">
        <v>587</v>
      </c>
      <c r="B12" s="5" t="n">
        <v>16690</v>
      </c>
      <c r="C12" s="5" t="n">
        <v>6316</v>
      </c>
    </row>
    <row r="13" spans="1:3">
      <c r="A13" s="4" t="s">
        <v>588</v>
      </c>
      <c r="B13" s="6" t="n">
        <v>237</v>
      </c>
      <c r="C13" s="6" t="n">
        <v>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615</v>
      </c>
    </row>
    <row r="3" spans="1:3">
      <c r="A3" s="4" t="s">
        <v>599</v>
      </c>
      <c r="B3" s="6" t="n">
        <v>861</v>
      </c>
    </row>
    <row r="4" spans="1:3">
      <c r="A4" s="4" t="s">
        <v>600</v>
      </c>
      <c r="B4" s="5" t="n">
        <v>22915</v>
      </c>
    </row>
    <row r="5" spans="1:3">
      <c r="A5" s="4" t="s">
        <v>601</v>
      </c>
      <c r="B5" s="5" t="n">
        <v>42080</v>
      </c>
    </row>
    <row r="6" spans="1:3">
      <c r="A6" s="4" t="s">
        <v>602</v>
      </c>
      <c r="B6" s="5" t="n">
        <v>12816</v>
      </c>
    </row>
    <row r="7" spans="1:3">
      <c r="A7" s="4" t="s">
        <v>565</v>
      </c>
      <c r="B7" s="5" t="n">
        <v>78672</v>
      </c>
      <c r="C7" s="6" t="n">
        <v>87521</v>
      </c>
    </row>
    <row r="8" spans="1:3">
      <c r="A8" s="3" t="s">
        <v>616</v>
      </c>
    </row>
    <row r="9" spans="1:3">
      <c r="A9" s="4" t="s">
        <v>599</v>
      </c>
      <c r="B9" s="5" t="n">
        <v>865</v>
      </c>
    </row>
    <row r="10" spans="1:3">
      <c r="A10" s="4" t="s">
        <v>600</v>
      </c>
      <c r="B10" s="5" t="n">
        <v>23537</v>
      </c>
    </row>
    <row r="11" spans="1:3">
      <c r="A11" s="4" t="s">
        <v>601</v>
      </c>
      <c r="B11" s="5" t="n">
        <v>44547</v>
      </c>
    </row>
    <row r="12" spans="1:3">
      <c r="A12" s="4" t="s">
        <v>602</v>
      </c>
      <c r="B12" s="5" t="n">
        <v>13003</v>
      </c>
    </row>
    <row r="13" spans="1:3">
      <c r="A13" s="4" t="s">
        <v>568</v>
      </c>
      <c r="B13" s="6" t="n">
        <v>81952</v>
      </c>
      <c r="C13" s="6" t="n">
        <v>928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83</v>
      </c>
    </row>
    <row r="3" spans="1:4">
      <c r="A3" s="3" t="s">
        <v>390</v>
      </c>
    </row>
    <row r="4" spans="1:4">
      <c r="A4" s="4" t="s">
        <v>618</v>
      </c>
      <c r="B4" s="6" t="n">
        <v>2319976</v>
      </c>
      <c r="C4" s="6" t="n">
        <v>1995589</v>
      </c>
    </row>
    <row r="5" spans="1:4">
      <c r="A5" s="3" t="s">
        <v>619</v>
      </c>
    </row>
    <row r="6" spans="1:4">
      <c r="A6" s="4" t="s">
        <v>620</v>
      </c>
      <c r="B6" s="5" t="n">
        <v>3100</v>
      </c>
      <c r="C6" s="5" t="n">
        <v>5800</v>
      </c>
    </row>
    <row r="7" spans="1:4">
      <c r="A7" s="4" t="s">
        <v>621</v>
      </c>
      <c r="B7" s="5" t="n">
        <v>20700</v>
      </c>
      <c r="C7" s="5" t="n">
        <v>15700</v>
      </c>
    </row>
    <row r="8" spans="1:4">
      <c r="A8" s="4" t="s">
        <v>622</v>
      </c>
      <c r="B8" s="5" t="n">
        <v>70565</v>
      </c>
      <c r="C8" s="5" t="n">
        <v>54413</v>
      </c>
    </row>
    <row r="9" spans="1:4">
      <c r="A9" s="4" t="s">
        <v>220</v>
      </c>
      <c r="B9" s="5" t="n">
        <v>1184739</v>
      </c>
      <c r="C9" s="5" t="n">
        <v>1002770</v>
      </c>
      <c r="D9" s="6" t="n">
        <v>88562</v>
      </c>
    </row>
    <row r="10" spans="1:4">
      <c r="A10" s="4" t="s">
        <v>623</v>
      </c>
    </row>
    <row r="11" spans="1:4">
      <c r="A11" s="3" t="s">
        <v>624</v>
      </c>
    </row>
    <row r="12" spans="1:4">
      <c r="A12" s="4" t="s">
        <v>625</v>
      </c>
      <c r="B12" s="5" t="n">
        <v>26500</v>
      </c>
      <c r="C12" s="5" t="n">
        <v>39200</v>
      </c>
    </row>
    <row r="13" spans="1:4">
      <c r="A13" s="4" t="s">
        <v>626</v>
      </c>
      <c r="B13" s="5" t="n">
        <v>16100</v>
      </c>
      <c r="C13" s="5" t="n">
        <v>36200</v>
      </c>
    </row>
    <row r="14" spans="1:4">
      <c r="A14" s="4" t="s">
        <v>627</v>
      </c>
      <c r="B14" s="5" t="n">
        <v>28800</v>
      </c>
      <c r="C14" s="5" t="n">
        <v>15000</v>
      </c>
    </row>
    <row r="15" spans="1:4">
      <c r="A15" s="4" t="s">
        <v>628</v>
      </c>
      <c r="B15" s="5" t="n">
        <v>28800</v>
      </c>
      <c r="C15" s="5" t="n">
        <v>15000</v>
      </c>
    </row>
    <row r="16" spans="1:4">
      <c r="A16" s="4" t="s">
        <v>629</v>
      </c>
    </row>
    <row r="17" spans="1:4">
      <c r="A17" s="3" t="s">
        <v>390</v>
      </c>
    </row>
    <row r="18" spans="1:4">
      <c r="A18" s="4" t="s">
        <v>618</v>
      </c>
      <c r="B18" s="5" t="n">
        <v>1604767</v>
      </c>
      <c r="C18" s="5" t="n">
        <v>1526623</v>
      </c>
    </row>
    <row r="19" spans="1:4">
      <c r="A19" s="4" t="s">
        <v>630</v>
      </c>
    </row>
    <row r="20" spans="1:4">
      <c r="A20" s="3" t="s">
        <v>390</v>
      </c>
    </row>
    <row r="21" spans="1:4">
      <c r="A21" s="4" t="s">
        <v>618</v>
      </c>
      <c r="B21" s="5" t="n">
        <v>457827</v>
      </c>
      <c r="C21" s="5" t="n">
        <v>499573</v>
      </c>
    </row>
    <row r="22" spans="1:4">
      <c r="A22" s="4" t="s">
        <v>631</v>
      </c>
    </row>
    <row r="23" spans="1:4">
      <c r="A23" s="3" t="s">
        <v>390</v>
      </c>
    </row>
    <row r="24" spans="1:4">
      <c r="A24" s="4" t="s">
        <v>618</v>
      </c>
      <c r="B24" s="5" t="n">
        <v>969615</v>
      </c>
      <c r="C24" s="5" t="n">
        <v>876784</v>
      </c>
    </row>
    <row r="25" spans="1:4">
      <c r="A25" s="4" t="s">
        <v>632</v>
      </c>
    </row>
    <row r="26" spans="1:4">
      <c r="A26" s="3" t="s">
        <v>390</v>
      </c>
    </row>
    <row r="27" spans="1:4">
      <c r="A27" s="4" t="s">
        <v>618</v>
      </c>
      <c r="B27" s="6" t="n">
        <v>177325</v>
      </c>
      <c r="C27" s="5" t="n">
        <v>150266</v>
      </c>
    </row>
    <row r="28" spans="1:4">
      <c r="A28" s="4" t="s">
        <v>633</v>
      </c>
    </row>
    <row r="29" spans="1:4">
      <c r="A29" s="3" t="s">
        <v>619</v>
      </c>
    </row>
    <row r="30" spans="1:4">
      <c r="A30" s="4" t="s">
        <v>634</v>
      </c>
      <c r="B30" s="4" t="s">
        <v>635</v>
      </c>
    </row>
    <row r="31" spans="1:4">
      <c r="A31" s="4" t="s">
        <v>636</v>
      </c>
    </row>
    <row r="32" spans="1:4">
      <c r="A32" s="3" t="s">
        <v>390</v>
      </c>
    </row>
    <row r="33" spans="1:4">
      <c r="A33" s="4" t="s">
        <v>618</v>
      </c>
      <c r="B33" s="6" t="n">
        <v>253713</v>
      </c>
      <c r="C33" s="5" t="n">
        <v>163224</v>
      </c>
    </row>
    <row r="34" spans="1:4">
      <c r="A34" s="4" t="s">
        <v>637</v>
      </c>
    </row>
    <row r="35" spans="1:4">
      <c r="A35" s="3" t="s">
        <v>390</v>
      </c>
    </row>
    <row r="36" spans="1:4">
      <c r="A36" s="4" t="s">
        <v>618</v>
      </c>
      <c r="B36" s="5" t="n">
        <v>270017</v>
      </c>
      <c r="C36" s="5" t="n">
        <v>161512</v>
      </c>
    </row>
    <row r="37" spans="1:4">
      <c r="A37" s="4" t="s">
        <v>638</v>
      </c>
    </row>
    <row r="38" spans="1:4">
      <c r="A38" s="3" t="s">
        <v>390</v>
      </c>
    </row>
    <row r="39" spans="1:4">
      <c r="A39" s="4" t="s">
        <v>618</v>
      </c>
      <c r="B39" s="5" t="n">
        <v>191479</v>
      </c>
      <c r="C39" s="5" t="n">
        <v>144230</v>
      </c>
    </row>
    <row r="40" spans="1:4">
      <c r="A40" s="4" t="s">
        <v>639</v>
      </c>
    </row>
    <row r="41" spans="1:4">
      <c r="A41" s="3" t="s">
        <v>619</v>
      </c>
    </row>
    <row r="42" spans="1:4">
      <c r="A42" s="4" t="s">
        <v>622</v>
      </c>
      <c r="B42" s="5" t="n">
        <v>70600</v>
      </c>
      <c r="C42" s="5" t="n">
        <v>54400</v>
      </c>
    </row>
    <row r="43" spans="1:4">
      <c r="A43" s="4" t="s">
        <v>220</v>
      </c>
      <c r="B43" s="6" t="n">
        <v>1180000</v>
      </c>
      <c r="C43" s="6" t="n">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2</v>
      </c>
      <c r="B1" s="2" t="s">
        <v>1</v>
      </c>
    </row>
    <row r="2" spans="1:4">
      <c r="B2" s="2" t="s">
        <v>2</v>
      </c>
      <c r="C2" s="2" t="s">
        <v>30</v>
      </c>
      <c r="D2" s="2" t="s">
        <v>83</v>
      </c>
    </row>
    <row r="3" spans="1:4">
      <c r="A3" s="4" t="s">
        <v>203</v>
      </c>
      <c r="B3" s="7" t="n">
        <v>0.72</v>
      </c>
      <c r="C3" s="7" t="n">
        <v>0.65</v>
      </c>
      <c r="D3" s="7" t="n">
        <v>0.59</v>
      </c>
    </row>
    <row r="4" spans="1:4">
      <c r="A4" s="4" t="s">
        <v>204</v>
      </c>
      <c r="D4" s="5" t="n">
        <v>138239</v>
      </c>
    </row>
    <row r="5" spans="1:4">
      <c r="A5" s="4" t="s">
        <v>205</v>
      </c>
      <c r="D5" s="5" t="n">
        <v>138239</v>
      </c>
    </row>
    <row r="6" spans="1:4">
      <c r="A6" s="4" t="s">
        <v>206</v>
      </c>
      <c r="D6" s="5" t="n">
        <v>2224091</v>
      </c>
    </row>
    <row r="7" spans="1:4">
      <c r="A7" s="4" t="s">
        <v>179</v>
      </c>
    </row>
    <row r="8" spans="1:4">
      <c r="A8" s="4" t="s">
        <v>204</v>
      </c>
      <c r="B8" s="5" t="n">
        <v>3590065</v>
      </c>
    </row>
    <row r="9" spans="1:4">
      <c r="A9" s="4" t="s">
        <v>205</v>
      </c>
      <c r="B9" s="5" t="n">
        <v>3590065</v>
      </c>
    </row>
    <row r="10" spans="1:4">
      <c r="A10" s="4" t="s">
        <v>180</v>
      </c>
    </row>
    <row r="11" spans="1:4">
      <c r="A11" s="4" t="s">
        <v>204</v>
      </c>
      <c r="D11" s="5" t="n">
        <v>887562</v>
      </c>
    </row>
    <row r="12" spans="1:4">
      <c r="A12" s="4" t="s">
        <v>205</v>
      </c>
      <c r="D12" s="5" t="n">
        <v>887562</v>
      </c>
    </row>
    <row r="13" spans="1:4">
      <c r="A13" s="4" t="s">
        <v>207</v>
      </c>
    </row>
    <row r="14" spans="1:4">
      <c r="A14" s="4" t="s">
        <v>204</v>
      </c>
      <c r="D14" s="5" t="n">
        <v>2008543</v>
      </c>
    </row>
    <row r="15" spans="1:4">
      <c r="A15" s="4" t="s">
        <v>205</v>
      </c>
      <c r="D15" s="5" t="n">
        <v>2008543</v>
      </c>
    </row>
    <row r="16" spans="1:4">
      <c r="A16" s="4" t="s">
        <v>208</v>
      </c>
    </row>
    <row r="17" spans="1:4">
      <c r="A17" s="4" t="s">
        <v>204</v>
      </c>
      <c r="D17" s="5" t="n">
        <v>1039823</v>
      </c>
    </row>
    <row r="18" spans="1:4">
      <c r="A18" s="4" t="s">
        <v>205</v>
      </c>
      <c r="D18" s="5" t="n">
        <v>1039823</v>
      </c>
    </row>
    <row r="19" spans="1:4">
      <c r="A19" s="4" t="s">
        <v>209</v>
      </c>
    </row>
    <row r="20" spans="1:4">
      <c r="A20" s="4" t="s">
        <v>204</v>
      </c>
      <c r="D20" s="5" t="n">
        <v>536171</v>
      </c>
    </row>
    <row r="21" spans="1:4">
      <c r="A21" s="4" t="s">
        <v>205</v>
      </c>
      <c r="D21" s="5" t="n">
        <v>536171</v>
      </c>
    </row>
    <row r="22" spans="1:4">
      <c r="A22" s="4" t="s">
        <v>210</v>
      </c>
    </row>
    <row r="23" spans="1:4">
      <c r="A23" s="4" t="s">
        <v>204</v>
      </c>
      <c r="D23" s="5" t="n">
        <v>231375</v>
      </c>
    </row>
    <row r="24" spans="1:4">
      <c r="A24" s="4" t="s">
        <v>205</v>
      </c>
      <c r="D24" s="5" t="n">
        <v>2313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40</v>
      </c>
      <c r="B1" s="2" t="s">
        <v>1</v>
      </c>
    </row>
    <row r="2" spans="1:3">
      <c r="B2" s="2" t="s">
        <v>641</v>
      </c>
      <c r="C2" s="2" t="s">
        <v>539</v>
      </c>
    </row>
    <row r="3" spans="1:3">
      <c r="A3" s="3" t="s">
        <v>642</v>
      </c>
    </row>
    <row r="4" spans="1:3">
      <c r="A4" s="4" t="s">
        <v>643</v>
      </c>
      <c r="B4" s="5" t="n">
        <v>4</v>
      </c>
    </row>
    <row r="5" spans="1:3">
      <c r="A5" s="4" t="s">
        <v>618</v>
      </c>
      <c r="B5" s="6" t="n">
        <v>2319976</v>
      </c>
      <c r="C5" s="6" t="n">
        <v>1995589</v>
      </c>
    </row>
    <row r="6" spans="1:3">
      <c r="A6" s="4" t="s">
        <v>629</v>
      </c>
    </row>
    <row r="7" spans="1:3">
      <c r="A7" s="3" t="s">
        <v>642</v>
      </c>
    </row>
    <row r="8" spans="1:3">
      <c r="A8" s="4" t="s">
        <v>618</v>
      </c>
      <c r="B8" s="5" t="n">
        <v>1604767</v>
      </c>
      <c r="C8" s="5" t="n">
        <v>1526623</v>
      </c>
    </row>
    <row r="9" spans="1:3">
      <c r="A9" s="4" t="s">
        <v>644</v>
      </c>
    </row>
    <row r="10" spans="1:3">
      <c r="A10" s="3" t="s">
        <v>642</v>
      </c>
    </row>
    <row r="11" spans="1:3">
      <c r="A11" s="4" t="s">
        <v>618</v>
      </c>
      <c r="B11" s="5" t="n">
        <v>2291720</v>
      </c>
      <c r="C11" s="5" t="n">
        <v>1957112</v>
      </c>
    </row>
    <row r="12" spans="1:3">
      <c r="A12" s="4" t="s">
        <v>645</v>
      </c>
    </row>
    <row r="13" spans="1:3">
      <c r="A13" s="3" t="s">
        <v>642</v>
      </c>
    </row>
    <row r="14" spans="1:3">
      <c r="A14" s="4" t="s">
        <v>618</v>
      </c>
      <c r="B14" s="5" t="n">
        <v>1583380</v>
      </c>
      <c r="C14" s="5" t="n">
        <v>1496396</v>
      </c>
    </row>
    <row r="15" spans="1:3">
      <c r="A15" s="4" t="s">
        <v>646</v>
      </c>
    </row>
    <row r="16" spans="1:3">
      <c r="A16" s="3" t="s">
        <v>642</v>
      </c>
    </row>
    <row r="17" spans="1:3">
      <c r="A17" s="4" t="s">
        <v>618</v>
      </c>
      <c r="B17" s="5" t="n">
        <v>1511506</v>
      </c>
      <c r="C17" s="5" t="n">
        <v>1424957</v>
      </c>
    </row>
    <row r="18" spans="1:3">
      <c r="A18" s="4" t="s">
        <v>647</v>
      </c>
    </row>
    <row r="19" spans="1:3">
      <c r="A19" s="3" t="s">
        <v>642</v>
      </c>
    </row>
    <row r="20" spans="1:3">
      <c r="A20" s="4" t="s">
        <v>618</v>
      </c>
      <c r="B20" s="5" t="n">
        <v>19665</v>
      </c>
      <c r="C20" s="5" t="n">
        <v>40866</v>
      </c>
    </row>
    <row r="21" spans="1:3">
      <c r="A21" s="4" t="s">
        <v>648</v>
      </c>
    </row>
    <row r="22" spans="1:3">
      <c r="A22" s="3" t="s">
        <v>642</v>
      </c>
    </row>
    <row r="23" spans="1:3">
      <c r="A23" s="4" t="s">
        <v>618</v>
      </c>
      <c r="B23" s="5" t="n">
        <v>34277</v>
      </c>
      <c r="C23" s="5" t="n">
        <v>11551</v>
      </c>
    </row>
    <row r="24" spans="1:3">
      <c r="A24" s="4" t="s">
        <v>649</v>
      </c>
    </row>
    <row r="25" spans="1:3">
      <c r="A25" s="3" t="s">
        <v>642</v>
      </c>
    </row>
    <row r="26" spans="1:3">
      <c r="A26" s="4" t="s">
        <v>618</v>
      </c>
      <c r="B26" s="5" t="n">
        <v>10725</v>
      </c>
      <c r="C26" s="5" t="n">
        <v>14546</v>
      </c>
    </row>
    <row r="27" spans="1:3">
      <c r="A27" s="4" t="s">
        <v>650</v>
      </c>
    </row>
    <row r="28" spans="1:3">
      <c r="A28" s="3" t="s">
        <v>642</v>
      </c>
    </row>
    <row r="29" spans="1:3">
      <c r="A29" s="4" t="s">
        <v>618</v>
      </c>
      <c r="B29" s="5" t="n">
        <v>7207</v>
      </c>
      <c r="C29" s="5" t="n">
        <v>4476</v>
      </c>
    </row>
    <row r="30" spans="1:3">
      <c r="A30" s="4" t="s">
        <v>651</v>
      </c>
    </row>
    <row r="31" spans="1:3">
      <c r="A31" s="3" t="s">
        <v>642</v>
      </c>
    </row>
    <row r="32" spans="1:3">
      <c r="A32" s="4" t="s">
        <v>618</v>
      </c>
      <c r="B32" s="5" t="n">
        <v>708340</v>
      </c>
      <c r="C32" s="5" t="n">
        <v>460716</v>
      </c>
    </row>
    <row r="33" spans="1:3">
      <c r="A33" s="4" t="s">
        <v>652</v>
      </c>
    </row>
    <row r="34" spans="1:3">
      <c r="A34" s="3" t="s">
        <v>642</v>
      </c>
    </row>
    <row r="35" spans="1:3">
      <c r="A35" s="4" t="s">
        <v>618</v>
      </c>
      <c r="B35" s="5" t="n">
        <v>701767</v>
      </c>
      <c r="C35" s="5" t="n">
        <v>456112</v>
      </c>
    </row>
    <row r="36" spans="1:3">
      <c r="A36" s="4" t="s">
        <v>653</v>
      </c>
    </row>
    <row r="37" spans="1:3">
      <c r="A37" s="3" t="s">
        <v>642</v>
      </c>
    </row>
    <row r="38" spans="1:3">
      <c r="A38" s="4" t="s">
        <v>618</v>
      </c>
      <c r="B38" s="5" t="n">
        <v>6573</v>
      </c>
      <c r="C38" s="5" t="n">
        <v>4604</v>
      </c>
    </row>
    <row r="39" spans="1:3">
      <c r="A39" s="4" t="s">
        <v>654</v>
      </c>
    </row>
    <row r="40" spans="1:3">
      <c r="A40" s="3" t="s">
        <v>642</v>
      </c>
    </row>
    <row r="41" spans="1:3">
      <c r="A41" s="4" t="s">
        <v>618</v>
      </c>
      <c r="B41" s="5" t="n">
        <v>457827</v>
      </c>
      <c r="C41" s="5" t="n">
        <v>499573</v>
      </c>
    </row>
    <row r="42" spans="1:3">
      <c r="A42" s="4" t="s">
        <v>655</v>
      </c>
    </row>
    <row r="43" spans="1:3">
      <c r="A43" s="3" t="s">
        <v>642</v>
      </c>
    </row>
    <row r="44" spans="1:3">
      <c r="A44" s="4" t="s">
        <v>618</v>
      </c>
      <c r="B44" s="5" t="n">
        <v>454310</v>
      </c>
      <c r="C44" s="5" t="n">
        <v>493445</v>
      </c>
    </row>
    <row r="45" spans="1:3">
      <c r="A45" s="4" t="s">
        <v>656</v>
      </c>
    </row>
    <row r="46" spans="1:3">
      <c r="A46" s="3" t="s">
        <v>642</v>
      </c>
    </row>
    <row r="47" spans="1:3">
      <c r="A47" s="4" t="s">
        <v>618</v>
      </c>
      <c r="B47" s="5" t="n">
        <v>426560</v>
      </c>
      <c r="C47" s="5" t="n">
        <v>467355</v>
      </c>
    </row>
    <row r="48" spans="1:3">
      <c r="A48" s="4" t="s">
        <v>657</v>
      </c>
    </row>
    <row r="49" spans="1:3">
      <c r="A49" s="3" t="s">
        <v>642</v>
      </c>
    </row>
    <row r="50" spans="1:3">
      <c r="A50" s="4" t="s">
        <v>618</v>
      </c>
      <c r="B50" s="5" t="n">
        <v>10930</v>
      </c>
      <c r="C50" s="5" t="n">
        <v>16589</v>
      </c>
    </row>
    <row r="51" spans="1:3">
      <c r="A51" s="4" t="s">
        <v>658</v>
      </c>
    </row>
    <row r="52" spans="1:3">
      <c r="A52" s="3" t="s">
        <v>642</v>
      </c>
    </row>
    <row r="53" spans="1:3">
      <c r="A53" s="4" t="s">
        <v>618</v>
      </c>
      <c r="B53" s="5" t="n">
        <v>12649</v>
      </c>
      <c r="C53" s="5" t="n">
        <v>3448</v>
      </c>
    </row>
    <row r="54" spans="1:3">
      <c r="A54" s="4" t="s">
        <v>659</v>
      </c>
    </row>
    <row r="55" spans="1:3">
      <c r="A55" s="3" t="s">
        <v>642</v>
      </c>
    </row>
    <row r="56" spans="1:3">
      <c r="A56" s="4" t="s">
        <v>618</v>
      </c>
      <c r="B56" s="5" t="n">
        <v>3559</v>
      </c>
      <c r="C56" s="5" t="n">
        <v>5702</v>
      </c>
    </row>
    <row r="57" spans="1:3">
      <c r="A57" s="4" t="s">
        <v>660</v>
      </c>
    </row>
    <row r="58" spans="1:3">
      <c r="A58" s="3" t="s">
        <v>642</v>
      </c>
    </row>
    <row r="59" spans="1:3">
      <c r="A59" s="4" t="s">
        <v>618</v>
      </c>
      <c r="B59" s="5" t="n">
        <v>612</v>
      </c>
      <c r="C59" s="5" t="n">
        <v>351</v>
      </c>
    </row>
    <row r="60" spans="1:3">
      <c r="A60" s="4" t="s">
        <v>661</v>
      </c>
    </row>
    <row r="61" spans="1:3">
      <c r="A61" s="3" t="s">
        <v>642</v>
      </c>
    </row>
    <row r="62" spans="1:3">
      <c r="A62" s="4" t="s">
        <v>618</v>
      </c>
      <c r="B62" s="5" t="n">
        <v>969615</v>
      </c>
      <c r="C62" s="5" t="n">
        <v>876784</v>
      </c>
    </row>
    <row r="63" spans="1:3">
      <c r="A63" s="4" t="s">
        <v>662</v>
      </c>
    </row>
    <row r="64" spans="1:3">
      <c r="A64" s="3" t="s">
        <v>642</v>
      </c>
    </row>
    <row r="65" spans="1:3">
      <c r="A65" s="4" t="s">
        <v>618</v>
      </c>
      <c r="B65" s="5" t="n">
        <v>963895</v>
      </c>
      <c r="C65" s="5" t="n">
        <v>862744</v>
      </c>
    </row>
    <row r="66" spans="1:3">
      <c r="A66" s="4" t="s">
        <v>663</v>
      </c>
    </row>
    <row r="67" spans="1:3">
      <c r="A67" s="3" t="s">
        <v>642</v>
      </c>
    </row>
    <row r="68" spans="1:3">
      <c r="A68" s="4" t="s">
        <v>618</v>
      </c>
      <c r="B68" s="5" t="n">
        <v>925244</v>
      </c>
      <c r="C68" s="5" t="n">
        <v>821314</v>
      </c>
    </row>
    <row r="69" spans="1:3">
      <c r="A69" s="4" t="s">
        <v>664</v>
      </c>
    </row>
    <row r="70" spans="1:3">
      <c r="A70" s="3" t="s">
        <v>642</v>
      </c>
    </row>
    <row r="71" spans="1:3">
      <c r="A71" s="4" t="s">
        <v>618</v>
      </c>
      <c r="B71" s="5" t="n">
        <v>8735</v>
      </c>
      <c r="C71" s="5" t="n">
        <v>23737</v>
      </c>
    </row>
    <row r="72" spans="1:3">
      <c r="A72" s="4" t="s">
        <v>665</v>
      </c>
    </row>
    <row r="73" spans="1:3">
      <c r="A73" s="3" t="s">
        <v>642</v>
      </c>
    </row>
    <row r="74" spans="1:3">
      <c r="A74" s="4" t="s">
        <v>618</v>
      </c>
      <c r="B74" s="5" t="n">
        <v>21178</v>
      </c>
      <c r="C74" s="5" t="n">
        <v>8103</v>
      </c>
    </row>
    <row r="75" spans="1:3">
      <c r="A75" s="4" t="s">
        <v>666</v>
      </c>
    </row>
    <row r="76" spans="1:3">
      <c r="A76" s="3" t="s">
        <v>642</v>
      </c>
    </row>
    <row r="77" spans="1:3">
      <c r="A77" s="4" t="s">
        <v>618</v>
      </c>
      <c r="B77" s="5" t="n">
        <v>7145</v>
      </c>
      <c r="C77" s="5" t="n">
        <v>8844</v>
      </c>
    </row>
    <row r="78" spans="1:3">
      <c r="A78" s="4" t="s">
        <v>667</v>
      </c>
    </row>
    <row r="79" spans="1:3">
      <c r="A79" s="3" t="s">
        <v>642</v>
      </c>
    </row>
    <row r="80" spans="1:3">
      <c r="A80" s="4" t="s">
        <v>618</v>
      </c>
      <c r="B80" s="5" t="n">
        <v>1593</v>
      </c>
      <c r="C80" s="5" t="n">
        <v>746</v>
      </c>
    </row>
    <row r="81" spans="1:3">
      <c r="A81" s="4" t="s">
        <v>668</v>
      </c>
    </row>
    <row r="82" spans="1:3">
      <c r="A82" s="3" t="s">
        <v>642</v>
      </c>
    </row>
    <row r="83" spans="1:3">
      <c r="A83" s="4" t="s">
        <v>618</v>
      </c>
      <c r="B83" s="5" t="n">
        <v>177325</v>
      </c>
      <c r="C83" s="5" t="n">
        <v>150266</v>
      </c>
    </row>
    <row r="84" spans="1:3">
      <c r="A84" s="4" t="s">
        <v>669</v>
      </c>
    </row>
    <row r="85" spans="1:3">
      <c r="A85" s="3" t="s">
        <v>642</v>
      </c>
    </row>
    <row r="86" spans="1:3">
      <c r="A86" s="4" t="s">
        <v>618</v>
      </c>
      <c r="B86" s="5" t="n">
        <v>165175</v>
      </c>
      <c r="C86" s="5" t="n">
        <v>140207</v>
      </c>
    </row>
    <row r="87" spans="1:3">
      <c r="A87" s="4" t="s">
        <v>670</v>
      </c>
    </row>
    <row r="88" spans="1:3">
      <c r="A88" s="3" t="s">
        <v>642</v>
      </c>
    </row>
    <row r="89" spans="1:3">
      <c r="A89" s="4" t="s">
        <v>618</v>
      </c>
      <c r="B89" s="5" t="n">
        <v>159702</v>
      </c>
      <c r="C89" s="5" t="n">
        <v>136288</v>
      </c>
    </row>
    <row r="90" spans="1:3">
      <c r="A90" s="4" t="s">
        <v>671</v>
      </c>
    </row>
    <row r="91" spans="1:3">
      <c r="A91" s="3" t="s">
        <v>642</v>
      </c>
    </row>
    <row r="92" spans="1:3">
      <c r="A92" s="4" t="s">
        <v>618</v>
      </c>
      <c r="C92" s="5" t="n">
        <v>540</v>
      </c>
    </row>
    <row r="93" spans="1:3">
      <c r="A93" s="4" t="s">
        <v>672</v>
      </c>
    </row>
    <row r="94" spans="1:3">
      <c r="A94" s="3" t="s">
        <v>642</v>
      </c>
    </row>
    <row r="95" spans="1:3">
      <c r="A95" s="4" t="s">
        <v>618</v>
      </c>
      <c r="B95" s="5" t="n">
        <v>450</v>
      </c>
    </row>
    <row r="96" spans="1:3">
      <c r="A96" s="4" t="s">
        <v>673</v>
      </c>
    </row>
    <row r="97" spans="1:3">
      <c r="A97" s="3" t="s">
        <v>642</v>
      </c>
    </row>
    <row r="98" spans="1:3">
      <c r="A98" s="4" t="s">
        <v>618</v>
      </c>
      <c r="B98" s="5" t="n">
        <v>21</v>
      </c>
    </row>
    <row r="99" spans="1:3">
      <c r="A99" s="4" t="s">
        <v>674</v>
      </c>
    </row>
    <row r="100" spans="1:3">
      <c r="A100" s="3" t="s">
        <v>642</v>
      </c>
    </row>
    <row r="101" spans="1:3">
      <c r="A101" s="4" t="s">
        <v>618</v>
      </c>
      <c r="B101" s="5" t="n">
        <v>5002</v>
      </c>
      <c r="C101" s="5" t="n">
        <v>3379</v>
      </c>
    </row>
    <row r="102" spans="1:3">
      <c r="A102" s="4" t="s">
        <v>675</v>
      </c>
    </row>
    <row r="103" spans="1:3">
      <c r="A103" s="3" t="s">
        <v>642</v>
      </c>
    </row>
    <row r="104" spans="1:3">
      <c r="A104" s="4" t="s">
        <v>618</v>
      </c>
      <c r="B104" s="5" t="n">
        <v>253713</v>
      </c>
      <c r="C104" s="5" t="n">
        <v>163224</v>
      </c>
    </row>
    <row r="105" spans="1:3">
      <c r="A105" s="4" t="s">
        <v>676</v>
      </c>
    </row>
    <row r="106" spans="1:3">
      <c r="A106" s="3" t="s">
        <v>642</v>
      </c>
    </row>
    <row r="107" spans="1:3">
      <c r="A107" s="4" t="s">
        <v>618</v>
      </c>
      <c r="B107" s="5" t="n">
        <v>247156</v>
      </c>
      <c r="C107" s="5" t="n">
        <v>155266</v>
      </c>
    </row>
    <row r="108" spans="1:3">
      <c r="A108" s="4" t="s">
        <v>677</v>
      </c>
    </row>
    <row r="109" spans="1:3">
      <c r="A109" s="3" t="s">
        <v>642</v>
      </c>
    </row>
    <row r="110" spans="1:3">
      <c r="A110" s="4" t="s">
        <v>618</v>
      </c>
      <c r="B110" s="5" t="n">
        <v>242127</v>
      </c>
      <c r="C110" s="5" t="n">
        <v>151111</v>
      </c>
    </row>
    <row r="111" spans="1:3">
      <c r="A111" s="4" t="s">
        <v>678</v>
      </c>
    </row>
    <row r="112" spans="1:3">
      <c r="A112" s="3" t="s">
        <v>642</v>
      </c>
    </row>
    <row r="113" spans="1:3">
      <c r="A113" s="4" t="s">
        <v>618</v>
      </c>
      <c r="B113" s="5" t="n">
        <v>5029</v>
      </c>
      <c r="C113" s="5" t="n">
        <v>4155</v>
      </c>
    </row>
    <row r="114" spans="1:3">
      <c r="A114" s="4" t="s">
        <v>679</v>
      </c>
    </row>
    <row r="115" spans="1:3">
      <c r="A115" s="3" t="s">
        <v>642</v>
      </c>
    </row>
    <row r="116" spans="1:3">
      <c r="A116" s="4" t="s">
        <v>618</v>
      </c>
      <c r="B116" s="5" t="n">
        <v>270017</v>
      </c>
      <c r="C116" s="5" t="n">
        <v>161512</v>
      </c>
    </row>
    <row r="117" spans="1:3">
      <c r="A117" s="4" t="s">
        <v>680</v>
      </c>
    </row>
    <row r="118" spans="1:3">
      <c r="A118" s="3" t="s">
        <v>642</v>
      </c>
    </row>
    <row r="119" spans="1:3">
      <c r="A119" s="4" t="s">
        <v>618</v>
      </c>
      <c r="B119" s="5" t="n">
        <v>269705</v>
      </c>
      <c r="C119" s="5" t="n">
        <v>161220</v>
      </c>
    </row>
    <row r="120" spans="1:3">
      <c r="A120" s="4" t="s">
        <v>681</v>
      </c>
    </row>
    <row r="121" spans="1:3">
      <c r="A121" s="3" t="s">
        <v>642</v>
      </c>
    </row>
    <row r="122" spans="1:3">
      <c r="A122" s="4" t="s">
        <v>618</v>
      </c>
      <c r="B122" s="5" t="n">
        <v>269492</v>
      </c>
      <c r="C122" s="5" t="n">
        <v>161169</v>
      </c>
    </row>
    <row r="123" spans="1:3">
      <c r="A123" s="4" t="s">
        <v>682</v>
      </c>
    </row>
    <row r="124" spans="1:3">
      <c r="A124" s="3" t="s">
        <v>642</v>
      </c>
    </row>
    <row r="125" spans="1:3">
      <c r="A125" s="4" t="s">
        <v>618</v>
      </c>
      <c r="B125" s="5" t="n">
        <v>213</v>
      </c>
      <c r="C125" s="5" t="n">
        <v>51</v>
      </c>
    </row>
    <row r="126" spans="1:3">
      <c r="A126" s="4" t="s">
        <v>683</v>
      </c>
    </row>
    <row r="127" spans="1:3">
      <c r="A127" s="3" t="s">
        <v>642</v>
      </c>
    </row>
    <row r="128" spans="1:3">
      <c r="A128" s="4" t="s">
        <v>618</v>
      </c>
      <c r="B128" s="5" t="n">
        <v>191479</v>
      </c>
      <c r="C128" s="5" t="n">
        <v>144230</v>
      </c>
    </row>
    <row r="129" spans="1:3">
      <c r="A129" s="4" t="s">
        <v>684</v>
      </c>
    </row>
    <row r="130" spans="1:3">
      <c r="A130" s="3" t="s">
        <v>642</v>
      </c>
    </row>
    <row r="131" spans="1:3">
      <c r="A131" s="4" t="s">
        <v>618</v>
      </c>
      <c r="B131" s="5" t="n">
        <v>191479</v>
      </c>
      <c r="C131" s="5" t="n">
        <v>144230</v>
      </c>
    </row>
    <row r="132" spans="1:3">
      <c r="A132" s="4" t="s">
        <v>685</v>
      </c>
    </row>
    <row r="133" spans="1:3">
      <c r="A133" s="3" t="s">
        <v>642</v>
      </c>
    </row>
    <row r="134" spans="1:3">
      <c r="A134" s="4" t="s">
        <v>618</v>
      </c>
      <c r="B134" s="5" t="n">
        <v>190148</v>
      </c>
      <c r="C134" s="5" t="n">
        <v>143832</v>
      </c>
    </row>
    <row r="135" spans="1:3">
      <c r="A135" s="4" t="s">
        <v>686</v>
      </c>
    </row>
    <row r="136" spans="1:3">
      <c r="A136" s="3" t="s">
        <v>642</v>
      </c>
    </row>
    <row r="137" spans="1:3">
      <c r="A137" s="4" t="s">
        <v>618</v>
      </c>
      <c r="B137" s="6" t="n">
        <v>1331</v>
      </c>
      <c r="C137" s="6" t="n">
        <v>3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83</v>
      </c>
    </row>
    <row r="3" spans="1:4">
      <c r="A3" s="3" t="s">
        <v>688</v>
      </c>
    </row>
    <row r="4" spans="1:4">
      <c r="A4" s="4" t="s">
        <v>689</v>
      </c>
      <c r="B4" s="6" t="n">
        <v>0</v>
      </c>
      <c r="C4" s="6" t="n">
        <v>0</v>
      </c>
      <c r="D4" s="6" t="n">
        <v>0</v>
      </c>
    </row>
    <row r="5" spans="1:4">
      <c r="A5" s="4" t="s">
        <v>690</v>
      </c>
      <c r="B5" s="5" t="n">
        <v>718000</v>
      </c>
      <c r="C5" s="5" t="n">
        <v>992000</v>
      </c>
      <c r="D5" s="5" t="n">
        <v>615000</v>
      </c>
    </row>
    <row r="6" spans="1:4">
      <c r="A6" s="4" t="s">
        <v>691</v>
      </c>
      <c r="B6" s="5" t="n">
        <v>339000</v>
      </c>
      <c r="C6" s="5" t="n">
        <v>267000</v>
      </c>
      <c r="D6" s="6" t="n">
        <v>222000</v>
      </c>
    </row>
    <row r="7" spans="1:4">
      <c r="A7" s="4" t="s">
        <v>644</v>
      </c>
    </row>
    <row r="8" spans="1:4">
      <c r="A8" s="3" t="s">
        <v>692</v>
      </c>
    </row>
    <row r="9" spans="1:4">
      <c r="A9" s="4" t="s">
        <v>693</v>
      </c>
      <c r="B9" s="5" t="n">
        <v>16871000</v>
      </c>
      <c r="C9" s="5" t="n">
        <v>18462000</v>
      </c>
    </row>
    <row r="10" spans="1:4">
      <c r="A10" s="4" t="s">
        <v>694</v>
      </c>
      <c r="B10" s="5" t="n">
        <v>17952000</v>
      </c>
      <c r="C10" s="5" t="n">
        <v>11042000</v>
      </c>
    </row>
    <row r="11" spans="1:4">
      <c r="A11" s="4" t="s">
        <v>695</v>
      </c>
    </row>
    <row r="12" spans="1:4">
      <c r="A12" s="3" t="s">
        <v>692</v>
      </c>
    </row>
    <row r="13" spans="1:4">
      <c r="A13" s="4" t="s">
        <v>693</v>
      </c>
      <c r="B13" s="5" t="n">
        <v>16871000</v>
      </c>
      <c r="C13" s="5" t="n">
        <v>18462000</v>
      </c>
    </row>
    <row r="14" spans="1:4">
      <c r="A14" s="4" t="s">
        <v>696</v>
      </c>
      <c r="B14" s="5" t="n">
        <v>2405000</v>
      </c>
      <c r="C14" s="5" t="n">
        <v>1142000</v>
      </c>
    </row>
    <row r="15" spans="1:4">
      <c r="A15" s="4" t="s">
        <v>694</v>
      </c>
      <c r="B15" s="5" t="n">
        <v>12327000</v>
      </c>
      <c r="C15" s="5" t="n">
        <v>5287000</v>
      </c>
    </row>
    <row r="16" spans="1:4">
      <c r="A16" s="4" t="s">
        <v>697</v>
      </c>
      <c r="B16" s="5" t="n">
        <v>31603000</v>
      </c>
      <c r="C16" s="5" t="n">
        <v>24891000</v>
      </c>
    </row>
    <row r="17" spans="1:4">
      <c r="A17" s="4" t="s">
        <v>698</v>
      </c>
    </row>
    <row r="18" spans="1:4">
      <c r="A18" s="3" t="s">
        <v>692</v>
      </c>
    </row>
    <row r="19" spans="1:4">
      <c r="A19" s="4" t="s">
        <v>697</v>
      </c>
      <c r="B19" s="5" t="n">
        <v>28300000</v>
      </c>
      <c r="C19" s="5" t="n">
        <v>38500000</v>
      </c>
    </row>
    <row r="20" spans="1:4">
      <c r="A20" s="4" t="s">
        <v>699</v>
      </c>
    </row>
    <row r="21" spans="1:4">
      <c r="A21" s="3" t="s">
        <v>692</v>
      </c>
    </row>
    <row r="22" spans="1:4">
      <c r="A22" s="4" t="s">
        <v>693</v>
      </c>
      <c r="B22" s="5" t="n">
        <v>3559000</v>
      </c>
      <c r="C22" s="5" t="n">
        <v>5702000</v>
      </c>
    </row>
    <row r="23" spans="1:4">
      <c r="A23" s="4" t="s">
        <v>694</v>
      </c>
      <c r="B23" s="5" t="n">
        <v>611000</v>
      </c>
      <c r="C23" s="5" t="n">
        <v>43000</v>
      </c>
    </row>
    <row r="24" spans="1:4">
      <c r="A24" s="4" t="s">
        <v>700</v>
      </c>
    </row>
    <row r="25" spans="1:4">
      <c r="A25" s="3" t="s">
        <v>692</v>
      </c>
    </row>
    <row r="26" spans="1:4">
      <c r="A26" s="4" t="s">
        <v>693</v>
      </c>
      <c r="B26" s="5" t="n">
        <v>3559000</v>
      </c>
      <c r="C26" s="5" t="n">
        <v>5702000</v>
      </c>
    </row>
    <row r="27" spans="1:4">
      <c r="A27" s="4" t="s">
        <v>696</v>
      </c>
      <c r="B27" s="5" t="n">
        <v>2378000</v>
      </c>
      <c r="C27" s="5" t="n">
        <v>865000</v>
      </c>
    </row>
    <row r="28" spans="1:4">
      <c r="A28" s="4" t="s">
        <v>694</v>
      </c>
      <c r="B28" s="5" t="n">
        <v>611000</v>
      </c>
      <c r="C28" s="5" t="n">
        <v>3000</v>
      </c>
    </row>
    <row r="29" spans="1:4">
      <c r="A29" s="4" t="s">
        <v>697</v>
      </c>
      <c r="B29" s="5" t="n">
        <v>6548000</v>
      </c>
      <c r="C29" s="5" t="n">
        <v>6570000</v>
      </c>
    </row>
    <row r="30" spans="1:4">
      <c r="A30" s="4" t="s">
        <v>701</v>
      </c>
    </row>
    <row r="31" spans="1:4">
      <c r="A31" s="3" t="s">
        <v>692</v>
      </c>
    </row>
    <row r="32" spans="1:4">
      <c r="A32" s="4" t="s">
        <v>693</v>
      </c>
      <c r="B32" s="5" t="n">
        <v>7145000</v>
      </c>
      <c r="C32" s="5" t="n">
        <v>8844000</v>
      </c>
    </row>
    <row r="33" spans="1:4">
      <c r="A33" s="4" t="s">
        <v>694</v>
      </c>
      <c r="B33" s="5" t="n">
        <v>16351000</v>
      </c>
      <c r="C33" s="5" t="n">
        <v>10205000</v>
      </c>
    </row>
    <row r="34" spans="1:4">
      <c r="A34" s="4" t="s">
        <v>702</v>
      </c>
    </row>
    <row r="35" spans="1:4">
      <c r="A35" s="3" t="s">
        <v>692</v>
      </c>
    </row>
    <row r="36" spans="1:4">
      <c r="A36" s="4" t="s">
        <v>693</v>
      </c>
      <c r="B36" s="5" t="n">
        <v>7145000</v>
      </c>
      <c r="C36" s="5" t="n">
        <v>8844000</v>
      </c>
    </row>
    <row r="37" spans="1:4">
      <c r="A37" s="4" t="s">
        <v>694</v>
      </c>
      <c r="B37" s="5" t="n">
        <v>11253000</v>
      </c>
      <c r="C37" s="5" t="n">
        <v>4873000</v>
      </c>
    </row>
    <row r="38" spans="1:4">
      <c r="A38" s="4" t="s">
        <v>697</v>
      </c>
      <c r="B38" s="5" t="n">
        <v>18398000</v>
      </c>
      <c r="C38" s="5" t="n">
        <v>13717000</v>
      </c>
    </row>
    <row r="39" spans="1:4">
      <c r="A39" s="4" t="s">
        <v>703</v>
      </c>
    </row>
    <row r="40" spans="1:4">
      <c r="A40" s="3" t="s">
        <v>692</v>
      </c>
    </row>
    <row r="41" spans="1:4">
      <c r="A41" s="4" t="s">
        <v>693</v>
      </c>
      <c r="B41" s="5" t="n">
        <v>21000</v>
      </c>
    </row>
    <row r="42" spans="1:4">
      <c r="A42" s="4" t="s">
        <v>694</v>
      </c>
      <c r="B42" s="5" t="n">
        <v>63000</v>
      </c>
    </row>
    <row r="43" spans="1:4">
      <c r="A43" s="4" t="s">
        <v>704</v>
      </c>
    </row>
    <row r="44" spans="1:4">
      <c r="A44" s="3" t="s">
        <v>692</v>
      </c>
    </row>
    <row r="45" spans="1:4">
      <c r="A45" s="4" t="s">
        <v>693</v>
      </c>
      <c r="B45" s="5" t="n">
        <v>21000</v>
      </c>
    </row>
    <row r="46" spans="1:4">
      <c r="A46" s="4" t="s">
        <v>694</v>
      </c>
      <c r="B46" s="5" t="n">
        <v>63000</v>
      </c>
    </row>
    <row r="47" spans="1:4">
      <c r="A47" s="4" t="s">
        <v>697</v>
      </c>
      <c r="B47" s="5" t="n">
        <v>84000</v>
      </c>
    </row>
    <row r="48" spans="1:4">
      <c r="A48" s="4" t="s">
        <v>705</v>
      </c>
    </row>
    <row r="49" spans="1:4">
      <c r="A49" s="3" t="s">
        <v>692</v>
      </c>
    </row>
    <row r="50" spans="1:4">
      <c r="A50" s="4" t="s">
        <v>693</v>
      </c>
      <c r="B50" s="5" t="n">
        <v>4629000</v>
      </c>
      <c r="C50" s="5" t="n">
        <v>3516000</v>
      </c>
    </row>
    <row r="51" spans="1:4">
      <c r="A51" s="4" t="s">
        <v>694</v>
      </c>
      <c r="B51" s="5" t="n">
        <v>927000</v>
      </c>
      <c r="C51" s="5" t="n">
        <v>794000</v>
      </c>
    </row>
    <row r="52" spans="1:4">
      <c r="A52" s="4" t="s">
        <v>706</v>
      </c>
    </row>
    <row r="53" spans="1:4">
      <c r="A53" s="3" t="s">
        <v>692</v>
      </c>
    </row>
    <row r="54" spans="1:4">
      <c r="A54" s="4" t="s">
        <v>693</v>
      </c>
      <c r="B54" s="5" t="n">
        <v>4629000</v>
      </c>
      <c r="C54" s="5" t="n">
        <v>3516000</v>
      </c>
    </row>
    <row r="55" spans="1:4">
      <c r="A55" s="4" t="s">
        <v>696</v>
      </c>
      <c r="C55" s="5" t="n">
        <v>228000</v>
      </c>
    </row>
    <row r="56" spans="1:4">
      <c r="A56" s="4" t="s">
        <v>694</v>
      </c>
      <c r="B56" s="5" t="n">
        <v>400000</v>
      </c>
      <c r="C56" s="5" t="n">
        <v>411000</v>
      </c>
    </row>
    <row r="57" spans="1:4">
      <c r="A57" s="4" t="s">
        <v>697</v>
      </c>
      <c r="B57" s="5" t="n">
        <v>5029000</v>
      </c>
      <c r="C57" s="5" t="n">
        <v>4155000</v>
      </c>
    </row>
    <row r="58" spans="1:4">
      <c r="A58" s="4" t="s">
        <v>707</v>
      </c>
    </row>
    <row r="59" spans="1:4">
      <c r="A59" s="3" t="s">
        <v>692</v>
      </c>
    </row>
    <row r="60" spans="1:4">
      <c r="A60" s="4" t="s">
        <v>693</v>
      </c>
      <c r="B60" s="5" t="n">
        <v>187000</v>
      </c>
      <c r="C60" s="5" t="n">
        <v>2000</v>
      </c>
    </row>
    <row r="61" spans="1:4">
      <c r="A61" s="4" t="s">
        <v>708</v>
      </c>
    </row>
    <row r="62" spans="1:4">
      <c r="A62" s="3" t="s">
        <v>692</v>
      </c>
    </row>
    <row r="63" spans="1:4">
      <c r="A63" s="4" t="s">
        <v>693</v>
      </c>
      <c r="B63" s="5" t="n">
        <v>187000</v>
      </c>
      <c r="C63" s="5" t="n">
        <v>2000</v>
      </c>
    </row>
    <row r="64" spans="1:4">
      <c r="A64" s="4" t="s">
        <v>696</v>
      </c>
      <c r="B64" s="5" t="n">
        <v>26000</v>
      </c>
      <c r="C64" s="5" t="n">
        <v>49000</v>
      </c>
    </row>
    <row r="65" spans="1:4">
      <c r="A65" s="4" t="s">
        <v>697</v>
      </c>
      <c r="B65" s="5" t="n">
        <v>213000</v>
      </c>
      <c r="C65" s="5" t="n">
        <v>51000</v>
      </c>
    </row>
    <row r="66" spans="1:4">
      <c r="A66" s="4" t="s">
        <v>709</v>
      </c>
    </row>
    <row r="67" spans="1:4">
      <c r="A67" s="3" t="s">
        <v>692</v>
      </c>
    </row>
    <row r="68" spans="1:4">
      <c r="A68" s="4" t="s">
        <v>693</v>
      </c>
      <c r="B68" s="5" t="n">
        <v>1330000</v>
      </c>
      <c r="C68" s="5" t="n">
        <v>398000</v>
      </c>
    </row>
    <row r="69" spans="1:4">
      <c r="A69" s="4" t="s">
        <v>710</v>
      </c>
    </row>
    <row r="70" spans="1:4">
      <c r="A70" s="3" t="s">
        <v>692</v>
      </c>
    </row>
    <row r="71" spans="1:4">
      <c r="A71" s="4" t="s">
        <v>693</v>
      </c>
      <c r="B71" s="5" t="n">
        <v>1330000</v>
      </c>
      <c r="C71" s="5" t="n">
        <v>398000</v>
      </c>
    </row>
    <row r="72" spans="1:4">
      <c r="A72" s="4" t="s">
        <v>696</v>
      </c>
      <c r="B72" s="5" t="n">
        <v>1000</v>
      </c>
    </row>
    <row r="73" spans="1:4">
      <c r="A73" s="4" t="s">
        <v>697</v>
      </c>
      <c r="B73" s="6" t="n">
        <v>1331000</v>
      </c>
      <c r="C73" s="6" t="n">
        <v>39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6" t="n">
        <v>6700</v>
      </c>
      <c r="C4" s="6" t="n">
        <v>5200</v>
      </c>
    </row>
    <row r="5" spans="1:3">
      <c r="A5" s="4" t="s">
        <v>714</v>
      </c>
    </row>
    <row r="6" spans="1:3">
      <c r="A6" s="3" t="s">
        <v>712</v>
      </c>
    </row>
    <row r="7" spans="1:3">
      <c r="A7" s="4" t="s">
        <v>715</v>
      </c>
      <c r="B7" s="5" t="n">
        <v>11382</v>
      </c>
      <c r="C7" s="5" t="n">
        <v>18641</v>
      </c>
    </row>
    <row r="8" spans="1:3">
      <c r="A8" s="4" t="s">
        <v>716</v>
      </c>
      <c r="B8" s="5" t="n">
        <v>12228</v>
      </c>
      <c r="C8" s="5" t="n">
        <v>22523</v>
      </c>
    </row>
    <row r="9" spans="1:3">
      <c r="A9" s="4" t="s">
        <v>717</v>
      </c>
      <c r="B9" s="5" t="n">
        <v>11774</v>
      </c>
      <c r="C9" s="5" t="n">
        <v>19994</v>
      </c>
    </row>
    <row r="10" spans="1:3">
      <c r="A10" s="4" t="s">
        <v>718</v>
      </c>
      <c r="B10" s="5" t="n">
        <v>358</v>
      </c>
      <c r="C10" s="5" t="n">
        <v>283</v>
      </c>
    </row>
    <row r="11" spans="1:3">
      <c r="A11" s="4" t="s">
        <v>719</v>
      </c>
      <c r="B11" s="5" t="n">
        <v>20221</v>
      </c>
      <c r="C11" s="5" t="n">
        <v>6250</v>
      </c>
    </row>
    <row r="12" spans="1:3">
      <c r="A12" s="4" t="s">
        <v>720</v>
      </c>
      <c r="B12" s="5" t="n">
        <v>26113</v>
      </c>
      <c r="C12" s="5" t="n">
        <v>7610</v>
      </c>
    </row>
    <row r="13" spans="1:3">
      <c r="A13" s="4" t="s">
        <v>721</v>
      </c>
      <c r="B13" s="5" t="n">
        <v>23656</v>
      </c>
      <c r="C13" s="5" t="n">
        <v>6334</v>
      </c>
    </row>
    <row r="14" spans="1:3">
      <c r="A14" s="4" t="s">
        <v>722</v>
      </c>
      <c r="B14" s="5" t="n">
        <v>20</v>
      </c>
      <c r="C14" s="5" t="n">
        <v>2</v>
      </c>
    </row>
    <row r="15" spans="1:3">
      <c r="A15" s="4" t="s">
        <v>697</v>
      </c>
      <c r="B15" s="5" t="n">
        <v>31603</v>
      </c>
      <c r="C15" s="5" t="n">
        <v>24891</v>
      </c>
    </row>
    <row r="16" spans="1:3">
      <c r="A16" s="4" t="s">
        <v>723</v>
      </c>
      <c r="B16" s="5" t="n">
        <v>38341</v>
      </c>
      <c r="C16" s="5" t="n">
        <v>30133</v>
      </c>
    </row>
    <row r="17" spans="1:3">
      <c r="A17" s="4" t="s">
        <v>724</v>
      </c>
      <c r="B17" s="5" t="n">
        <v>2182</v>
      </c>
      <c r="C17" s="5" t="n">
        <v>2994</v>
      </c>
    </row>
    <row r="18" spans="1:3">
      <c r="A18" s="4" t="s">
        <v>725</v>
      </c>
      <c r="B18" s="5" t="n">
        <v>35430</v>
      </c>
      <c r="C18" s="5" t="n">
        <v>26328</v>
      </c>
    </row>
    <row r="19" spans="1:3">
      <c r="A19" s="4" t="s">
        <v>726</v>
      </c>
      <c r="B19" s="5" t="n">
        <v>378</v>
      </c>
      <c r="C19" s="5" t="n">
        <v>285</v>
      </c>
    </row>
    <row r="20" spans="1:3">
      <c r="A20" s="4" t="s">
        <v>727</v>
      </c>
    </row>
    <row r="21" spans="1:3">
      <c r="A21" s="3" t="s">
        <v>712</v>
      </c>
    </row>
    <row r="22" spans="1:3">
      <c r="A22" s="4" t="s">
        <v>715</v>
      </c>
      <c r="B22" s="5" t="n">
        <v>3877</v>
      </c>
      <c r="C22" s="5" t="n">
        <v>5789</v>
      </c>
    </row>
    <row r="23" spans="1:3">
      <c r="A23" s="4" t="s">
        <v>716</v>
      </c>
      <c r="B23" s="5" t="n">
        <v>3888</v>
      </c>
      <c r="C23" s="5" t="n">
        <v>8760</v>
      </c>
    </row>
    <row r="24" spans="1:3">
      <c r="A24" s="4" t="s">
        <v>717</v>
      </c>
      <c r="B24" s="5" t="n">
        <v>3974</v>
      </c>
      <c r="C24" s="5" t="n">
        <v>7088</v>
      </c>
    </row>
    <row r="25" spans="1:3">
      <c r="A25" s="4" t="s">
        <v>718</v>
      </c>
      <c r="B25" s="5" t="n">
        <v>15</v>
      </c>
    </row>
    <row r="26" spans="1:3">
      <c r="A26" s="4" t="s">
        <v>719</v>
      </c>
      <c r="B26" s="5" t="n">
        <v>2671</v>
      </c>
      <c r="C26" s="5" t="n">
        <v>781</v>
      </c>
    </row>
    <row r="27" spans="1:3">
      <c r="A27" s="4" t="s">
        <v>720</v>
      </c>
      <c r="B27" s="5" t="n">
        <v>7567</v>
      </c>
      <c r="C27" s="5" t="n">
        <v>781</v>
      </c>
    </row>
    <row r="28" spans="1:3">
      <c r="A28" s="4" t="s">
        <v>721</v>
      </c>
      <c r="B28" s="5" t="n">
        <v>5604</v>
      </c>
      <c r="C28" s="5" t="n">
        <v>781</v>
      </c>
    </row>
    <row r="29" spans="1:3">
      <c r="A29" s="4" t="s">
        <v>722</v>
      </c>
      <c r="B29" s="5" t="n">
        <v>1</v>
      </c>
    </row>
    <row r="30" spans="1:3">
      <c r="A30" s="4" t="s">
        <v>697</v>
      </c>
      <c r="B30" s="5" t="n">
        <v>6548</v>
      </c>
      <c r="C30" s="5" t="n">
        <v>6570</v>
      </c>
    </row>
    <row r="31" spans="1:3">
      <c r="A31" s="4" t="s">
        <v>723</v>
      </c>
      <c r="B31" s="5" t="n">
        <v>11455</v>
      </c>
      <c r="C31" s="5" t="n">
        <v>9541</v>
      </c>
    </row>
    <row r="32" spans="1:3">
      <c r="A32" s="4" t="s">
        <v>724</v>
      </c>
      <c r="B32" s="5" t="n">
        <v>882</v>
      </c>
      <c r="C32" s="5" t="n">
        <v>1797</v>
      </c>
    </row>
    <row r="33" spans="1:3">
      <c r="A33" s="4" t="s">
        <v>725</v>
      </c>
      <c r="B33" s="5" t="n">
        <v>9578</v>
      </c>
      <c r="C33" s="5" t="n">
        <v>7869</v>
      </c>
    </row>
    <row r="34" spans="1:3">
      <c r="A34" s="4" t="s">
        <v>726</v>
      </c>
      <c r="B34" s="5" t="n">
        <v>16</v>
      </c>
    </row>
    <row r="35" spans="1:3">
      <c r="A35" s="4" t="s">
        <v>728</v>
      </c>
    </row>
    <row r="36" spans="1:3">
      <c r="A36" s="3" t="s">
        <v>712</v>
      </c>
    </row>
    <row r="37" spans="1:3">
      <c r="A37" s="4" t="s">
        <v>715</v>
      </c>
      <c r="B37" s="5" t="n">
        <v>2142</v>
      </c>
      <c r="C37" s="5" t="n">
        <v>9197</v>
      </c>
    </row>
    <row r="38" spans="1:3">
      <c r="A38" s="4" t="s">
        <v>716</v>
      </c>
      <c r="B38" s="5" t="n">
        <v>2331</v>
      </c>
      <c r="C38" s="5" t="n">
        <v>9489</v>
      </c>
    </row>
    <row r="39" spans="1:3">
      <c r="A39" s="4" t="s">
        <v>717</v>
      </c>
      <c r="B39" s="5" t="n">
        <v>2379</v>
      </c>
      <c r="C39" s="5" t="n">
        <v>9225</v>
      </c>
    </row>
    <row r="40" spans="1:3">
      <c r="A40" s="4" t="s">
        <v>718</v>
      </c>
      <c r="B40" s="5" t="n">
        <v>306</v>
      </c>
      <c r="C40" s="5" t="n">
        <v>267</v>
      </c>
    </row>
    <row r="41" spans="1:3">
      <c r="A41" s="4" t="s">
        <v>719</v>
      </c>
      <c r="B41" s="5" t="n">
        <v>16256</v>
      </c>
      <c r="C41" s="5" t="n">
        <v>4520</v>
      </c>
    </row>
    <row r="42" spans="1:3">
      <c r="A42" s="4" t="s">
        <v>720</v>
      </c>
      <c r="B42" s="5" t="n">
        <v>17058</v>
      </c>
      <c r="C42" s="5" t="n">
        <v>5840</v>
      </c>
    </row>
    <row r="43" spans="1:3">
      <c r="A43" s="4" t="s">
        <v>721</v>
      </c>
      <c r="B43" s="5" t="n">
        <v>16847</v>
      </c>
      <c r="C43" s="5" t="n">
        <v>4599</v>
      </c>
    </row>
    <row r="44" spans="1:3">
      <c r="A44" s="4" t="s">
        <v>722</v>
      </c>
      <c r="B44" s="5" t="n">
        <v>17</v>
      </c>
    </row>
    <row r="45" spans="1:3">
      <c r="A45" s="4" t="s">
        <v>697</v>
      </c>
      <c r="B45" s="5" t="n">
        <v>18398</v>
      </c>
      <c r="C45" s="5" t="n">
        <v>13717</v>
      </c>
    </row>
    <row r="46" spans="1:3">
      <c r="A46" s="4" t="s">
        <v>723</v>
      </c>
      <c r="B46" s="5" t="n">
        <v>19389</v>
      </c>
      <c r="C46" s="5" t="n">
        <v>15329</v>
      </c>
    </row>
    <row r="47" spans="1:3">
      <c r="A47" s="4" t="s">
        <v>724</v>
      </c>
      <c r="B47" s="5" t="n">
        <v>309</v>
      </c>
      <c r="C47" s="5" t="n">
        <v>514</v>
      </c>
    </row>
    <row r="48" spans="1:3">
      <c r="A48" s="4" t="s">
        <v>725</v>
      </c>
      <c r="B48" s="5" t="n">
        <v>19226</v>
      </c>
      <c r="C48" s="5" t="n">
        <v>13824</v>
      </c>
    </row>
    <row r="49" spans="1:3">
      <c r="A49" s="4" t="s">
        <v>726</v>
      </c>
      <c r="B49" s="5" t="n">
        <v>323</v>
      </c>
      <c r="C49" s="5" t="n">
        <v>267</v>
      </c>
    </row>
    <row r="50" spans="1:3">
      <c r="A50" s="4" t="s">
        <v>729</v>
      </c>
    </row>
    <row r="51" spans="1:3">
      <c r="A51" s="3" t="s">
        <v>712</v>
      </c>
    </row>
    <row r="52" spans="1:3">
      <c r="A52" s="4" t="s">
        <v>715</v>
      </c>
      <c r="B52" s="5" t="n">
        <v>84</v>
      </c>
    </row>
    <row r="53" spans="1:3">
      <c r="A53" s="4" t="s">
        <v>716</v>
      </c>
      <c r="B53" s="5" t="n">
        <v>84</v>
      </c>
      <c r="C53" s="5" t="n">
        <v>26</v>
      </c>
    </row>
    <row r="54" spans="1:3">
      <c r="A54" s="4" t="s">
        <v>717</v>
      </c>
      <c r="B54" s="5" t="n">
        <v>87</v>
      </c>
    </row>
    <row r="55" spans="1:3">
      <c r="A55" s="4" t="s">
        <v>718</v>
      </c>
      <c r="B55" s="5" t="n">
        <v>7</v>
      </c>
    </row>
    <row r="56" spans="1:3">
      <c r="A56" s="4" t="s">
        <v>697</v>
      </c>
      <c r="B56" s="5" t="n">
        <v>84</v>
      </c>
    </row>
    <row r="57" spans="1:3">
      <c r="A57" s="4" t="s">
        <v>723</v>
      </c>
      <c r="B57" s="5" t="n">
        <v>84</v>
      </c>
      <c r="C57" s="5" t="n">
        <v>26</v>
      </c>
    </row>
    <row r="58" spans="1:3">
      <c r="A58" s="4" t="s">
        <v>724</v>
      </c>
      <c r="B58" s="5" t="n">
        <v>8</v>
      </c>
    </row>
    <row r="59" spans="1:3">
      <c r="A59" s="4" t="s">
        <v>725</v>
      </c>
      <c r="B59" s="5" t="n">
        <v>87</v>
      </c>
    </row>
    <row r="60" spans="1:3">
      <c r="A60" s="4" t="s">
        <v>726</v>
      </c>
      <c r="B60" s="5" t="n">
        <v>7</v>
      </c>
    </row>
    <row r="61" spans="1:3">
      <c r="A61" s="4" t="s">
        <v>730</v>
      </c>
    </row>
    <row r="62" spans="1:3">
      <c r="A62" s="3" t="s">
        <v>712</v>
      </c>
    </row>
    <row r="63" spans="1:3">
      <c r="A63" s="4" t="s">
        <v>715</v>
      </c>
      <c r="B63" s="5" t="n">
        <v>3735</v>
      </c>
      <c r="C63" s="5" t="n">
        <v>3206</v>
      </c>
    </row>
    <row r="64" spans="1:3">
      <c r="A64" s="4" t="s">
        <v>716</v>
      </c>
      <c r="B64" s="5" t="n">
        <v>4404</v>
      </c>
      <c r="C64" s="5" t="n">
        <v>3798</v>
      </c>
    </row>
    <row r="65" spans="1:3">
      <c r="A65" s="4" t="s">
        <v>717</v>
      </c>
      <c r="B65" s="5" t="n">
        <v>3782</v>
      </c>
      <c r="C65" s="5" t="n">
        <v>3231</v>
      </c>
    </row>
    <row r="66" spans="1:3">
      <c r="A66" s="4" t="s">
        <v>718</v>
      </c>
      <c r="B66" s="5" t="n">
        <v>30</v>
      </c>
      <c r="C66" s="5" t="n">
        <v>16</v>
      </c>
    </row>
    <row r="67" spans="1:3">
      <c r="A67" s="4" t="s">
        <v>719</v>
      </c>
      <c r="B67" s="5" t="n">
        <v>1294</v>
      </c>
      <c r="C67" s="5" t="n">
        <v>949</v>
      </c>
    </row>
    <row r="68" spans="1:3">
      <c r="A68" s="4" t="s">
        <v>720</v>
      </c>
      <c r="B68" s="5" t="n">
        <v>1462</v>
      </c>
      <c r="C68" s="5" t="n">
        <v>989</v>
      </c>
    </row>
    <row r="69" spans="1:3">
      <c r="A69" s="4" t="s">
        <v>721</v>
      </c>
      <c r="B69" s="5" t="n">
        <v>1179</v>
      </c>
      <c r="C69" s="5" t="n">
        <v>954</v>
      </c>
    </row>
    <row r="70" spans="1:3">
      <c r="A70" s="4" t="s">
        <v>722</v>
      </c>
      <c r="B70" s="5" t="n">
        <v>2</v>
      </c>
      <c r="C70" s="5" t="n">
        <v>2</v>
      </c>
    </row>
    <row r="71" spans="1:3">
      <c r="A71" s="4" t="s">
        <v>697</v>
      </c>
      <c r="B71" s="5" t="n">
        <v>5029</v>
      </c>
      <c r="C71" s="5" t="n">
        <v>4155</v>
      </c>
    </row>
    <row r="72" spans="1:3">
      <c r="A72" s="4" t="s">
        <v>723</v>
      </c>
      <c r="B72" s="5" t="n">
        <v>5866</v>
      </c>
      <c r="C72" s="5" t="n">
        <v>4787</v>
      </c>
    </row>
    <row r="73" spans="1:3">
      <c r="A73" s="4" t="s">
        <v>724</v>
      </c>
      <c r="B73" s="5" t="n">
        <v>604</v>
      </c>
      <c r="C73" s="5" t="n">
        <v>626</v>
      </c>
    </row>
    <row r="74" spans="1:3">
      <c r="A74" s="4" t="s">
        <v>725</v>
      </c>
      <c r="B74" s="5" t="n">
        <v>4961</v>
      </c>
      <c r="C74" s="5" t="n">
        <v>4185</v>
      </c>
    </row>
    <row r="75" spans="1:3">
      <c r="A75" s="4" t="s">
        <v>726</v>
      </c>
      <c r="B75" s="5" t="n">
        <v>32</v>
      </c>
      <c r="C75" s="5" t="n">
        <v>18</v>
      </c>
    </row>
    <row r="76" spans="1:3">
      <c r="A76" s="4" t="s">
        <v>731</v>
      </c>
    </row>
    <row r="77" spans="1:3">
      <c r="A77" s="3" t="s">
        <v>712</v>
      </c>
    </row>
    <row r="78" spans="1:3">
      <c r="A78" s="4" t="s">
        <v>715</v>
      </c>
      <c r="B78" s="5" t="n">
        <v>213</v>
      </c>
      <c r="C78" s="5" t="n">
        <v>51</v>
      </c>
    </row>
    <row r="79" spans="1:3">
      <c r="A79" s="4" t="s">
        <v>716</v>
      </c>
      <c r="B79" s="5" t="n">
        <v>190</v>
      </c>
      <c r="C79" s="5" t="n">
        <v>52</v>
      </c>
    </row>
    <row r="80" spans="1:3">
      <c r="A80" s="4" t="s">
        <v>717</v>
      </c>
      <c r="B80" s="5" t="n">
        <v>221</v>
      </c>
      <c r="C80" s="5" t="n">
        <v>52</v>
      </c>
    </row>
    <row r="81" spans="1:3">
      <c r="A81" s="4" t="s">
        <v>720</v>
      </c>
      <c r="B81" s="5" t="n">
        <v>26</v>
      </c>
    </row>
    <row r="82" spans="1:3">
      <c r="A82" s="4" t="s">
        <v>721</v>
      </c>
      <c r="B82" s="5" t="n">
        <v>26</v>
      </c>
    </row>
    <row r="83" spans="1:3">
      <c r="A83" s="4" t="s">
        <v>697</v>
      </c>
      <c r="B83" s="5" t="n">
        <v>213</v>
      </c>
      <c r="C83" s="5" t="n">
        <v>51</v>
      </c>
    </row>
    <row r="84" spans="1:3">
      <c r="A84" s="4" t="s">
        <v>723</v>
      </c>
      <c r="B84" s="5" t="n">
        <v>216</v>
      </c>
      <c r="C84" s="5" t="n">
        <v>52</v>
      </c>
    </row>
    <row r="85" spans="1:3">
      <c r="A85" s="4" t="s">
        <v>724</v>
      </c>
      <c r="B85" s="5" t="n">
        <v>23</v>
      </c>
      <c r="C85" s="5" t="n">
        <v>7</v>
      </c>
    </row>
    <row r="86" spans="1:3">
      <c r="A86" s="4" t="s">
        <v>725</v>
      </c>
      <c r="B86" s="5" t="n">
        <v>247</v>
      </c>
      <c r="C86" s="5" t="n">
        <v>52</v>
      </c>
    </row>
    <row r="87" spans="1:3">
      <c r="A87" s="4" t="s">
        <v>732</v>
      </c>
    </row>
    <row r="88" spans="1:3">
      <c r="A88" s="3" t="s">
        <v>712</v>
      </c>
    </row>
    <row r="89" spans="1:3">
      <c r="A89" s="4" t="s">
        <v>715</v>
      </c>
      <c r="B89" s="5" t="n">
        <v>1331</v>
      </c>
      <c r="C89" s="5" t="n">
        <v>398</v>
      </c>
    </row>
    <row r="90" spans="1:3">
      <c r="A90" s="4" t="s">
        <v>716</v>
      </c>
      <c r="B90" s="5" t="n">
        <v>1331</v>
      </c>
      <c r="C90" s="5" t="n">
        <v>398</v>
      </c>
    </row>
    <row r="91" spans="1:3">
      <c r="A91" s="4" t="s">
        <v>717</v>
      </c>
      <c r="B91" s="5" t="n">
        <v>1331</v>
      </c>
      <c r="C91" s="5" t="n">
        <v>398</v>
      </c>
    </row>
    <row r="92" spans="1:3">
      <c r="A92" s="4" t="s">
        <v>697</v>
      </c>
      <c r="B92" s="5" t="n">
        <v>1331</v>
      </c>
      <c r="C92" s="5" t="n">
        <v>398</v>
      </c>
    </row>
    <row r="93" spans="1:3">
      <c r="A93" s="4" t="s">
        <v>723</v>
      </c>
      <c r="B93" s="5" t="n">
        <v>1331</v>
      </c>
      <c r="C93" s="5" t="n">
        <v>398</v>
      </c>
    </row>
    <row r="94" spans="1:3">
      <c r="A94" s="4" t="s">
        <v>724</v>
      </c>
      <c r="B94" s="5" t="n">
        <v>356</v>
      </c>
      <c r="C94" s="5" t="n">
        <v>50</v>
      </c>
    </row>
    <row r="95" spans="1:3">
      <c r="A95" s="4" t="s">
        <v>725</v>
      </c>
      <c r="B95" s="6" t="n">
        <v>1331</v>
      </c>
      <c r="C95" s="6" t="n">
        <v>3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734</v>
      </c>
    </row>
    <row r="3" spans="1:3">
      <c r="A3" s="4" t="s">
        <v>618</v>
      </c>
      <c r="B3" s="6" t="n">
        <v>2319976</v>
      </c>
      <c r="C3" s="6" t="n">
        <v>1995589</v>
      </c>
    </row>
    <row r="4" spans="1:3">
      <c r="A4" s="4" t="s">
        <v>644</v>
      </c>
    </row>
    <row r="5" spans="1:3">
      <c r="A5" s="3" t="s">
        <v>734</v>
      </c>
    </row>
    <row r="6" spans="1:3">
      <c r="A6" s="4" t="s">
        <v>735</v>
      </c>
      <c r="B6" s="5" t="n">
        <v>16871</v>
      </c>
      <c r="C6" s="5" t="n">
        <v>18462</v>
      </c>
    </row>
    <row r="7" spans="1:3">
      <c r="A7" s="4" t="s">
        <v>736</v>
      </c>
      <c r="B7" s="5" t="n">
        <v>30043</v>
      </c>
      <c r="C7" s="5" t="n">
        <v>29724</v>
      </c>
    </row>
    <row r="8" spans="1:3">
      <c r="A8" s="4" t="s">
        <v>737</v>
      </c>
      <c r="B8" s="5" t="n">
        <v>2261677</v>
      </c>
      <c r="C8" s="5" t="n">
        <v>1927388</v>
      </c>
    </row>
    <row r="9" spans="1:3">
      <c r="A9" s="4" t="s">
        <v>618</v>
      </c>
      <c r="B9" s="5" t="n">
        <v>2291720</v>
      </c>
      <c r="C9" s="5" t="n">
        <v>1957112</v>
      </c>
    </row>
    <row r="10" spans="1:3">
      <c r="A10" s="4" t="s">
        <v>738</v>
      </c>
    </row>
    <row r="11" spans="1:3">
      <c r="A11" s="3" t="s">
        <v>734</v>
      </c>
    </row>
    <row r="12" spans="1:3">
      <c r="A12" s="4" t="s">
        <v>739</v>
      </c>
      <c r="B12" s="5" t="n">
        <v>9241</v>
      </c>
      <c r="C12" s="5" t="n">
        <v>5124</v>
      </c>
    </row>
    <row r="13" spans="1:3">
      <c r="A13" s="4" t="s">
        <v>740</v>
      </c>
    </row>
    <row r="14" spans="1:3">
      <c r="A14" s="3" t="s">
        <v>734</v>
      </c>
    </row>
    <row r="15" spans="1:3">
      <c r="A15" s="4" t="s">
        <v>739</v>
      </c>
      <c r="B15" s="5" t="n">
        <v>1526</v>
      </c>
      <c r="C15" s="5" t="n">
        <v>4996</v>
      </c>
    </row>
    <row r="16" spans="1:3">
      <c r="A16" s="4" t="s">
        <v>741</v>
      </c>
    </row>
    <row r="17" spans="1:3">
      <c r="A17" s="3" t="s">
        <v>734</v>
      </c>
    </row>
    <row r="18" spans="1:3">
      <c r="A18" s="4" t="s">
        <v>739</v>
      </c>
      <c r="B18" s="5" t="n">
        <v>2405</v>
      </c>
      <c r="C18" s="5" t="n">
        <v>1142</v>
      </c>
    </row>
    <row r="19" spans="1:3">
      <c r="A19" s="4" t="s">
        <v>629</v>
      </c>
    </row>
    <row r="20" spans="1:3">
      <c r="A20" s="3" t="s">
        <v>734</v>
      </c>
    </row>
    <row r="21" spans="1:3">
      <c r="A21" s="4" t="s">
        <v>618</v>
      </c>
      <c r="B21" s="5" t="n">
        <v>1604767</v>
      </c>
      <c r="C21" s="5" t="n">
        <v>1526623</v>
      </c>
    </row>
    <row r="22" spans="1:3">
      <c r="A22" s="4" t="s">
        <v>742</v>
      </c>
    </row>
    <row r="23" spans="1:3">
      <c r="A23" s="3" t="s">
        <v>734</v>
      </c>
    </row>
    <row r="24" spans="1:3">
      <c r="A24" s="4" t="s">
        <v>618</v>
      </c>
      <c r="B24" s="5" t="n">
        <v>1583380</v>
      </c>
      <c r="C24" s="5" t="n">
        <v>1496396</v>
      </c>
    </row>
    <row r="25" spans="1:3">
      <c r="A25" s="4" t="s">
        <v>743</v>
      </c>
    </row>
    <row r="26" spans="1:3">
      <c r="A26" s="3" t="s">
        <v>734</v>
      </c>
    </row>
    <row r="27" spans="1:3">
      <c r="A27" s="4" t="s">
        <v>618</v>
      </c>
      <c r="B27" s="5" t="n">
        <v>708340</v>
      </c>
      <c r="C27" s="5" t="n">
        <v>460716</v>
      </c>
    </row>
    <row r="28" spans="1:3">
      <c r="A28" s="4" t="s">
        <v>654</v>
      </c>
    </row>
    <row r="29" spans="1:3">
      <c r="A29" s="3" t="s">
        <v>734</v>
      </c>
    </row>
    <row r="30" spans="1:3">
      <c r="A30" s="4" t="s">
        <v>618</v>
      </c>
      <c r="B30" s="5" t="n">
        <v>457827</v>
      </c>
      <c r="C30" s="5" t="n">
        <v>499573</v>
      </c>
    </row>
    <row r="31" spans="1:3">
      <c r="A31" s="4" t="s">
        <v>699</v>
      </c>
    </row>
    <row r="32" spans="1:3">
      <c r="A32" s="3" t="s">
        <v>734</v>
      </c>
    </row>
    <row r="33" spans="1:3">
      <c r="A33" s="4" t="s">
        <v>735</v>
      </c>
      <c r="B33" s="5" t="n">
        <v>3559</v>
      </c>
      <c r="C33" s="5" t="n">
        <v>5702</v>
      </c>
    </row>
    <row r="34" spans="1:3">
      <c r="A34" s="4" t="s">
        <v>736</v>
      </c>
      <c r="B34" s="5" t="n">
        <v>9401</v>
      </c>
      <c r="C34" s="5" t="n">
        <v>10774</v>
      </c>
    </row>
    <row r="35" spans="1:3">
      <c r="A35" s="4" t="s">
        <v>737</v>
      </c>
      <c r="B35" s="5" t="n">
        <v>444909</v>
      </c>
      <c r="C35" s="5" t="n">
        <v>482671</v>
      </c>
    </row>
    <row r="36" spans="1:3">
      <c r="A36" s="4" t="s">
        <v>618</v>
      </c>
      <c r="B36" s="5" t="n">
        <v>454310</v>
      </c>
      <c r="C36" s="5" t="n">
        <v>493445</v>
      </c>
    </row>
    <row r="37" spans="1:3">
      <c r="A37" s="4" t="s">
        <v>744</v>
      </c>
    </row>
    <row r="38" spans="1:3">
      <c r="A38" s="3" t="s">
        <v>734</v>
      </c>
    </row>
    <row r="39" spans="1:3">
      <c r="A39" s="4" t="s">
        <v>739</v>
      </c>
      <c r="B39" s="5" t="n">
        <v>3326</v>
      </c>
      <c r="C39" s="5" t="n">
        <v>1911</v>
      </c>
    </row>
    <row r="40" spans="1:3">
      <c r="A40" s="4" t="s">
        <v>745</v>
      </c>
    </row>
    <row r="41" spans="1:3">
      <c r="A41" s="3" t="s">
        <v>734</v>
      </c>
    </row>
    <row r="42" spans="1:3">
      <c r="A42" s="4" t="s">
        <v>739</v>
      </c>
      <c r="B42" s="5" t="n">
        <v>138</v>
      </c>
      <c r="C42" s="5" t="n">
        <v>2296</v>
      </c>
    </row>
    <row r="43" spans="1:3">
      <c r="A43" s="4" t="s">
        <v>746</v>
      </c>
    </row>
    <row r="44" spans="1:3">
      <c r="A44" s="3" t="s">
        <v>734</v>
      </c>
    </row>
    <row r="45" spans="1:3">
      <c r="A45" s="4" t="s">
        <v>739</v>
      </c>
      <c r="B45" s="5" t="n">
        <v>2378</v>
      </c>
      <c r="C45" s="5" t="n">
        <v>865</v>
      </c>
    </row>
    <row r="46" spans="1:3">
      <c r="A46" s="4" t="s">
        <v>661</v>
      </c>
    </row>
    <row r="47" spans="1:3">
      <c r="A47" s="3" t="s">
        <v>734</v>
      </c>
    </row>
    <row r="48" spans="1:3">
      <c r="A48" s="4" t="s">
        <v>618</v>
      </c>
      <c r="B48" s="5" t="n">
        <v>969615</v>
      </c>
      <c r="C48" s="5" t="n">
        <v>876784</v>
      </c>
    </row>
    <row r="49" spans="1:3">
      <c r="A49" s="4" t="s">
        <v>701</v>
      </c>
    </row>
    <row r="50" spans="1:3">
      <c r="A50" s="3" t="s">
        <v>734</v>
      </c>
    </row>
    <row r="51" spans="1:3">
      <c r="A51" s="4" t="s">
        <v>735</v>
      </c>
      <c r="B51" s="5" t="n">
        <v>7145</v>
      </c>
      <c r="C51" s="5" t="n">
        <v>8844</v>
      </c>
    </row>
    <row r="52" spans="1:3">
      <c r="A52" s="4" t="s">
        <v>736</v>
      </c>
      <c r="B52" s="5" t="n">
        <v>8580</v>
      </c>
      <c r="C52" s="5" t="n">
        <v>11121</v>
      </c>
    </row>
    <row r="53" spans="1:3">
      <c r="A53" s="4" t="s">
        <v>737</v>
      </c>
      <c r="B53" s="5" t="n">
        <v>955315</v>
      </c>
      <c r="C53" s="5" t="n">
        <v>851623</v>
      </c>
    </row>
    <row r="54" spans="1:3">
      <c r="A54" s="4" t="s">
        <v>618</v>
      </c>
      <c r="B54" s="5" t="n">
        <v>963895</v>
      </c>
      <c r="C54" s="5" t="n">
        <v>862744</v>
      </c>
    </row>
    <row r="55" spans="1:3">
      <c r="A55" s="4" t="s">
        <v>747</v>
      </c>
    </row>
    <row r="56" spans="1:3">
      <c r="A56" s="3" t="s">
        <v>734</v>
      </c>
    </row>
    <row r="57" spans="1:3">
      <c r="A57" s="4" t="s">
        <v>739</v>
      </c>
      <c r="B57" s="5" t="n">
        <v>648</v>
      </c>
      <c r="C57" s="5" t="n">
        <v>288</v>
      </c>
    </row>
    <row r="58" spans="1:3">
      <c r="A58" s="4" t="s">
        <v>748</v>
      </c>
    </row>
    <row r="59" spans="1:3">
      <c r="A59" s="3" t="s">
        <v>734</v>
      </c>
    </row>
    <row r="60" spans="1:3">
      <c r="A60" s="4" t="s">
        <v>739</v>
      </c>
      <c r="B60" s="5" t="n">
        <v>787</v>
      </c>
      <c r="C60" s="5" t="n">
        <v>1989</v>
      </c>
    </row>
    <row r="61" spans="1:3">
      <c r="A61" s="4" t="s">
        <v>668</v>
      </c>
    </row>
    <row r="62" spans="1:3">
      <c r="A62" s="3" t="s">
        <v>734</v>
      </c>
    </row>
    <row r="63" spans="1:3">
      <c r="A63" s="4" t="s">
        <v>618</v>
      </c>
      <c r="B63" s="5" t="n">
        <v>177325</v>
      </c>
      <c r="C63" s="5" t="n">
        <v>150266</v>
      </c>
    </row>
    <row r="64" spans="1:3">
      <c r="A64" s="4" t="s">
        <v>703</v>
      </c>
    </row>
    <row r="65" spans="1:3">
      <c r="A65" s="3" t="s">
        <v>734</v>
      </c>
    </row>
    <row r="66" spans="1:3">
      <c r="A66" s="4" t="s">
        <v>735</v>
      </c>
      <c r="B66" s="5" t="n">
        <v>21</v>
      </c>
    </row>
    <row r="67" spans="1:3">
      <c r="A67" s="4" t="s">
        <v>736</v>
      </c>
      <c r="B67" s="5" t="n">
        <v>21</v>
      </c>
      <c r="C67" s="5" t="n">
        <v>340</v>
      </c>
    </row>
    <row r="68" spans="1:3">
      <c r="A68" s="4" t="s">
        <v>737</v>
      </c>
      <c r="B68" s="5" t="n">
        <v>165154</v>
      </c>
      <c r="C68" s="5" t="n">
        <v>139867</v>
      </c>
    </row>
    <row r="69" spans="1:3">
      <c r="A69" s="4" t="s">
        <v>618</v>
      </c>
      <c r="B69" s="5" t="n">
        <v>165175</v>
      </c>
      <c r="C69" s="5" t="n">
        <v>140207</v>
      </c>
    </row>
    <row r="70" spans="1:3">
      <c r="A70" s="4" t="s">
        <v>749</v>
      </c>
    </row>
    <row r="71" spans="1:3">
      <c r="A71" s="3" t="s">
        <v>734</v>
      </c>
    </row>
    <row r="72" spans="1:3">
      <c r="A72" s="4" t="s">
        <v>739</v>
      </c>
      <c r="C72" s="5" t="n">
        <v>340</v>
      </c>
    </row>
    <row r="73" spans="1:3">
      <c r="A73" s="4" t="s">
        <v>675</v>
      </c>
    </row>
    <row r="74" spans="1:3">
      <c r="A74" s="3" t="s">
        <v>734</v>
      </c>
    </row>
    <row r="75" spans="1:3">
      <c r="A75" s="4" t="s">
        <v>618</v>
      </c>
      <c r="B75" s="5" t="n">
        <v>253713</v>
      </c>
      <c r="C75" s="5" t="n">
        <v>163224</v>
      </c>
    </row>
    <row r="76" spans="1:3">
      <c r="A76" s="4" t="s">
        <v>705</v>
      </c>
    </row>
    <row r="77" spans="1:3">
      <c r="A77" s="3" t="s">
        <v>734</v>
      </c>
    </row>
    <row r="78" spans="1:3">
      <c r="A78" s="4" t="s">
        <v>735</v>
      </c>
      <c r="B78" s="5" t="n">
        <v>4629</v>
      </c>
      <c r="C78" s="5" t="n">
        <v>3516</v>
      </c>
    </row>
    <row r="79" spans="1:3">
      <c r="A79" s="4" t="s">
        <v>736</v>
      </c>
      <c r="B79" s="5" t="n">
        <v>8114</v>
      </c>
      <c r="C79" s="5" t="n">
        <v>6165</v>
      </c>
    </row>
    <row r="80" spans="1:3">
      <c r="A80" s="4" t="s">
        <v>737</v>
      </c>
      <c r="B80" s="5" t="n">
        <v>239042</v>
      </c>
      <c r="C80" s="5" t="n">
        <v>149101</v>
      </c>
    </row>
    <row r="81" spans="1:3">
      <c r="A81" s="4" t="s">
        <v>618</v>
      </c>
      <c r="B81" s="5" t="n">
        <v>247156</v>
      </c>
      <c r="C81" s="5" t="n">
        <v>155266</v>
      </c>
    </row>
    <row r="82" spans="1:3">
      <c r="A82" s="4" t="s">
        <v>750</v>
      </c>
    </row>
    <row r="83" spans="1:3">
      <c r="A83" s="3" t="s">
        <v>734</v>
      </c>
    </row>
    <row r="84" spans="1:3">
      <c r="A84" s="4" t="s">
        <v>739</v>
      </c>
      <c r="B84" s="5" t="n">
        <v>3472</v>
      </c>
      <c r="C84" s="5" t="n">
        <v>1983</v>
      </c>
    </row>
    <row r="85" spans="1:3">
      <c r="A85" s="4" t="s">
        <v>751</v>
      </c>
    </row>
    <row r="86" spans="1:3">
      <c r="A86" s="3" t="s">
        <v>734</v>
      </c>
    </row>
    <row r="87" spans="1:3">
      <c r="A87" s="4" t="s">
        <v>739</v>
      </c>
      <c r="B87" s="5" t="n">
        <v>13</v>
      </c>
      <c r="C87" s="5" t="n">
        <v>438</v>
      </c>
    </row>
    <row r="88" spans="1:3">
      <c r="A88" s="4" t="s">
        <v>752</v>
      </c>
    </row>
    <row r="89" spans="1:3">
      <c r="A89" s="3" t="s">
        <v>734</v>
      </c>
    </row>
    <row r="90" spans="1:3">
      <c r="A90" s="4" t="s">
        <v>739</v>
      </c>
      <c r="C90" s="5" t="n">
        <v>228</v>
      </c>
    </row>
    <row r="91" spans="1:3">
      <c r="A91" s="4" t="s">
        <v>679</v>
      </c>
    </row>
    <row r="92" spans="1:3">
      <c r="A92" s="3" t="s">
        <v>734</v>
      </c>
    </row>
    <row r="93" spans="1:3">
      <c r="A93" s="4" t="s">
        <v>618</v>
      </c>
      <c r="B93" s="5" t="n">
        <v>270017</v>
      </c>
      <c r="C93" s="5" t="n">
        <v>161512</v>
      </c>
    </row>
    <row r="94" spans="1:3">
      <c r="A94" s="4" t="s">
        <v>707</v>
      </c>
    </row>
    <row r="95" spans="1:3">
      <c r="A95" s="3" t="s">
        <v>734</v>
      </c>
    </row>
    <row r="96" spans="1:3">
      <c r="A96" s="4" t="s">
        <v>735</v>
      </c>
      <c r="B96" s="5" t="n">
        <v>187</v>
      </c>
      <c r="C96" s="5" t="n">
        <v>2</v>
      </c>
    </row>
    <row r="97" spans="1:3">
      <c r="A97" s="4" t="s">
        <v>736</v>
      </c>
      <c r="B97" s="5" t="n">
        <v>2502</v>
      </c>
      <c r="C97" s="5" t="n">
        <v>889</v>
      </c>
    </row>
    <row r="98" spans="1:3">
      <c r="A98" s="4" t="s">
        <v>737</v>
      </c>
      <c r="B98" s="5" t="n">
        <v>267203</v>
      </c>
      <c r="C98" s="5" t="n">
        <v>160331</v>
      </c>
    </row>
    <row r="99" spans="1:3">
      <c r="A99" s="4" t="s">
        <v>618</v>
      </c>
      <c r="B99" s="5" t="n">
        <v>269705</v>
      </c>
      <c r="C99" s="5" t="n">
        <v>161220</v>
      </c>
    </row>
    <row r="100" spans="1:3">
      <c r="A100" s="4" t="s">
        <v>753</v>
      </c>
    </row>
    <row r="101" spans="1:3">
      <c r="A101" s="3" t="s">
        <v>734</v>
      </c>
    </row>
    <row r="102" spans="1:3">
      <c r="A102" s="4" t="s">
        <v>739</v>
      </c>
      <c r="B102" s="5" t="n">
        <v>1701</v>
      </c>
      <c r="C102" s="5" t="n">
        <v>565</v>
      </c>
    </row>
    <row r="103" spans="1:3">
      <c r="A103" s="4" t="s">
        <v>754</v>
      </c>
    </row>
    <row r="104" spans="1:3">
      <c r="A104" s="3" t="s">
        <v>734</v>
      </c>
    </row>
    <row r="105" spans="1:3">
      <c r="A105" s="4" t="s">
        <v>739</v>
      </c>
      <c r="B105" s="5" t="n">
        <v>588</v>
      </c>
      <c r="C105" s="5" t="n">
        <v>273</v>
      </c>
    </row>
    <row r="106" spans="1:3">
      <c r="A106" s="4" t="s">
        <v>755</v>
      </c>
    </row>
    <row r="107" spans="1:3">
      <c r="A107" s="3" t="s">
        <v>734</v>
      </c>
    </row>
    <row r="108" spans="1:3">
      <c r="A108" s="4" t="s">
        <v>739</v>
      </c>
      <c r="B108" s="5" t="n">
        <v>26</v>
      </c>
      <c r="C108" s="5" t="n">
        <v>49</v>
      </c>
    </row>
    <row r="109" spans="1:3">
      <c r="A109" s="4" t="s">
        <v>683</v>
      </c>
    </row>
    <row r="110" spans="1:3">
      <c r="A110" s="3" t="s">
        <v>734</v>
      </c>
    </row>
    <row r="111" spans="1:3">
      <c r="A111" s="4" t="s">
        <v>618</v>
      </c>
      <c r="B111" s="5" t="n">
        <v>191479</v>
      </c>
      <c r="C111" s="5" t="n">
        <v>144230</v>
      </c>
    </row>
    <row r="112" spans="1:3">
      <c r="A112" s="4" t="s">
        <v>709</v>
      </c>
    </row>
    <row r="113" spans="1:3">
      <c r="A113" s="3" t="s">
        <v>734</v>
      </c>
    </row>
    <row r="114" spans="1:3">
      <c r="A114" s="4" t="s">
        <v>735</v>
      </c>
      <c r="B114" s="5" t="n">
        <v>1330</v>
      </c>
      <c r="C114" s="5" t="n">
        <v>398</v>
      </c>
    </row>
    <row r="115" spans="1:3">
      <c r="A115" s="4" t="s">
        <v>736</v>
      </c>
      <c r="B115" s="5" t="n">
        <v>1425</v>
      </c>
      <c r="C115" s="5" t="n">
        <v>435</v>
      </c>
    </row>
    <row r="116" spans="1:3">
      <c r="A116" s="4" t="s">
        <v>737</v>
      </c>
      <c r="B116" s="5" t="n">
        <v>190054</v>
      </c>
      <c r="C116" s="5" t="n">
        <v>143795</v>
      </c>
    </row>
    <row r="117" spans="1:3">
      <c r="A117" s="4" t="s">
        <v>618</v>
      </c>
      <c r="B117" s="5" t="n">
        <v>191479</v>
      </c>
      <c r="C117" s="5" t="n">
        <v>144230</v>
      </c>
    </row>
    <row r="118" spans="1:3">
      <c r="A118" s="4" t="s">
        <v>756</v>
      </c>
    </row>
    <row r="119" spans="1:3">
      <c r="A119" s="3" t="s">
        <v>734</v>
      </c>
    </row>
    <row r="120" spans="1:3">
      <c r="A120" s="4" t="s">
        <v>739</v>
      </c>
      <c r="B120" s="5" t="n">
        <v>94</v>
      </c>
      <c r="C120" s="6" t="n">
        <v>37</v>
      </c>
    </row>
    <row r="121" spans="1:3">
      <c r="A121" s="4" t="s">
        <v>757</v>
      </c>
    </row>
    <row r="122" spans="1:3">
      <c r="A122" s="3" t="s">
        <v>734</v>
      </c>
    </row>
    <row r="123" spans="1:3">
      <c r="A123" s="4" t="s">
        <v>739</v>
      </c>
      <c r="B123"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8</v>
      </c>
      <c r="B1" s="2" t="s">
        <v>2</v>
      </c>
      <c r="C1" s="2" t="s">
        <v>30</v>
      </c>
    </row>
    <row r="2" spans="1:3">
      <c r="A2" s="3" t="s">
        <v>759</v>
      </c>
    </row>
    <row r="3" spans="1:3">
      <c r="A3" s="4" t="s">
        <v>760</v>
      </c>
      <c r="B3" s="6" t="n">
        <v>28432000</v>
      </c>
      <c r="C3" s="6" t="n">
        <v>22528000</v>
      </c>
    </row>
    <row r="4" spans="1:3">
      <c r="A4" s="4" t="s">
        <v>761</v>
      </c>
      <c r="B4" s="5" t="n">
        <v>203000</v>
      </c>
      <c r="C4" s="5" t="n">
        <v>109000</v>
      </c>
    </row>
    <row r="5" spans="1:3">
      <c r="A5" s="4" t="s">
        <v>762</v>
      </c>
      <c r="B5" s="5" t="n">
        <v>0</v>
      </c>
      <c r="C5" s="5" t="n">
        <v>0</v>
      </c>
    </row>
    <row r="6" spans="1:3">
      <c r="A6" s="4" t="s">
        <v>763</v>
      </c>
    </row>
    <row r="7" spans="1:3">
      <c r="A7" s="3" t="s">
        <v>759</v>
      </c>
    </row>
    <row r="8" spans="1:3">
      <c r="A8" s="4" t="s">
        <v>760</v>
      </c>
      <c r="B8" s="5" t="n">
        <v>50000</v>
      </c>
    </row>
    <row r="9" spans="1:3">
      <c r="A9" s="4" t="s">
        <v>644</v>
      </c>
    </row>
    <row r="10" spans="1:3">
      <c r="A10" s="3" t="s">
        <v>759</v>
      </c>
    </row>
    <row r="11" spans="1:3">
      <c r="A11" s="4" t="s">
        <v>764</v>
      </c>
      <c r="B11" s="5" t="n">
        <v>12327000</v>
      </c>
      <c r="C11" s="5" t="n">
        <v>5287000</v>
      </c>
    </row>
    <row r="12" spans="1:3">
      <c r="A12" s="4" t="s">
        <v>765</v>
      </c>
      <c r="B12" s="5" t="n">
        <v>5625000</v>
      </c>
      <c r="C12" s="5" t="n">
        <v>5755000</v>
      </c>
    </row>
    <row r="13" spans="1:3">
      <c r="A13" s="4" t="s">
        <v>182</v>
      </c>
      <c r="B13" s="5" t="n">
        <v>17952000</v>
      </c>
      <c r="C13" s="5" t="n">
        <v>11042000</v>
      </c>
    </row>
    <row r="14" spans="1:3">
      <c r="A14" s="4" t="s">
        <v>699</v>
      </c>
    </row>
    <row r="15" spans="1:3">
      <c r="A15" s="3" t="s">
        <v>759</v>
      </c>
    </row>
    <row r="16" spans="1:3">
      <c r="A16" s="4" t="s">
        <v>764</v>
      </c>
      <c r="B16" s="5" t="n">
        <v>611000</v>
      </c>
      <c r="C16" s="5" t="n">
        <v>3000</v>
      </c>
    </row>
    <row r="17" spans="1:3">
      <c r="A17" s="4" t="s">
        <v>765</v>
      </c>
      <c r="C17" s="5" t="n">
        <v>40000</v>
      </c>
    </row>
    <row r="18" spans="1:3">
      <c r="A18" s="4" t="s">
        <v>182</v>
      </c>
      <c r="B18" s="5" t="n">
        <v>611000</v>
      </c>
      <c r="C18" s="5" t="n">
        <v>43000</v>
      </c>
    </row>
    <row r="19" spans="1:3">
      <c r="A19" s="4" t="s">
        <v>701</v>
      </c>
    </row>
    <row r="20" spans="1:3">
      <c r="A20" s="3" t="s">
        <v>759</v>
      </c>
    </row>
    <row r="21" spans="1:3">
      <c r="A21" s="4" t="s">
        <v>764</v>
      </c>
      <c r="B21" s="5" t="n">
        <v>11253000</v>
      </c>
      <c r="C21" s="5" t="n">
        <v>4873000</v>
      </c>
    </row>
    <row r="22" spans="1:3">
      <c r="A22" s="4" t="s">
        <v>765</v>
      </c>
      <c r="B22" s="5" t="n">
        <v>5098000</v>
      </c>
      <c r="C22" s="5" t="n">
        <v>5332000</v>
      </c>
    </row>
    <row r="23" spans="1:3">
      <c r="A23" s="4" t="s">
        <v>182</v>
      </c>
      <c r="B23" s="5" t="n">
        <v>16351000</v>
      </c>
      <c r="C23" s="5" t="n">
        <v>10205000</v>
      </c>
    </row>
    <row r="24" spans="1:3">
      <c r="A24" s="4" t="s">
        <v>703</v>
      </c>
    </row>
    <row r="25" spans="1:3">
      <c r="A25" s="3" t="s">
        <v>759</v>
      </c>
    </row>
    <row r="26" spans="1:3">
      <c r="A26" s="4" t="s">
        <v>764</v>
      </c>
      <c r="B26" s="5" t="n">
        <v>63000</v>
      </c>
    </row>
    <row r="27" spans="1:3">
      <c r="A27" s="4" t="s">
        <v>182</v>
      </c>
      <c r="B27" s="5" t="n">
        <v>63000</v>
      </c>
    </row>
    <row r="28" spans="1:3">
      <c r="A28" s="4" t="s">
        <v>705</v>
      </c>
    </row>
    <row r="29" spans="1:3">
      <c r="A29" s="3" t="s">
        <v>759</v>
      </c>
    </row>
    <row r="30" spans="1:3">
      <c r="A30" s="4" t="s">
        <v>764</v>
      </c>
      <c r="B30" s="5" t="n">
        <v>400000</v>
      </c>
      <c r="C30" s="5" t="n">
        <v>411000</v>
      </c>
    </row>
    <row r="31" spans="1:3">
      <c r="A31" s="4" t="s">
        <v>765</v>
      </c>
      <c r="B31" s="5" t="n">
        <v>527000</v>
      </c>
      <c r="C31" s="5" t="n">
        <v>383000</v>
      </c>
    </row>
    <row r="32" spans="1:3">
      <c r="A32" s="4" t="s">
        <v>182</v>
      </c>
      <c r="B32" s="6" t="n">
        <v>927000</v>
      </c>
      <c r="C32" s="6" t="n">
        <v>79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6</v>
      </c>
      <c r="B1" s="2" t="s">
        <v>1</v>
      </c>
    </row>
    <row r="2" spans="1:3">
      <c r="B2" s="2" t="s">
        <v>767</v>
      </c>
      <c r="C2" s="2" t="s">
        <v>768</v>
      </c>
    </row>
    <row r="3" spans="1:3">
      <c r="A3" s="3" t="s">
        <v>769</v>
      </c>
    </row>
    <row r="4" spans="1:3">
      <c r="A4" s="4" t="s">
        <v>770</v>
      </c>
      <c r="B4" s="5" t="n">
        <v>8</v>
      </c>
      <c r="C4" s="5" t="n">
        <v>1</v>
      </c>
    </row>
    <row r="5" spans="1:3">
      <c r="A5" s="4" t="s">
        <v>771</v>
      </c>
      <c r="B5" s="6" t="n">
        <v>11098</v>
      </c>
      <c r="C5" s="6" t="n">
        <v>58</v>
      </c>
    </row>
    <row r="6" spans="1:3">
      <c r="A6" s="4" t="s">
        <v>772</v>
      </c>
      <c r="B6" s="6" t="n">
        <v>10956</v>
      </c>
      <c r="C6" s="6" t="n">
        <v>58</v>
      </c>
    </row>
    <row r="7" spans="1:3">
      <c r="A7" s="3" t="s">
        <v>773</v>
      </c>
    </row>
    <row r="8" spans="1:3">
      <c r="A8" s="4" t="s">
        <v>770</v>
      </c>
      <c r="B8" s="5" t="n">
        <v>1000</v>
      </c>
      <c r="C8" s="5" t="n">
        <v>1</v>
      </c>
    </row>
    <row r="9" spans="1:3">
      <c r="A9" s="4" t="s">
        <v>774</v>
      </c>
      <c r="B9" s="6" t="n">
        <v>28</v>
      </c>
      <c r="C9" s="6" t="n">
        <v>54</v>
      </c>
    </row>
    <row r="10" spans="1:3">
      <c r="A10" s="4" t="s">
        <v>654</v>
      </c>
    </row>
    <row r="11" spans="1:3">
      <c r="A11" s="3" t="s">
        <v>769</v>
      </c>
    </row>
    <row r="12" spans="1:3">
      <c r="A12" s="4" t="s">
        <v>770</v>
      </c>
      <c r="B12" s="5" t="n">
        <v>3</v>
      </c>
    </row>
    <row r="13" spans="1:3">
      <c r="A13" s="4" t="s">
        <v>771</v>
      </c>
      <c r="B13" s="6" t="n">
        <v>685</v>
      </c>
    </row>
    <row r="14" spans="1:3">
      <c r="A14" s="4" t="s">
        <v>772</v>
      </c>
      <c r="B14" s="6" t="n">
        <v>611</v>
      </c>
    </row>
    <row r="15" spans="1:3">
      <c r="A15" s="4" t="s">
        <v>661</v>
      </c>
    </row>
    <row r="16" spans="1:3">
      <c r="A16" s="3" t="s">
        <v>769</v>
      </c>
    </row>
    <row r="17" spans="1:3">
      <c r="A17" s="4" t="s">
        <v>770</v>
      </c>
      <c r="B17" s="5" t="n">
        <v>2</v>
      </c>
      <c r="C17" s="5" t="n">
        <v>1</v>
      </c>
    </row>
    <row r="18" spans="1:3">
      <c r="A18" s="4" t="s">
        <v>771</v>
      </c>
      <c r="B18" s="6" t="n">
        <v>10207</v>
      </c>
      <c r="C18" s="6" t="n">
        <v>58</v>
      </c>
    </row>
    <row r="19" spans="1:3">
      <c r="A19" s="4" t="s">
        <v>772</v>
      </c>
      <c r="B19" s="6" t="n">
        <v>10139</v>
      </c>
      <c r="C19" s="6" t="n">
        <v>58</v>
      </c>
    </row>
    <row r="20" spans="1:3">
      <c r="A20" s="3" t="s">
        <v>773</v>
      </c>
    </row>
    <row r="21" spans="1:3">
      <c r="A21" s="4" t="s">
        <v>770</v>
      </c>
      <c r="B21" s="5" t="n">
        <v>1000</v>
      </c>
      <c r="C21" s="5" t="n">
        <v>1</v>
      </c>
    </row>
    <row r="22" spans="1:3">
      <c r="A22" s="4" t="s">
        <v>774</v>
      </c>
      <c r="B22" s="6" t="n">
        <v>28</v>
      </c>
      <c r="C22" s="6" t="n">
        <v>54</v>
      </c>
    </row>
    <row r="23" spans="1:3">
      <c r="A23" s="4" t="s">
        <v>675</v>
      </c>
    </row>
    <row r="24" spans="1:3">
      <c r="A24" s="3" t="s">
        <v>769</v>
      </c>
    </row>
    <row r="25" spans="1:3">
      <c r="A25" s="4" t="s">
        <v>770</v>
      </c>
      <c r="B25" s="5" t="n">
        <v>3</v>
      </c>
    </row>
    <row r="26" spans="1:3">
      <c r="A26" s="4" t="s">
        <v>771</v>
      </c>
      <c r="B26" s="6" t="n">
        <v>206</v>
      </c>
    </row>
    <row r="27" spans="1:3">
      <c r="A27" s="4" t="s">
        <v>772</v>
      </c>
      <c r="B27" s="6" t="n">
        <v>2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3" t="s">
        <v>782</v>
      </c>
    </row>
    <row r="4" spans="1:12">
      <c r="A4" s="4" t="s">
        <v>783</v>
      </c>
      <c r="E4" s="6" t="n">
        <v>15988000</v>
      </c>
      <c r="I4" s="6" t="n">
        <v>12300000</v>
      </c>
      <c r="J4" s="6" t="n">
        <v>15988000</v>
      </c>
      <c r="K4" s="6" t="n">
        <v>12300000</v>
      </c>
      <c r="L4" s="6" t="n">
        <v>23672000</v>
      </c>
    </row>
    <row r="5" spans="1:12">
      <c r="A5" s="4" t="s">
        <v>94</v>
      </c>
      <c r="B5" s="6" t="n">
        <v>2445000</v>
      </c>
      <c r="C5" s="6" t="n">
        <v>1392000</v>
      </c>
      <c r="D5" s="6" t="n">
        <v>629000</v>
      </c>
      <c r="E5" s="5" t="n">
        <v>1125000</v>
      </c>
      <c r="F5" s="6" t="n">
        <v>1052000</v>
      </c>
      <c r="G5" s="6" t="n">
        <v>6699000</v>
      </c>
      <c r="H5" s="6" t="n">
        <v>2379000</v>
      </c>
      <c r="I5" s="5" t="n">
        <v>997000</v>
      </c>
      <c r="J5" s="5" t="n">
        <v>5591000</v>
      </c>
      <c r="K5" s="5" t="n">
        <v>11127000</v>
      </c>
      <c r="L5" s="5" t="n">
        <v>92000</v>
      </c>
    </row>
    <row r="6" spans="1:12">
      <c r="A6" s="4" t="s">
        <v>784</v>
      </c>
      <c r="J6" s="5" t="n">
        <v>-7736000</v>
      </c>
      <c r="K6" s="5" t="n">
        <v>-9657000</v>
      </c>
      <c r="L6" s="5" t="n">
        <v>-12096000</v>
      </c>
    </row>
    <row r="7" spans="1:12">
      <c r="A7" s="4" t="s">
        <v>785</v>
      </c>
      <c r="J7" s="5" t="n">
        <v>1019000</v>
      </c>
      <c r="K7" s="5" t="n">
        <v>2218000</v>
      </c>
      <c r="L7" s="5" t="n">
        <v>632000</v>
      </c>
    </row>
    <row r="8" spans="1:12">
      <c r="A8" s="4" t="s">
        <v>786</v>
      </c>
      <c r="J8" s="5" t="n">
        <v>-6717000</v>
      </c>
      <c r="K8" s="5" t="n">
        <v>-7439000</v>
      </c>
      <c r="L8" s="5" t="n">
        <v>-11464000</v>
      </c>
    </row>
    <row r="9" spans="1:12">
      <c r="A9" s="4" t="s">
        <v>787</v>
      </c>
      <c r="B9" s="5" t="n">
        <v>14862000</v>
      </c>
      <c r="F9" s="5" t="n">
        <v>15988000</v>
      </c>
      <c r="J9" s="5" t="n">
        <v>14862000</v>
      </c>
      <c r="K9" s="5" t="n">
        <v>15988000</v>
      </c>
      <c r="L9" s="5" t="n">
        <v>12300000</v>
      </c>
    </row>
    <row r="10" spans="1:12">
      <c r="A10" s="4" t="s">
        <v>644</v>
      </c>
    </row>
    <row r="11" spans="1:12">
      <c r="A11" s="3" t="s">
        <v>782</v>
      </c>
    </row>
    <row r="12" spans="1:12">
      <c r="A12" s="4" t="s">
        <v>783</v>
      </c>
      <c r="E12" s="5" t="n">
        <v>14093000</v>
      </c>
      <c r="I12" s="5" t="n">
        <v>10503000</v>
      </c>
      <c r="J12" s="5" t="n">
        <v>14093000</v>
      </c>
      <c r="K12" s="5" t="n">
        <v>10503000</v>
      </c>
      <c r="L12" s="5" t="n">
        <v>11985000</v>
      </c>
    </row>
    <row r="13" spans="1:12">
      <c r="A13" s="4" t="s">
        <v>94</v>
      </c>
      <c r="J13" s="5" t="n">
        <v>6425000</v>
      </c>
      <c r="K13" s="5" t="n">
        <v>11061000</v>
      </c>
      <c r="L13" s="5" t="n">
        <v>300000</v>
      </c>
    </row>
    <row r="14" spans="1:12">
      <c r="A14" s="4" t="s">
        <v>784</v>
      </c>
      <c r="J14" s="5" t="n">
        <v>-7668000</v>
      </c>
      <c r="K14" s="5" t="n">
        <v>-9565000</v>
      </c>
      <c r="L14" s="5" t="n">
        <v>-2271000</v>
      </c>
    </row>
    <row r="15" spans="1:12">
      <c r="A15" s="4" t="s">
        <v>785</v>
      </c>
      <c r="J15" s="5" t="n">
        <v>894000</v>
      </c>
      <c r="K15" s="5" t="n">
        <v>2094000</v>
      </c>
      <c r="L15" s="5" t="n">
        <v>489000</v>
      </c>
    </row>
    <row r="16" spans="1:12">
      <c r="A16" s="4" t="s">
        <v>786</v>
      </c>
      <c r="J16" s="5" t="n">
        <v>-6774000</v>
      </c>
      <c r="K16" s="5" t="n">
        <v>-7471000</v>
      </c>
      <c r="L16" s="5" t="n">
        <v>-1782000</v>
      </c>
    </row>
    <row r="17" spans="1:12">
      <c r="A17" s="4" t="s">
        <v>787</v>
      </c>
      <c r="B17" s="5" t="n">
        <v>13744000</v>
      </c>
      <c r="F17" s="5" t="n">
        <v>14093000</v>
      </c>
      <c r="J17" s="5" t="n">
        <v>13744000</v>
      </c>
      <c r="K17" s="5" t="n">
        <v>14093000</v>
      </c>
      <c r="L17" s="5" t="n">
        <v>10503000</v>
      </c>
    </row>
    <row r="18" spans="1:12">
      <c r="A18" s="4" t="s">
        <v>788</v>
      </c>
    </row>
    <row r="19" spans="1:12">
      <c r="A19" s="3" t="s">
        <v>782</v>
      </c>
    </row>
    <row r="20" spans="1:12">
      <c r="A20" s="4" t="s">
        <v>784</v>
      </c>
      <c r="J20" s="5" t="n">
        <v>-1600000</v>
      </c>
    </row>
    <row r="21" spans="1:12">
      <c r="A21" s="4" t="s">
        <v>789</v>
      </c>
    </row>
    <row r="22" spans="1:12">
      <c r="A22" s="3" t="s">
        <v>782</v>
      </c>
    </row>
    <row r="23" spans="1:12">
      <c r="A23" s="4" t="s">
        <v>784</v>
      </c>
      <c r="J23" s="5" t="n">
        <v>-530000</v>
      </c>
    </row>
    <row r="24" spans="1:12">
      <c r="A24" s="4" t="s">
        <v>790</v>
      </c>
    </row>
    <row r="25" spans="1:12">
      <c r="A25" s="3" t="s">
        <v>782</v>
      </c>
    </row>
    <row r="26" spans="1:12">
      <c r="A26" s="4" t="s">
        <v>784</v>
      </c>
      <c r="K26" s="5" t="n">
        <v>-7500000</v>
      </c>
    </row>
    <row r="27" spans="1:12">
      <c r="A27" s="4" t="s">
        <v>791</v>
      </c>
    </row>
    <row r="28" spans="1:12">
      <c r="A28" s="3" t="s">
        <v>782</v>
      </c>
    </row>
    <row r="29" spans="1:12">
      <c r="A29" s="4" t="s">
        <v>784</v>
      </c>
      <c r="J29" s="5" t="n">
        <v>-1400000</v>
      </c>
    </row>
    <row r="30" spans="1:12">
      <c r="A30" s="4" t="s">
        <v>698</v>
      </c>
    </row>
    <row r="31" spans="1:12">
      <c r="A31" s="3" t="s">
        <v>782</v>
      </c>
    </row>
    <row r="32" spans="1:12">
      <c r="A32" s="4" t="s">
        <v>783</v>
      </c>
      <c r="E32" s="6" t="n">
        <v>1895000</v>
      </c>
      <c r="I32" s="6" t="n">
        <v>1797000</v>
      </c>
      <c r="J32" s="5" t="n">
        <v>1895000</v>
      </c>
      <c r="K32" s="5" t="n">
        <v>1797000</v>
      </c>
      <c r="L32" s="5" t="n">
        <v>11687000</v>
      </c>
    </row>
    <row r="33" spans="1:12">
      <c r="A33" s="4" t="s">
        <v>94</v>
      </c>
      <c r="J33" s="5" t="n">
        <v>-834000</v>
      </c>
      <c r="K33" s="5" t="n">
        <v>66000</v>
      </c>
      <c r="L33" s="5" t="n">
        <v>-208000</v>
      </c>
    </row>
    <row r="34" spans="1:12">
      <c r="A34" s="4" t="s">
        <v>784</v>
      </c>
      <c r="J34" s="5" t="n">
        <v>-68000</v>
      </c>
      <c r="K34" s="5" t="n">
        <v>-92000</v>
      </c>
      <c r="L34" s="5" t="n">
        <v>-9825000</v>
      </c>
    </row>
    <row r="35" spans="1:12">
      <c r="A35" s="4" t="s">
        <v>785</v>
      </c>
      <c r="J35" s="5" t="n">
        <v>125000</v>
      </c>
      <c r="K35" s="5" t="n">
        <v>124000</v>
      </c>
      <c r="L35" s="5" t="n">
        <v>143000</v>
      </c>
    </row>
    <row r="36" spans="1:12">
      <c r="A36" s="4" t="s">
        <v>786</v>
      </c>
      <c r="J36" s="5" t="n">
        <v>57000</v>
      </c>
      <c r="K36" s="5" t="n">
        <v>32000</v>
      </c>
      <c r="L36" s="5" t="n">
        <v>-9682000</v>
      </c>
    </row>
    <row r="37" spans="1:12">
      <c r="A37" s="4" t="s">
        <v>787</v>
      </c>
      <c r="B37" s="6" t="n">
        <v>1118000</v>
      </c>
      <c r="F37" s="6" t="n">
        <v>1895000</v>
      </c>
      <c r="J37" s="6" t="n">
        <v>1118000</v>
      </c>
      <c r="K37" s="6" t="n">
        <v>1895000</v>
      </c>
      <c r="L37" s="6" t="n">
        <v>1797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9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92</v>
      </c>
      <c r="B1" s="2" t="s">
        <v>776</v>
      </c>
      <c r="J1" s="2" t="s">
        <v>1</v>
      </c>
    </row>
    <row r="2" spans="1:14">
      <c r="B2" s="2" t="s">
        <v>2</v>
      </c>
      <c r="C2" s="2" t="s">
        <v>777</v>
      </c>
      <c r="D2" s="2" t="s">
        <v>4</v>
      </c>
      <c r="E2" s="2" t="s">
        <v>778</v>
      </c>
      <c r="F2" s="2" t="s">
        <v>30</v>
      </c>
      <c r="G2" s="2" t="s">
        <v>779</v>
      </c>
      <c r="H2" s="2" t="s">
        <v>780</v>
      </c>
      <c r="I2" s="2" t="s">
        <v>781</v>
      </c>
      <c r="J2" s="2" t="s">
        <v>2</v>
      </c>
      <c r="K2" s="2" t="s">
        <v>30</v>
      </c>
      <c r="L2" s="2" t="s">
        <v>83</v>
      </c>
      <c r="M2" s="2" t="s">
        <v>2</v>
      </c>
      <c r="N2" s="2" t="s">
        <v>30</v>
      </c>
    </row>
    <row r="3" spans="1:14">
      <c r="A3" s="3" t="s">
        <v>782</v>
      </c>
    </row>
    <row r="4" spans="1:14">
      <c r="A4" s="4" t="s">
        <v>783</v>
      </c>
      <c r="E4" s="6" t="n">
        <v>15988</v>
      </c>
      <c r="I4" s="6" t="n">
        <v>12300</v>
      </c>
      <c r="J4" s="6" t="n">
        <v>15988</v>
      </c>
      <c r="K4" s="6" t="n">
        <v>12300</v>
      </c>
      <c r="L4" s="6" t="n">
        <v>23672</v>
      </c>
    </row>
    <row r="5" spans="1:14">
      <c r="A5" s="4" t="s">
        <v>94</v>
      </c>
      <c r="B5" s="6" t="n">
        <v>2445</v>
      </c>
      <c r="C5" s="6" t="n">
        <v>1392</v>
      </c>
      <c r="D5" s="6" t="n">
        <v>629</v>
      </c>
      <c r="E5" s="5" t="n">
        <v>1125</v>
      </c>
      <c r="F5" s="6" t="n">
        <v>1052</v>
      </c>
      <c r="G5" s="6" t="n">
        <v>6699</v>
      </c>
      <c r="H5" s="6" t="n">
        <v>2379</v>
      </c>
      <c r="I5" s="5" t="n">
        <v>997</v>
      </c>
      <c r="J5" s="5" t="n">
        <v>5591</v>
      </c>
      <c r="K5" s="5" t="n">
        <v>11127</v>
      </c>
      <c r="L5" s="5" t="n">
        <v>92</v>
      </c>
    </row>
    <row r="6" spans="1:14">
      <c r="A6" s="4" t="s">
        <v>784</v>
      </c>
      <c r="J6" s="5" t="n">
        <v>-7736</v>
      </c>
      <c r="K6" s="5" t="n">
        <v>-9657</v>
      </c>
      <c r="L6" s="5" t="n">
        <v>-12096</v>
      </c>
    </row>
    <row r="7" spans="1:14">
      <c r="A7" s="4" t="s">
        <v>785</v>
      </c>
      <c r="J7" s="5" t="n">
        <v>1019</v>
      </c>
      <c r="K7" s="5" t="n">
        <v>2218</v>
      </c>
      <c r="L7" s="5" t="n">
        <v>632</v>
      </c>
    </row>
    <row r="8" spans="1:14">
      <c r="A8" s="4" t="s">
        <v>787</v>
      </c>
      <c r="B8" s="5" t="n">
        <v>14862</v>
      </c>
      <c r="F8" s="5" t="n">
        <v>15988</v>
      </c>
      <c r="J8" s="5" t="n">
        <v>14862</v>
      </c>
      <c r="K8" s="5" t="n">
        <v>15988</v>
      </c>
      <c r="L8" s="5" t="n">
        <v>12300</v>
      </c>
    </row>
    <row r="9" spans="1:14">
      <c r="A9" s="3" t="s">
        <v>793</v>
      </c>
    </row>
    <row r="10" spans="1:14">
      <c r="A10" s="4" t="s">
        <v>794</v>
      </c>
      <c r="M10" s="6" t="n">
        <v>1844</v>
      </c>
      <c r="N10" s="6" t="n">
        <v>2696</v>
      </c>
    </row>
    <row r="11" spans="1:14">
      <c r="A11" s="4" t="s">
        <v>795</v>
      </c>
      <c r="M11" s="5" t="n">
        <v>338</v>
      </c>
      <c r="N11" s="5" t="n">
        <v>298</v>
      </c>
    </row>
    <row r="12" spans="1:14">
      <c r="A12" s="4" t="s">
        <v>796</v>
      </c>
      <c r="M12" s="5" t="n">
        <v>11562</v>
      </c>
      <c r="N12" s="5" t="n">
        <v>11099</v>
      </c>
    </row>
    <row r="13" spans="1:14">
      <c r="A13" s="4" t="s">
        <v>797</v>
      </c>
      <c r="M13" s="5" t="n">
        <v>1118</v>
      </c>
      <c r="N13" s="5" t="n">
        <v>1895</v>
      </c>
    </row>
    <row r="14" spans="1:14">
      <c r="A14" s="4" t="s">
        <v>182</v>
      </c>
      <c r="B14" s="5" t="n">
        <v>14862</v>
      </c>
      <c r="E14" s="5" t="n">
        <v>15988</v>
      </c>
      <c r="F14" s="5" t="n">
        <v>15988</v>
      </c>
      <c r="I14" s="5" t="n">
        <v>12300</v>
      </c>
      <c r="J14" s="5" t="n">
        <v>15988</v>
      </c>
      <c r="K14" s="5" t="n">
        <v>12300</v>
      </c>
      <c r="L14" s="5" t="n">
        <v>23672</v>
      </c>
      <c r="M14" s="5" t="n">
        <v>14862</v>
      </c>
      <c r="N14" s="5" t="n">
        <v>15988</v>
      </c>
    </row>
    <row r="15" spans="1:14">
      <c r="A15" s="3" t="s">
        <v>798</v>
      </c>
    </row>
    <row r="16" spans="1:14">
      <c r="A16" s="4" t="s">
        <v>799</v>
      </c>
      <c r="M16" s="5" t="n">
        <v>28432</v>
      </c>
      <c r="N16" s="5" t="n">
        <v>22528</v>
      </c>
    </row>
    <row r="17" spans="1:14">
      <c r="A17" s="4" t="s">
        <v>800</v>
      </c>
      <c r="M17" s="5" t="n">
        <v>3171</v>
      </c>
      <c r="N17" s="5" t="n">
        <v>2363</v>
      </c>
    </row>
    <row r="18" spans="1:14">
      <c r="A18" s="4" t="s">
        <v>796</v>
      </c>
      <c r="M18" s="5" t="n">
        <v>2260117</v>
      </c>
      <c r="N18" s="5" t="n">
        <v>1932221</v>
      </c>
    </row>
    <row r="19" spans="1:14">
      <c r="A19" s="4" t="s">
        <v>797</v>
      </c>
      <c r="M19" s="5" t="n">
        <v>28256</v>
      </c>
      <c r="N19" s="5" t="n">
        <v>38477</v>
      </c>
    </row>
    <row r="20" spans="1:14">
      <c r="A20" s="4" t="s">
        <v>618</v>
      </c>
      <c r="M20" s="5" t="n">
        <v>2319976</v>
      </c>
      <c r="N20" s="5" t="n">
        <v>1995589</v>
      </c>
    </row>
    <row r="21" spans="1:14">
      <c r="A21" s="4" t="s">
        <v>629</v>
      </c>
    </row>
    <row r="22" spans="1:14">
      <c r="A22" s="3" t="s">
        <v>798</v>
      </c>
    </row>
    <row r="23" spans="1:14">
      <c r="A23" s="4" t="s">
        <v>618</v>
      </c>
      <c r="M23" s="5" t="n">
        <v>1604767</v>
      </c>
      <c r="N23" s="5" t="n">
        <v>1526623</v>
      </c>
    </row>
    <row r="24" spans="1:14">
      <c r="A24" s="4" t="s">
        <v>654</v>
      </c>
    </row>
    <row r="25" spans="1:14">
      <c r="A25" s="3" t="s">
        <v>798</v>
      </c>
    </row>
    <row r="26" spans="1:14">
      <c r="A26" s="4" t="s">
        <v>618</v>
      </c>
      <c r="M26" s="5" t="n">
        <v>457827</v>
      </c>
      <c r="N26" s="5" t="n">
        <v>499573</v>
      </c>
    </row>
    <row r="27" spans="1:14">
      <c r="A27" s="4" t="s">
        <v>661</v>
      </c>
    </row>
    <row r="28" spans="1:14">
      <c r="A28" s="3" t="s">
        <v>798</v>
      </c>
    </row>
    <row r="29" spans="1:14">
      <c r="A29" s="4" t="s">
        <v>618</v>
      </c>
      <c r="M29" s="5" t="n">
        <v>969615</v>
      </c>
      <c r="N29" s="5" t="n">
        <v>876784</v>
      </c>
    </row>
    <row r="30" spans="1:14">
      <c r="A30" s="4" t="s">
        <v>668</v>
      </c>
    </row>
    <row r="31" spans="1:14">
      <c r="A31" s="3" t="s">
        <v>798</v>
      </c>
    </row>
    <row r="32" spans="1:14">
      <c r="A32" s="4" t="s">
        <v>618</v>
      </c>
      <c r="M32" s="5" t="n">
        <v>177325</v>
      </c>
      <c r="N32" s="5" t="n">
        <v>150266</v>
      </c>
    </row>
    <row r="33" spans="1:14">
      <c r="A33" s="4" t="s">
        <v>675</v>
      </c>
    </row>
    <row r="34" spans="1:14">
      <c r="A34" s="3" t="s">
        <v>798</v>
      </c>
    </row>
    <row r="35" spans="1:14">
      <c r="A35" s="4" t="s">
        <v>618</v>
      </c>
      <c r="M35" s="5" t="n">
        <v>253713</v>
      </c>
      <c r="N35" s="5" t="n">
        <v>163224</v>
      </c>
    </row>
    <row r="36" spans="1:14">
      <c r="A36" s="4" t="s">
        <v>679</v>
      </c>
    </row>
    <row r="37" spans="1:14">
      <c r="A37" s="3" t="s">
        <v>798</v>
      </c>
    </row>
    <row r="38" spans="1:14">
      <c r="A38" s="4" t="s">
        <v>618</v>
      </c>
      <c r="M38" s="5" t="n">
        <v>270017</v>
      </c>
      <c r="N38" s="5" t="n">
        <v>161512</v>
      </c>
    </row>
    <row r="39" spans="1:14">
      <c r="A39" s="4" t="s">
        <v>683</v>
      </c>
    </row>
    <row r="40" spans="1:14">
      <c r="A40" s="3" t="s">
        <v>798</v>
      </c>
    </row>
    <row r="41" spans="1:14">
      <c r="A41" s="4" t="s">
        <v>618</v>
      </c>
      <c r="M41" s="5" t="n">
        <v>191479</v>
      </c>
      <c r="N41" s="5" t="n">
        <v>144230</v>
      </c>
    </row>
    <row r="42" spans="1:14">
      <c r="A42" s="4" t="s">
        <v>644</v>
      </c>
    </row>
    <row r="43" spans="1:14">
      <c r="A43" s="3" t="s">
        <v>782</v>
      </c>
    </row>
    <row r="44" spans="1:14">
      <c r="A44" s="4" t="s">
        <v>783</v>
      </c>
      <c r="E44" s="5" t="n">
        <v>14093</v>
      </c>
      <c r="I44" s="5" t="n">
        <v>10503</v>
      </c>
      <c r="J44" s="5" t="n">
        <v>14093</v>
      </c>
      <c r="K44" s="5" t="n">
        <v>10503</v>
      </c>
      <c r="L44" s="5" t="n">
        <v>11985</v>
      </c>
    </row>
    <row r="45" spans="1:14">
      <c r="A45" s="4" t="s">
        <v>94</v>
      </c>
      <c r="J45" s="5" t="n">
        <v>6425</v>
      </c>
      <c r="K45" s="5" t="n">
        <v>11061</v>
      </c>
      <c r="L45" s="5" t="n">
        <v>300</v>
      </c>
    </row>
    <row r="46" spans="1:14">
      <c r="A46" s="4" t="s">
        <v>784</v>
      </c>
      <c r="J46" s="5" t="n">
        <v>-7668</v>
      </c>
      <c r="K46" s="5" t="n">
        <v>-9565</v>
      </c>
      <c r="L46" s="5" t="n">
        <v>-2271</v>
      </c>
    </row>
    <row r="47" spans="1:14">
      <c r="A47" s="4" t="s">
        <v>785</v>
      </c>
      <c r="J47" s="5" t="n">
        <v>894</v>
      </c>
      <c r="K47" s="5" t="n">
        <v>2094</v>
      </c>
      <c r="L47" s="5" t="n">
        <v>489</v>
      </c>
    </row>
    <row r="48" spans="1:14">
      <c r="A48" s="4" t="s">
        <v>787</v>
      </c>
      <c r="B48" s="5" t="n">
        <v>13744</v>
      </c>
      <c r="F48" s="5" t="n">
        <v>14093</v>
      </c>
      <c r="J48" s="5" t="n">
        <v>13744</v>
      </c>
      <c r="K48" s="5" t="n">
        <v>14093</v>
      </c>
      <c r="L48" s="5" t="n">
        <v>10503</v>
      </c>
    </row>
    <row r="49" spans="1:14">
      <c r="A49" s="3" t="s">
        <v>793</v>
      </c>
    </row>
    <row r="50" spans="1:14">
      <c r="A50" s="4" t="s">
        <v>182</v>
      </c>
      <c r="B50" s="5" t="n">
        <v>13744</v>
      </c>
      <c r="E50" s="5" t="n">
        <v>14093</v>
      </c>
      <c r="F50" s="5" t="n">
        <v>14093</v>
      </c>
      <c r="I50" s="5" t="n">
        <v>10503</v>
      </c>
      <c r="J50" s="5" t="n">
        <v>14093</v>
      </c>
      <c r="K50" s="5" t="n">
        <v>10503</v>
      </c>
      <c r="L50" s="5" t="n">
        <v>11985</v>
      </c>
      <c r="M50" s="5" t="n">
        <v>13744</v>
      </c>
      <c r="N50" s="5" t="n">
        <v>14093</v>
      </c>
    </row>
    <row r="51" spans="1:14">
      <c r="A51" s="3" t="s">
        <v>798</v>
      </c>
    </row>
    <row r="52" spans="1:14">
      <c r="A52" s="4" t="s">
        <v>618</v>
      </c>
      <c r="M52" s="5" t="n">
        <v>2291720</v>
      </c>
      <c r="N52" s="5" t="n">
        <v>1957112</v>
      </c>
    </row>
    <row r="53" spans="1:14">
      <c r="A53" s="4" t="s">
        <v>645</v>
      </c>
    </row>
    <row r="54" spans="1:14">
      <c r="A54" s="3" t="s">
        <v>798</v>
      </c>
    </row>
    <row r="55" spans="1:14">
      <c r="A55" s="4" t="s">
        <v>618</v>
      </c>
      <c r="M55" s="5" t="n">
        <v>1583380</v>
      </c>
      <c r="N55" s="5" t="n">
        <v>1496396</v>
      </c>
    </row>
    <row r="56" spans="1:14">
      <c r="A56" s="4" t="s">
        <v>651</v>
      </c>
    </row>
    <row r="57" spans="1:14">
      <c r="A57" s="3" t="s">
        <v>798</v>
      </c>
    </row>
    <row r="58" spans="1:14">
      <c r="A58" s="4" t="s">
        <v>618</v>
      </c>
      <c r="M58" s="5" t="n">
        <v>708340</v>
      </c>
      <c r="N58" s="5" t="n">
        <v>460716</v>
      </c>
    </row>
    <row r="59" spans="1:14">
      <c r="A59" s="4" t="s">
        <v>801</v>
      </c>
    </row>
    <row r="60" spans="1:14">
      <c r="A60" s="3" t="s">
        <v>798</v>
      </c>
    </row>
    <row r="61" spans="1:14">
      <c r="A61" s="4" t="s">
        <v>618</v>
      </c>
      <c r="M61" s="5" t="n">
        <v>454310</v>
      </c>
      <c r="N61" s="5" t="n">
        <v>493445</v>
      </c>
    </row>
    <row r="62" spans="1:14">
      <c r="A62" s="4" t="s">
        <v>802</v>
      </c>
    </row>
    <row r="63" spans="1:14">
      <c r="A63" s="3" t="s">
        <v>798</v>
      </c>
    </row>
    <row r="64" spans="1:14">
      <c r="A64" s="4" t="s">
        <v>618</v>
      </c>
      <c r="M64" s="5" t="n">
        <v>963895</v>
      </c>
      <c r="N64" s="5" t="n">
        <v>862744</v>
      </c>
    </row>
    <row r="65" spans="1:14">
      <c r="A65" s="4" t="s">
        <v>803</v>
      </c>
    </row>
    <row r="66" spans="1:14">
      <c r="A66" s="3" t="s">
        <v>798</v>
      </c>
    </row>
    <row r="67" spans="1:14">
      <c r="A67" s="4" t="s">
        <v>618</v>
      </c>
      <c r="M67" s="5" t="n">
        <v>165175</v>
      </c>
      <c r="N67" s="5" t="n">
        <v>140207</v>
      </c>
    </row>
    <row r="68" spans="1:14">
      <c r="A68" s="4" t="s">
        <v>804</v>
      </c>
    </row>
    <row r="69" spans="1:14">
      <c r="A69" s="3" t="s">
        <v>798</v>
      </c>
    </row>
    <row r="70" spans="1:14">
      <c r="A70" s="4" t="s">
        <v>618</v>
      </c>
      <c r="M70" s="5" t="n">
        <v>247156</v>
      </c>
      <c r="N70" s="5" t="n">
        <v>155266</v>
      </c>
    </row>
    <row r="71" spans="1:14">
      <c r="A71" s="4" t="s">
        <v>805</v>
      </c>
    </row>
    <row r="72" spans="1:14">
      <c r="A72" s="3" t="s">
        <v>798</v>
      </c>
    </row>
    <row r="73" spans="1:14">
      <c r="A73" s="4" t="s">
        <v>618</v>
      </c>
      <c r="M73" s="5" t="n">
        <v>269705</v>
      </c>
      <c r="N73" s="5" t="n">
        <v>161220</v>
      </c>
    </row>
    <row r="74" spans="1:14">
      <c r="A74" s="4" t="s">
        <v>806</v>
      </c>
    </row>
    <row r="75" spans="1:14">
      <c r="A75" s="3" t="s">
        <v>798</v>
      </c>
    </row>
    <row r="76" spans="1:14">
      <c r="A76" s="4" t="s">
        <v>618</v>
      </c>
      <c r="M76" s="5" t="n">
        <v>191479</v>
      </c>
      <c r="N76" s="5" t="n">
        <v>144230</v>
      </c>
    </row>
    <row r="77" spans="1:14">
      <c r="A77" s="4" t="s">
        <v>698</v>
      </c>
    </row>
    <row r="78" spans="1:14">
      <c r="A78" s="3" t="s">
        <v>782</v>
      </c>
    </row>
    <row r="79" spans="1:14">
      <c r="A79" s="4" t="s">
        <v>783</v>
      </c>
      <c r="E79" s="5" t="n">
        <v>1895</v>
      </c>
      <c r="I79" s="5" t="n">
        <v>1797</v>
      </c>
      <c r="J79" s="5" t="n">
        <v>1895</v>
      </c>
      <c r="K79" s="5" t="n">
        <v>1797</v>
      </c>
      <c r="L79" s="5" t="n">
        <v>11687</v>
      </c>
    </row>
    <row r="80" spans="1:14">
      <c r="A80" s="4" t="s">
        <v>94</v>
      </c>
      <c r="J80" s="5" t="n">
        <v>-834</v>
      </c>
      <c r="K80" s="5" t="n">
        <v>66</v>
      </c>
      <c r="L80" s="5" t="n">
        <v>-208</v>
      </c>
    </row>
    <row r="81" spans="1:14">
      <c r="A81" s="4" t="s">
        <v>784</v>
      </c>
      <c r="J81" s="5" t="n">
        <v>-68</v>
      </c>
      <c r="K81" s="5" t="n">
        <v>-92</v>
      </c>
      <c r="L81" s="5" t="n">
        <v>-9825</v>
      </c>
    </row>
    <row r="82" spans="1:14">
      <c r="A82" s="4" t="s">
        <v>785</v>
      </c>
      <c r="J82" s="5" t="n">
        <v>125</v>
      </c>
      <c r="K82" s="5" t="n">
        <v>124</v>
      </c>
      <c r="L82" s="5" t="n">
        <v>143</v>
      </c>
    </row>
    <row r="83" spans="1:14">
      <c r="A83" s="4" t="s">
        <v>787</v>
      </c>
      <c r="B83" s="5" t="n">
        <v>1118</v>
      </c>
      <c r="F83" s="5" t="n">
        <v>1895</v>
      </c>
      <c r="J83" s="5" t="n">
        <v>1118</v>
      </c>
      <c r="K83" s="5" t="n">
        <v>1895</v>
      </c>
      <c r="L83" s="5" t="n">
        <v>1797</v>
      </c>
    </row>
    <row r="84" spans="1:14">
      <c r="A84" s="3" t="s">
        <v>793</v>
      </c>
    </row>
    <row r="85" spans="1:14">
      <c r="A85" s="4" t="s">
        <v>182</v>
      </c>
      <c r="B85" s="5" t="n">
        <v>1118</v>
      </c>
      <c r="E85" s="5" t="n">
        <v>1895</v>
      </c>
      <c r="F85" s="5" t="n">
        <v>1895</v>
      </c>
      <c r="I85" s="5" t="n">
        <v>1797</v>
      </c>
      <c r="J85" s="5" t="n">
        <v>1895</v>
      </c>
      <c r="K85" s="5" t="n">
        <v>1797</v>
      </c>
      <c r="L85" s="5" t="n">
        <v>11687</v>
      </c>
      <c r="M85" s="5" t="n">
        <v>1118</v>
      </c>
      <c r="N85" s="5" t="n">
        <v>1895</v>
      </c>
    </row>
    <row r="86" spans="1:14">
      <c r="A86" s="3" t="s">
        <v>798</v>
      </c>
    </row>
    <row r="87" spans="1:14">
      <c r="A87" s="4" t="s">
        <v>618</v>
      </c>
      <c r="M87" s="5" t="n">
        <v>28256</v>
      </c>
      <c r="N87" s="5" t="n">
        <v>38477</v>
      </c>
    </row>
    <row r="88" spans="1:14">
      <c r="A88" s="4" t="s">
        <v>807</v>
      </c>
    </row>
    <row r="89" spans="1:14">
      <c r="A89" s="3" t="s">
        <v>782</v>
      </c>
    </row>
    <row r="90" spans="1:14">
      <c r="A90" s="4" t="s">
        <v>783</v>
      </c>
      <c r="E90" s="5" t="n">
        <v>6917</v>
      </c>
      <c r="I90" s="5" t="n">
        <v>2284</v>
      </c>
      <c r="J90" s="5" t="n">
        <v>6917</v>
      </c>
      <c r="K90" s="5" t="n">
        <v>2284</v>
      </c>
    </row>
    <row r="91" spans="1:14">
      <c r="A91" s="4" t="s">
        <v>94</v>
      </c>
      <c r="J91" s="5" t="n">
        <v>2992</v>
      </c>
      <c r="K91" s="5" t="n">
        <v>11154</v>
      </c>
    </row>
    <row r="92" spans="1:14">
      <c r="A92" s="4" t="s">
        <v>784</v>
      </c>
      <c r="J92" s="5" t="n">
        <v>-4252</v>
      </c>
      <c r="K92" s="5" t="n">
        <v>-7742</v>
      </c>
    </row>
    <row r="93" spans="1:14">
      <c r="A93" s="4" t="s">
        <v>785</v>
      </c>
      <c r="J93" s="5" t="n">
        <v>263</v>
      </c>
      <c r="K93" s="5" t="n">
        <v>1221</v>
      </c>
    </row>
    <row r="94" spans="1:14">
      <c r="A94" s="4" t="s">
        <v>787</v>
      </c>
      <c r="B94" s="5" t="n">
        <v>5920</v>
      </c>
      <c r="F94" s="5" t="n">
        <v>6917</v>
      </c>
      <c r="J94" s="5" t="n">
        <v>5920</v>
      </c>
      <c r="K94" s="5" t="n">
        <v>6917</v>
      </c>
      <c r="L94" s="5" t="n">
        <v>2284</v>
      </c>
    </row>
    <row r="95" spans="1:14">
      <c r="A95" s="3" t="s">
        <v>793</v>
      </c>
    </row>
    <row r="96" spans="1:14">
      <c r="A96" s="4" t="s">
        <v>794</v>
      </c>
      <c r="M96" s="5" t="n">
        <v>878</v>
      </c>
      <c r="N96" s="5" t="n">
        <v>1765</v>
      </c>
    </row>
    <row r="97" spans="1:14">
      <c r="A97" s="4" t="s">
        <v>795</v>
      </c>
      <c r="M97" s="5" t="n">
        <v>4</v>
      </c>
      <c r="N97" s="5" t="n">
        <v>32</v>
      </c>
    </row>
    <row r="98" spans="1:14">
      <c r="A98" s="4" t="s">
        <v>796</v>
      </c>
      <c r="M98" s="5" t="n">
        <v>4539</v>
      </c>
      <c r="N98" s="5" t="n">
        <v>4745</v>
      </c>
    </row>
    <row r="99" spans="1:14">
      <c r="A99" s="4" t="s">
        <v>797</v>
      </c>
      <c r="M99" s="5" t="n">
        <v>499</v>
      </c>
      <c r="N99" s="5" t="n">
        <v>375</v>
      </c>
    </row>
    <row r="100" spans="1:14">
      <c r="A100" s="4" t="s">
        <v>182</v>
      </c>
      <c r="B100" s="5" t="n">
        <v>5920</v>
      </c>
      <c r="E100" s="5" t="n">
        <v>6917</v>
      </c>
      <c r="F100" s="5" t="n">
        <v>6917</v>
      </c>
      <c r="I100" s="5" t="n">
        <v>2284</v>
      </c>
      <c r="J100" s="5" t="n">
        <v>6917</v>
      </c>
      <c r="K100" s="5" t="n">
        <v>2284</v>
      </c>
      <c r="L100" s="5" t="n">
        <v>2284</v>
      </c>
      <c r="M100" s="5" t="n">
        <v>5920</v>
      </c>
      <c r="N100" s="5" t="n">
        <v>6917</v>
      </c>
    </row>
    <row r="101" spans="1:14">
      <c r="A101" s="3" t="s">
        <v>798</v>
      </c>
    </row>
    <row r="102" spans="1:14">
      <c r="A102" s="4" t="s">
        <v>799</v>
      </c>
      <c r="M102" s="5" t="n">
        <v>6504</v>
      </c>
      <c r="N102" s="5" t="n">
        <v>6316</v>
      </c>
    </row>
    <row r="103" spans="1:14">
      <c r="A103" s="4" t="s">
        <v>800</v>
      </c>
      <c r="M103" s="5" t="n">
        <v>44</v>
      </c>
      <c r="N103" s="5" t="n">
        <v>254</v>
      </c>
    </row>
    <row r="104" spans="1:14">
      <c r="A104" s="4" t="s">
        <v>796</v>
      </c>
      <c r="M104" s="5" t="n">
        <v>447762</v>
      </c>
      <c r="N104" s="5" t="n">
        <v>486875</v>
      </c>
    </row>
    <row r="105" spans="1:14">
      <c r="A105" s="4" t="s">
        <v>797</v>
      </c>
      <c r="M105" s="5" t="n">
        <v>3517</v>
      </c>
      <c r="N105" s="5" t="n">
        <v>6128</v>
      </c>
    </row>
    <row r="106" spans="1:14">
      <c r="A106" s="4" t="s">
        <v>618</v>
      </c>
      <c r="M106" s="5" t="n">
        <v>457827</v>
      </c>
      <c r="N106" s="5" t="n">
        <v>499573</v>
      </c>
    </row>
    <row r="107" spans="1:14">
      <c r="A107" s="4" t="s">
        <v>808</v>
      </c>
    </row>
    <row r="108" spans="1:14">
      <c r="A108" s="3" t="s">
        <v>782</v>
      </c>
    </row>
    <row r="109" spans="1:14">
      <c r="A109" s="4" t="s">
        <v>783</v>
      </c>
      <c r="E109" s="5" t="n">
        <v>5179</v>
      </c>
      <c r="I109" s="5" t="n">
        <v>6925</v>
      </c>
      <c r="J109" s="5" t="n">
        <v>5179</v>
      </c>
      <c r="K109" s="5" t="n">
        <v>6925</v>
      </c>
    </row>
    <row r="110" spans="1:14">
      <c r="A110" s="4" t="s">
        <v>94</v>
      </c>
      <c r="J110" s="5" t="n">
        <v>-1041</v>
      </c>
      <c r="K110" s="5" t="n">
        <v>-2001</v>
      </c>
    </row>
    <row r="111" spans="1:14">
      <c r="A111" s="4" t="s">
        <v>784</v>
      </c>
      <c r="J111" s="5" t="n">
        <v>-1177</v>
      </c>
      <c r="K111" s="5" t="n">
        <v>-379</v>
      </c>
    </row>
    <row r="112" spans="1:14">
      <c r="A112" s="4" t="s">
        <v>785</v>
      </c>
      <c r="J112" s="5" t="n">
        <v>264</v>
      </c>
      <c r="K112" s="5" t="n">
        <v>634</v>
      </c>
    </row>
    <row r="113" spans="1:14">
      <c r="A113" s="4" t="s">
        <v>787</v>
      </c>
      <c r="B113" s="5" t="n">
        <v>3225</v>
      </c>
      <c r="F113" s="5" t="n">
        <v>5179</v>
      </c>
      <c r="J113" s="5" t="n">
        <v>3225</v>
      </c>
      <c r="K113" s="5" t="n">
        <v>5179</v>
      </c>
      <c r="L113" s="5" t="n">
        <v>6925</v>
      </c>
    </row>
    <row r="114" spans="1:14">
      <c r="A114" s="3" t="s">
        <v>793</v>
      </c>
    </row>
    <row r="115" spans="1:14">
      <c r="A115" s="4" t="s">
        <v>794</v>
      </c>
      <c r="M115" s="5" t="n">
        <v>296</v>
      </c>
      <c r="N115" s="5" t="n">
        <v>479</v>
      </c>
    </row>
    <row r="116" spans="1:14">
      <c r="A116" s="4" t="s">
        <v>795</v>
      </c>
      <c r="M116" s="5" t="n">
        <v>13</v>
      </c>
      <c r="N116" s="5" t="n">
        <v>35</v>
      </c>
    </row>
    <row r="117" spans="1:14">
      <c r="A117" s="4" t="s">
        <v>796</v>
      </c>
      <c r="M117" s="5" t="n">
        <v>2684</v>
      </c>
      <c r="N117" s="5" t="n">
        <v>3662</v>
      </c>
    </row>
    <row r="118" spans="1:14">
      <c r="A118" s="4" t="s">
        <v>797</v>
      </c>
      <c r="M118" s="5" t="n">
        <v>232</v>
      </c>
      <c r="N118" s="5" t="n">
        <v>1003</v>
      </c>
    </row>
    <row r="119" spans="1:14">
      <c r="A119" s="4" t="s">
        <v>182</v>
      </c>
      <c r="B119" s="5" t="n">
        <v>3225</v>
      </c>
      <c r="E119" s="5" t="n">
        <v>5179</v>
      </c>
      <c r="F119" s="5" t="n">
        <v>5179</v>
      </c>
      <c r="I119" s="5" t="n">
        <v>6925</v>
      </c>
      <c r="J119" s="5" t="n">
        <v>5179</v>
      </c>
      <c r="K119" s="5" t="n">
        <v>6925</v>
      </c>
      <c r="L119" s="5" t="n">
        <v>6925</v>
      </c>
      <c r="M119" s="5" t="n">
        <v>3225</v>
      </c>
      <c r="N119" s="5" t="n">
        <v>5179</v>
      </c>
    </row>
    <row r="120" spans="1:14">
      <c r="A120" s="3" t="s">
        <v>798</v>
      </c>
    </row>
    <row r="121" spans="1:14">
      <c r="A121" s="4" t="s">
        <v>799</v>
      </c>
      <c r="M121" s="5" t="n">
        <v>18275</v>
      </c>
      <c r="N121" s="5" t="n">
        <v>13434</v>
      </c>
    </row>
    <row r="122" spans="1:14">
      <c r="A122" s="4" t="s">
        <v>800</v>
      </c>
      <c r="M122" s="5" t="n">
        <v>123</v>
      </c>
      <c r="N122" s="5" t="n">
        <v>283</v>
      </c>
    </row>
    <row r="123" spans="1:14">
      <c r="A123" s="4" t="s">
        <v>796</v>
      </c>
      <c r="M123" s="5" t="n">
        <v>945497</v>
      </c>
      <c r="N123" s="5" t="n">
        <v>849027</v>
      </c>
    </row>
    <row r="124" spans="1:14">
      <c r="A124" s="4" t="s">
        <v>797</v>
      </c>
      <c r="M124" s="5" t="n">
        <v>5720</v>
      </c>
      <c r="N124" s="5" t="n">
        <v>14040</v>
      </c>
    </row>
    <row r="125" spans="1:14">
      <c r="A125" s="4" t="s">
        <v>618</v>
      </c>
      <c r="M125" s="5" t="n">
        <v>969615</v>
      </c>
      <c r="N125" s="5" t="n">
        <v>876784</v>
      </c>
    </row>
    <row r="126" spans="1:14">
      <c r="A126" s="4" t="s">
        <v>809</v>
      </c>
    </row>
    <row r="127" spans="1:14">
      <c r="A127" s="3" t="s">
        <v>782</v>
      </c>
    </row>
    <row r="128" spans="1:14">
      <c r="A128" s="4" t="s">
        <v>783</v>
      </c>
      <c r="E128" s="5" t="n">
        <v>435</v>
      </c>
      <c r="I128" s="5" t="n">
        <v>486</v>
      </c>
      <c r="J128" s="5" t="n">
        <v>435</v>
      </c>
      <c r="K128" s="5" t="n">
        <v>486</v>
      </c>
    </row>
    <row r="129" spans="1:14">
      <c r="A129" s="4" t="s">
        <v>94</v>
      </c>
      <c r="J129" s="5" t="n">
        <v>-183</v>
      </c>
      <c r="K129" s="5" t="n">
        <v>86</v>
      </c>
    </row>
    <row r="130" spans="1:14">
      <c r="A130" s="4" t="s">
        <v>784</v>
      </c>
      <c r="J130" s="5" t="n">
        <v>-1</v>
      </c>
      <c r="K130" s="5" t="n">
        <v>-171</v>
      </c>
    </row>
    <row r="131" spans="1:14">
      <c r="A131" s="4" t="s">
        <v>785</v>
      </c>
      <c r="J131" s="5" t="n">
        <v>94</v>
      </c>
      <c r="K131" s="5" t="n">
        <v>34</v>
      </c>
    </row>
    <row r="132" spans="1:14">
      <c r="A132" s="4" t="s">
        <v>787</v>
      </c>
      <c r="B132" s="5" t="n">
        <v>345</v>
      </c>
      <c r="F132" s="5" t="n">
        <v>435</v>
      </c>
      <c r="J132" s="5" t="n">
        <v>345</v>
      </c>
      <c r="K132" s="5" t="n">
        <v>435</v>
      </c>
      <c r="L132" s="5" t="n">
        <v>486</v>
      </c>
    </row>
    <row r="133" spans="1:14">
      <c r="A133" s="3" t="s">
        <v>793</v>
      </c>
    </row>
    <row r="134" spans="1:14">
      <c r="A134" s="4" t="s">
        <v>794</v>
      </c>
      <c r="M134" s="5" t="n">
        <v>6</v>
      </c>
    </row>
    <row r="135" spans="1:14">
      <c r="A135" s="4" t="s">
        <v>795</v>
      </c>
      <c r="M135" s="5" t="n">
        <v>2</v>
      </c>
    </row>
    <row r="136" spans="1:14">
      <c r="A136" s="4" t="s">
        <v>796</v>
      </c>
      <c r="M136" s="5" t="n">
        <v>337</v>
      </c>
      <c r="N136" s="5" t="n">
        <v>419</v>
      </c>
    </row>
    <row r="137" spans="1:14">
      <c r="A137" s="4" t="s">
        <v>797</v>
      </c>
      <c r="N137" s="5" t="n">
        <v>16</v>
      </c>
    </row>
    <row r="138" spans="1:14">
      <c r="A138" s="4" t="s">
        <v>182</v>
      </c>
      <c r="B138" s="5" t="n">
        <v>345</v>
      </c>
      <c r="E138" s="5" t="n">
        <v>435</v>
      </c>
      <c r="F138" s="5" t="n">
        <v>435</v>
      </c>
      <c r="I138" s="5" t="n">
        <v>486</v>
      </c>
      <c r="J138" s="5" t="n">
        <v>435</v>
      </c>
      <c r="K138" s="5" t="n">
        <v>486</v>
      </c>
      <c r="L138" s="5" t="n">
        <v>486</v>
      </c>
      <c r="M138" s="5" t="n">
        <v>345</v>
      </c>
      <c r="N138" s="5" t="n">
        <v>435</v>
      </c>
    </row>
    <row r="139" spans="1:14">
      <c r="A139" s="3" t="s">
        <v>798</v>
      </c>
    </row>
    <row r="140" spans="1:14">
      <c r="A140" s="4" t="s">
        <v>799</v>
      </c>
      <c r="M140" s="5" t="n">
        <v>63</v>
      </c>
    </row>
    <row r="141" spans="1:14">
      <c r="A141" s="4" t="s">
        <v>800</v>
      </c>
      <c r="M141" s="5" t="n">
        <v>21</v>
      </c>
    </row>
    <row r="142" spans="1:14">
      <c r="A142" s="4" t="s">
        <v>796</v>
      </c>
      <c r="M142" s="5" t="n">
        <v>165091</v>
      </c>
      <c r="N142" s="5" t="n">
        <v>140207</v>
      </c>
    </row>
    <row r="143" spans="1:14">
      <c r="A143" s="4" t="s">
        <v>797</v>
      </c>
      <c r="M143" s="5" t="n">
        <v>12150</v>
      </c>
      <c r="N143" s="5" t="n">
        <v>10059</v>
      </c>
    </row>
    <row r="144" spans="1:14">
      <c r="A144" s="4" t="s">
        <v>618</v>
      </c>
      <c r="M144" s="5" t="n">
        <v>177325</v>
      </c>
      <c r="N144" s="5" t="n">
        <v>150266</v>
      </c>
    </row>
    <row r="145" spans="1:14">
      <c r="A145" s="4" t="s">
        <v>810</v>
      </c>
    </row>
    <row r="146" spans="1:14">
      <c r="A146" s="3" t="s">
        <v>782</v>
      </c>
    </row>
    <row r="147" spans="1:14">
      <c r="A147" s="4" t="s">
        <v>783</v>
      </c>
      <c r="E147" s="5" t="n">
        <v>2120</v>
      </c>
      <c r="I147" s="5" t="n">
        <v>2038</v>
      </c>
      <c r="J147" s="5" t="n">
        <v>2120</v>
      </c>
      <c r="K147" s="5" t="n">
        <v>2038</v>
      </c>
    </row>
    <row r="148" spans="1:14">
      <c r="A148" s="4" t="s">
        <v>94</v>
      </c>
      <c r="J148" s="5" t="n">
        <v>1601</v>
      </c>
      <c r="K148" s="5" t="n">
        <v>663</v>
      </c>
    </row>
    <row r="149" spans="1:14">
      <c r="A149" s="4" t="s">
        <v>784</v>
      </c>
      <c r="J149" s="5" t="n">
        <v>-966</v>
      </c>
      <c r="K149" s="5" t="n">
        <v>-742</v>
      </c>
    </row>
    <row r="150" spans="1:14">
      <c r="A150" s="4" t="s">
        <v>785</v>
      </c>
      <c r="J150" s="5" t="n">
        <v>174</v>
      </c>
      <c r="K150" s="5" t="n">
        <v>161</v>
      </c>
    </row>
    <row r="151" spans="1:14">
      <c r="A151" s="4" t="s">
        <v>787</v>
      </c>
      <c r="B151" s="5" t="n">
        <v>2929</v>
      </c>
      <c r="F151" s="5" t="n">
        <v>2120</v>
      </c>
      <c r="J151" s="5" t="n">
        <v>2929</v>
      </c>
      <c r="K151" s="5" t="n">
        <v>2120</v>
      </c>
      <c r="L151" s="5" t="n">
        <v>2038</v>
      </c>
    </row>
    <row r="152" spans="1:14">
      <c r="A152" s="3" t="s">
        <v>793</v>
      </c>
    </row>
    <row r="153" spans="1:14">
      <c r="A153" s="4" t="s">
        <v>794</v>
      </c>
      <c r="M153" s="5" t="n">
        <v>379</v>
      </c>
      <c r="N153" s="5" t="n">
        <v>452</v>
      </c>
    </row>
    <row r="154" spans="1:14">
      <c r="A154" s="4" t="s">
        <v>795</v>
      </c>
      <c r="M154" s="5" t="n">
        <v>225</v>
      </c>
      <c r="N154" s="5" t="n">
        <v>174</v>
      </c>
    </row>
    <row r="155" spans="1:14">
      <c r="A155" s="4" t="s">
        <v>796</v>
      </c>
      <c r="M155" s="5" t="n">
        <v>1968</v>
      </c>
      <c r="N155" s="5" t="n">
        <v>1000</v>
      </c>
    </row>
    <row r="156" spans="1:14">
      <c r="A156" s="4" t="s">
        <v>797</v>
      </c>
      <c r="M156" s="5" t="n">
        <v>357</v>
      </c>
      <c r="N156" s="5" t="n">
        <v>494</v>
      </c>
    </row>
    <row r="157" spans="1:14">
      <c r="A157" s="4" t="s">
        <v>182</v>
      </c>
      <c r="B157" s="5" t="n">
        <v>2929</v>
      </c>
      <c r="E157" s="5" t="n">
        <v>2120</v>
      </c>
      <c r="F157" s="5" t="n">
        <v>2120</v>
      </c>
      <c r="I157" s="5" t="n">
        <v>2038</v>
      </c>
      <c r="J157" s="5" t="n">
        <v>2120</v>
      </c>
      <c r="K157" s="5" t="n">
        <v>2038</v>
      </c>
      <c r="L157" s="5" t="n">
        <v>2038</v>
      </c>
      <c r="M157" s="5" t="n">
        <v>2929</v>
      </c>
      <c r="N157" s="5" t="n">
        <v>2120</v>
      </c>
    </row>
    <row r="158" spans="1:14">
      <c r="A158" s="3" t="s">
        <v>798</v>
      </c>
    </row>
    <row r="159" spans="1:14">
      <c r="A159" s="4" t="s">
        <v>799</v>
      </c>
      <c r="M159" s="5" t="n">
        <v>2920</v>
      </c>
      <c r="N159" s="5" t="n">
        <v>2778</v>
      </c>
    </row>
    <row r="160" spans="1:14">
      <c r="A160" s="4" t="s">
        <v>800</v>
      </c>
      <c r="M160" s="5" t="n">
        <v>2109</v>
      </c>
      <c r="N160" s="5" t="n">
        <v>1377</v>
      </c>
    </row>
    <row r="161" spans="1:14">
      <c r="A161" s="4" t="s">
        <v>796</v>
      </c>
      <c r="M161" s="5" t="n">
        <v>242127</v>
      </c>
      <c r="N161" s="5" t="n">
        <v>151111</v>
      </c>
    </row>
    <row r="162" spans="1:14">
      <c r="A162" s="4" t="s">
        <v>797</v>
      </c>
      <c r="M162" s="5" t="n">
        <v>6557</v>
      </c>
      <c r="N162" s="5" t="n">
        <v>7958</v>
      </c>
    </row>
    <row r="163" spans="1:14">
      <c r="A163" s="4" t="s">
        <v>618</v>
      </c>
      <c r="M163" s="5" t="n">
        <v>253713</v>
      </c>
      <c r="N163" s="5" t="n">
        <v>163224</v>
      </c>
    </row>
    <row r="164" spans="1:14">
      <c r="A164" s="4" t="s">
        <v>811</v>
      </c>
    </row>
    <row r="165" spans="1:14">
      <c r="A165" s="3" t="s">
        <v>782</v>
      </c>
    </row>
    <row r="166" spans="1:14">
      <c r="A166" s="4" t="s">
        <v>783</v>
      </c>
      <c r="E166" s="5" t="n">
        <v>749</v>
      </c>
      <c r="I166" s="5" t="n">
        <v>567</v>
      </c>
      <c r="J166" s="5" t="n">
        <v>749</v>
      </c>
      <c r="K166" s="5" t="n">
        <v>567</v>
      </c>
    </row>
    <row r="167" spans="1:14">
      <c r="A167" s="4" t="s">
        <v>94</v>
      </c>
      <c r="J167" s="5" t="n">
        <v>382</v>
      </c>
      <c r="K167" s="5" t="n">
        <v>405</v>
      </c>
    </row>
    <row r="168" spans="1:14">
      <c r="A168" s="4" t="s">
        <v>784</v>
      </c>
      <c r="J168" s="5" t="n">
        <v>-301</v>
      </c>
      <c r="K168" s="5" t="n">
        <v>-334</v>
      </c>
    </row>
    <row r="169" spans="1:14">
      <c r="A169" s="4" t="s">
        <v>785</v>
      </c>
      <c r="J169" s="5" t="n">
        <v>100</v>
      </c>
      <c r="K169" s="5" t="n">
        <v>111</v>
      </c>
    </row>
    <row r="170" spans="1:14">
      <c r="A170" s="4" t="s">
        <v>787</v>
      </c>
      <c r="B170" s="5" t="n">
        <v>930</v>
      </c>
      <c r="F170" s="5" t="n">
        <v>749</v>
      </c>
      <c r="J170" s="5" t="n">
        <v>930</v>
      </c>
      <c r="K170" s="5" t="n">
        <v>749</v>
      </c>
      <c r="L170" s="5" t="n">
        <v>567</v>
      </c>
    </row>
    <row r="171" spans="1:14">
      <c r="A171" s="3" t="s">
        <v>793</v>
      </c>
    </row>
    <row r="172" spans="1:14">
      <c r="A172" s="4" t="s">
        <v>795</v>
      </c>
      <c r="M172" s="5" t="n">
        <v>23</v>
      </c>
      <c r="N172" s="5" t="n">
        <v>7</v>
      </c>
    </row>
    <row r="173" spans="1:14">
      <c r="A173" s="4" t="s">
        <v>796</v>
      </c>
      <c r="M173" s="5" t="n">
        <v>877</v>
      </c>
      <c r="N173" s="5" t="n">
        <v>735</v>
      </c>
    </row>
    <row r="174" spans="1:14">
      <c r="A174" s="4" t="s">
        <v>797</v>
      </c>
      <c r="M174" s="5" t="n">
        <v>30</v>
      </c>
      <c r="N174" s="5" t="n">
        <v>7</v>
      </c>
    </row>
    <row r="175" spans="1:14">
      <c r="A175" s="4" t="s">
        <v>182</v>
      </c>
      <c r="B175" s="5" t="n">
        <v>930</v>
      </c>
      <c r="E175" s="5" t="n">
        <v>749</v>
      </c>
      <c r="F175" s="5" t="n">
        <v>749</v>
      </c>
      <c r="I175" s="6" t="n">
        <v>567</v>
      </c>
      <c r="J175" s="5" t="n">
        <v>749</v>
      </c>
      <c r="K175" s="5" t="n">
        <v>567</v>
      </c>
      <c r="L175" s="6" t="n">
        <v>567</v>
      </c>
      <c r="M175" s="5" t="n">
        <v>930</v>
      </c>
      <c r="N175" s="5" t="n">
        <v>749</v>
      </c>
    </row>
    <row r="176" spans="1:14">
      <c r="A176" s="3" t="s">
        <v>798</v>
      </c>
    </row>
    <row r="177" spans="1:14">
      <c r="A177" s="4" t="s">
        <v>800</v>
      </c>
      <c r="M177" s="5" t="n">
        <v>213</v>
      </c>
      <c r="N177" s="5" t="n">
        <v>51</v>
      </c>
    </row>
    <row r="178" spans="1:14">
      <c r="A178" s="4" t="s">
        <v>796</v>
      </c>
      <c r="M178" s="5" t="n">
        <v>269492</v>
      </c>
      <c r="N178" s="5" t="n">
        <v>161169</v>
      </c>
    </row>
    <row r="179" spans="1:14">
      <c r="A179" s="4" t="s">
        <v>797</v>
      </c>
      <c r="M179" s="5" t="n">
        <v>312</v>
      </c>
      <c r="N179" s="5" t="n">
        <v>292</v>
      </c>
    </row>
    <row r="180" spans="1:14">
      <c r="A180" s="4" t="s">
        <v>618</v>
      </c>
      <c r="M180" s="5" t="n">
        <v>270017</v>
      </c>
      <c r="N180" s="5" t="n">
        <v>161512</v>
      </c>
    </row>
    <row r="181" spans="1:14">
      <c r="A181" s="4" t="s">
        <v>812</v>
      </c>
    </row>
    <row r="182" spans="1:14">
      <c r="A182" s="3" t="s">
        <v>782</v>
      </c>
    </row>
    <row r="183" spans="1:14">
      <c r="A183" s="4" t="s">
        <v>783</v>
      </c>
      <c r="E183" s="5" t="n">
        <v>588</v>
      </c>
      <c r="J183" s="5" t="n">
        <v>588</v>
      </c>
    </row>
    <row r="184" spans="1:14">
      <c r="A184" s="4" t="s">
        <v>94</v>
      </c>
      <c r="J184" s="5" t="n">
        <v>1840</v>
      </c>
      <c r="K184" s="5" t="n">
        <v>820</v>
      </c>
    </row>
    <row r="185" spans="1:14">
      <c r="A185" s="4" t="s">
        <v>784</v>
      </c>
      <c r="J185" s="5" t="n">
        <v>-1039</v>
      </c>
      <c r="K185" s="5" t="n">
        <v>-289</v>
      </c>
    </row>
    <row r="186" spans="1:14">
      <c r="A186" s="4" t="s">
        <v>785</v>
      </c>
      <c r="J186" s="5" t="n">
        <v>124</v>
      </c>
      <c r="K186" s="5" t="n">
        <v>57</v>
      </c>
    </row>
    <row r="187" spans="1:14">
      <c r="A187" s="4" t="s">
        <v>787</v>
      </c>
      <c r="B187" s="5" t="n">
        <v>1513</v>
      </c>
      <c r="F187" s="5" t="n">
        <v>588</v>
      </c>
      <c r="J187" s="5" t="n">
        <v>1513</v>
      </c>
      <c r="K187" s="5" t="n">
        <v>588</v>
      </c>
    </row>
    <row r="188" spans="1:14">
      <c r="A188" s="3" t="s">
        <v>793</v>
      </c>
    </row>
    <row r="189" spans="1:14">
      <c r="A189" s="4" t="s">
        <v>794</v>
      </c>
      <c r="M189" s="5" t="n">
        <v>285</v>
      </c>
    </row>
    <row r="190" spans="1:14">
      <c r="A190" s="4" t="s">
        <v>795</v>
      </c>
      <c r="M190" s="5" t="n">
        <v>71</v>
      </c>
      <c r="N190" s="5" t="n">
        <v>50</v>
      </c>
    </row>
    <row r="191" spans="1:14">
      <c r="A191" s="4" t="s">
        <v>796</v>
      </c>
      <c r="M191" s="5" t="n">
        <v>1157</v>
      </c>
      <c r="N191" s="5" t="n">
        <v>538</v>
      </c>
    </row>
    <row r="192" spans="1:14">
      <c r="A192" s="4" t="s">
        <v>182</v>
      </c>
      <c r="B192" s="6" t="n">
        <v>1513</v>
      </c>
      <c r="E192" s="6" t="n">
        <v>588</v>
      </c>
      <c r="F192" s="6" t="n">
        <v>588</v>
      </c>
      <c r="J192" s="6" t="n">
        <v>588</v>
      </c>
      <c r="K192" s="6" t="n">
        <v>588</v>
      </c>
      <c r="M192" s="5" t="n">
        <v>1513</v>
      </c>
      <c r="N192" s="5" t="n">
        <v>588</v>
      </c>
    </row>
    <row r="193" spans="1:14">
      <c r="A193" s="3" t="s">
        <v>798</v>
      </c>
    </row>
    <row r="194" spans="1:14">
      <c r="A194" s="4" t="s">
        <v>799</v>
      </c>
      <c r="M194" s="5" t="n">
        <v>670</v>
      </c>
    </row>
    <row r="195" spans="1:14">
      <c r="A195" s="4" t="s">
        <v>800</v>
      </c>
      <c r="M195" s="5" t="n">
        <v>661</v>
      </c>
      <c r="N195" s="5" t="n">
        <v>398</v>
      </c>
    </row>
    <row r="196" spans="1:14">
      <c r="A196" s="4" t="s">
        <v>796</v>
      </c>
      <c r="M196" s="5" t="n">
        <v>190148</v>
      </c>
      <c r="N196" s="5" t="n">
        <v>143832</v>
      </c>
    </row>
    <row r="197" spans="1:14">
      <c r="A197" s="4" t="s">
        <v>618</v>
      </c>
      <c r="M197" s="6" t="n">
        <v>191479</v>
      </c>
      <c r="N197" s="6" t="n">
        <v>14423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3</v>
      </c>
    </row>
    <row r="3" spans="1:4">
      <c r="A3" s="3" t="s">
        <v>814</v>
      </c>
    </row>
    <row r="4" spans="1:4">
      <c r="A4" s="4" t="s">
        <v>815</v>
      </c>
      <c r="B4" s="6" t="n">
        <v>10526</v>
      </c>
      <c r="C4" s="6" t="n">
        <v>16198</v>
      </c>
      <c r="D4" s="6" t="n">
        <v>5480</v>
      </c>
    </row>
    <row r="5" spans="1:4">
      <c r="A5" s="4" t="s">
        <v>816</v>
      </c>
      <c r="D5" s="5" t="n">
        <v>11242</v>
      </c>
    </row>
    <row r="6" spans="1:4">
      <c r="A6" s="4" t="s">
        <v>817</v>
      </c>
      <c r="B6" s="5" t="n">
        <v>-8579</v>
      </c>
      <c r="C6" s="5" t="n">
        <v>-5676</v>
      </c>
      <c r="D6" s="5" t="n">
        <v>-1393</v>
      </c>
    </row>
    <row r="7" spans="1:4">
      <c r="A7" s="4" t="s">
        <v>818</v>
      </c>
      <c r="D7" s="5" t="n">
        <v>-3</v>
      </c>
    </row>
    <row r="8" spans="1:4">
      <c r="A8" s="4" t="s">
        <v>819</v>
      </c>
      <c r="B8" s="5" t="n">
        <v>915</v>
      </c>
      <c r="D8" s="5" t="n">
        <v>608</v>
      </c>
    </row>
    <row r="9" spans="1:4">
      <c r="A9" s="4" t="s">
        <v>820</v>
      </c>
      <c r="B9" s="5" t="n">
        <v>6173</v>
      </c>
      <c r="C9" s="5" t="n">
        <v>4</v>
      </c>
      <c r="D9" s="5" t="n">
        <v>264</v>
      </c>
    </row>
    <row r="10" spans="1:4">
      <c r="A10" s="4" t="s">
        <v>821</v>
      </c>
      <c r="B10" s="6" t="n">
        <v>9035</v>
      </c>
      <c r="C10" s="6" t="n">
        <v>10526</v>
      </c>
      <c r="D10" s="6" t="n">
        <v>161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2</v>
      </c>
      <c r="B1" s="2" t="s">
        <v>2</v>
      </c>
      <c r="C1" s="2" t="s">
        <v>30</v>
      </c>
    </row>
    <row r="2" spans="1:3">
      <c r="A2" s="3" t="s">
        <v>823</v>
      </c>
    </row>
    <row r="3" spans="1:3">
      <c r="A3" s="4" t="s">
        <v>824</v>
      </c>
      <c r="C3" s="6" t="n">
        <v>3629</v>
      </c>
    </row>
    <row r="4" spans="1:3">
      <c r="A4" s="4" t="s">
        <v>825</v>
      </c>
      <c r="B4" s="6" t="n">
        <v>2319976</v>
      </c>
      <c r="C4" s="5" t="n">
        <v>1991960</v>
      </c>
    </row>
    <row r="5" spans="1:3">
      <c r="A5" s="4" t="s">
        <v>618</v>
      </c>
      <c r="B5" s="5" t="n">
        <v>2319976</v>
      </c>
      <c r="C5" s="5" t="n">
        <v>1995589</v>
      </c>
    </row>
    <row r="6" spans="1:3">
      <c r="A6" s="4" t="s">
        <v>644</v>
      </c>
    </row>
    <row r="7" spans="1:3">
      <c r="A7" s="3" t="s">
        <v>823</v>
      </c>
    </row>
    <row r="8" spans="1:3">
      <c r="A8" s="4" t="s">
        <v>824</v>
      </c>
      <c r="C8" s="5" t="n">
        <v>1969</v>
      </c>
    </row>
    <row r="9" spans="1:3">
      <c r="A9" s="4" t="s">
        <v>825</v>
      </c>
      <c r="B9" s="5" t="n">
        <v>2291720</v>
      </c>
      <c r="C9" s="5" t="n">
        <v>1955143</v>
      </c>
    </row>
    <row r="10" spans="1:3">
      <c r="A10" s="4" t="s">
        <v>618</v>
      </c>
      <c r="B10" s="5" t="n">
        <v>2291720</v>
      </c>
      <c r="C10" s="5" t="n">
        <v>1957112</v>
      </c>
    </row>
    <row r="11" spans="1:3">
      <c r="A11" s="4" t="s">
        <v>698</v>
      </c>
    </row>
    <row r="12" spans="1:3">
      <c r="A12" s="3" t="s">
        <v>823</v>
      </c>
    </row>
    <row r="13" spans="1:3">
      <c r="A13" s="4" t="s">
        <v>824</v>
      </c>
      <c r="C13" s="5" t="n">
        <v>1660</v>
      </c>
    </row>
    <row r="14" spans="1:3">
      <c r="A14" s="4" t="s">
        <v>825</v>
      </c>
      <c r="B14" s="5" t="n">
        <v>28256</v>
      </c>
      <c r="C14" s="5" t="n">
        <v>36817</v>
      </c>
    </row>
    <row r="15" spans="1:3">
      <c r="A15" s="4" t="s">
        <v>618</v>
      </c>
      <c r="B15" s="5" t="n">
        <v>28256</v>
      </c>
      <c r="C15" s="5" t="n">
        <v>38477</v>
      </c>
    </row>
    <row r="16" spans="1:3">
      <c r="A16" s="4" t="s">
        <v>826</v>
      </c>
      <c r="B16" s="5" t="n">
        <v>34600</v>
      </c>
      <c r="C16" s="5" t="n">
        <v>44500</v>
      </c>
    </row>
    <row r="17" spans="1:3">
      <c r="A17" s="4" t="s">
        <v>629</v>
      </c>
    </row>
    <row r="18" spans="1:3">
      <c r="A18" s="3" t="s">
        <v>823</v>
      </c>
    </row>
    <row r="19" spans="1:3">
      <c r="A19" s="4" t="s">
        <v>618</v>
      </c>
      <c r="B19" s="5" t="n">
        <v>1604767</v>
      </c>
      <c r="C19" s="5" t="n">
        <v>1526623</v>
      </c>
    </row>
    <row r="20" spans="1:3">
      <c r="A20" s="4" t="s">
        <v>742</v>
      </c>
    </row>
    <row r="21" spans="1:3">
      <c r="A21" s="3" t="s">
        <v>823</v>
      </c>
    </row>
    <row r="22" spans="1:3">
      <c r="A22" s="4" t="s">
        <v>618</v>
      </c>
      <c r="B22" s="5" t="n">
        <v>1583380</v>
      </c>
      <c r="C22" s="5" t="n">
        <v>1496396</v>
      </c>
    </row>
    <row r="23" spans="1:3">
      <c r="A23" s="4" t="s">
        <v>743</v>
      </c>
    </row>
    <row r="24" spans="1:3">
      <c r="A24" s="3" t="s">
        <v>823</v>
      </c>
    </row>
    <row r="25" spans="1:3">
      <c r="A25" s="4" t="s">
        <v>618</v>
      </c>
      <c r="B25" s="5" t="n">
        <v>708340</v>
      </c>
      <c r="C25" s="5" t="n">
        <v>460716</v>
      </c>
    </row>
    <row r="26" spans="1:3">
      <c r="A26" s="4" t="s">
        <v>654</v>
      </c>
    </row>
    <row r="27" spans="1:3">
      <c r="A27" s="3" t="s">
        <v>823</v>
      </c>
    </row>
    <row r="28" spans="1:3">
      <c r="A28" s="4" t="s">
        <v>824</v>
      </c>
      <c r="C28" s="5" t="n">
        <v>1445</v>
      </c>
    </row>
    <row r="29" spans="1:3">
      <c r="A29" s="4" t="s">
        <v>825</v>
      </c>
      <c r="B29" s="5" t="n">
        <v>457827</v>
      </c>
      <c r="C29" s="5" t="n">
        <v>498128</v>
      </c>
    </row>
    <row r="30" spans="1:3">
      <c r="A30" s="4" t="s">
        <v>618</v>
      </c>
      <c r="B30" s="5" t="n">
        <v>457827</v>
      </c>
      <c r="C30" s="5" t="n">
        <v>499573</v>
      </c>
    </row>
    <row r="31" spans="1:3">
      <c r="A31" s="4" t="s">
        <v>699</v>
      </c>
    </row>
    <row r="32" spans="1:3">
      <c r="A32" s="3" t="s">
        <v>823</v>
      </c>
    </row>
    <row r="33" spans="1:3">
      <c r="A33" s="4" t="s">
        <v>824</v>
      </c>
      <c r="C33" s="5" t="n">
        <v>378</v>
      </c>
    </row>
    <row r="34" spans="1:3">
      <c r="A34" s="4" t="s">
        <v>825</v>
      </c>
      <c r="B34" s="5" t="n">
        <v>454310</v>
      </c>
      <c r="C34" s="5" t="n">
        <v>493067</v>
      </c>
    </row>
    <row r="35" spans="1:3">
      <c r="A35" s="4" t="s">
        <v>618</v>
      </c>
      <c r="B35" s="5" t="n">
        <v>454310</v>
      </c>
      <c r="C35" s="5" t="n">
        <v>493445</v>
      </c>
    </row>
    <row r="36" spans="1:3">
      <c r="A36" s="4" t="s">
        <v>827</v>
      </c>
    </row>
    <row r="37" spans="1:3">
      <c r="A37" s="3" t="s">
        <v>823</v>
      </c>
    </row>
    <row r="38" spans="1:3">
      <c r="A38" s="4" t="s">
        <v>824</v>
      </c>
      <c r="C38" s="5" t="n">
        <v>1067</v>
      </c>
    </row>
    <row r="39" spans="1:3">
      <c r="A39" s="4" t="s">
        <v>825</v>
      </c>
      <c r="B39" s="5" t="n">
        <v>3517</v>
      </c>
      <c r="C39" s="5" t="n">
        <v>5061</v>
      </c>
    </row>
    <row r="40" spans="1:3">
      <c r="A40" s="4" t="s">
        <v>618</v>
      </c>
      <c r="B40" s="5" t="n">
        <v>457827</v>
      </c>
      <c r="C40" s="5" t="n">
        <v>499573</v>
      </c>
    </row>
    <row r="41" spans="1:3">
      <c r="A41" s="4" t="s">
        <v>661</v>
      </c>
    </row>
    <row r="42" spans="1:3">
      <c r="A42" s="3" t="s">
        <v>823</v>
      </c>
    </row>
    <row r="43" spans="1:3">
      <c r="A43" s="4" t="s">
        <v>824</v>
      </c>
      <c r="C43" s="5" t="n">
        <v>1194</v>
      </c>
    </row>
    <row r="44" spans="1:3">
      <c r="A44" s="4" t="s">
        <v>825</v>
      </c>
      <c r="B44" s="5" t="n">
        <v>969615</v>
      </c>
      <c r="C44" s="5" t="n">
        <v>875590</v>
      </c>
    </row>
    <row r="45" spans="1:3">
      <c r="A45" s="4" t="s">
        <v>618</v>
      </c>
      <c r="B45" s="5" t="n">
        <v>969615</v>
      </c>
      <c r="C45" s="5" t="n">
        <v>876784</v>
      </c>
    </row>
    <row r="46" spans="1:3">
      <c r="A46" s="4" t="s">
        <v>701</v>
      </c>
    </row>
    <row r="47" spans="1:3">
      <c r="A47" s="3" t="s">
        <v>823</v>
      </c>
    </row>
    <row r="48" spans="1:3">
      <c r="A48" s="4" t="s">
        <v>824</v>
      </c>
      <c r="C48" s="5" t="n">
        <v>876</v>
      </c>
    </row>
    <row r="49" spans="1:3">
      <c r="A49" s="4" t="s">
        <v>825</v>
      </c>
      <c r="B49" s="5" t="n">
        <v>963895</v>
      </c>
      <c r="C49" s="5" t="n">
        <v>861868</v>
      </c>
    </row>
    <row r="50" spans="1:3">
      <c r="A50" s="4" t="s">
        <v>618</v>
      </c>
      <c r="B50" s="5" t="n">
        <v>963895</v>
      </c>
      <c r="C50" s="5" t="n">
        <v>862744</v>
      </c>
    </row>
    <row r="51" spans="1:3">
      <c r="A51" s="4" t="s">
        <v>828</v>
      </c>
    </row>
    <row r="52" spans="1:3">
      <c r="A52" s="3" t="s">
        <v>823</v>
      </c>
    </row>
    <row r="53" spans="1:3">
      <c r="A53" s="4" t="s">
        <v>824</v>
      </c>
      <c r="C53" s="5" t="n">
        <v>318</v>
      </c>
    </row>
    <row r="54" spans="1:3">
      <c r="A54" s="4" t="s">
        <v>825</v>
      </c>
      <c r="B54" s="5" t="n">
        <v>5720</v>
      </c>
      <c r="C54" s="5" t="n">
        <v>13722</v>
      </c>
    </row>
    <row r="55" spans="1:3">
      <c r="A55" s="4" t="s">
        <v>618</v>
      </c>
      <c r="B55" s="5" t="n">
        <v>969615</v>
      </c>
      <c r="C55" s="5" t="n">
        <v>876784</v>
      </c>
    </row>
    <row r="56" spans="1:3">
      <c r="A56" s="4" t="s">
        <v>668</v>
      </c>
    </row>
    <row r="57" spans="1:3">
      <c r="A57" s="3" t="s">
        <v>823</v>
      </c>
    </row>
    <row r="58" spans="1:3">
      <c r="A58" s="4" t="s">
        <v>825</v>
      </c>
      <c r="B58" s="5" t="n">
        <v>177325</v>
      </c>
      <c r="C58" s="5" t="n">
        <v>150266</v>
      </c>
    </row>
    <row r="59" spans="1:3">
      <c r="A59" s="4" t="s">
        <v>618</v>
      </c>
      <c r="B59" s="5" t="n">
        <v>177325</v>
      </c>
      <c r="C59" s="5" t="n">
        <v>150266</v>
      </c>
    </row>
    <row r="60" spans="1:3">
      <c r="A60" s="4" t="s">
        <v>703</v>
      </c>
    </row>
    <row r="61" spans="1:3">
      <c r="A61" s="3" t="s">
        <v>823</v>
      </c>
    </row>
    <row r="62" spans="1:3">
      <c r="A62" s="4" t="s">
        <v>825</v>
      </c>
      <c r="B62" s="5" t="n">
        <v>165175</v>
      </c>
      <c r="C62" s="5" t="n">
        <v>140207</v>
      </c>
    </row>
    <row r="63" spans="1:3">
      <c r="A63" s="4" t="s">
        <v>618</v>
      </c>
      <c r="B63" s="5" t="n">
        <v>165175</v>
      </c>
      <c r="C63" s="5" t="n">
        <v>140207</v>
      </c>
    </row>
    <row r="64" spans="1:3">
      <c r="A64" s="4" t="s">
        <v>829</v>
      </c>
    </row>
    <row r="65" spans="1:3">
      <c r="A65" s="3" t="s">
        <v>823</v>
      </c>
    </row>
    <row r="66" spans="1:3">
      <c r="A66" s="4" t="s">
        <v>825</v>
      </c>
      <c r="B66" s="5" t="n">
        <v>12150</v>
      </c>
      <c r="C66" s="5" t="n">
        <v>10059</v>
      </c>
    </row>
    <row r="67" spans="1:3">
      <c r="A67" s="4" t="s">
        <v>618</v>
      </c>
      <c r="B67" s="5" t="n">
        <v>177325</v>
      </c>
      <c r="C67" s="5" t="n">
        <v>150266</v>
      </c>
    </row>
    <row r="68" spans="1:3">
      <c r="A68" s="4" t="s">
        <v>675</v>
      </c>
    </row>
    <row r="69" spans="1:3">
      <c r="A69" s="3" t="s">
        <v>823</v>
      </c>
    </row>
    <row r="70" spans="1:3">
      <c r="A70" s="4" t="s">
        <v>824</v>
      </c>
      <c r="C70" s="5" t="n">
        <v>990</v>
      </c>
    </row>
    <row r="71" spans="1:3">
      <c r="A71" s="4" t="s">
        <v>825</v>
      </c>
      <c r="B71" s="5" t="n">
        <v>253713</v>
      </c>
      <c r="C71" s="5" t="n">
        <v>162234</v>
      </c>
    </row>
    <row r="72" spans="1:3">
      <c r="A72" s="4" t="s">
        <v>618</v>
      </c>
      <c r="B72" s="5" t="n">
        <v>253713</v>
      </c>
      <c r="C72" s="5" t="n">
        <v>163224</v>
      </c>
    </row>
    <row r="73" spans="1:3">
      <c r="A73" s="4" t="s">
        <v>705</v>
      </c>
    </row>
    <row r="74" spans="1:3">
      <c r="A74" s="3" t="s">
        <v>823</v>
      </c>
    </row>
    <row r="75" spans="1:3">
      <c r="A75" s="4" t="s">
        <v>824</v>
      </c>
      <c r="C75" s="5" t="n">
        <v>715</v>
      </c>
    </row>
    <row r="76" spans="1:3">
      <c r="A76" s="4" t="s">
        <v>825</v>
      </c>
      <c r="B76" s="5" t="n">
        <v>247156</v>
      </c>
      <c r="C76" s="5" t="n">
        <v>154551</v>
      </c>
    </row>
    <row r="77" spans="1:3">
      <c r="A77" s="4" t="s">
        <v>618</v>
      </c>
      <c r="B77" s="5" t="n">
        <v>247156</v>
      </c>
      <c r="C77" s="5" t="n">
        <v>155266</v>
      </c>
    </row>
    <row r="78" spans="1:3">
      <c r="A78" s="4" t="s">
        <v>830</v>
      </c>
    </row>
    <row r="79" spans="1:3">
      <c r="A79" s="3" t="s">
        <v>823</v>
      </c>
    </row>
    <row r="80" spans="1:3">
      <c r="A80" s="4" t="s">
        <v>824</v>
      </c>
      <c r="C80" s="5" t="n">
        <v>275</v>
      </c>
    </row>
    <row r="81" spans="1:3">
      <c r="A81" s="4" t="s">
        <v>825</v>
      </c>
      <c r="B81" s="5" t="n">
        <v>6557</v>
      </c>
      <c r="C81" s="5" t="n">
        <v>7683</v>
      </c>
    </row>
    <row r="82" spans="1:3">
      <c r="A82" s="4" t="s">
        <v>618</v>
      </c>
      <c r="B82" s="5" t="n">
        <v>253713</v>
      </c>
      <c r="C82" s="5" t="n">
        <v>163224</v>
      </c>
    </row>
    <row r="83" spans="1:3">
      <c r="A83" s="4" t="s">
        <v>679</v>
      </c>
    </row>
    <row r="84" spans="1:3">
      <c r="A84" s="3" t="s">
        <v>823</v>
      </c>
    </row>
    <row r="85" spans="1:3">
      <c r="A85" s="4" t="s">
        <v>825</v>
      </c>
      <c r="B85" s="5" t="n">
        <v>270017</v>
      </c>
      <c r="C85" s="5" t="n">
        <v>161512</v>
      </c>
    </row>
    <row r="86" spans="1:3">
      <c r="A86" s="4" t="s">
        <v>618</v>
      </c>
      <c r="B86" s="5" t="n">
        <v>270017</v>
      </c>
      <c r="C86" s="5" t="n">
        <v>161512</v>
      </c>
    </row>
    <row r="87" spans="1:3">
      <c r="A87" s="4" t="s">
        <v>707</v>
      </c>
    </row>
    <row r="88" spans="1:3">
      <c r="A88" s="3" t="s">
        <v>823</v>
      </c>
    </row>
    <row r="89" spans="1:3">
      <c r="A89" s="4" t="s">
        <v>825</v>
      </c>
      <c r="B89" s="5" t="n">
        <v>269705</v>
      </c>
      <c r="C89" s="5" t="n">
        <v>161220</v>
      </c>
    </row>
    <row r="90" spans="1:3">
      <c r="A90" s="4" t="s">
        <v>618</v>
      </c>
      <c r="B90" s="5" t="n">
        <v>269705</v>
      </c>
      <c r="C90" s="5" t="n">
        <v>161220</v>
      </c>
    </row>
    <row r="91" spans="1:3">
      <c r="A91" s="4" t="s">
        <v>831</v>
      </c>
    </row>
    <row r="92" spans="1:3">
      <c r="A92" s="3" t="s">
        <v>823</v>
      </c>
    </row>
    <row r="93" spans="1:3">
      <c r="A93" s="4" t="s">
        <v>825</v>
      </c>
      <c r="B93" s="5" t="n">
        <v>312</v>
      </c>
      <c r="C93" s="5" t="n">
        <v>292</v>
      </c>
    </row>
    <row r="94" spans="1:3">
      <c r="A94" s="4" t="s">
        <v>618</v>
      </c>
      <c r="B94" s="5" t="n">
        <v>270017</v>
      </c>
      <c r="C94" s="5" t="n">
        <v>161512</v>
      </c>
    </row>
    <row r="95" spans="1:3">
      <c r="A95" s="4" t="s">
        <v>683</v>
      </c>
    </row>
    <row r="96" spans="1:3">
      <c r="A96" s="3" t="s">
        <v>823</v>
      </c>
    </row>
    <row r="97" spans="1:3">
      <c r="A97" s="4" t="s">
        <v>825</v>
      </c>
      <c r="B97" s="5" t="n">
        <v>191479</v>
      </c>
      <c r="C97" s="5" t="n">
        <v>144230</v>
      </c>
    </row>
    <row r="98" spans="1:3">
      <c r="A98" s="4" t="s">
        <v>618</v>
      </c>
      <c r="B98" s="5" t="n">
        <v>191479</v>
      </c>
      <c r="C98" s="5" t="n">
        <v>144230</v>
      </c>
    </row>
    <row r="99" spans="1:3">
      <c r="A99" s="4" t="s">
        <v>709</v>
      </c>
    </row>
    <row r="100" spans="1:3">
      <c r="A100" s="3" t="s">
        <v>823</v>
      </c>
    </row>
    <row r="101" spans="1:3">
      <c r="A101" s="4" t="s">
        <v>825</v>
      </c>
      <c r="B101" s="5" t="n">
        <v>191479</v>
      </c>
      <c r="C101" s="5" t="n">
        <v>144230</v>
      </c>
    </row>
    <row r="102" spans="1:3">
      <c r="A102" s="4" t="s">
        <v>618</v>
      </c>
      <c r="B102" s="5" t="n">
        <v>191479</v>
      </c>
      <c r="C102" s="5" t="n">
        <v>144230</v>
      </c>
    </row>
    <row r="103" spans="1:3">
      <c r="A103" s="4" t="s">
        <v>832</v>
      </c>
    </row>
    <row r="104" spans="1:3">
      <c r="A104" s="3" t="s">
        <v>823</v>
      </c>
    </row>
    <row r="105" spans="1:3">
      <c r="A105" s="4" t="s">
        <v>618</v>
      </c>
      <c r="B105" s="6" t="n">
        <v>191479</v>
      </c>
      <c r="C105" s="6" t="n">
        <v>1442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0</v>
      </c>
      <c r="D2" s="2" t="s">
        <v>83</v>
      </c>
    </row>
    <row r="3" spans="1:4">
      <c r="A3" s="3" t="s">
        <v>212</v>
      </c>
    </row>
    <row r="4" spans="1:4">
      <c r="A4" s="4" t="s">
        <v>125</v>
      </c>
      <c r="B4" s="6" t="n">
        <v>31533</v>
      </c>
      <c r="C4" s="6" t="n">
        <v>24407</v>
      </c>
      <c r="D4" s="6" t="n">
        <v>10816</v>
      </c>
    </row>
    <row r="5" spans="1:4">
      <c r="A5" s="3" t="s">
        <v>213</v>
      </c>
    </row>
    <row r="6" spans="1:4">
      <c r="A6" s="4" t="s">
        <v>94</v>
      </c>
      <c r="B6" s="5" t="n">
        <v>5591</v>
      </c>
      <c r="C6" s="5" t="n">
        <v>11127</v>
      </c>
      <c r="D6" s="5" t="n">
        <v>92</v>
      </c>
    </row>
    <row r="7" spans="1:4">
      <c r="A7" s="4" t="s">
        <v>214</v>
      </c>
      <c r="B7" s="5" t="n">
        <v>5080</v>
      </c>
      <c r="C7" s="5" t="n">
        <v>5139</v>
      </c>
      <c r="D7" s="5" t="n">
        <v>3464</v>
      </c>
    </row>
    <row r="8" spans="1:4">
      <c r="A8" s="4" t="s">
        <v>119</v>
      </c>
      <c r="B8" s="5" t="n">
        <v>2147</v>
      </c>
      <c r="C8" s="5" t="n">
        <v>2460</v>
      </c>
      <c r="D8" s="5" t="n">
        <v>2115</v>
      </c>
    </row>
    <row r="9" spans="1:4">
      <c r="A9" s="4" t="s">
        <v>103</v>
      </c>
      <c r="B9" s="5" t="n">
        <v>1661</v>
      </c>
      <c r="C9" s="5" t="n">
        <v>566</v>
      </c>
      <c r="D9" s="5" t="n">
        <v>3491</v>
      </c>
    </row>
    <row r="10" spans="1:4">
      <c r="A10" s="4" t="s">
        <v>186</v>
      </c>
      <c r="B10" s="5" t="n">
        <v>555</v>
      </c>
      <c r="C10" s="5" t="n">
        <v>517</v>
      </c>
      <c r="D10" s="5" t="n">
        <v>468</v>
      </c>
    </row>
    <row r="11" spans="1:4">
      <c r="A11" s="4" t="s">
        <v>185</v>
      </c>
      <c r="B11" s="5" t="n">
        <v>492</v>
      </c>
      <c r="C11" s="5" t="n">
        <v>413</v>
      </c>
      <c r="D11" s="5" t="n">
        <v>240</v>
      </c>
    </row>
    <row r="12" spans="1:4">
      <c r="A12" s="4" t="s">
        <v>215</v>
      </c>
      <c r="B12" s="5" t="n">
        <v>-1497</v>
      </c>
      <c r="C12" s="5" t="n">
        <v>-1474</v>
      </c>
      <c r="D12" s="5" t="n">
        <v>-1065</v>
      </c>
    </row>
    <row r="13" spans="1:4">
      <c r="A13" s="4" t="s">
        <v>216</v>
      </c>
      <c r="B13" s="5" t="n">
        <v>14541</v>
      </c>
      <c r="C13" s="5" t="n">
        <v>6474</v>
      </c>
      <c r="D13" s="5" t="n">
        <v>4064</v>
      </c>
    </row>
    <row r="14" spans="1:4">
      <c r="A14" s="4" t="s">
        <v>217</v>
      </c>
      <c r="B14" s="5" t="n">
        <v>1133</v>
      </c>
      <c r="C14" s="5" t="n">
        <v>1202</v>
      </c>
      <c r="D14" s="5" t="n">
        <v>857</v>
      </c>
    </row>
    <row r="15" spans="1:4">
      <c r="A15" s="4" t="s">
        <v>105</v>
      </c>
      <c r="B15" s="5" t="n">
        <v>824</v>
      </c>
      <c r="C15" s="5" t="n">
        <v>461</v>
      </c>
      <c r="D15" s="5" t="n">
        <v>190</v>
      </c>
    </row>
    <row r="16" spans="1:4">
      <c r="A16" s="4" t="s">
        <v>104</v>
      </c>
      <c r="B16" s="5" t="n">
        <v>-14702</v>
      </c>
      <c r="C16" s="5" t="n">
        <v>-193</v>
      </c>
      <c r="D16" s="5" t="n">
        <v>-77</v>
      </c>
    </row>
    <row r="17" spans="1:4">
      <c r="A17" s="4" t="s">
        <v>106</v>
      </c>
      <c r="B17" s="5" t="n">
        <v>-113</v>
      </c>
      <c r="C17" s="5" t="n">
        <v>-600</v>
      </c>
      <c r="D17" s="5" t="n">
        <v>-761</v>
      </c>
    </row>
    <row r="18" spans="1:4">
      <c r="A18" s="4" t="s">
        <v>218</v>
      </c>
      <c r="B18" s="5" t="n">
        <v>247</v>
      </c>
      <c r="C18" s="5" t="n">
        <v>114</v>
      </c>
      <c r="D18" s="5" t="n">
        <v>1530</v>
      </c>
    </row>
    <row r="19" spans="1:4">
      <c r="A19" s="4" t="s">
        <v>219</v>
      </c>
      <c r="B19" s="5" t="n">
        <v>-1176716</v>
      </c>
      <c r="C19" s="5" t="n">
        <v>-943844</v>
      </c>
      <c r="D19" s="5" t="n">
        <v>-88444</v>
      </c>
    </row>
    <row r="20" spans="1:4">
      <c r="A20" s="4" t="s">
        <v>220</v>
      </c>
      <c r="B20" s="5" t="n">
        <v>1184739</v>
      </c>
      <c r="C20" s="5" t="n">
        <v>1002770</v>
      </c>
      <c r="D20" s="5" t="n">
        <v>88562</v>
      </c>
    </row>
    <row r="21" spans="1:4">
      <c r="A21" s="4" t="s">
        <v>221</v>
      </c>
      <c r="B21" s="5" t="n">
        <v>-35127</v>
      </c>
      <c r="C21" s="5" t="n">
        <v>-34017</v>
      </c>
      <c r="D21" s="5" t="n">
        <v>-1994</v>
      </c>
    </row>
    <row r="22" spans="1:4">
      <c r="A22" s="4" t="s">
        <v>222</v>
      </c>
      <c r="B22" s="5" t="n">
        <v>6141</v>
      </c>
      <c r="C22" s="5" t="n">
        <v>5015</v>
      </c>
      <c r="D22" s="5" t="n">
        <v>421</v>
      </c>
    </row>
    <row r="23" spans="1:4">
      <c r="A23" s="4" t="s">
        <v>223</v>
      </c>
      <c r="B23" s="5" t="n">
        <v>3135</v>
      </c>
      <c r="C23" s="5" t="n">
        <v>448</v>
      </c>
      <c r="D23" s="5" t="n">
        <v>-83</v>
      </c>
    </row>
    <row r="24" spans="1:4">
      <c r="A24" s="4" t="s">
        <v>107</v>
      </c>
      <c r="D24" s="5" t="n">
        <v>-3224</v>
      </c>
    </row>
    <row r="25" spans="1:4">
      <c r="A25" s="3" t="s">
        <v>224</v>
      </c>
    </row>
    <row r="26" spans="1:4">
      <c r="A26" s="4" t="s">
        <v>44</v>
      </c>
      <c r="B26" s="5" t="n">
        <v>-505</v>
      </c>
      <c r="C26" s="5" t="n">
        <v>945</v>
      </c>
      <c r="D26" s="5" t="n">
        <v>646</v>
      </c>
    </row>
    <row r="27" spans="1:4">
      <c r="A27" s="4" t="s">
        <v>61</v>
      </c>
      <c r="B27" s="5" t="n">
        <v>66</v>
      </c>
      <c r="C27" s="5" t="n">
        <v>-88</v>
      </c>
      <c r="D27" s="5" t="n">
        <v>50</v>
      </c>
    </row>
    <row r="28" spans="1:4">
      <c r="A28" s="4" t="s">
        <v>225</v>
      </c>
      <c r="B28" s="5" t="n">
        <v>2892</v>
      </c>
      <c r="C28" s="5" t="n">
        <v>-4775</v>
      </c>
      <c r="D28" s="5" t="n">
        <v>-3048</v>
      </c>
    </row>
    <row r="29" spans="1:4">
      <c r="A29" s="4" t="s">
        <v>51</v>
      </c>
      <c r="B29" s="5" t="n">
        <v>-6399</v>
      </c>
      <c r="C29" s="5" t="n">
        <v>-2774</v>
      </c>
      <c r="D29" s="5" t="n">
        <v>1797</v>
      </c>
    </row>
    <row r="30" spans="1:4">
      <c r="A30" s="4" t="s">
        <v>63</v>
      </c>
      <c r="B30" s="5" t="n">
        <v>-175</v>
      </c>
      <c r="C30" s="5" t="n">
        <v>-648</v>
      </c>
      <c r="D30" s="5" t="n">
        <v>1391</v>
      </c>
    </row>
    <row r="31" spans="1:4">
      <c r="A31" s="4" t="s">
        <v>226</v>
      </c>
      <c r="B31" s="5" t="n">
        <v>25543</v>
      </c>
      <c r="C31" s="5" t="n">
        <v>73645</v>
      </c>
      <c r="D31" s="5" t="n">
        <v>21498</v>
      </c>
    </row>
    <row r="32" spans="1:4">
      <c r="A32" s="3" t="s">
        <v>137</v>
      </c>
    </row>
    <row r="33" spans="1:4">
      <c r="A33" s="4" t="s">
        <v>227</v>
      </c>
      <c r="B33" s="5" t="n">
        <v>-198680</v>
      </c>
      <c r="C33" s="5" t="n">
        <v>-83668</v>
      </c>
      <c r="D33" s="5" t="n">
        <v>-30405</v>
      </c>
    </row>
    <row r="34" spans="1:4">
      <c r="A34" s="4" t="s">
        <v>228</v>
      </c>
      <c r="B34" s="5" t="n">
        <v>115999</v>
      </c>
      <c r="C34" s="5" t="n">
        <v>62751</v>
      </c>
      <c r="D34" s="5" t="n">
        <v>24958</v>
      </c>
    </row>
    <row r="35" spans="1:4">
      <c r="A35" s="4" t="s">
        <v>229</v>
      </c>
      <c r="B35" s="5" t="n">
        <v>74948</v>
      </c>
      <c r="C35" s="5" t="n">
        <v>29989</v>
      </c>
      <c r="D35" s="5" t="n">
        <v>30594</v>
      </c>
    </row>
    <row r="36" spans="1:4">
      <c r="A36" s="3" t="s">
        <v>142</v>
      </c>
    </row>
    <row r="37" spans="1:4">
      <c r="A37" s="4" t="s">
        <v>227</v>
      </c>
      <c r="B37" s="5" t="n">
        <v>-2617</v>
      </c>
      <c r="C37" s="5" t="n">
        <v>-809</v>
      </c>
      <c r="D37" s="5" t="n">
        <v>-8509</v>
      </c>
    </row>
    <row r="38" spans="1:4">
      <c r="A38" s="4" t="s">
        <v>230</v>
      </c>
      <c r="B38" s="5" t="n">
        <v>11019</v>
      </c>
      <c r="C38" s="5" t="n">
        <v>14225</v>
      </c>
      <c r="D38" s="5" t="n">
        <v>15283</v>
      </c>
    </row>
    <row r="39" spans="1:4">
      <c r="A39" s="4" t="s">
        <v>231</v>
      </c>
      <c r="B39" s="5" t="n">
        <v>-335943</v>
      </c>
      <c r="C39" s="5" t="n">
        <v>-209109</v>
      </c>
      <c r="D39" s="5" t="n">
        <v>-94858</v>
      </c>
    </row>
    <row r="40" spans="1:4">
      <c r="A40" s="4" t="s">
        <v>232</v>
      </c>
      <c r="B40" s="5" t="n">
        <v>-2071</v>
      </c>
      <c r="C40" s="5" t="n">
        <v>-6008</v>
      </c>
      <c r="D40" s="5" t="n">
        <v>-2920</v>
      </c>
    </row>
    <row r="41" spans="1:4">
      <c r="A41" s="4" t="s">
        <v>233</v>
      </c>
      <c r="B41" s="5" t="n">
        <v>-20000</v>
      </c>
      <c r="C41" s="5" t="n">
        <v>-20000</v>
      </c>
    </row>
    <row r="42" spans="1:4">
      <c r="A42" s="4" t="s">
        <v>234</v>
      </c>
      <c r="B42" s="5" t="n">
        <v>-4103</v>
      </c>
      <c r="C42" s="5" t="n">
        <v>-5311</v>
      </c>
    </row>
    <row r="43" spans="1:4">
      <c r="A43" s="4" t="s">
        <v>235</v>
      </c>
      <c r="B43" s="5" t="n">
        <v>90</v>
      </c>
      <c r="C43" s="5" t="n">
        <v>1918</v>
      </c>
    </row>
    <row r="44" spans="1:4">
      <c r="A44" s="4" t="s">
        <v>236</v>
      </c>
      <c r="B44" s="5" t="n">
        <v>6199</v>
      </c>
      <c r="C44" s="5" t="n">
        <v>6617</v>
      </c>
      <c r="D44" s="5" t="n">
        <v>10928</v>
      </c>
    </row>
    <row r="45" spans="1:4">
      <c r="A45" s="4" t="s">
        <v>237</v>
      </c>
      <c r="B45" s="5" t="n">
        <v>-5191</v>
      </c>
      <c r="C45" s="5" t="n">
        <v>-20053</v>
      </c>
      <c r="D45" s="5" t="n">
        <v>85021</v>
      </c>
    </row>
    <row r="46" spans="1:4">
      <c r="A46" s="4" t="s">
        <v>238</v>
      </c>
      <c r="B46" s="5" t="n">
        <v>-360350</v>
      </c>
      <c r="C46" s="5" t="n">
        <v>-229458</v>
      </c>
      <c r="D46" s="5" t="n">
        <v>30092</v>
      </c>
    </row>
    <row r="47" spans="1:4">
      <c r="A47" s="3" t="s">
        <v>239</v>
      </c>
    </row>
    <row r="48" spans="1:4">
      <c r="A48" s="4" t="s">
        <v>240</v>
      </c>
      <c r="B48" s="5" t="n">
        <v>36718</v>
      </c>
      <c r="C48" s="5" t="n">
        <v>217015</v>
      </c>
      <c r="D48" s="5" t="n">
        <v>2674</v>
      </c>
    </row>
    <row r="49" spans="1:4">
      <c r="A49" s="4" t="s">
        <v>241</v>
      </c>
      <c r="B49" s="5" t="n">
        <v>24019</v>
      </c>
      <c r="C49" s="5" t="n">
        <v>-22176</v>
      </c>
      <c r="D49" s="5" t="n">
        <v>25324</v>
      </c>
    </row>
    <row r="50" spans="1:4">
      <c r="A50" s="4" t="s">
        <v>242</v>
      </c>
      <c r="B50" s="5" t="n">
        <v>1015000</v>
      </c>
      <c r="C50" s="5" t="n">
        <v>47500</v>
      </c>
      <c r="D50" s="5" t="n">
        <v>112500</v>
      </c>
    </row>
    <row r="51" spans="1:4">
      <c r="A51" s="4" t="s">
        <v>243</v>
      </c>
      <c r="B51" s="5" t="n">
        <v>-817500</v>
      </c>
      <c r="C51" s="5" t="n">
        <v>-67500</v>
      </c>
      <c r="D51" s="5" t="n">
        <v>-117500</v>
      </c>
    </row>
    <row r="52" spans="1:4">
      <c r="A52" s="4" t="s">
        <v>244</v>
      </c>
      <c r="D52" s="5" t="n">
        <v>14000</v>
      </c>
    </row>
    <row r="53" spans="1:4">
      <c r="A53" s="4" t="s">
        <v>245</v>
      </c>
      <c r="C53" s="5" t="n">
        <v>-14177</v>
      </c>
      <c r="D53" s="5" t="n">
        <v>-7857</v>
      </c>
    </row>
    <row r="54" spans="1:4">
      <c r="A54" s="4" t="s">
        <v>246</v>
      </c>
      <c r="C54" s="5" t="n">
        <v>55325</v>
      </c>
    </row>
    <row r="55" spans="1:4">
      <c r="A55" s="4" t="s">
        <v>247</v>
      </c>
      <c r="B55" s="5" t="n">
        <v>-8000</v>
      </c>
    </row>
    <row r="56" spans="1:4">
      <c r="A56" s="4" t="s">
        <v>248</v>
      </c>
      <c r="D56" s="5" t="n">
        <v>-4254</v>
      </c>
    </row>
    <row r="57" spans="1:4">
      <c r="A57" s="4" t="s">
        <v>249</v>
      </c>
      <c r="B57" s="5" t="n">
        <v>-9853</v>
      </c>
      <c r="C57" s="5" t="n">
        <v>-7692</v>
      </c>
      <c r="D57" s="5" t="n">
        <v>-3512</v>
      </c>
    </row>
    <row r="58" spans="1:4">
      <c r="A58" s="4" t="s">
        <v>250</v>
      </c>
      <c r="B58" s="5" t="n">
        <v>71475</v>
      </c>
    </row>
    <row r="59" spans="1:4">
      <c r="A59" s="4" t="s">
        <v>251</v>
      </c>
      <c r="B59" s="5" t="n">
        <v>1318</v>
      </c>
      <c r="C59" s="5" t="n">
        <v>470</v>
      </c>
      <c r="D59" s="5" t="n">
        <v>215</v>
      </c>
    </row>
    <row r="60" spans="1:4">
      <c r="A60" s="4" t="s">
        <v>197</v>
      </c>
      <c r="B60" s="5" t="n">
        <v>-129</v>
      </c>
      <c r="C60" s="5" t="n">
        <v>-380</v>
      </c>
    </row>
    <row r="61" spans="1:4">
      <c r="A61" s="4" t="s">
        <v>252</v>
      </c>
      <c r="B61" s="5" t="n">
        <v>313048</v>
      </c>
      <c r="C61" s="5" t="n">
        <v>208385</v>
      </c>
      <c r="D61" s="5" t="n">
        <v>21590</v>
      </c>
    </row>
    <row r="62" spans="1:4">
      <c r="A62" s="4" t="s">
        <v>253</v>
      </c>
      <c r="B62" s="5" t="n">
        <v>-21759</v>
      </c>
      <c r="C62" s="5" t="n">
        <v>52572</v>
      </c>
      <c r="D62" s="5" t="n">
        <v>73180</v>
      </c>
    </row>
    <row r="63" spans="1:4">
      <c r="A63" s="3" t="s">
        <v>254</v>
      </c>
    </row>
    <row r="64" spans="1:4">
      <c r="A64" s="4" t="s">
        <v>255</v>
      </c>
      <c r="B64" s="5" t="n">
        <v>212475</v>
      </c>
      <c r="C64" s="5" t="n">
        <v>159903</v>
      </c>
      <c r="D64" s="5" t="n">
        <v>86723</v>
      </c>
    </row>
    <row r="65" spans="1:4">
      <c r="A65" s="4" t="s">
        <v>256</v>
      </c>
      <c r="B65" s="5" t="n">
        <v>190716</v>
      </c>
      <c r="C65" s="5" t="n">
        <v>212475</v>
      </c>
      <c r="D65" s="5" t="n">
        <v>159903</v>
      </c>
    </row>
    <row r="66" spans="1:4">
      <c r="A66" s="3" t="s">
        <v>257</v>
      </c>
    </row>
    <row r="67" spans="1:4">
      <c r="A67" s="4" t="s">
        <v>258</v>
      </c>
      <c r="B67" s="5" t="n">
        <v>15929</v>
      </c>
      <c r="C67" s="5" t="n">
        <v>12977</v>
      </c>
      <c r="D67" s="5" t="n">
        <v>8493</v>
      </c>
    </row>
    <row r="68" spans="1:4">
      <c r="A68" s="4" t="s">
        <v>259</v>
      </c>
      <c r="B68" s="5" t="n">
        <v>1073</v>
      </c>
      <c r="C68" s="5" t="n">
        <v>8541</v>
      </c>
      <c r="D68" s="5" t="n">
        <v>4684</v>
      </c>
    </row>
    <row r="69" spans="1:4">
      <c r="A69" s="3" t="s">
        <v>260</v>
      </c>
    </row>
    <row r="70" spans="1:4">
      <c r="A70" s="4" t="s">
        <v>261</v>
      </c>
      <c r="B70" s="6" t="n">
        <v>4839</v>
      </c>
      <c r="C70" s="6" t="n">
        <v>3533</v>
      </c>
      <c r="D70" s="5" t="n">
        <v>6509</v>
      </c>
    </row>
    <row r="71" spans="1:4">
      <c r="A71" s="4" t="s">
        <v>190</v>
      </c>
      <c r="D71" s="5" t="n">
        <v>2903</v>
      </c>
    </row>
    <row r="72" spans="1:4">
      <c r="A72" s="4" t="s">
        <v>262</v>
      </c>
      <c r="D72" s="5" t="n">
        <v>20053</v>
      </c>
    </row>
    <row r="73" spans="1:4">
      <c r="A73" s="4" t="s">
        <v>180</v>
      </c>
    </row>
    <row r="74" spans="1:4">
      <c r="A74" s="3" t="s">
        <v>260</v>
      </c>
    </row>
    <row r="75" spans="1:4">
      <c r="A75" s="4" t="s">
        <v>263</v>
      </c>
      <c r="D75" s="5" t="n">
        <v>16156</v>
      </c>
    </row>
    <row r="76" spans="1:4">
      <c r="A76" s="4" t="s">
        <v>207</v>
      </c>
    </row>
    <row r="77" spans="1:4">
      <c r="A77" s="3" t="s">
        <v>260</v>
      </c>
    </row>
    <row r="78" spans="1:4">
      <c r="A78" s="4" t="s">
        <v>264</v>
      </c>
      <c r="D78" s="5" t="n">
        <v>23600</v>
      </c>
    </row>
    <row r="79" spans="1:4">
      <c r="A79" s="4" t="s">
        <v>208</v>
      </c>
    </row>
    <row r="80" spans="1:4">
      <c r="A80" s="3" t="s">
        <v>260</v>
      </c>
    </row>
    <row r="81" spans="1:4">
      <c r="A81" s="4" t="s">
        <v>264</v>
      </c>
      <c r="D81" s="5" t="n">
        <v>22470</v>
      </c>
    </row>
    <row r="82" spans="1:4">
      <c r="A82" s="4" t="s">
        <v>209</v>
      </c>
    </row>
    <row r="83" spans="1:4">
      <c r="A83" s="3" t="s">
        <v>260</v>
      </c>
    </row>
    <row r="84" spans="1:4">
      <c r="A84" s="4" t="s">
        <v>264</v>
      </c>
      <c r="D84" s="5" t="n">
        <v>6300</v>
      </c>
    </row>
    <row r="85" spans="1:4">
      <c r="A85" s="4" t="s">
        <v>210</v>
      </c>
    </row>
    <row r="86" spans="1:4">
      <c r="A86" s="3" t="s">
        <v>260</v>
      </c>
    </row>
    <row r="87" spans="1:4">
      <c r="A87" s="4" t="s">
        <v>264</v>
      </c>
      <c r="D87" s="6" t="n">
        <v>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3"/>
    <col customWidth="1" max="2" min="2" width="18"/>
    <col customWidth="1" max="3" min="3" width="25"/>
    <col customWidth="1" max="4" min="4" width="21"/>
    <col customWidth="1" max="5" min="5" width="21"/>
    <col customWidth="1" max="6" min="6" width="21"/>
  </cols>
  <sheetData>
    <row r="1" spans="1:6">
      <c r="A1" s="1" t="s">
        <v>833</v>
      </c>
      <c r="B1" s="2" t="s">
        <v>834</v>
      </c>
      <c r="D1" s="2" t="s">
        <v>1</v>
      </c>
    </row>
    <row r="2" spans="1:6">
      <c r="B2" s="2" t="s">
        <v>835</v>
      </c>
      <c r="C2" s="2" t="s">
        <v>836</v>
      </c>
      <c r="D2" s="2" t="s">
        <v>537</v>
      </c>
      <c r="E2" s="2" t="s">
        <v>539</v>
      </c>
      <c r="F2" s="2" t="s">
        <v>837</v>
      </c>
    </row>
    <row r="3" spans="1:6">
      <c r="A3" s="3" t="s">
        <v>838</v>
      </c>
    </row>
    <row r="4" spans="1:6">
      <c r="A4" s="4" t="s">
        <v>839</v>
      </c>
      <c r="D4" s="6" t="n">
        <v>92499</v>
      </c>
      <c r="E4" s="6" t="n">
        <v>95667</v>
      </c>
    </row>
    <row r="5" spans="1:6">
      <c r="A5" s="4" t="s">
        <v>840</v>
      </c>
      <c r="D5" s="5" t="n">
        <v>-25807</v>
      </c>
      <c r="E5" s="5" t="n">
        <v>-22534</v>
      </c>
    </row>
    <row r="6" spans="1:6">
      <c r="A6" s="4" t="s">
        <v>41</v>
      </c>
      <c r="D6" s="5" t="n">
        <v>66692</v>
      </c>
      <c r="E6" s="5" t="n">
        <v>73133</v>
      </c>
    </row>
    <row r="7" spans="1:6">
      <c r="A7" s="4" t="s">
        <v>841</v>
      </c>
      <c r="D7" s="5" t="n">
        <v>40259</v>
      </c>
      <c r="E7" s="5" t="n">
        <v>29260</v>
      </c>
    </row>
    <row r="8" spans="1:6">
      <c r="A8" s="4" t="s">
        <v>842</v>
      </c>
      <c r="D8" s="5" t="n">
        <v>5080</v>
      </c>
      <c r="E8" s="5" t="n">
        <v>5139</v>
      </c>
      <c r="F8" s="6" t="n">
        <v>3464</v>
      </c>
    </row>
    <row r="9" spans="1:6">
      <c r="A9" s="4" t="s">
        <v>843</v>
      </c>
      <c r="C9" s="5" t="n">
        <v>46</v>
      </c>
    </row>
    <row r="10" spans="1:6">
      <c r="A10" s="4" t="s">
        <v>844</v>
      </c>
      <c r="C10" s="6" t="n">
        <v>1900</v>
      </c>
    </row>
    <row r="11" spans="1:6">
      <c r="A11" s="4" t="s">
        <v>845</v>
      </c>
      <c r="C11" s="5" t="n">
        <v>1600</v>
      </c>
    </row>
    <row r="12" spans="1:6">
      <c r="A12" s="4" t="s">
        <v>846</v>
      </c>
      <c r="C12" s="6" t="n">
        <v>1600</v>
      </c>
    </row>
    <row r="13" spans="1:6">
      <c r="A13" s="4" t="s">
        <v>847</v>
      </c>
    </row>
    <row r="14" spans="1:6">
      <c r="A14" s="3" t="s">
        <v>838</v>
      </c>
    </row>
    <row r="15" spans="1:6">
      <c r="A15" s="4" t="s">
        <v>843</v>
      </c>
      <c r="B15" s="5" t="n">
        <v>39</v>
      </c>
    </row>
    <row r="16" spans="1:6">
      <c r="A16" s="4" t="s">
        <v>848</v>
      </c>
    </row>
    <row r="17" spans="1:6">
      <c r="A17" s="3" t="s">
        <v>838</v>
      </c>
    </row>
    <row r="18" spans="1:6">
      <c r="A18" s="4" t="s">
        <v>839</v>
      </c>
      <c r="D18" s="5" t="n">
        <v>14314</v>
      </c>
      <c r="E18" s="5" t="n">
        <v>14942</v>
      </c>
    </row>
    <row r="19" spans="1:6">
      <c r="A19" s="4" t="s">
        <v>849</v>
      </c>
    </row>
    <row r="20" spans="1:6">
      <c r="A20" s="3" t="s">
        <v>838</v>
      </c>
    </row>
    <row r="21" spans="1:6">
      <c r="A21" s="4" t="s">
        <v>839</v>
      </c>
      <c r="D21" s="5" t="n">
        <v>56766</v>
      </c>
      <c r="E21" s="5" t="n">
        <v>58922</v>
      </c>
    </row>
    <row r="22" spans="1:6">
      <c r="A22" s="4" t="s">
        <v>850</v>
      </c>
    </row>
    <row r="23" spans="1:6">
      <c r="A23" s="3" t="s">
        <v>838</v>
      </c>
    </row>
    <row r="24" spans="1:6">
      <c r="A24" s="4" t="s">
        <v>839</v>
      </c>
      <c r="D24" s="5" t="n">
        <v>21419</v>
      </c>
      <c r="E24" s="5" t="n">
        <v>21803</v>
      </c>
    </row>
    <row r="25" spans="1:6">
      <c r="A25" s="4" t="s">
        <v>851</v>
      </c>
    </row>
    <row r="26" spans="1:6">
      <c r="A26" s="3" t="s">
        <v>838</v>
      </c>
    </row>
    <row r="27" spans="1:6">
      <c r="A27" s="4" t="s">
        <v>841</v>
      </c>
      <c r="D27" s="6" t="n">
        <v>2047</v>
      </c>
      <c r="E27" s="6" t="n">
        <v>3644</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2</v>
      </c>
      <c r="B1" s="2" t="s">
        <v>2</v>
      </c>
      <c r="C1" s="2" t="s">
        <v>30</v>
      </c>
    </row>
    <row r="2" spans="1:3">
      <c r="A2" s="3" t="s">
        <v>853</v>
      </c>
    </row>
    <row r="3" spans="1:3">
      <c r="A3" s="4" t="s">
        <v>854</v>
      </c>
      <c r="B3" s="6" t="n">
        <v>5644509</v>
      </c>
      <c r="C3" s="6" t="n">
        <v>5475804</v>
      </c>
    </row>
    <row r="4" spans="1:3">
      <c r="A4" s="4" t="s">
        <v>855</v>
      </c>
    </row>
    <row r="5" spans="1:3">
      <c r="A5" s="3" t="s">
        <v>853</v>
      </c>
    </row>
    <row r="6" spans="1:3">
      <c r="A6" s="4" t="s">
        <v>854</v>
      </c>
      <c r="B6" s="5" t="n">
        <v>3811066</v>
      </c>
      <c r="C6" s="5" t="n">
        <v>3649524</v>
      </c>
    </row>
    <row r="7" spans="1:3">
      <c r="A7" s="4" t="s">
        <v>856</v>
      </c>
    </row>
    <row r="8" spans="1:3">
      <c r="A8" s="3" t="s">
        <v>853</v>
      </c>
    </row>
    <row r="9" spans="1:3">
      <c r="A9" s="4" t="s">
        <v>854</v>
      </c>
      <c r="B9" s="6" t="n">
        <v>1833443</v>
      </c>
      <c r="C9" s="6" t="n">
        <v>18262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57</v>
      </c>
      <c r="B1" s="2" t="s">
        <v>1</v>
      </c>
    </row>
    <row r="2" spans="1:5">
      <c r="B2" s="2" t="s">
        <v>2</v>
      </c>
      <c r="C2" s="2" t="s">
        <v>30</v>
      </c>
      <c r="D2" s="2" t="s">
        <v>83</v>
      </c>
      <c r="E2" s="2" t="s">
        <v>858</v>
      </c>
    </row>
    <row r="3" spans="1:5">
      <c r="A3" s="3" t="s">
        <v>859</v>
      </c>
    </row>
    <row r="4" spans="1:5">
      <c r="A4" s="4" t="s">
        <v>815</v>
      </c>
      <c r="B4" s="6" t="n">
        <v>67218</v>
      </c>
      <c r="C4" s="6" t="n">
        <v>62900</v>
      </c>
      <c r="D4" s="6" t="n">
        <v>2522</v>
      </c>
    </row>
    <row r="5" spans="1:5">
      <c r="A5" s="4" t="s">
        <v>821</v>
      </c>
      <c r="B5" s="5" t="n">
        <v>71710</v>
      </c>
      <c r="C5" s="5" t="n">
        <v>67218</v>
      </c>
      <c r="D5" s="5" t="n">
        <v>62900</v>
      </c>
    </row>
    <row r="6" spans="1:5">
      <c r="A6" s="3" t="s">
        <v>860</v>
      </c>
    </row>
    <row r="7" spans="1:5">
      <c r="A7" s="4" t="s">
        <v>815</v>
      </c>
      <c r="B7" s="5" t="n">
        <v>567</v>
      </c>
      <c r="C7" s="5" t="n">
        <v>119</v>
      </c>
      <c r="D7" s="5" t="n">
        <v>202</v>
      </c>
    </row>
    <row r="8" spans="1:5">
      <c r="A8" s="4" t="s">
        <v>861</v>
      </c>
      <c r="B8" s="5" t="n">
        <v>6962</v>
      </c>
      <c r="C8" s="5" t="n">
        <v>1630</v>
      </c>
      <c r="D8" s="5" t="n">
        <v>92</v>
      </c>
    </row>
    <row r="9" spans="1:5">
      <c r="A9" s="4" t="s">
        <v>862</v>
      </c>
      <c r="B9" s="5" t="n">
        <v>-3827</v>
      </c>
      <c r="C9" s="5" t="n">
        <v>-1182</v>
      </c>
      <c r="D9" s="5" t="n">
        <v>-175</v>
      </c>
    </row>
    <row r="10" spans="1:5">
      <c r="A10" s="4" t="s">
        <v>821</v>
      </c>
      <c r="B10" s="5" t="n">
        <v>3702</v>
      </c>
      <c r="C10" s="5" t="n">
        <v>567</v>
      </c>
      <c r="D10" s="5" t="n">
        <v>119</v>
      </c>
    </row>
    <row r="11" spans="1:5">
      <c r="A11" s="4" t="s">
        <v>863</v>
      </c>
      <c r="B11" s="5" t="n">
        <v>68008</v>
      </c>
      <c r="C11" s="5" t="n">
        <v>66651</v>
      </c>
      <c r="D11" s="5" t="n">
        <v>62781</v>
      </c>
    </row>
    <row r="12" spans="1:5">
      <c r="A12" s="4" t="s">
        <v>864</v>
      </c>
      <c r="B12" s="5" t="n">
        <v>68008</v>
      </c>
      <c r="C12" s="5" t="n">
        <v>66700</v>
      </c>
      <c r="D12" s="5" t="n">
        <v>62781</v>
      </c>
      <c r="E12" s="6" t="n">
        <v>2320</v>
      </c>
    </row>
    <row r="13" spans="1:5">
      <c r="A13" s="4" t="s">
        <v>855</v>
      </c>
    </row>
    <row r="14" spans="1:5">
      <c r="A14" s="3" t="s">
        <v>859</v>
      </c>
    </row>
    <row r="15" spans="1:5">
      <c r="A15" s="4" t="s">
        <v>865</v>
      </c>
      <c r="D15" s="5" t="n">
        <v>45544</v>
      </c>
    </row>
    <row r="16" spans="1:5">
      <c r="A16" s="4" t="s">
        <v>866</v>
      </c>
      <c r="B16" s="5" t="n">
        <v>6805</v>
      </c>
      <c r="C16" s="5" t="n">
        <v>4318</v>
      </c>
    </row>
    <row r="17" spans="1:5">
      <c r="A17" s="4" t="s">
        <v>867</v>
      </c>
      <c r="B17" s="5" t="n">
        <v>-2388</v>
      </c>
      <c r="C17" s="5" t="n">
        <v>-2272</v>
      </c>
    </row>
    <row r="18" spans="1:5">
      <c r="A18" s="4" t="s">
        <v>856</v>
      </c>
    </row>
    <row r="19" spans="1:5">
      <c r="A19" s="3" t="s">
        <v>859</v>
      </c>
    </row>
    <row r="20" spans="1:5">
      <c r="A20" s="4" t="s">
        <v>865</v>
      </c>
      <c r="D20" s="5" t="n">
        <v>14791</v>
      </c>
    </row>
    <row r="21" spans="1:5">
      <c r="A21" s="4" t="s">
        <v>866</v>
      </c>
      <c r="B21" s="5" t="n">
        <v>3828</v>
      </c>
      <c r="C21" s="5" t="n">
        <v>5015</v>
      </c>
      <c r="D21" s="5" t="n">
        <v>464</v>
      </c>
    </row>
    <row r="22" spans="1:5">
      <c r="A22" s="4" t="s">
        <v>867</v>
      </c>
      <c r="B22" s="6" t="n">
        <v>-3753</v>
      </c>
      <c r="C22" s="6" t="n">
        <v>-2743</v>
      </c>
      <c r="D22" s="6" t="n">
        <v>-4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68</v>
      </c>
      <c r="B1" s="2" t="s">
        <v>1</v>
      </c>
    </row>
    <row r="2" spans="1:3">
      <c r="B2" s="2" t="s">
        <v>2</v>
      </c>
      <c r="C2" s="2" t="s">
        <v>30</v>
      </c>
    </row>
    <row r="3" spans="1:3">
      <c r="A3" s="4" t="s">
        <v>855</v>
      </c>
    </row>
    <row r="4" spans="1:3">
      <c r="A4" s="3" t="s">
        <v>869</v>
      </c>
    </row>
    <row r="5" spans="1:3">
      <c r="A5" s="4" t="s">
        <v>870</v>
      </c>
      <c r="B5" s="4" t="s">
        <v>871</v>
      </c>
      <c r="C5" s="4" t="s">
        <v>872</v>
      </c>
    </row>
    <row r="6" spans="1:3">
      <c r="A6" s="4" t="s">
        <v>873</v>
      </c>
      <c r="B6" s="4" t="s">
        <v>874</v>
      </c>
      <c r="C6" s="4" t="s">
        <v>875</v>
      </c>
    </row>
    <row r="7" spans="1:3">
      <c r="A7" s="4" t="s">
        <v>876</v>
      </c>
      <c r="B7" s="4" t="s">
        <v>877</v>
      </c>
      <c r="C7" s="4" t="s">
        <v>878</v>
      </c>
    </row>
    <row r="8" spans="1:3">
      <c r="A8" s="4" t="s">
        <v>879</v>
      </c>
      <c r="B8" s="4" t="s">
        <v>880</v>
      </c>
      <c r="C8" s="4" t="s">
        <v>881</v>
      </c>
    </row>
    <row r="9" spans="1:3">
      <c r="A9" s="4" t="s">
        <v>882</v>
      </c>
      <c r="B9" s="4" t="s">
        <v>883</v>
      </c>
      <c r="C9" s="4" t="s">
        <v>883</v>
      </c>
    </row>
    <row r="10" spans="1:3">
      <c r="A10" s="4" t="s">
        <v>884</v>
      </c>
    </row>
    <row r="11" spans="1:3">
      <c r="A11" s="3" t="s">
        <v>869</v>
      </c>
    </row>
    <row r="12" spans="1:3">
      <c r="A12" s="4" t="s">
        <v>885</v>
      </c>
      <c r="B12" s="4" t="s">
        <v>886</v>
      </c>
      <c r="C12" s="4" t="s">
        <v>886</v>
      </c>
    </row>
    <row r="13" spans="1:3">
      <c r="A13" s="4" t="s">
        <v>887</v>
      </c>
    </row>
    <row r="14" spans="1:3">
      <c r="A14" s="3" t="s">
        <v>869</v>
      </c>
    </row>
    <row r="15" spans="1:3">
      <c r="A15" s="4" t="s">
        <v>885</v>
      </c>
      <c r="B15" s="4" t="s">
        <v>888</v>
      </c>
      <c r="C15" s="4" t="s">
        <v>888</v>
      </c>
    </row>
    <row r="16" spans="1:3">
      <c r="A16" s="4" t="s">
        <v>856</v>
      </c>
    </row>
    <row r="17" spans="1:3">
      <c r="A17" s="3" t="s">
        <v>869</v>
      </c>
    </row>
    <row r="18" spans="1:3">
      <c r="A18" s="4" t="s">
        <v>870</v>
      </c>
      <c r="B18" s="4" t="s">
        <v>889</v>
      </c>
      <c r="C18" s="4" t="s">
        <v>890</v>
      </c>
    </row>
    <row r="19" spans="1:3">
      <c r="A19" s="4" t="s">
        <v>873</v>
      </c>
      <c r="B19" s="4" t="s">
        <v>891</v>
      </c>
      <c r="C19" s="4" t="s">
        <v>892</v>
      </c>
    </row>
    <row r="20" spans="1:3">
      <c r="A20" s="4" t="s">
        <v>876</v>
      </c>
      <c r="B20" s="4" t="s">
        <v>893</v>
      </c>
      <c r="C20" s="4" t="s">
        <v>894</v>
      </c>
    </row>
    <row r="21" spans="1:3">
      <c r="A21" s="4" t="s">
        <v>879</v>
      </c>
      <c r="B21" s="4" t="s">
        <v>895</v>
      </c>
      <c r="C21" s="4" t="s">
        <v>896</v>
      </c>
    </row>
    <row r="22" spans="1:3">
      <c r="A22" s="4" t="s">
        <v>882</v>
      </c>
      <c r="B22" s="4" t="s">
        <v>897</v>
      </c>
      <c r="C22" s="4" t="s">
        <v>898</v>
      </c>
    </row>
    <row r="23" spans="1:3">
      <c r="A23" s="4" t="s">
        <v>899</v>
      </c>
    </row>
    <row r="24" spans="1:3">
      <c r="A24" s="3" t="s">
        <v>869</v>
      </c>
    </row>
    <row r="25" spans="1:3">
      <c r="A25" s="4" t="s">
        <v>885</v>
      </c>
      <c r="B25" s="4" t="s">
        <v>900</v>
      </c>
      <c r="C25" s="4" t="s">
        <v>900</v>
      </c>
    </row>
    <row r="26" spans="1:3">
      <c r="A26" s="4" t="s">
        <v>901</v>
      </c>
    </row>
    <row r="27" spans="1:3">
      <c r="A27" s="3" t="s">
        <v>869</v>
      </c>
    </row>
    <row r="28" spans="1:3">
      <c r="A28" s="4" t="s">
        <v>885</v>
      </c>
      <c r="B28" s="4" t="s">
        <v>902</v>
      </c>
      <c r="C28" s="4" t="s">
        <v>9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03</v>
      </c>
      <c r="B1" s="2" t="s">
        <v>1</v>
      </c>
    </row>
    <row r="2" spans="1:3">
      <c r="B2" s="2" t="s">
        <v>2</v>
      </c>
      <c r="C2" s="2" t="s">
        <v>30</v>
      </c>
    </row>
    <row r="3" spans="1:3">
      <c r="A3" s="3" t="s">
        <v>904</v>
      </c>
    </row>
    <row r="4" spans="1:3">
      <c r="A4" s="4" t="s">
        <v>47</v>
      </c>
      <c r="B4" s="6" t="n">
        <v>48836</v>
      </c>
      <c r="C4" s="6" t="n">
        <v>46519</v>
      </c>
    </row>
    <row r="5" spans="1:3">
      <c r="A5" s="4" t="s">
        <v>905</v>
      </c>
      <c r="B5" s="5" t="n">
        <v>2300</v>
      </c>
    </row>
    <row r="6" spans="1:3">
      <c r="A6" s="4" t="s">
        <v>906</v>
      </c>
      <c r="B6" s="5" t="n">
        <v>0</v>
      </c>
    </row>
    <row r="7" spans="1:3">
      <c r="A7" s="4" t="s">
        <v>907</v>
      </c>
    </row>
    <row r="8" spans="1:3">
      <c r="A8" s="3" t="s">
        <v>904</v>
      </c>
    </row>
    <row r="9" spans="1:3">
      <c r="A9" s="4" t="s">
        <v>47</v>
      </c>
      <c r="B9" s="5" t="n">
        <v>35627</v>
      </c>
      <c r="C9" s="5" t="n">
        <v>35627</v>
      </c>
    </row>
    <row r="10" spans="1:3">
      <c r="A10" s="4" t="s">
        <v>908</v>
      </c>
    </row>
    <row r="11" spans="1:3">
      <c r="A11" s="3" t="s">
        <v>904</v>
      </c>
    </row>
    <row r="12" spans="1:3">
      <c r="A12" s="4" t="s">
        <v>47</v>
      </c>
      <c r="B12" s="5" t="n">
        <v>10892</v>
      </c>
      <c r="C12" s="6" t="n">
        <v>10892</v>
      </c>
    </row>
    <row r="13" spans="1:3">
      <c r="A13" s="4" t="s">
        <v>909</v>
      </c>
    </row>
    <row r="14" spans="1:3">
      <c r="A14" s="3" t="s">
        <v>904</v>
      </c>
    </row>
    <row r="15" spans="1:3">
      <c r="A15" s="4" t="s">
        <v>47</v>
      </c>
      <c r="B15" s="6" t="n">
        <v>23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528</v>
      </c>
      <c r="C1" s="2" t="s">
        <v>2</v>
      </c>
      <c r="D1" s="2" t="s">
        <v>30</v>
      </c>
      <c r="E1" s="2" t="s">
        <v>83</v>
      </c>
    </row>
    <row r="2" spans="1:5">
      <c r="A2" s="3" t="s">
        <v>911</v>
      </c>
    </row>
    <row r="3" spans="1:5">
      <c r="A3" s="4" t="s">
        <v>912</v>
      </c>
      <c r="C3" s="6" t="n">
        <v>26013</v>
      </c>
      <c r="D3" s="6" t="n">
        <v>23683</v>
      </c>
    </row>
    <row r="4" spans="1:5">
      <c r="A4" s="4" t="s">
        <v>913</v>
      </c>
      <c r="C4" s="5" t="n">
        <v>-18826</v>
      </c>
      <c r="D4" s="5" t="n">
        <v>-16679</v>
      </c>
    </row>
    <row r="5" spans="1:5">
      <c r="A5" s="4" t="s">
        <v>182</v>
      </c>
      <c r="C5" s="5" t="n">
        <v>7187</v>
      </c>
      <c r="D5" s="5" t="n">
        <v>7004</v>
      </c>
    </row>
    <row r="6" spans="1:5">
      <c r="A6" s="4" t="s">
        <v>119</v>
      </c>
      <c r="C6" s="5" t="n">
        <v>2147</v>
      </c>
      <c r="D6" s="5" t="n">
        <v>2460</v>
      </c>
      <c r="E6" s="6" t="n">
        <v>2115</v>
      </c>
    </row>
    <row r="7" spans="1:5">
      <c r="A7" s="4" t="s">
        <v>530</v>
      </c>
      <c r="B7" s="6" t="n">
        <v>2300</v>
      </c>
    </row>
    <row r="8" spans="1:5">
      <c r="A8" s="3" t="s">
        <v>914</v>
      </c>
    </row>
    <row r="9" spans="1:5">
      <c r="A9" s="5" t="n">
        <v>2017</v>
      </c>
      <c r="C9" s="5" t="n">
        <v>1827</v>
      </c>
    </row>
    <row r="10" spans="1:5">
      <c r="A10" s="5" t="n">
        <v>2018</v>
      </c>
      <c r="C10" s="5" t="n">
        <v>1247</v>
      </c>
    </row>
    <row r="11" spans="1:5">
      <c r="A11" s="5" t="n">
        <v>2019</v>
      </c>
      <c r="C11" s="5" t="n">
        <v>913</v>
      </c>
    </row>
    <row r="12" spans="1:5">
      <c r="A12" s="5" t="n">
        <v>2020</v>
      </c>
      <c r="C12" s="5" t="n">
        <v>597</v>
      </c>
    </row>
    <row r="13" spans="1:5">
      <c r="A13" s="5" t="n">
        <v>2021</v>
      </c>
      <c r="C13" s="5" t="n">
        <v>446</v>
      </c>
    </row>
    <row r="14" spans="1:5">
      <c r="A14" s="4" t="s">
        <v>915</v>
      </c>
      <c r="C14" s="5" t="n">
        <v>2157</v>
      </c>
    </row>
    <row r="15" spans="1:5">
      <c r="A15" s="4" t="s">
        <v>182</v>
      </c>
      <c r="C15" s="5" t="n">
        <v>7187</v>
      </c>
      <c r="D15" s="5" t="n">
        <v>7004</v>
      </c>
    </row>
    <row r="16" spans="1:5">
      <c r="A16" s="4" t="s">
        <v>916</v>
      </c>
    </row>
    <row r="17" spans="1:5">
      <c r="A17" s="3" t="s">
        <v>911</v>
      </c>
    </row>
    <row r="18" spans="1:5">
      <c r="A18" s="4" t="s">
        <v>912</v>
      </c>
      <c r="C18" s="5" t="n">
        <v>20542</v>
      </c>
      <c r="D18" s="5" t="n">
        <v>20542</v>
      </c>
    </row>
    <row r="19" spans="1:5">
      <c r="A19" s="4" t="s">
        <v>913</v>
      </c>
      <c r="C19" s="5" t="n">
        <v>-16181</v>
      </c>
      <c r="D19" s="5" t="n">
        <v>-14471</v>
      </c>
    </row>
    <row r="20" spans="1:5">
      <c r="A20" s="4" t="s">
        <v>182</v>
      </c>
      <c r="C20" s="5" t="n">
        <v>4361</v>
      </c>
      <c r="D20" s="5" t="n">
        <v>6071</v>
      </c>
    </row>
    <row r="21" spans="1:5">
      <c r="A21" s="3" t="s">
        <v>914</v>
      </c>
    </row>
    <row r="22" spans="1:5">
      <c r="A22" s="4" t="s">
        <v>182</v>
      </c>
      <c r="C22" s="5" t="n">
        <v>4361</v>
      </c>
      <c r="D22" s="5" t="n">
        <v>6071</v>
      </c>
    </row>
    <row r="23" spans="1:5">
      <c r="A23" s="4" t="s">
        <v>917</v>
      </c>
    </row>
    <row r="24" spans="1:5">
      <c r="A24" s="3" t="s">
        <v>911</v>
      </c>
    </row>
    <row r="25" spans="1:5">
      <c r="A25" s="4" t="s">
        <v>912</v>
      </c>
      <c r="C25" s="5" t="n">
        <v>5471</v>
      </c>
      <c r="D25" s="5" t="n">
        <v>3141</v>
      </c>
    </row>
    <row r="26" spans="1:5">
      <c r="A26" s="4" t="s">
        <v>913</v>
      </c>
      <c r="C26" s="5" t="n">
        <v>-2645</v>
      </c>
      <c r="D26" s="5" t="n">
        <v>-2208</v>
      </c>
    </row>
    <row r="27" spans="1:5">
      <c r="A27" s="4" t="s">
        <v>182</v>
      </c>
      <c r="C27" s="5" t="n">
        <v>2826</v>
      </c>
      <c r="D27" s="5" t="n">
        <v>933</v>
      </c>
    </row>
    <row r="28" spans="1:5">
      <c r="A28" s="3" t="s">
        <v>914</v>
      </c>
    </row>
    <row r="29" spans="1:5">
      <c r="A29" s="4" t="s">
        <v>182</v>
      </c>
      <c r="C29" s="6" t="n">
        <v>2826</v>
      </c>
      <c r="D29" s="6" t="n">
        <v>933</v>
      </c>
    </row>
    <row r="30" spans="1:5">
      <c r="A30" s="4" t="s">
        <v>531</v>
      </c>
    </row>
    <row r="31" spans="1:5">
      <c r="A31" s="3" t="s">
        <v>911</v>
      </c>
    </row>
    <row r="32" spans="1:5">
      <c r="A32" s="4" t="s">
        <v>530</v>
      </c>
      <c r="B32" s="6" t="n">
        <v>2300</v>
      </c>
    </row>
    <row r="33" spans="1:5">
      <c r="A33" s="4" t="s">
        <v>534</v>
      </c>
      <c r="B33" s="4" t="s">
        <v>5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3</v>
      </c>
    </row>
    <row r="3" spans="1:4">
      <c r="A3" s="3" t="s">
        <v>919</v>
      </c>
    </row>
    <row r="4" spans="1:4">
      <c r="A4" s="4" t="s">
        <v>920</v>
      </c>
      <c r="B4" s="6" t="n">
        <v>566147000</v>
      </c>
      <c r="C4" s="6" t="n">
        <v>257023000</v>
      </c>
    </row>
    <row r="5" spans="1:4">
      <c r="A5" s="4" t="s">
        <v>921</v>
      </c>
      <c r="B5" s="5" t="n">
        <v>6378000</v>
      </c>
      <c r="C5" s="5" t="n">
        <v>6029000</v>
      </c>
    </row>
    <row r="6" spans="1:4">
      <c r="A6" s="4" t="s">
        <v>922</v>
      </c>
      <c r="B6" s="5" t="n">
        <v>351000</v>
      </c>
      <c r="C6" s="5" t="n">
        <v>6000000</v>
      </c>
      <c r="D6" s="6" t="n">
        <v>97000</v>
      </c>
    </row>
    <row r="7" spans="1:4">
      <c r="A7" s="4" t="s">
        <v>923</v>
      </c>
    </row>
    <row r="8" spans="1:4">
      <c r="A8" s="3" t="s">
        <v>919</v>
      </c>
    </row>
    <row r="9" spans="1:4">
      <c r="A9" s="4" t="s">
        <v>920</v>
      </c>
      <c r="B9" s="5" t="n">
        <v>264359000</v>
      </c>
      <c r="C9" s="5" t="n">
        <v>257023000</v>
      </c>
    </row>
    <row r="10" spans="1:4">
      <c r="A10" s="4" t="s">
        <v>921</v>
      </c>
      <c r="B10" s="5" t="n">
        <v>6253000</v>
      </c>
      <c r="C10" s="5" t="n">
        <v>6029000</v>
      </c>
    </row>
    <row r="11" spans="1:4">
      <c r="A11" s="4" t="s">
        <v>924</v>
      </c>
    </row>
    <row r="12" spans="1:4">
      <c r="A12" s="3" t="s">
        <v>919</v>
      </c>
    </row>
    <row r="13" spans="1:4">
      <c r="A13" s="4" t="s">
        <v>920</v>
      </c>
      <c r="B13" s="5" t="n">
        <v>301788000</v>
      </c>
    </row>
    <row r="14" spans="1:4">
      <c r="A14" s="4" t="s">
        <v>925</v>
      </c>
      <c r="C14" s="5" t="n">
        <v>278313000</v>
      </c>
    </row>
    <row r="15" spans="1:4">
      <c r="A15" s="4" t="s">
        <v>921</v>
      </c>
      <c r="B15" s="6" t="n">
        <v>125000</v>
      </c>
    </row>
    <row r="16" spans="1:4">
      <c r="A16" s="4" t="s">
        <v>926</v>
      </c>
      <c r="C16" s="6" t="n">
        <v>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8"/>
    <col customWidth="1" max="3" min="3" width="18"/>
    <col customWidth="1" max="4" min="4" width="14"/>
    <col customWidth="1" max="5" min="5" width="14"/>
  </cols>
  <sheetData>
    <row r="1" spans="1:5">
      <c r="A1" s="1" t="s">
        <v>927</v>
      </c>
      <c r="B1" s="2" t="s">
        <v>1</v>
      </c>
      <c r="C1" s="2" t="s">
        <v>928</v>
      </c>
    </row>
    <row r="2" spans="1:5">
      <c r="B2" s="2" t="s">
        <v>2</v>
      </c>
      <c r="C2" s="2" t="s">
        <v>929</v>
      </c>
      <c r="D2" s="2" t="s">
        <v>30</v>
      </c>
      <c r="E2" s="2" t="s">
        <v>930</v>
      </c>
    </row>
    <row r="3" spans="1:5">
      <c r="A3" s="3" t="s">
        <v>931</v>
      </c>
    </row>
    <row r="4" spans="1:5">
      <c r="A4" s="4" t="s">
        <v>932</v>
      </c>
      <c r="B4" s="4" t="s">
        <v>933</v>
      </c>
      <c r="C4" s="4" t="s">
        <v>934</v>
      </c>
    </row>
    <row r="5" spans="1:5">
      <c r="A5" s="4" t="s">
        <v>935</v>
      </c>
    </row>
    <row r="6" spans="1:5">
      <c r="A6" s="3" t="s">
        <v>931</v>
      </c>
    </row>
    <row r="7" spans="1:5">
      <c r="A7" s="4" t="s">
        <v>936</v>
      </c>
      <c r="B7" s="4" t="s">
        <v>937</v>
      </c>
    </row>
    <row r="8" spans="1:5">
      <c r="A8" s="4" t="s">
        <v>938</v>
      </c>
    </row>
    <row r="9" spans="1:5">
      <c r="A9" s="3" t="s">
        <v>931</v>
      </c>
    </row>
    <row r="10" spans="1:5">
      <c r="A10" s="4" t="s">
        <v>939</v>
      </c>
      <c r="E10" s="6" t="n">
        <v>10000000</v>
      </c>
    </row>
    <row r="11" spans="1:5">
      <c r="A11" s="4" t="s">
        <v>940</v>
      </c>
      <c r="E11" s="4" t="s">
        <v>941</v>
      </c>
    </row>
    <row r="12" spans="1:5">
      <c r="A12" s="4" t="s">
        <v>942</v>
      </c>
      <c r="D12" s="6" t="n">
        <v>126000</v>
      </c>
    </row>
    <row r="13" spans="1:5">
      <c r="A13" s="4" t="s">
        <v>943</v>
      </c>
    </row>
    <row r="14" spans="1:5">
      <c r="A14" s="3" t="s">
        <v>931</v>
      </c>
    </row>
    <row r="15" spans="1:5">
      <c r="A15" s="4" t="s">
        <v>936</v>
      </c>
      <c r="C15" s="4" t="s">
        <v>9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45</v>
      </c>
      <c r="B1" s="2" t="s">
        <v>2</v>
      </c>
      <c r="C1" s="2" t="s">
        <v>30</v>
      </c>
    </row>
    <row r="2" spans="1:3">
      <c r="A2" s="3" t="s">
        <v>946</v>
      </c>
    </row>
    <row r="3" spans="1:3">
      <c r="A3" s="4" t="s">
        <v>947</v>
      </c>
      <c r="B3" s="6" t="n">
        <v>562333</v>
      </c>
      <c r="C3" s="6" t="n">
        <v>543401</v>
      </c>
    </row>
    <row r="4" spans="1:3">
      <c r="A4" s="3" t="s">
        <v>948</v>
      </c>
    </row>
    <row r="5" spans="1:3">
      <c r="A5" s="4" t="s">
        <v>949</v>
      </c>
      <c r="B5" s="5" t="n">
        <v>656248</v>
      </c>
      <c r="C5" s="5" t="n">
        <v>621925</v>
      </c>
    </row>
    <row r="6" spans="1:3">
      <c r="A6" s="4" t="s">
        <v>950</v>
      </c>
      <c r="B6" s="5" t="n">
        <v>399851</v>
      </c>
      <c r="C6" s="5" t="n">
        <v>377654</v>
      </c>
    </row>
    <row r="7" spans="1:3">
      <c r="A7" s="4" t="s">
        <v>951</v>
      </c>
      <c r="B7" s="5" t="n">
        <v>166910</v>
      </c>
      <c r="C7" s="5" t="n">
        <v>155778</v>
      </c>
    </row>
    <row r="8" spans="1:3">
      <c r="A8" s="4" t="s">
        <v>952</v>
      </c>
      <c r="B8" s="5" t="n">
        <v>619024</v>
      </c>
      <c r="C8" s="5" t="n">
        <v>668890</v>
      </c>
    </row>
    <row r="9" spans="1:3">
      <c r="A9" s="4" t="s">
        <v>56</v>
      </c>
      <c r="B9" s="5" t="n">
        <v>2404366</v>
      </c>
      <c r="C9" s="5" t="n">
        <v>2367648</v>
      </c>
    </row>
    <row r="10" spans="1:3">
      <c r="A10" s="4" t="s">
        <v>953</v>
      </c>
      <c r="B10" s="5" t="n">
        <v>52900</v>
      </c>
      <c r="C10" s="5" t="n">
        <v>52200</v>
      </c>
    </row>
    <row r="11" spans="1:3">
      <c r="A11" s="4" t="s">
        <v>954</v>
      </c>
      <c r="B11" s="5" t="n">
        <v>218700</v>
      </c>
      <c r="C11" s="5" t="n">
        <v>222300</v>
      </c>
    </row>
    <row r="12" spans="1:3">
      <c r="A12" s="3" t="s">
        <v>433</v>
      </c>
    </row>
    <row r="13" spans="1:3">
      <c r="A13" s="5" t="n">
        <v>2017</v>
      </c>
      <c r="B13" s="5" t="n">
        <v>334631</v>
      </c>
    </row>
    <row r="14" spans="1:3">
      <c r="A14" s="5" t="n">
        <v>2018</v>
      </c>
      <c r="B14" s="5" t="n">
        <v>213568</v>
      </c>
    </row>
    <row r="15" spans="1:3">
      <c r="A15" s="5" t="n">
        <v>2019</v>
      </c>
      <c r="B15" s="5" t="n">
        <v>55837</v>
      </c>
    </row>
    <row r="16" spans="1:3">
      <c r="A16" s="5" t="n">
        <v>2020</v>
      </c>
      <c r="B16" s="5" t="n">
        <v>6288</v>
      </c>
    </row>
    <row r="17" spans="1:3">
      <c r="A17" s="5" t="n">
        <v>2021</v>
      </c>
      <c r="B17" s="5" t="n">
        <v>8698</v>
      </c>
    </row>
    <row r="18" spans="1:3">
      <c r="A18" s="4" t="s">
        <v>915</v>
      </c>
      <c r="B18" s="5" t="n">
        <v>2</v>
      </c>
    </row>
    <row r="19" spans="1:3">
      <c r="A19" s="4" t="s">
        <v>182</v>
      </c>
      <c r="B19" s="5" t="n">
        <v>619024</v>
      </c>
    </row>
    <row r="20" spans="1:3">
      <c r="A20" s="4" t="s">
        <v>955</v>
      </c>
    </row>
    <row r="21" spans="1:3">
      <c r="A21" s="3" t="s">
        <v>948</v>
      </c>
    </row>
    <row r="22" spans="1:3">
      <c r="A22" s="4" t="s">
        <v>956</v>
      </c>
      <c r="B22" s="5" t="n">
        <v>68000</v>
      </c>
      <c r="C22" s="5" t="n">
        <v>8000</v>
      </c>
    </row>
    <row r="23" spans="1:3">
      <c r="A23" s="4" t="s">
        <v>342</v>
      </c>
    </row>
    <row r="24" spans="1:3">
      <c r="A24" s="3" t="s">
        <v>948</v>
      </c>
    </row>
    <row r="25" spans="1:3">
      <c r="A25" s="4" t="s">
        <v>956</v>
      </c>
      <c r="B25" s="6" t="n">
        <v>75300</v>
      </c>
      <c r="C25" s="6" t="n">
        <v>120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57</v>
      </c>
      <c r="B1" s="2" t="s">
        <v>1</v>
      </c>
    </row>
    <row r="2" spans="1:3">
      <c r="B2" s="2" t="s">
        <v>2</v>
      </c>
      <c r="C2" s="2" t="s">
        <v>30</v>
      </c>
    </row>
    <row r="3" spans="1:3">
      <c r="A3" s="3" t="s">
        <v>57</v>
      </c>
    </row>
    <row r="4" spans="1:3">
      <c r="A4" s="4" t="s">
        <v>958</v>
      </c>
      <c r="B4" s="6" t="n">
        <v>131557</v>
      </c>
      <c r="C4" s="6" t="n">
        <v>107538</v>
      </c>
    </row>
    <row r="5" spans="1:3">
      <c r="A5" s="4" t="s">
        <v>959</v>
      </c>
      <c r="B5" s="5" t="n">
        <v>130228</v>
      </c>
      <c r="C5" s="5" t="n">
        <v>123447</v>
      </c>
    </row>
    <row r="6" spans="1:3">
      <c r="A6" s="4" t="s">
        <v>960</v>
      </c>
      <c r="B6" s="6" t="n">
        <v>168369</v>
      </c>
      <c r="C6" s="6" t="n">
        <v>147542</v>
      </c>
    </row>
    <row r="7" spans="1:3">
      <c r="A7" s="3" t="s">
        <v>961</v>
      </c>
    </row>
    <row r="8" spans="1:3">
      <c r="A8" s="4" t="s">
        <v>962</v>
      </c>
      <c r="B8" s="4" t="s">
        <v>963</v>
      </c>
      <c r="C8" s="4" t="s">
        <v>964</v>
      </c>
    </row>
    <row r="9" spans="1:3">
      <c r="A9" s="4" t="s">
        <v>965</v>
      </c>
      <c r="B9" s="4" t="s">
        <v>966</v>
      </c>
      <c r="C9" s="4" t="s">
        <v>966</v>
      </c>
    </row>
    <row r="10" spans="1:3">
      <c r="A10" s="4" t="s">
        <v>967</v>
      </c>
      <c r="B10" s="6" t="n">
        <v>30000</v>
      </c>
    </row>
    <row r="11" spans="1:3">
      <c r="A11" s="4" t="s">
        <v>968</v>
      </c>
      <c r="B11" s="5" t="n">
        <v>140000</v>
      </c>
      <c r="C11" s="6" t="n">
        <v>135400</v>
      </c>
    </row>
    <row r="12" spans="1:3">
      <c r="A12" s="4" t="s">
        <v>969</v>
      </c>
      <c r="B12" s="5" t="n">
        <v>35100</v>
      </c>
      <c r="C12" s="5" t="n">
        <v>62100</v>
      </c>
    </row>
    <row r="13" spans="1:3">
      <c r="A13" s="4" t="s">
        <v>970</v>
      </c>
    </row>
    <row r="14" spans="1:3">
      <c r="A14" s="3" t="s">
        <v>961</v>
      </c>
    </row>
    <row r="15" spans="1:3">
      <c r="A15" s="4" t="s">
        <v>971</v>
      </c>
      <c r="B15" s="6" t="n">
        <v>43300</v>
      </c>
      <c r="C15" s="6" t="n">
        <v>76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2</v>
      </c>
      <c r="B1" s="2" t="s">
        <v>1</v>
      </c>
    </row>
    <row r="2" spans="1:6">
      <c r="B2" s="2" t="s">
        <v>83</v>
      </c>
      <c r="C2" s="2" t="s">
        <v>2</v>
      </c>
      <c r="D2" s="2" t="s">
        <v>30</v>
      </c>
      <c r="E2" s="2" t="s">
        <v>780</v>
      </c>
      <c r="F2" s="2" t="s">
        <v>973</v>
      </c>
    </row>
    <row r="3" spans="1:6">
      <c r="A3" s="3" t="s">
        <v>974</v>
      </c>
    </row>
    <row r="4" spans="1:6">
      <c r="A4" s="4" t="s">
        <v>975</v>
      </c>
      <c r="C4" s="6" t="n">
        <v>237518</v>
      </c>
      <c r="D4" s="6" t="n">
        <v>40178</v>
      </c>
    </row>
    <row r="5" spans="1:6">
      <c r="A5" s="3" t="s">
        <v>976</v>
      </c>
    </row>
    <row r="6" spans="1:6">
      <c r="A6" s="4" t="s">
        <v>977</v>
      </c>
      <c r="B6" s="6" t="n">
        <v>40000</v>
      </c>
    </row>
    <row r="7" spans="1:6">
      <c r="A7" s="4" t="s">
        <v>978</v>
      </c>
      <c r="B7" s="6" t="n">
        <v>-1746</v>
      </c>
    </row>
    <row r="8" spans="1:6">
      <c r="A8" s="4" t="s">
        <v>979</v>
      </c>
      <c r="C8" s="5" t="n">
        <v>1180000</v>
      </c>
      <c r="D8" s="5" t="n">
        <v>987400</v>
      </c>
    </row>
    <row r="9" spans="1:6">
      <c r="A9" s="3" t="s">
        <v>980</v>
      </c>
    </row>
    <row r="10" spans="1:6">
      <c r="A10" s="5" t="n">
        <v>2017</v>
      </c>
      <c r="C10" s="5" t="n">
        <v>62514</v>
      </c>
    </row>
    <row r="11" spans="1:6">
      <c r="A11" s="5" t="n">
        <v>2018</v>
      </c>
      <c r="C11" s="5" t="n">
        <v>50004</v>
      </c>
    </row>
    <row r="12" spans="1:6">
      <c r="A12" s="5" t="n">
        <v>2021</v>
      </c>
      <c r="C12" s="5" t="n">
        <v>50000</v>
      </c>
    </row>
    <row r="13" spans="1:6">
      <c r="A13" s="4" t="s">
        <v>915</v>
      </c>
      <c r="C13" s="5" t="n">
        <v>75000</v>
      </c>
    </row>
    <row r="14" spans="1:6">
      <c r="A14" s="4" t="s">
        <v>182</v>
      </c>
      <c r="C14" s="5" t="n">
        <v>237518</v>
      </c>
      <c r="D14" s="5" t="n">
        <v>40178</v>
      </c>
    </row>
    <row r="15" spans="1:6">
      <c r="A15" s="4" t="s">
        <v>981</v>
      </c>
    </row>
    <row r="16" spans="1:6">
      <c r="A16" s="3" t="s">
        <v>976</v>
      </c>
    </row>
    <row r="17" spans="1:6">
      <c r="A17" s="4" t="s">
        <v>982</v>
      </c>
      <c r="B17" s="4" t="s">
        <v>983</v>
      </c>
    </row>
    <row r="18" spans="1:6">
      <c r="A18" s="4" t="s">
        <v>984</v>
      </c>
    </row>
    <row r="19" spans="1:6">
      <c r="A19" s="3" t="s">
        <v>974</v>
      </c>
    </row>
    <row r="20" spans="1:6">
      <c r="A20" s="4" t="s">
        <v>975</v>
      </c>
      <c r="C20" s="6" t="n">
        <v>237500</v>
      </c>
      <c r="D20" s="6" t="n">
        <v>40000</v>
      </c>
    </row>
    <row r="21" spans="1:6">
      <c r="A21" s="3" t="s">
        <v>976</v>
      </c>
    </row>
    <row r="22" spans="1:6">
      <c r="A22" s="4" t="s">
        <v>982</v>
      </c>
      <c r="C22" s="4" t="s">
        <v>985</v>
      </c>
      <c r="D22" s="4" t="s">
        <v>986</v>
      </c>
    </row>
    <row r="23" spans="1:6">
      <c r="A23" s="3" t="s">
        <v>980</v>
      </c>
    </row>
    <row r="24" spans="1:6">
      <c r="A24" s="4" t="s">
        <v>182</v>
      </c>
      <c r="C24" s="6" t="n">
        <v>237500</v>
      </c>
      <c r="D24" s="6" t="n">
        <v>40000</v>
      </c>
    </row>
    <row r="25" spans="1:6">
      <c r="A25" s="4" t="s">
        <v>987</v>
      </c>
    </row>
    <row r="26" spans="1:6">
      <c r="A26" s="3" t="s">
        <v>974</v>
      </c>
    </row>
    <row r="27" spans="1:6">
      <c r="A27" s="4" t="s">
        <v>975</v>
      </c>
      <c r="C27" s="6" t="n">
        <v>18</v>
      </c>
      <c r="D27" s="5" t="n">
        <v>178</v>
      </c>
    </row>
    <row r="28" spans="1:6">
      <c r="A28" s="3" t="s">
        <v>976</v>
      </c>
    </row>
    <row r="29" spans="1:6">
      <c r="A29" s="4" t="s">
        <v>988</v>
      </c>
      <c r="C29" s="4" t="s">
        <v>989</v>
      </c>
    </row>
    <row r="30" spans="1:6">
      <c r="A30" s="3" t="s">
        <v>980</v>
      </c>
    </row>
    <row r="31" spans="1:6">
      <c r="A31" s="4" t="s">
        <v>182</v>
      </c>
      <c r="C31" s="6" t="n">
        <v>18</v>
      </c>
      <c r="D31" s="6" t="n">
        <v>178</v>
      </c>
    </row>
    <row r="32" spans="1:6">
      <c r="A32" s="4" t="s">
        <v>990</v>
      </c>
    </row>
    <row r="33" spans="1:6">
      <c r="A33" s="3" t="s">
        <v>976</v>
      </c>
    </row>
    <row r="34" spans="1:6">
      <c r="A34" s="4" t="s">
        <v>991</v>
      </c>
      <c r="F34" s="6" t="n">
        <v>14000</v>
      </c>
    </row>
    <row r="35" spans="1:6">
      <c r="A35" s="4" t="s">
        <v>992</v>
      </c>
      <c r="E35" s="4" t="s">
        <v>99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4"/>
    <col customWidth="1" max="2" min="2" width="21"/>
    <col customWidth="1" max="3" min="3" width="37"/>
    <col customWidth="1" max="4" min="4" width="28"/>
    <col customWidth="1" max="5" min="5" width="21"/>
    <col customWidth="1" max="6" min="6" width="18"/>
    <col customWidth="1" max="7" min="7" width="21"/>
    <col customWidth="1" max="8" min="8" width="21"/>
  </cols>
  <sheetData>
    <row r="1" spans="1:8">
      <c r="A1" s="1" t="s">
        <v>994</v>
      </c>
      <c r="B1" s="2" t="s">
        <v>995</v>
      </c>
      <c r="C1" s="2" t="s">
        <v>996</v>
      </c>
      <c r="D1" s="2" t="s">
        <v>997</v>
      </c>
      <c r="E1" s="2" t="s">
        <v>537</v>
      </c>
      <c r="F1" s="2" t="s">
        <v>929</v>
      </c>
      <c r="G1" s="2" t="s">
        <v>539</v>
      </c>
      <c r="H1" s="2" t="s">
        <v>998</v>
      </c>
    </row>
    <row r="2" spans="1:8">
      <c r="A2" s="3" t="s">
        <v>999</v>
      </c>
    </row>
    <row r="3" spans="1:8">
      <c r="A3" s="4" t="s">
        <v>1000</v>
      </c>
      <c r="E3" s="6" t="n">
        <v>54508</v>
      </c>
      <c r="G3" s="6" t="n">
        <v>61859</v>
      </c>
    </row>
    <row r="4" spans="1:8">
      <c r="A4" s="4" t="s">
        <v>1001</v>
      </c>
      <c r="E4" s="4" t="s">
        <v>1002</v>
      </c>
    </row>
    <row r="5" spans="1:8">
      <c r="A5" s="4" t="s">
        <v>932</v>
      </c>
      <c r="E5" s="4" t="s">
        <v>933</v>
      </c>
      <c r="F5" s="4" t="s">
        <v>934</v>
      </c>
    </row>
    <row r="6" spans="1:8">
      <c r="A6" s="4" t="s">
        <v>1003</v>
      </c>
      <c r="D6" s="5" t="n">
        <v>2</v>
      </c>
    </row>
    <row r="7" spans="1:8">
      <c r="A7" s="4" t="s">
        <v>1004</v>
      </c>
      <c r="H7" s="6" t="n">
        <v>10000</v>
      </c>
    </row>
    <row r="8" spans="1:8">
      <c r="A8" s="4" t="s">
        <v>167</v>
      </c>
      <c r="E8" s="6" t="n">
        <v>155</v>
      </c>
      <c r="G8" s="5" t="n">
        <v>118</v>
      </c>
      <c r="H8" s="5" t="n">
        <v>2000</v>
      </c>
    </row>
    <row r="9" spans="1:8">
      <c r="A9" s="4" t="s">
        <v>1005</v>
      </c>
      <c r="C9" s="4" t="s">
        <v>1006</v>
      </c>
    </row>
    <row r="10" spans="1:8">
      <c r="A10" s="4" t="s">
        <v>1007</v>
      </c>
      <c r="C10" s="5" t="n">
        <v>125000</v>
      </c>
    </row>
    <row r="11" spans="1:8">
      <c r="A11" s="4" t="s">
        <v>1008</v>
      </c>
      <c r="C11" s="6" t="n">
        <v>16</v>
      </c>
    </row>
    <row r="12" spans="1:8">
      <c r="A12" s="4" t="s">
        <v>1009</v>
      </c>
      <c r="C12" s="6" t="n">
        <v>600</v>
      </c>
    </row>
    <row r="13" spans="1:8">
      <c r="A13" s="4" t="s">
        <v>1010</v>
      </c>
      <c r="E13" s="6" t="n">
        <v>8000</v>
      </c>
    </row>
    <row r="14" spans="1:8">
      <c r="A14" s="4" t="s">
        <v>1011</v>
      </c>
    </row>
    <row r="15" spans="1:8">
      <c r="A15" s="3" t="s">
        <v>999</v>
      </c>
    </row>
    <row r="16" spans="1:8">
      <c r="A16" s="4" t="s">
        <v>1012</v>
      </c>
      <c r="B16" s="6" t="n">
        <v>500</v>
      </c>
    </row>
    <row r="17" spans="1:8">
      <c r="A17" s="4" t="s">
        <v>935</v>
      </c>
    </row>
    <row r="18" spans="1:8">
      <c r="A18" s="3" t="s">
        <v>999</v>
      </c>
    </row>
    <row r="19" spans="1:8">
      <c r="A19" s="4" t="s">
        <v>936</v>
      </c>
      <c r="E19" s="4" t="s">
        <v>937</v>
      </c>
    </row>
    <row r="20" spans="1:8">
      <c r="A20" s="4" t="s">
        <v>1013</v>
      </c>
    </row>
    <row r="21" spans="1:8">
      <c r="A21" s="3" t="s">
        <v>999</v>
      </c>
    </row>
    <row r="22" spans="1:8">
      <c r="A22" s="4" t="s">
        <v>1014</v>
      </c>
      <c r="H22" s="6" t="n">
        <v>8000</v>
      </c>
    </row>
    <row r="23" spans="1:8">
      <c r="A23" s="4" t="s">
        <v>1015</v>
      </c>
      <c r="D23" s="6" t="n">
        <v>900</v>
      </c>
    </row>
    <row r="24" spans="1:8">
      <c r="A24" s="4" t="s">
        <v>1010</v>
      </c>
      <c r="B24" s="6" t="n">
        <v>8000</v>
      </c>
    </row>
    <row r="25" spans="1:8">
      <c r="A25" s="4" t="s">
        <v>1012</v>
      </c>
      <c r="C25" s="6" t="n">
        <v>600</v>
      </c>
    </row>
    <row r="26" spans="1:8">
      <c r="A26" s="4" t="s">
        <v>1016</v>
      </c>
    </row>
    <row r="27" spans="1:8">
      <c r="A27" s="3" t="s">
        <v>999</v>
      </c>
    </row>
    <row r="28" spans="1:8">
      <c r="A28" s="4" t="s">
        <v>1014</v>
      </c>
      <c r="D28" s="6" t="n">
        <v>55300</v>
      </c>
    </row>
    <row r="29" spans="1:8">
      <c r="A29" s="4" t="s">
        <v>1017</v>
      </c>
    </row>
    <row r="30" spans="1:8">
      <c r="A30" s="3" t="s">
        <v>999</v>
      </c>
    </row>
    <row r="31" spans="1:8">
      <c r="A31" s="4" t="s">
        <v>1018</v>
      </c>
      <c r="E31" s="4" t="s">
        <v>1019</v>
      </c>
    </row>
    <row r="32" spans="1:8">
      <c r="A32" s="4" t="s">
        <v>1014</v>
      </c>
      <c r="E32" s="6" t="n">
        <v>8000</v>
      </c>
    </row>
    <row r="33" spans="1:8">
      <c r="A33" s="4" t="s">
        <v>1000</v>
      </c>
      <c r="G33" s="5" t="n">
        <v>7448</v>
      </c>
    </row>
    <row r="34" spans="1:8">
      <c r="A34" s="4" t="s">
        <v>1020</v>
      </c>
    </row>
    <row r="35" spans="1:8">
      <c r="A35" s="3" t="s">
        <v>999</v>
      </c>
    </row>
    <row r="36" spans="1:8">
      <c r="A36" s="4" t="s">
        <v>1018</v>
      </c>
      <c r="E36" s="4" t="s">
        <v>1021</v>
      </c>
    </row>
    <row r="37" spans="1:8">
      <c r="A37" s="4" t="s">
        <v>1014</v>
      </c>
      <c r="E37" s="6" t="n">
        <v>40325</v>
      </c>
    </row>
    <row r="38" spans="1:8">
      <c r="A38" s="4" t="s">
        <v>1000</v>
      </c>
      <c r="E38" s="6" t="n">
        <v>39729</v>
      </c>
      <c r="G38" s="5" t="n">
        <v>39659</v>
      </c>
    </row>
    <row r="39" spans="1:8">
      <c r="A39" s="4" t="s">
        <v>1022</v>
      </c>
    </row>
    <row r="40" spans="1:8">
      <c r="A40" s="3" t="s">
        <v>999</v>
      </c>
    </row>
    <row r="41" spans="1:8">
      <c r="A41" s="4" t="s">
        <v>1018</v>
      </c>
      <c r="E41" s="4" t="s">
        <v>1023</v>
      </c>
    </row>
    <row r="42" spans="1:8">
      <c r="A42" s="4" t="s">
        <v>1014</v>
      </c>
      <c r="E42" s="6" t="n">
        <v>15000</v>
      </c>
    </row>
    <row r="43" spans="1:8">
      <c r="A43" s="4" t="s">
        <v>1000</v>
      </c>
      <c r="E43" s="5" t="n">
        <v>14779</v>
      </c>
      <c r="G43" s="5" t="n">
        <v>14752</v>
      </c>
    </row>
    <row r="44" spans="1:8">
      <c r="A44" s="4" t="s">
        <v>851</v>
      </c>
    </row>
    <row r="45" spans="1:8">
      <c r="A45" s="3" t="s">
        <v>999</v>
      </c>
    </row>
    <row r="46" spans="1:8">
      <c r="A46" s="4" t="s">
        <v>1000</v>
      </c>
      <c r="E46" s="5" t="n">
        <v>54508</v>
      </c>
      <c r="G46" s="6" t="n">
        <v>61859</v>
      </c>
    </row>
    <row r="47" spans="1:8">
      <c r="A47" s="4" t="s">
        <v>1010</v>
      </c>
      <c r="E47" s="6" t="n">
        <v>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24</v>
      </c>
      <c r="B1" s="2" t="s">
        <v>1</v>
      </c>
    </row>
    <row r="2" spans="1:8">
      <c r="B2" s="2" t="s">
        <v>2</v>
      </c>
      <c r="C2" s="2" t="s">
        <v>30</v>
      </c>
      <c r="D2" s="2" t="s">
        <v>1025</v>
      </c>
      <c r="E2" s="2" t="s">
        <v>1026</v>
      </c>
      <c r="F2" s="2" t="s">
        <v>1027</v>
      </c>
      <c r="G2" s="2" t="s">
        <v>1028</v>
      </c>
      <c r="H2" s="2" t="s">
        <v>1029</v>
      </c>
    </row>
    <row r="3" spans="1:8">
      <c r="A3" s="3" t="s">
        <v>300</v>
      </c>
    </row>
    <row r="4" spans="1:8">
      <c r="A4" s="4" t="s">
        <v>60</v>
      </c>
      <c r="B4" s="6" t="n">
        <v>37405000</v>
      </c>
      <c r="C4" s="6" t="n">
        <v>37057000</v>
      </c>
    </row>
    <row r="5" spans="1:8">
      <c r="A5" s="4" t="s">
        <v>935</v>
      </c>
    </row>
    <row r="6" spans="1:8">
      <c r="A6" s="3" t="s">
        <v>300</v>
      </c>
    </row>
    <row r="7" spans="1:8">
      <c r="A7" s="4" t="s">
        <v>936</v>
      </c>
      <c r="B7" s="4" t="s">
        <v>937</v>
      </c>
    </row>
    <row r="8" spans="1:8">
      <c r="A8" s="4" t="s">
        <v>1030</v>
      </c>
      <c r="B8" s="4" t="s">
        <v>937</v>
      </c>
    </row>
    <row r="9" spans="1:8">
      <c r="A9" s="4" t="s">
        <v>1031</v>
      </c>
    </row>
    <row r="10" spans="1:8">
      <c r="A10" s="3" t="s">
        <v>300</v>
      </c>
    </row>
    <row r="11" spans="1:8">
      <c r="A11" s="4" t="s">
        <v>1032</v>
      </c>
      <c r="H11" s="6" t="n">
        <v>1000</v>
      </c>
    </row>
    <row r="12" spans="1:8">
      <c r="A12" s="4" t="s">
        <v>1033</v>
      </c>
      <c r="H12" s="5" t="n">
        <v>3000</v>
      </c>
    </row>
    <row r="13" spans="1:8">
      <c r="A13" s="4" t="s">
        <v>1034</v>
      </c>
      <c r="D13" s="6" t="n">
        <v>3000000</v>
      </c>
    </row>
    <row r="14" spans="1:8">
      <c r="A14" s="4" t="s">
        <v>1035</v>
      </c>
      <c r="D14" s="6" t="n">
        <v>1800000</v>
      </c>
    </row>
    <row r="15" spans="1:8">
      <c r="A15" s="4" t="s">
        <v>1036</v>
      </c>
    </row>
    <row r="16" spans="1:8">
      <c r="A16" s="3" t="s">
        <v>300</v>
      </c>
    </row>
    <row r="17" spans="1:8">
      <c r="A17" s="4" t="s">
        <v>1037</v>
      </c>
      <c r="H17" s="6" t="n">
        <v>93000</v>
      </c>
    </row>
    <row r="18" spans="1:8">
      <c r="A18" s="4" t="s">
        <v>1038</v>
      </c>
    </row>
    <row r="19" spans="1:8">
      <c r="A19" s="3" t="s">
        <v>300</v>
      </c>
    </row>
    <row r="20" spans="1:8">
      <c r="A20" s="4" t="s">
        <v>1039</v>
      </c>
      <c r="G20" s="6" t="n">
        <v>10000000</v>
      </c>
    </row>
    <row r="21" spans="1:8">
      <c r="A21" s="4" t="s">
        <v>1032</v>
      </c>
      <c r="G21" s="6" t="n">
        <v>1000</v>
      </c>
    </row>
    <row r="22" spans="1:8">
      <c r="A22" s="4" t="s">
        <v>1040</v>
      </c>
    </row>
    <row r="23" spans="1:8">
      <c r="A23" s="3" t="s">
        <v>300</v>
      </c>
    </row>
    <row r="24" spans="1:8">
      <c r="A24" s="4" t="s">
        <v>1037</v>
      </c>
      <c r="G24" s="6" t="n">
        <v>310000</v>
      </c>
    </row>
    <row r="25" spans="1:8">
      <c r="A25" s="4" t="s">
        <v>1041</v>
      </c>
    </row>
    <row r="26" spans="1:8">
      <c r="A26" s="3" t="s">
        <v>300</v>
      </c>
    </row>
    <row r="27" spans="1:8">
      <c r="A27" s="4" t="s">
        <v>1032</v>
      </c>
      <c r="F27" s="6" t="n">
        <v>1000</v>
      </c>
    </row>
    <row r="28" spans="1:8">
      <c r="A28" s="4" t="s">
        <v>1033</v>
      </c>
      <c r="F28" s="5" t="n">
        <v>20000</v>
      </c>
    </row>
    <row r="29" spans="1:8">
      <c r="A29" s="4" t="s">
        <v>1034</v>
      </c>
      <c r="B29" s="6" t="n">
        <v>40000000</v>
      </c>
    </row>
    <row r="30" spans="1:8">
      <c r="A30" s="4" t="s">
        <v>1035</v>
      </c>
      <c r="B30" s="5" t="n">
        <v>26100000</v>
      </c>
    </row>
    <row r="31" spans="1:8">
      <c r="A31" s="4" t="s">
        <v>1042</v>
      </c>
    </row>
    <row r="32" spans="1:8">
      <c r="A32" s="3" t="s">
        <v>300</v>
      </c>
    </row>
    <row r="33" spans="1:8">
      <c r="A33" s="4" t="s">
        <v>1032</v>
      </c>
      <c r="E33" s="6" t="n">
        <v>1000</v>
      </c>
    </row>
    <row r="34" spans="1:8">
      <c r="A34" s="4" t="s">
        <v>1033</v>
      </c>
      <c r="E34" s="5" t="n">
        <v>20000</v>
      </c>
    </row>
    <row r="35" spans="1:8">
      <c r="A35" s="4" t="s">
        <v>1043</v>
      </c>
    </row>
    <row r="36" spans="1:8">
      <c r="A36" s="3" t="s">
        <v>300</v>
      </c>
    </row>
    <row r="37" spans="1:8">
      <c r="A37" s="4" t="s">
        <v>1037</v>
      </c>
      <c r="E37" s="6" t="n">
        <v>1200000</v>
      </c>
    </row>
    <row r="38" spans="1:8">
      <c r="A38" s="4" t="s">
        <v>1044</v>
      </c>
    </row>
    <row r="39" spans="1:8">
      <c r="A39" s="3" t="s">
        <v>300</v>
      </c>
    </row>
    <row r="40" spans="1:8">
      <c r="A40" s="4" t="s">
        <v>60</v>
      </c>
      <c r="B40" s="6" t="n">
        <v>1996000</v>
      </c>
      <c r="C40" s="6" t="n">
        <v>1932000</v>
      </c>
    </row>
    <row r="41" spans="1:8">
      <c r="A41" s="4" t="s">
        <v>1045</v>
      </c>
    </row>
    <row r="42" spans="1:8">
      <c r="A42" s="3" t="s">
        <v>300</v>
      </c>
    </row>
    <row r="43" spans="1:8">
      <c r="A43" s="4" t="s">
        <v>936</v>
      </c>
      <c r="B43" s="4" t="s">
        <v>1046</v>
      </c>
    </row>
    <row r="44" spans="1:8">
      <c r="A44" s="4" t="s">
        <v>1047</v>
      </c>
      <c r="B44" s="4" t="s">
        <v>1048</v>
      </c>
      <c r="C44" s="4" t="s">
        <v>1049</v>
      </c>
    </row>
    <row r="45" spans="1:8">
      <c r="A45" s="4" t="s">
        <v>1014</v>
      </c>
      <c r="H45" s="5" t="n">
        <v>3000000</v>
      </c>
    </row>
    <row r="46" spans="1:8">
      <c r="A46" s="4" t="s">
        <v>1050</v>
      </c>
      <c r="H46" s="6" t="n">
        <v>3000000</v>
      </c>
    </row>
    <row r="47" spans="1:8">
      <c r="A47" s="4" t="s">
        <v>1030</v>
      </c>
      <c r="B47" s="4" t="s">
        <v>1046</v>
      </c>
    </row>
    <row r="48" spans="1:8">
      <c r="A48" s="4" t="s">
        <v>1051</v>
      </c>
    </row>
    <row r="49" spans="1:8">
      <c r="A49" s="3" t="s">
        <v>300</v>
      </c>
    </row>
    <row r="50" spans="1:8">
      <c r="A50" s="4" t="s">
        <v>60</v>
      </c>
      <c r="B50" s="6" t="n">
        <v>9957000</v>
      </c>
      <c r="C50" s="6" t="n">
        <v>9954000</v>
      </c>
    </row>
    <row r="51" spans="1:8">
      <c r="A51" s="4" t="s">
        <v>1052</v>
      </c>
    </row>
    <row r="52" spans="1:8">
      <c r="A52" s="3" t="s">
        <v>300</v>
      </c>
    </row>
    <row r="53" spans="1:8">
      <c r="A53" s="4" t="s">
        <v>936</v>
      </c>
      <c r="B53" s="4" t="s">
        <v>944</v>
      </c>
    </row>
    <row r="54" spans="1:8">
      <c r="A54" s="4" t="s">
        <v>1047</v>
      </c>
      <c r="B54" s="4" t="s">
        <v>1053</v>
      </c>
      <c r="C54" s="4" t="s">
        <v>1054</v>
      </c>
    </row>
    <row r="55" spans="1:8">
      <c r="A55" s="4" t="s">
        <v>1014</v>
      </c>
      <c r="G55" s="5" t="n">
        <v>10000000</v>
      </c>
    </row>
    <row r="56" spans="1:8">
      <c r="A56" s="4" t="s">
        <v>1050</v>
      </c>
      <c r="G56" s="6" t="n">
        <v>10000000</v>
      </c>
    </row>
    <row r="57" spans="1:8">
      <c r="A57" s="4" t="s">
        <v>1030</v>
      </c>
      <c r="B57" s="4" t="s">
        <v>944</v>
      </c>
    </row>
    <row r="58" spans="1:8">
      <c r="A58" s="4" t="s">
        <v>1055</v>
      </c>
    </row>
    <row r="59" spans="1:8">
      <c r="A59" s="3" t="s">
        <v>300</v>
      </c>
    </row>
    <row r="60" spans="1:8">
      <c r="A60" s="4" t="s">
        <v>60</v>
      </c>
      <c r="B60" s="6" t="n">
        <v>13141000</v>
      </c>
      <c r="C60" s="6" t="n">
        <v>13001000</v>
      </c>
    </row>
    <row r="61" spans="1:8">
      <c r="A61" s="4" t="s">
        <v>1056</v>
      </c>
    </row>
    <row r="62" spans="1:8">
      <c r="A62" s="3" t="s">
        <v>300</v>
      </c>
    </row>
    <row r="63" spans="1:8">
      <c r="A63" s="4" t="s">
        <v>936</v>
      </c>
      <c r="B63" s="4" t="s">
        <v>1057</v>
      </c>
    </row>
    <row r="64" spans="1:8">
      <c r="A64" s="4" t="s">
        <v>1047</v>
      </c>
      <c r="B64" s="4" t="s">
        <v>1058</v>
      </c>
      <c r="C64" s="4" t="s">
        <v>1059</v>
      </c>
    </row>
    <row r="65" spans="1:8">
      <c r="A65" s="4" t="s">
        <v>1014</v>
      </c>
      <c r="F65" s="6" t="n">
        <v>20000000</v>
      </c>
    </row>
    <row r="66" spans="1:8">
      <c r="A66" s="4" t="s">
        <v>1050</v>
      </c>
      <c r="F66" s="6" t="n">
        <v>20000000</v>
      </c>
    </row>
    <row r="67" spans="1:8">
      <c r="A67" s="4" t="s">
        <v>1030</v>
      </c>
      <c r="B67" s="4" t="s">
        <v>1057</v>
      </c>
    </row>
    <row r="68" spans="1:8">
      <c r="A68" s="4" t="s">
        <v>1060</v>
      </c>
    </row>
    <row r="69" spans="1:8">
      <c r="A69" s="3" t="s">
        <v>300</v>
      </c>
    </row>
    <row r="70" spans="1:8">
      <c r="A70" s="4" t="s">
        <v>60</v>
      </c>
      <c r="B70" s="6" t="n">
        <v>12311000</v>
      </c>
      <c r="C70" s="6" t="n">
        <v>12170000</v>
      </c>
    </row>
    <row r="71" spans="1:8">
      <c r="A71" s="4" t="s">
        <v>1061</v>
      </c>
    </row>
    <row r="72" spans="1:8">
      <c r="A72" s="3" t="s">
        <v>300</v>
      </c>
    </row>
    <row r="73" spans="1:8">
      <c r="A73" s="4" t="s">
        <v>936</v>
      </c>
      <c r="B73" s="4" t="s">
        <v>1062</v>
      </c>
    </row>
    <row r="74" spans="1:8">
      <c r="A74" s="4" t="s">
        <v>1047</v>
      </c>
      <c r="B74" s="4" t="s">
        <v>1063</v>
      </c>
      <c r="C74" s="4" t="s">
        <v>1064</v>
      </c>
    </row>
    <row r="75" spans="1:8">
      <c r="A75" s="4" t="s">
        <v>1014</v>
      </c>
      <c r="E75" s="5" t="n">
        <v>20000000</v>
      </c>
    </row>
    <row r="76" spans="1:8">
      <c r="A76" s="4" t="s">
        <v>1050</v>
      </c>
      <c r="E76" s="6" t="n">
        <v>20000000</v>
      </c>
    </row>
    <row r="77" spans="1:8">
      <c r="A77" s="4" t="s">
        <v>1030</v>
      </c>
      <c r="B77" s="4" t="s">
        <v>10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3" t="s">
        <v>1066</v>
      </c>
    </row>
    <row r="4" spans="1:12">
      <c r="A4" s="4" t="s">
        <v>737</v>
      </c>
      <c r="J4" s="6" t="n">
        <v>1718</v>
      </c>
      <c r="K4" s="6" t="n">
        <v>3500</v>
      </c>
      <c r="L4" s="6" t="n">
        <v>217</v>
      </c>
    </row>
    <row r="5" spans="1:12">
      <c r="A5" s="4" t="s">
        <v>1067</v>
      </c>
      <c r="J5" s="5" t="n">
        <v>11381</v>
      </c>
      <c r="K5" s="5" t="n">
        <v>5604</v>
      </c>
      <c r="L5" s="5" t="n">
        <v>2970</v>
      </c>
    </row>
    <row r="6" spans="1:12">
      <c r="A6" s="3" t="s">
        <v>1068</v>
      </c>
    </row>
    <row r="7" spans="1:12">
      <c r="A7" s="4" t="s">
        <v>737</v>
      </c>
      <c r="J7" s="5" t="n">
        <v>2630</v>
      </c>
      <c r="K7" s="5" t="n">
        <v>1117</v>
      </c>
      <c r="L7" s="5" t="n">
        <v>370</v>
      </c>
    </row>
    <row r="8" spans="1:12">
      <c r="A8" s="4" t="s">
        <v>1067</v>
      </c>
      <c r="J8" s="5" t="n">
        <v>3160</v>
      </c>
      <c r="K8" s="5" t="n">
        <v>870</v>
      </c>
      <c r="L8" s="5" t="n">
        <v>1094</v>
      </c>
    </row>
    <row r="9" spans="1:12">
      <c r="A9" s="4" t="s">
        <v>1069</v>
      </c>
      <c r="B9" s="6" t="n">
        <v>8327</v>
      </c>
      <c r="C9" s="6" t="n">
        <v>4102</v>
      </c>
      <c r="D9" s="6" t="n">
        <v>3683</v>
      </c>
      <c r="E9" s="6" t="n">
        <v>2777</v>
      </c>
      <c r="F9" s="6" t="n">
        <v>2811</v>
      </c>
      <c r="G9" s="6" t="n">
        <v>1928</v>
      </c>
      <c r="H9" s="6" t="n">
        <v>2762</v>
      </c>
      <c r="I9" s="6" t="n">
        <v>3590</v>
      </c>
      <c r="J9" s="6" t="n">
        <v>18889</v>
      </c>
      <c r="K9" s="6" t="n">
        <v>11091</v>
      </c>
      <c r="L9" s="6" t="n">
        <v>46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776</v>
      </c>
      <c r="J1" s="2" t="s">
        <v>1</v>
      </c>
    </row>
    <row r="2" spans="1:12">
      <c r="B2" s="2" t="s">
        <v>2</v>
      </c>
      <c r="C2" s="2" t="s">
        <v>777</v>
      </c>
      <c r="D2" s="2" t="s">
        <v>4</v>
      </c>
      <c r="E2" s="2" t="s">
        <v>778</v>
      </c>
      <c r="F2" s="2" t="s">
        <v>30</v>
      </c>
      <c r="G2" s="2" t="s">
        <v>779</v>
      </c>
      <c r="H2" s="2" t="s">
        <v>780</v>
      </c>
      <c r="I2" s="2" t="s">
        <v>781</v>
      </c>
      <c r="J2" s="2" t="s">
        <v>2</v>
      </c>
      <c r="K2" s="2" t="s">
        <v>30</v>
      </c>
      <c r="L2" s="2" t="s">
        <v>83</v>
      </c>
    </row>
    <row r="3" spans="1:12">
      <c r="A3" s="3" t="s">
        <v>303</v>
      </c>
    </row>
    <row r="4" spans="1:12">
      <c r="A4" s="4" t="s">
        <v>1071</v>
      </c>
      <c r="J4" s="6" t="n">
        <v>17648</v>
      </c>
      <c r="K4" s="6" t="n">
        <v>12424</v>
      </c>
      <c r="L4" s="6" t="n">
        <v>5414</v>
      </c>
    </row>
    <row r="5" spans="1:12">
      <c r="A5" s="3" t="s">
        <v>1072</v>
      </c>
    </row>
    <row r="6" spans="1:12">
      <c r="A6" s="4" t="s">
        <v>1073</v>
      </c>
      <c r="J6" s="5" t="n">
        <v>-1670</v>
      </c>
      <c r="K6" s="5" t="n">
        <v>-1934</v>
      </c>
      <c r="L6" s="5" t="n">
        <v>-1809</v>
      </c>
    </row>
    <row r="7" spans="1:12">
      <c r="A7" s="4" t="s">
        <v>1074</v>
      </c>
      <c r="J7" s="5" t="n">
        <v>33</v>
      </c>
      <c r="K7" s="5" t="n">
        <v>29</v>
      </c>
      <c r="L7" s="5" t="n">
        <v>38</v>
      </c>
    </row>
    <row r="8" spans="1:12">
      <c r="A8" s="4" t="s">
        <v>1075</v>
      </c>
      <c r="J8" s="5" t="n">
        <v>3132</v>
      </c>
      <c r="K8" s="5" t="n">
        <v>1292</v>
      </c>
      <c r="L8" s="5" t="n">
        <v>1540</v>
      </c>
    </row>
    <row r="9" spans="1:12">
      <c r="A9" s="4" t="s">
        <v>1076</v>
      </c>
      <c r="J9" s="5" t="n">
        <v>-1007</v>
      </c>
      <c r="K9" s="5" t="n">
        <v>-516</v>
      </c>
      <c r="L9" s="5" t="n">
        <v>-373</v>
      </c>
    </row>
    <row r="10" spans="1:12">
      <c r="A10" s="4" t="s">
        <v>1077</v>
      </c>
      <c r="K10" s="5" t="n">
        <v>-311</v>
      </c>
    </row>
    <row r="11" spans="1:12">
      <c r="A11" s="4" t="s">
        <v>1078</v>
      </c>
      <c r="J11" s="5" t="n">
        <v>631</v>
      </c>
    </row>
    <row r="12" spans="1:12">
      <c r="A12" s="4" t="s">
        <v>909</v>
      </c>
      <c r="J12" s="5" t="n">
        <v>122</v>
      </c>
      <c r="K12" s="5" t="n">
        <v>107</v>
      </c>
      <c r="L12" s="5" t="n">
        <v>-159</v>
      </c>
    </row>
    <row r="13" spans="1:12">
      <c r="A13" s="4" t="s">
        <v>1079</v>
      </c>
      <c r="B13" s="6" t="n">
        <v>8327</v>
      </c>
      <c r="C13" s="6" t="n">
        <v>4102</v>
      </c>
      <c r="D13" s="6" t="n">
        <v>3683</v>
      </c>
      <c r="E13" s="6" t="n">
        <v>2777</v>
      </c>
      <c r="F13" s="6" t="n">
        <v>2811</v>
      </c>
      <c r="G13" s="6" t="n">
        <v>1928</v>
      </c>
      <c r="H13" s="6" t="n">
        <v>2762</v>
      </c>
      <c r="I13" s="6" t="n">
        <v>3590</v>
      </c>
      <c r="J13" s="6" t="n">
        <v>18889</v>
      </c>
      <c r="K13" s="6" t="n">
        <v>11091</v>
      </c>
      <c r="L13" s="6" t="n">
        <v>465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80</v>
      </c>
      <c r="B1" s="2" t="s">
        <v>1</v>
      </c>
    </row>
    <row r="2" spans="1:3">
      <c r="B2" s="2" t="s">
        <v>2</v>
      </c>
      <c r="C2" s="2" t="s">
        <v>30</v>
      </c>
    </row>
    <row r="3" spans="1:3">
      <c r="A3" s="3" t="s">
        <v>1081</v>
      </c>
    </row>
    <row r="4" spans="1:3">
      <c r="A4" s="4" t="s">
        <v>38</v>
      </c>
      <c r="B4" s="6" t="n">
        <v>5766000</v>
      </c>
      <c r="C4" s="6" t="n">
        <v>6435000</v>
      </c>
    </row>
    <row r="5" spans="1:3">
      <c r="A5" s="4" t="s">
        <v>1082</v>
      </c>
      <c r="B5" s="5" t="n">
        <v>2136000</v>
      </c>
      <c r="C5" s="5" t="n">
        <v>2029000</v>
      </c>
    </row>
    <row r="6" spans="1:3">
      <c r="A6" s="4" t="s">
        <v>1083</v>
      </c>
      <c r="C6" s="5" t="n">
        <v>3878000</v>
      </c>
    </row>
    <row r="7" spans="1:3">
      <c r="A7" s="4" t="s">
        <v>1084</v>
      </c>
      <c r="C7" s="5" t="n">
        <v>3504000</v>
      </c>
    </row>
    <row r="8" spans="1:3">
      <c r="A8" s="4" t="s">
        <v>37</v>
      </c>
      <c r="B8" s="5" t="n">
        <v>1972000</v>
      </c>
      <c r="C8" s="5" t="n">
        <v>2889000</v>
      </c>
    </row>
    <row r="9" spans="1:3">
      <c r="A9" s="4" t="s">
        <v>218</v>
      </c>
      <c r="B9" s="5" t="n">
        <v>70000</v>
      </c>
      <c r="C9" s="5" t="n">
        <v>1758000</v>
      </c>
    </row>
    <row r="10" spans="1:3">
      <c r="A10" s="4" t="s">
        <v>1085</v>
      </c>
      <c r="B10" s="5" t="n">
        <v>3106000</v>
      </c>
      <c r="C10" s="5" t="n">
        <v>3076000</v>
      </c>
    </row>
    <row r="11" spans="1:3">
      <c r="A11" s="4" t="s">
        <v>1086</v>
      </c>
      <c r="B11" s="5" t="n">
        <v>1007000</v>
      </c>
      <c r="C11" s="5" t="n">
        <v>727000</v>
      </c>
    </row>
    <row r="12" spans="1:3">
      <c r="A12" s="4" t="s">
        <v>1087</v>
      </c>
      <c r="B12" s="5" t="n">
        <v>387000</v>
      </c>
    </row>
    <row r="13" spans="1:3">
      <c r="A13" s="4" t="s">
        <v>46</v>
      </c>
      <c r="B13" s="5" t="n">
        <v>292000</v>
      </c>
    </row>
    <row r="14" spans="1:3">
      <c r="A14" s="4" t="s">
        <v>1088</v>
      </c>
      <c r="B14" s="5" t="n">
        <v>689000</v>
      </c>
      <c r="C14" s="5" t="n">
        <v>268000</v>
      </c>
    </row>
    <row r="15" spans="1:3">
      <c r="A15" s="4" t="s">
        <v>1089</v>
      </c>
      <c r="B15" s="5" t="n">
        <v>777000</v>
      </c>
      <c r="C15" s="5" t="n">
        <v>2160000</v>
      </c>
    </row>
    <row r="16" spans="1:3">
      <c r="A16" s="4" t="s">
        <v>1090</v>
      </c>
      <c r="B16" s="5" t="n">
        <v>16202000</v>
      </c>
      <c r="C16" s="5" t="n">
        <v>26724000</v>
      </c>
    </row>
    <row r="17" spans="1:3">
      <c r="A17" s="4" t="s">
        <v>1078</v>
      </c>
      <c r="B17" s="5" t="n">
        <v>-631000</v>
      </c>
    </row>
    <row r="18" spans="1:3">
      <c r="A18" s="4" t="s">
        <v>1091</v>
      </c>
      <c r="B18" s="5" t="n">
        <v>15571000</v>
      </c>
      <c r="C18" s="5" t="n">
        <v>26724000</v>
      </c>
    </row>
    <row r="19" spans="1:3">
      <c r="A19" s="3" t="s">
        <v>1092</v>
      </c>
    </row>
    <row r="20" spans="1:3">
      <c r="A20" s="4" t="s">
        <v>1093</v>
      </c>
      <c r="B20" s="5" t="n">
        <v>1268000</v>
      </c>
      <c r="C20" s="5" t="n">
        <v>2414000</v>
      </c>
    </row>
    <row r="21" spans="1:3">
      <c r="A21" s="4" t="s">
        <v>1094</v>
      </c>
      <c r="C21" s="5" t="n">
        <v>4061000</v>
      </c>
    </row>
    <row r="22" spans="1:3">
      <c r="A22" s="4" t="s">
        <v>1095</v>
      </c>
      <c r="B22" s="5" t="n">
        <v>15092000</v>
      </c>
      <c r="C22" s="5" t="n">
        <v>12084000</v>
      </c>
    </row>
    <row r="23" spans="1:3">
      <c r="A23" s="4" t="s">
        <v>1096</v>
      </c>
      <c r="B23" s="5" t="n">
        <v>6023000</v>
      </c>
      <c r="C23" s="5" t="n">
        <v>6387000</v>
      </c>
    </row>
    <row r="24" spans="1:3">
      <c r="A24" s="4" t="s">
        <v>1097</v>
      </c>
      <c r="B24" s="5" t="n">
        <v>227000</v>
      </c>
      <c r="C24" s="5" t="n">
        <v>235000</v>
      </c>
    </row>
    <row r="25" spans="1:3">
      <c r="A25" s="4" t="s">
        <v>1098</v>
      </c>
      <c r="C25" s="5" t="n">
        <v>-82000</v>
      </c>
    </row>
    <row r="26" spans="1:3">
      <c r="A26" s="4" t="s">
        <v>1099</v>
      </c>
      <c r="B26" s="5" t="n">
        <v>136000</v>
      </c>
      <c r="C26" s="5" t="n">
        <v>103000</v>
      </c>
    </row>
    <row r="27" spans="1:3">
      <c r="A27" s="4" t="s">
        <v>46</v>
      </c>
      <c r="C27" s="5" t="n">
        <v>26000</v>
      </c>
    </row>
    <row r="28" spans="1:3">
      <c r="A28" s="4" t="s">
        <v>1100</v>
      </c>
      <c r="B28" s="5" t="n">
        <v>1156000</v>
      </c>
    </row>
    <row r="29" spans="1:3">
      <c r="A29" s="4" t="s">
        <v>1089</v>
      </c>
      <c r="B29" s="5" t="n">
        <v>267000</v>
      </c>
    </row>
    <row r="30" spans="1:3">
      <c r="A30" s="4" t="s">
        <v>1101</v>
      </c>
      <c r="B30" s="5" t="n">
        <v>24169000</v>
      </c>
      <c r="C30" s="5" t="n">
        <v>25228000</v>
      </c>
    </row>
    <row r="31" spans="1:3">
      <c r="A31" s="4" t="s">
        <v>1102</v>
      </c>
      <c r="B31" s="5" t="n">
        <v>-8598000</v>
      </c>
    </row>
    <row r="32" spans="1:3">
      <c r="A32" s="4" t="s">
        <v>1102</v>
      </c>
      <c r="C32" s="5" t="n">
        <v>1496000</v>
      </c>
    </row>
    <row r="33" spans="1:3">
      <c r="A33" s="4" t="s">
        <v>1103</v>
      </c>
      <c r="B33" s="5" t="n">
        <v>3100000</v>
      </c>
      <c r="C33" s="5" t="n">
        <v>3100000</v>
      </c>
    </row>
    <row r="34" spans="1:3">
      <c r="A34" s="4" t="s">
        <v>1104</v>
      </c>
      <c r="B34" s="5" t="n">
        <v>0</v>
      </c>
    </row>
    <row r="35" spans="1:3">
      <c r="A35" s="4" t="s">
        <v>1105</v>
      </c>
      <c r="B35" s="5" t="n">
        <v>0</v>
      </c>
      <c r="C35" s="5" t="n">
        <v>0</v>
      </c>
    </row>
    <row r="36" spans="1:3">
      <c r="A36" s="4" t="s">
        <v>1106</v>
      </c>
      <c r="B36" s="5" t="n">
        <v>0</v>
      </c>
      <c r="C36" s="6" t="n">
        <v>0</v>
      </c>
    </row>
    <row r="37" spans="1:3">
      <c r="A37" s="4" t="s">
        <v>1107</v>
      </c>
      <c r="B37" s="5" t="n">
        <v>631000</v>
      </c>
    </row>
    <row r="38" spans="1:3">
      <c r="A38" s="4" t="s">
        <v>1108</v>
      </c>
    </row>
    <row r="39" spans="1:3">
      <c r="A39" s="3" t="s">
        <v>1092</v>
      </c>
    </row>
    <row r="40" spans="1:3">
      <c r="A40" s="4" t="s">
        <v>1109</v>
      </c>
      <c r="B40" s="5" t="n">
        <v>1500000</v>
      </c>
    </row>
    <row r="41" spans="1:3">
      <c r="A41" s="4" t="s">
        <v>1110</v>
      </c>
    </row>
    <row r="42" spans="1:3">
      <c r="A42" s="3" t="s">
        <v>1092</v>
      </c>
    </row>
    <row r="43" spans="1:3">
      <c r="A43" s="4" t="s">
        <v>1109</v>
      </c>
      <c r="B43" s="6" t="n">
        <v>920000</v>
      </c>
    </row>
    <row r="44" spans="1:3">
      <c r="A44" s="4" t="s">
        <v>1111</v>
      </c>
      <c r="B44" s="4" t="s">
        <v>10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12</v>
      </c>
      <c r="B1" s="2" t="s">
        <v>1</v>
      </c>
    </row>
    <row r="2" spans="1:8">
      <c r="B2" s="2" t="s">
        <v>2</v>
      </c>
      <c r="C2" s="2" t="s">
        <v>30</v>
      </c>
      <c r="D2" s="2" t="s">
        <v>83</v>
      </c>
      <c r="E2" s="2" t="s">
        <v>1113</v>
      </c>
      <c r="F2" s="2" t="s">
        <v>1114</v>
      </c>
      <c r="G2" s="2" t="s">
        <v>1115</v>
      </c>
      <c r="H2" s="2" t="s">
        <v>1116</v>
      </c>
    </row>
    <row r="3" spans="1:8">
      <c r="A3" s="3" t="s">
        <v>1117</v>
      </c>
    </row>
    <row r="4" spans="1:8">
      <c r="A4" s="4" t="s">
        <v>1118</v>
      </c>
      <c r="B4" s="6" t="n">
        <v>0</v>
      </c>
      <c r="C4" s="6" t="n">
        <v>0</v>
      </c>
      <c r="D4" s="6" t="n">
        <v>0</v>
      </c>
    </row>
    <row r="5" spans="1:8">
      <c r="A5" s="4" t="s">
        <v>1119</v>
      </c>
      <c r="B5" s="4" t="s">
        <v>557</v>
      </c>
    </row>
    <row r="6" spans="1:8">
      <c r="A6" s="4" t="s">
        <v>1120</v>
      </c>
      <c r="B6" s="4" t="s">
        <v>1021</v>
      </c>
    </row>
    <row r="7" spans="1:8">
      <c r="A7" s="4" t="s">
        <v>1121</v>
      </c>
      <c r="B7" s="4" t="s">
        <v>557</v>
      </c>
    </row>
    <row r="8" spans="1:8">
      <c r="A8" s="4" t="s">
        <v>1122</v>
      </c>
      <c r="B8" s="6" t="n">
        <v>1200000</v>
      </c>
      <c r="C8" s="5" t="n">
        <v>1100000</v>
      </c>
      <c r="D8" s="5" t="n">
        <v>484000</v>
      </c>
    </row>
    <row r="9" spans="1:8">
      <c r="A9" s="4" t="s">
        <v>1123</v>
      </c>
    </row>
    <row r="10" spans="1:8">
      <c r="A10" s="3" t="s">
        <v>1117</v>
      </c>
    </row>
    <row r="11" spans="1:8">
      <c r="A11" s="4" t="s">
        <v>1119</v>
      </c>
      <c r="B11" s="4" t="s">
        <v>1124</v>
      </c>
    </row>
    <row r="12" spans="1:8">
      <c r="A12" s="3" t="s">
        <v>1125</v>
      </c>
    </row>
    <row r="13" spans="1:8">
      <c r="A13" s="4" t="s">
        <v>1126</v>
      </c>
      <c r="B13" s="4" t="s">
        <v>1124</v>
      </c>
    </row>
    <row r="14" spans="1:8">
      <c r="A14" s="4" t="s">
        <v>1127</v>
      </c>
      <c r="B14" s="6" t="n">
        <v>605000</v>
      </c>
      <c r="C14" s="5" t="n">
        <v>596000</v>
      </c>
      <c r="D14" s="5" t="n">
        <v>519000</v>
      </c>
    </row>
    <row r="15" spans="1:8">
      <c r="A15" s="4" t="s">
        <v>1128</v>
      </c>
      <c r="B15" s="5" t="n">
        <v>126000</v>
      </c>
      <c r="C15" s="5" t="n">
        <v>56000</v>
      </c>
      <c r="D15" s="6" t="n">
        <v>115000</v>
      </c>
    </row>
    <row r="16" spans="1:8">
      <c r="A16" s="4" t="s">
        <v>1129</v>
      </c>
    </row>
    <row r="17" spans="1:8">
      <c r="A17" s="3" t="s">
        <v>1125</v>
      </c>
    </row>
    <row r="18" spans="1:8">
      <c r="A18" s="4" t="s">
        <v>1130</v>
      </c>
      <c r="B18" s="5" t="n">
        <v>219000</v>
      </c>
      <c r="C18" s="5" t="n">
        <v>24000</v>
      </c>
    </row>
    <row r="19" spans="1:8">
      <c r="A19" s="4" t="s">
        <v>1131</v>
      </c>
    </row>
    <row r="20" spans="1:8">
      <c r="A20" s="3" t="s">
        <v>1125</v>
      </c>
    </row>
    <row r="21" spans="1:8">
      <c r="A21" s="4" t="s">
        <v>1132</v>
      </c>
      <c r="E21" s="4" t="s">
        <v>1133</v>
      </c>
      <c r="F21" s="4" t="s">
        <v>1134</v>
      </c>
      <c r="G21" s="4" t="s">
        <v>557</v>
      </c>
    </row>
    <row r="22" spans="1:8">
      <c r="A22" s="4" t="s">
        <v>1135</v>
      </c>
    </row>
    <row r="23" spans="1:8">
      <c r="A23" s="3" t="s">
        <v>1125</v>
      </c>
    </row>
    <row r="24" spans="1:8">
      <c r="A24" s="4" t="s">
        <v>1136</v>
      </c>
      <c r="H24" s="4" t="s">
        <v>1137</v>
      </c>
    </row>
    <row r="25" spans="1:8">
      <c r="A25" s="4" t="s">
        <v>1138</v>
      </c>
      <c r="B25" s="5" t="n">
        <v>134000</v>
      </c>
      <c r="C25" s="5" t="n">
        <v>132000</v>
      </c>
    </row>
    <row r="26" spans="1:8">
      <c r="A26" s="4" t="s">
        <v>1139</v>
      </c>
    </row>
    <row r="27" spans="1:8">
      <c r="A27" s="3" t="s">
        <v>1125</v>
      </c>
    </row>
    <row r="28" spans="1:8">
      <c r="A28" s="4" t="s">
        <v>1130</v>
      </c>
      <c r="B28" s="6" t="n">
        <v>3100000</v>
      </c>
      <c r="C28" s="6" t="n">
        <v>2700000</v>
      </c>
    </row>
    <row r="29" spans="1:8">
      <c r="A29" s="4" t="s">
        <v>511</v>
      </c>
    </row>
    <row r="30" spans="1:8">
      <c r="A30" s="3" t="s">
        <v>1117</v>
      </c>
    </row>
    <row r="31" spans="1:8">
      <c r="A31" s="4" t="s">
        <v>1120</v>
      </c>
      <c r="B31" s="4" t="s">
        <v>1140</v>
      </c>
    </row>
    <row r="32" spans="1:8">
      <c r="A32" s="4" t="s">
        <v>516</v>
      </c>
    </row>
    <row r="33" spans="1:8">
      <c r="A33" s="3" t="s">
        <v>1117</v>
      </c>
    </row>
    <row r="34" spans="1:8">
      <c r="A34" s="4" t="s">
        <v>1120</v>
      </c>
      <c r="B34" s="4" t="s">
        <v>11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42</v>
      </c>
      <c r="B1" s="2" t="s">
        <v>1</v>
      </c>
    </row>
    <row r="2" spans="1:4">
      <c r="B2" s="2" t="s">
        <v>2</v>
      </c>
      <c r="C2" s="2" t="s">
        <v>30</v>
      </c>
      <c r="D2" s="2" t="s">
        <v>83</v>
      </c>
    </row>
    <row r="3" spans="1:4">
      <c r="A3" s="4" t="s">
        <v>1143</v>
      </c>
    </row>
    <row r="4" spans="1:4">
      <c r="A4" s="3" t="s">
        <v>1144</v>
      </c>
    </row>
    <row r="5" spans="1:4">
      <c r="A5" s="4" t="s">
        <v>1145</v>
      </c>
      <c r="B5" s="5" t="n">
        <v>2000000</v>
      </c>
    </row>
    <row r="6" spans="1:4">
      <c r="A6" s="4" t="s">
        <v>1146</v>
      </c>
    </row>
    <row r="7" spans="1:4">
      <c r="A7" s="3" t="s">
        <v>1147</v>
      </c>
    </row>
    <row r="8" spans="1:4">
      <c r="A8" s="4" t="s">
        <v>1148</v>
      </c>
      <c r="B8" s="4" t="s">
        <v>1149</v>
      </c>
      <c r="C8" s="4" t="s">
        <v>1150</v>
      </c>
      <c r="D8" s="4" t="s">
        <v>1151</v>
      </c>
    </row>
    <row r="9" spans="1:4">
      <c r="A9" s="4" t="s">
        <v>1152</v>
      </c>
      <c r="B9" s="4" t="s">
        <v>1153</v>
      </c>
      <c r="C9" s="4" t="s">
        <v>1154</v>
      </c>
      <c r="D9" s="4" t="s">
        <v>1155</v>
      </c>
    </row>
    <row r="10" spans="1:4">
      <c r="A10" s="4" t="s">
        <v>1156</v>
      </c>
      <c r="B10" s="4" t="s">
        <v>1157</v>
      </c>
      <c r="C10" s="4" t="s">
        <v>1158</v>
      </c>
      <c r="D10" s="4" t="s">
        <v>1159</v>
      </c>
    </row>
    <row r="11" spans="1:4">
      <c r="A11" s="4" t="s">
        <v>1160</v>
      </c>
      <c r="B11" s="4" t="s">
        <v>1161</v>
      </c>
      <c r="C11" s="4" t="s">
        <v>1161</v>
      </c>
      <c r="D11" s="4" t="s">
        <v>1161</v>
      </c>
    </row>
    <row r="12" spans="1:4">
      <c r="A12" s="4" t="s">
        <v>1162</v>
      </c>
    </row>
    <row r="13" spans="1:4">
      <c r="A13" s="3" t="s">
        <v>1144</v>
      </c>
    </row>
    <row r="14" spans="1:4">
      <c r="A14" s="4" t="s">
        <v>1145</v>
      </c>
      <c r="B14" s="5" t="n">
        <v>1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14"/>
  </cols>
  <sheetData>
    <row r="1" spans="1:4">
      <c r="A1" s="1" t="s">
        <v>1163</v>
      </c>
      <c r="B1" s="2" t="s">
        <v>1</v>
      </c>
    </row>
    <row r="2" spans="1:4">
      <c r="B2" s="2" t="s">
        <v>2</v>
      </c>
      <c r="C2" s="2" t="s">
        <v>30</v>
      </c>
      <c r="D2" s="2" t="s">
        <v>83</v>
      </c>
    </row>
    <row r="3" spans="1:4">
      <c r="A3" s="3" t="s">
        <v>1164</v>
      </c>
    </row>
    <row r="4" spans="1:4">
      <c r="A4" s="4" t="s">
        <v>1165</v>
      </c>
      <c r="B4" s="4" t="s">
        <v>1166</v>
      </c>
    </row>
    <row r="5" spans="1:4">
      <c r="A5" s="4" t="s">
        <v>1146</v>
      </c>
    </row>
    <row r="6" spans="1:4">
      <c r="A6" s="3" t="s">
        <v>1167</v>
      </c>
    </row>
    <row r="7" spans="1:4">
      <c r="A7" s="4" t="s">
        <v>1168</v>
      </c>
      <c r="B7" s="5" t="n">
        <v>1233606</v>
      </c>
      <c r="C7" s="5" t="n">
        <v>1115841</v>
      </c>
    </row>
    <row r="8" spans="1:4">
      <c r="A8" s="4" t="s">
        <v>1169</v>
      </c>
      <c r="B8" s="5" t="n">
        <v>182118</v>
      </c>
      <c r="C8" s="5" t="n">
        <v>176093</v>
      </c>
    </row>
    <row r="9" spans="1:4">
      <c r="A9" s="4" t="s">
        <v>1170</v>
      </c>
      <c r="B9" s="5" t="n">
        <v>-66024</v>
      </c>
      <c r="C9" s="5" t="n">
        <v>-39448</v>
      </c>
    </row>
    <row r="10" spans="1:4">
      <c r="A10" s="4" t="s">
        <v>1171</v>
      </c>
      <c r="B10" s="5" t="n">
        <v>-30441</v>
      </c>
      <c r="C10" s="5" t="n">
        <v>-18880</v>
      </c>
    </row>
    <row r="11" spans="1:4">
      <c r="A11" s="4" t="s">
        <v>1172</v>
      </c>
      <c r="B11" s="5" t="n">
        <v>1319259</v>
      </c>
      <c r="C11" s="5" t="n">
        <v>1233606</v>
      </c>
      <c r="D11" s="5" t="n">
        <v>1115841</v>
      </c>
    </row>
    <row r="12" spans="1:4">
      <c r="A12" s="4" t="s">
        <v>1173</v>
      </c>
      <c r="B12" s="5" t="n">
        <v>729483</v>
      </c>
      <c r="C12" s="5" t="n">
        <v>667808</v>
      </c>
    </row>
    <row r="13" spans="1:4">
      <c r="A13" s="4" t="s">
        <v>1174</v>
      </c>
      <c r="B13" s="5" t="n">
        <v>1245713</v>
      </c>
      <c r="C13" s="5" t="n">
        <v>1158706</v>
      </c>
    </row>
    <row r="14" spans="1:4">
      <c r="A14" s="3" t="s">
        <v>1164</v>
      </c>
    </row>
    <row r="15" spans="1:4">
      <c r="A15" s="4" t="s">
        <v>1175</v>
      </c>
      <c r="B15" s="7" t="n">
        <v>17.52</v>
      </c>
      <c r="C15" s="7" t="n">
        <v>16.57</v>
      </c>
    </row>
    <row r="16" spans="1:4">
      <c r="A16" s="4" t="s">
        <v>1176</v>
      </c>
      <c r="B16" s="9" t="n">
        <v>26.15</v>
      </c>
      <c r="C16" s="9" t="n">
        <v>22.81</v>
      </c>
    </row>
    <row r="17" spans="1:4">
      <c r="A17" s="4" t="s">
        <v>1177</v>
      </c>
      <c r="B17" s="9" t="n">
        <v>16.01</v>
      </c>
      <c r="C17" s="9" t="n">
        <v>14.15</v>
      </c>
    </row>
    <row r="18" spans="1:4">
      <c r="A18" s="4" t="s">
        <v>1178</v>
      </c>
      <c r="B18" s="9" t="n">
        <v>20.15</v>
      </c>
      <c r="C18" s="5" t="n">
        <v>18</v>
      </c>
    </row>
    <row r="19" spans="1:4">
      <c r="A19" s="4" t="s">
        <v>1179</v>
      </c>
      <c r="B19" s="9" t="n">
        <v>18.73</v>
      </c>
      <c r="C19" s="9" t="n">
        <v>17.52</v>
      </c>
      <c r="D19" s="7" t="n">
        <v>16.57</v>
      </c>
    </row>
    <row r="20" spans="1:4">
      <c r="A20" s="4" t="s">
        <v>1180</v>
      </c>
      <c r="B20" s="9" t="n">
        <v>16.37</v>
      </c>
      <c r="C20" s="9" t="n">
        <v>15.68</v>
      </c>
    </row>
    <row r="21" spans="1:4">
      <c r="A21" s="4" t="s">
        <v>1181</v>
      </c>
      <c r="B21" s="7" t="n">
        <v>18.56</v>
      </c>
      <c r="C21" s="7" t="n">
        <v>17.37</v>
      </c>
    </row>
    <row r="22" spans="1:4">
      <c r="A22" s="4" t="s">
        <v>1182</v>
      </c>
      <c r="B22" s="4" t="s">
        <v>1183</v>
      </c>
      <c r="C22" s="4" t="s">
        <v>1184</v>
      </c>
    </row>
    <row r="23" spans="1:4">
      <c r="A23" s="4" t="s">
        <v>1185</v>
      </c>
      <c r="B23" s="4" t="s">
        <v>1186</v>
      </c>
      <c r="C23" s="4" t="s">
        <v>1002</v>
      </c>
    </row>
    <row r="24" spans="1:4">
      <c r="A24" s="4" t="s">
        <v>1187</v>
      </c>
      <c r="B24" s="4" t="s">
        <v>1188</v>
      </c>
      <c r="C24" s="4" t="s">
        <v>1189</v>
      </c>
    </row>
    <row r="25" spans="1:4">
      <c r="A25" s="4" t="s">
        <v>1190</v>
      </c>
      <c r="B25" s="6" t="n">
        <v>23000000</v>
      </c>
    </row>
    <row r="26" spans="1:4">
      <c r="A26" s="4" t="s">
        <v>1191</v>
      </c>
      <c r="B26" s="5" t="n">
        <v>14500000</v>
      </c>
    </row>
    <row r="27" spans="1:4">
      <c r="A27" s="4" t="s">
        <v>1192</v>
      </c>
      <c r="B27" s="6" t="n">
        <v>1200000</v>
      </c>
    </row>
    <row r="28" spans="1:4">
      <c r="A28" s="4" t="s">
        <v>1193</v>
      </c>
      <c r="B28" s="7" t="n">
        <v>2.94</v>
      </c>
      <c r="C28" s="7" t="n">
        <v>2.55</v>
      </c>
      <c r="D28" s="7" t="n">
        <v>2.75</v>
      </c>
    </row>
    <row r="29" spans="1:4">
      <c r="A29" s="4" t="s">
        <v>1194</v>
      </c>
      <c r="B29" s="6" t="n">
        <v>971000</v>
      </c>
      <c r="C29" s="6" t="n">
        <v>299000</v>
      </c>
      <c r="D29" s="6" t="n">
        <v>32000</v>
      </c>
    </row>
    <row r="30" spans="1:4">
      <c r="A30" s="4" t="s">
        <v>1195</v>
      </c>
      <c r="B30" s="6" t="n">
        <v>890000</v>
      </c>
      <c r="C30" s="6" t="n">
        <v>558000</v>
      </c>
      <c r="D30" s="6" t="n">
        <v>74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0</v>
      </c>
    </row>
    <row r="3" spans="1:3">
      <c r="A3" s="3" t="s">
        <v>1167</v>
      </c>
    </row>
    <row r="4" spans="1:3">
      <c r="A4" s="4" t="s">
        <v>1197</v>
      </c>
      <c r="B4" s="5" t="n">
        <v>565798</v>
      </c>
    </row>
    <row r="5" spans="1:3">
      <c r="A5" s="4" t="s">
        <v>1198</v>
      </c>
      <c r="B5" s="5" t="n">
        <v>182118</v>
      </c>
      <c r="C5" s="5" t="n">
        <v>176093</v>
      </c>
    </row>
    <row r="6" spans="1:3">
      <c r="A6" s="4" t="s">
        <v>1199</v>
      </c>
      <c r="B6" s="5" t="n">
        <v>-132184</v>
      </c>
    </row>
    <row r="7" spans="1:3">
      <c r="A7" s="4" t="s">
        <v>1200</v>
      </c>
      <c r="B7" s="5" t="n">
        <v>-25956</v>
      </c>
    </row>
    <row r="8" spans="1:3">
      <c r="A8" s="4" t="s">
        <v>1201</v>
      </c>
      <c r="B8" s="5" t="n">
        <v>589776</v>
      </c>
      <c r="C8" s="5" t="n">
        <v>565798</v>
      </c>
    </row>
    <row r="9" spans="1:3">
      <c r="A9" s="3" t="s">
        <v>1202</v>
      </c>
    </row>
    <row r="10" spans="1:3">
      <c r="A10" s="4" t="s">
        <v>1203</v>
      </c>
      <c r="B10" s="7" t="n">
        <v>2.61</v>
      </c>
    </row>
    <row r="11" spans="1:3">
      <c r="A11" s="4" t="s">
        <v>1204</v>
      </c>
      <c r="B11" s="9" t="n">
        <v>2.94</v>
      </c>
    </row>
    <row r="12" spans="1:3">
      <c r="A12" s="4" t="s">
        <v>1205</v>
      </c>
      <c r="B12" s="9" t="n">
        <v>2.41</v>
      </c>
    </row>
    <row r="13" spans="1:3">
      <c r="A13" s="4" t="s">
        <v>1206</v>
      </c>
      <c r="B13" s="9" t="n">
        <v>2.18</v>
      </c>
    </row>
    <row r="14" spans="1:3">
      <c r="A14" s="4" t="s">
        <v>1207</v>
      </c>
      <c r="B14" s="7" t="n">
        <v>2.73</v>
      </c>
      <c r="C14" s="7" t="n">
        <v>2.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12:45Z</dcterms:created>
  <dcterms:modified xmlns:dcterms="http://purl.org/dc/terms/" xmlns:xsi="http://www.w3.org/2001/XMLSchema-instance" xsi:type="dcterms:W3CDTF">2017-03-10T15:12:45Z</dcterms:modified>
</cp:coreProperties>
</file>